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Part" sheetId="10" state="visible" r:id="rId10"/>
    <sheet xmlns:r="http://schemas.openxmlformats.org/officeDocument/2006/relationships" name="Consolidated Statements of Pa_2" sheetId="11" state="visible" r:id="rId11"/>
    <sheet xmlns:r="http://schemas.openxmlformats.org/officeDocument/2006/relationships" name="Organization of the Parent Comp" sheetId="12" state="visible" r:id="rId12"/>
    <sheet xmlns:r="http://schemas.openxmlformats.org/officeDocument/2006/relationships" name="Basis of Presentation" sheetId="13" state="visible" r:id="rId13"/>
    <sheet xmlns:r="http://schemas.openxmlformats.org/officeDocument/2006/relationships" name="Real Estate Investments" sheetId="14" state="visible" r:id="rId14"/>
    <sheet xmlns:r="http://schemas.openxmlformats.org/officeDocument/2006/relationships" name="Investment in Unconsolidated Re" sheetId="15" state="visible" r:id="rId15"/>
    <sheet xmlns:r="http://schemas.openxmlformats.org/officeDocument/2006/relationships" name="Intangible Assets and Liabiliti" sheetId="16" state="visible" r:id="rId16"/>
    <sheet xmlns:r="http://schemas.openxmlformats.org/officeDocument/2006/relationships" name="Debt Obligations" sheetId="17" state="visible" r:id="rId17"/>
    <sheet xmlns:r="http://schemas.openxmlformats.org/officeDocument/2006/relationships" name="Fair Value of Financial Instrum" sheetId="18" state="visible" r:id="rId18"/>
    <sheet xmlns:r="http://schemas.openxmlformats.org/officeDocument/2006/relationships" name="Limited Partners' Non-Controlli" sheetId="19" state="visible" r:id="rId19"/>
    <sheet xmlns:r="http://schemas.openxmlformats.org/officeDocument/2006/relationships" name="Fair Value of Derivative Financ" sheetId="20" state="visible" r:id="rId20"/>
    <sheet xmlns:r="http://schemas.openxmlformats.org/officeDocument/2006/relationships" name="Beneficiaries Equity of the Par" sheetId="21" state="visible" r:id="rId21"/>
    <sheet xmlns:r="http://schemas.openxmlformats.org/officeDocument/2006/relationships" name="Partners Equity of The Operatin"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Organization of the Parent Co_2" sheetId="27" state="visible" r:id="rId27"/>
    <sheet xmlns:r="http://schemas.openxmlformats.org/officeDocument/2006/relationships" name="Basis of Presentation (Tables)" sheetId="28" state="visible" r:id="rId28"/>
    <sheet xmlns:r="http://schemas.openxmlformats.org/officeDocument/2006/relationships" name="Real Estate Investments (Tables" sheetId="29" state="visible" r:id="rId29"/>
    <sheet xmlns:r="http://schemas.openxmlformats.org/officeDocument/2006/relationships" name="Investment in Unconsolidated _2" sheetId="30" state="visible" r:id="rId30"/>
    <sheet xmlns:r="http://schemas.openxmlformats.org/officeDocument/2006/relationships" name="Intangible Assets and Liabili_2" sheetId="31" state="visible" r:id="rId31"/>
    <sheet xmlns:r="http://schemas.openxmlformats.org/officeDocument/2006/relationships" name="Debt Obligations (Tables)" sheetId="32" state="visible" r:id="rId32"/>
    <sheet xmlns:r="http://schemas.openxmlformats.org/officeDocument/2006/relationships" name="Fair Value of Financial Instr_2" sheetId="33" state="visible" r:id="rId33"/>
    <sheet xmlns:r="http://schemas.openxmlformats.org/officeDocument/2006/relationships" name="Fair Value of Derivative Fina_2" sheetId="34" state="visible" r:id="rId34"/>
    <sheet xmlns:r="http://schemas.openxmlformats.org/officeDocument/2006/relationships" name="Beneficiaries Equity of the P_2" sheetId="35" state="visible" r:id="rId35"/>
    <sheet xmlns:r="http://schemas.openxmlformats.org/officeDocument/2006/relationships" name="Partners Equity of the Operat_2"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Organization of The Parent Co_3" sheetId="39" state="visible" r:id="rId39"/>
    <sheet xmlns:r="http://schemas.openxmlformats.org/officeDocument/2006/relationships" name="Organization of The Parent Co_4" sheetId="40" state="visible" r:id="rId40"/>
    <sheet xmlns:r="http://schemas.openxmlformats.org/officeDocument/2006/relationships" name="Organization of The Parent Co_5" sheetId="41" state="visible" r:id="rId41"/>
    <sheet xmlns:r="http://schemas.openxmlformats.org/officeDocument/2006/relationships" name="Basis of Presentation (Textual)" sheetId="42" state="visible" r:id="rId42"/>
    <sheet xmlns:r="http://schemas.openxmlformats.org/officeDocument/2006/relationships" name="Basis of Presentation - Summary" sheetId="43" state="visible" r:id="rId43"/>
    <sheet xmlns:r="http://schemas.openxmlformats.org/officeDocument/2006/relationships" name="Basis of Presentation - Summa_2" sheetId="44" state="visible" r:id="rId44"/>
    <sheet xmlns:r="http://schemas.openxmlformats.org/officeDocument/2006/relationships" name="Real Estate Investments - Gross" sheetId="45" state="visible" r:id="rId45"/>
    <sheet xmlns:r="http://schemas.openxmlformats.org/officeDocument/2006/relationships" name="Real Estate Investments - Acqui" sheetId="46" state="visible" r:id="rId46"/>
    <sheet xmlns:r="http://schemas.openxmlformats.org/officeDocument/2006/relationships" name="Real Estate Investments - Purch" sheetId="47" state="visible" r:id="rId47"/>
    <sheet xmlns:r="http://schemas.openxmlformats.org/officeDocument/2006/relationships" name="Real Estate Investments - Pur_2" sheetId="48" state="visible" r:id="rId48"/>
    <sheet xmlns:r="http://schemas.openxmlformats.org/officeDocument/2006/relationships" name="Real Estate Investments - Summa" sheetId="49" state="visible" r:id="rId49"/>
    <sheet xmlns:r="http://schemas.openxmlformats.org/officeDocument/2006/relationships" name="Real Estate Investments - Sum_2" sheetId="50" state="visible" r:id="rId50"/>
    <sheet xmlns:r="http://schemas.openxmlformats.org/officeDocument/2006/relationships" name="Real Estate Investments - Sum_3" sheetId="51" state="visible" r:id="rId51"/>
    <sheet xmlns:r="http://schemas.openxmlformats.org/officeDocument/2006/relationships" name="Real Estate Investments - Sum_4" sheetId="52" state="visible" r:id="rId52"/>
    <sheet xmlns:r="http://schemas.openxmlformats.org/officeDocument/2006/relationships" name="Real Estate Investments - Sum_5" sheetId="53" state="visible" r:id="rId53"/>
    <sheet xmlns:r="http://schemas.openxmlformats.org/officeDocument/2006/relationships" name="Investment in Unconsolidated _3" sheetId="54" state="visible" r:id="rId54"/>
    <sheet xmlns:r="http://schemas.openxmlformats.org/officeDocument/2006/relationships" name="Investment in Unconsolidated _4" sheetId="55" state="visible" r:id="rId55"/>
    <sheet xmlns:r="http://schemas.openxmlformats.org/officeDocument/2006/relationships" name="Investment in Unconsolidated _5" sheetId="56" state="visible" r:id="rId56"/>
    <sheet xmlns:r="http://schemas.openxmlformats.org/officeDocument/2006/relationships" name="Investment in Unconsolidated _6" sheetId="57" state="visible" r:id="rId57"/>
    <sheet xmlns:r="http://schemas.openxmlformats.org/officeDocument/2006/relationships" name="Intangible Assets and Liabili_3" sheetId="58" state="visible" r:id="rId58"/>
    <sheet xmlns:r="http://schemas.openxmlformats.org/officeDocument/2006/relationships" name="Intangible Assets and Liabili_4" sheetId="59" state="visible" r:id="rId59"/>
    <sheet xmlns:r="http://schemas.openxmlformats.org/officeDocument/2006/relationships" name="Debt Obligations - Consolidated" sheetId="60" state="visible" r:id="rId60"/>
    <sheet xmlns:r="http://schemas.openxmlformats.org/officeDocument/2006/relationships" name="Debt Obligations (Textual) (Det" sheetId="61" state="visible" r:id="rId61"/>
    <sheet xmlns:r="http://schemas.openxmlformats.org/officeDocument/2006/relationships" name="Debt Obligations - Aggregate Sc"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Limited Partners' Non-Control_2" sheetId="66" state="visible" r:id="rId66"/>
    <sheet xmlns:r="http://schemas.openxmlformats.org/officeDocument/2006/relationships" name="Fair Value of Derivative Fina_3" sheetId="67" state="visible" r:id="rId67"/>
    <sheet xmlns:r="http://schemas.openxmlformats.org/officeDocument/2006/relationships" name="Beneficiaries Equity of the P_3" sheetId="68" state="visible" r:id="rId68"/>
    <sheet xmlns:r="http://schemas.openxmlformats.org/officeDocument/2006/relationships" name="Beneficiaries Equity of the P_4" sheetId="69" state="visible" r:id="rId69"/>
    <sheet xmlns:r="http://schemas.openxmlformats.org/officeDocument/2006/relationships" name="Partners Equity of the Operat_3" sheetId="70" state="visible" r:id="rId70"/>
    <sheet xmlns:r="http://schemas.openxmlformats.org/officeDocument/2006/relationships" name="Partners Equity of the Operat_4" sheetId="71" state="visible" r:id="rId71"/>
    <sheet xmlns:r="http://schemas.openxmlformats.org/officeDocument/2006/relationships" name="Segment Information (Textual) (" sheetId="72" state="visible" r:id="rId72"/>
    <sheet xmlns:r="http://schemas.openxmlformats.org/officeDocument/2006/relationships" name="Segment Information - Real Esta" sheetId="73" state="visible" r:id="rId73"/>
    <sheet xmlns:r="http://schemas.openxmlformats.org/officeDocument/2006/relationships" name="Segment Information - Real Es_2" sheetId="74" state="visible" r:id="rId74"/>
    <sheet xmlns:r="http://schemas.openxmlformats.org/officeDocument/2006/relationships" name="Segment Information - Net Opera" sheetId="75" state="visible" r:id="rId75"/>
    <sheet xmlns:r="http://schemas.openxmlformats.org/officeDocument/2006/relationships" name="Segment Information - Unconsoli" sheetId="76" state="visible" r:id="rId76"/>
    <sheet xmlns:r="http://schemas.openxmlformats.org/officeDocument/2006/relationships" name="Segment Information - Reconcili" sheetId="77" state="visible" r:id="rId77"/>
    <sheet xmlns:r="http://schemas.openxmlformats.org/officeDocument/2006/relationships" name="Commitments and Contingencies_2" sheetId="78" state="visible" r:id="rId78"/>
    <sheet xmlns:r="http://schemas.openxmlformats.org/officeDocument/2006/relationships" name="Commitments and Contingencies -" sheetId="79" state="visible" r:id="rId79"/>
    <sheet xmlns:r="http://schemas.openxmlformats.org/officeDocument/2006/relationships" name="Subsequent Events (Textual) (De" sheetId="80" state="visible" r:id="rId80"/>
  </sheets>
  <definedNames/>
  <calcPr calcId="124519" fullCalcOnLoad="1"/>
</workbook>
</file>

<file path=xl/sharedStrings.xml><?xml version="1.0" encoding="utf-8"?>
<sst xmlns="http://schemas.openxmlformats.org/spreadsheetml/2006/main" uniqueCount="1030">
  <si>
    <t>Document and Entity Information Document - shares</t>
  </si>
  <si>
    <t>9 Months Ended</t>
  </si>
  <si>
    <t>Sep. 30, 2018</t>
  </si>
  <si>
    <t>Oct. 19, 2018</t>
  </si>
  <si>
    <t>Document Information [Line Items]</t>
  </si>
  <si>
    <t>Entity Registrant Name</t>
  </si>
  <si>
    <t>BRANDYWINE REALTY TRUST</t>
  </si>
  <si>
    <t>Trading Symbol</t>
  </si>
  <si>
    <t>BDN</t>
  </si>
  <si>
    <t>Entity Central Index Key</t>
  </si>
  <si>
    <t>Current Fiscal Year End Date</t>
  </si>
  <si>
    <t>--12-31</t>
  </si>
  <si>
    <t>Entity Filer Category</t>
  </si>
  <si>
    <t>Large Accelerated Filer</t>
  </si>
  <si>
    <t>Entity Small Business</t>
  </si>
  <si>
    <t>false</t>
  </si>
  <si>
    <t>Entity Emerging Growth Company</t>
  </si>
  <si>
    <t>Document Type</t>
  </si>
  <si>
    <t>10-Q</t>
  </si>
  <si>
    <t>Document Period End Date</t>
  </si>
  <si>
    <t>Sep. 30,
		2018</t>
  </si>
  <si>
    <t>Document Fiscal Year Focus</t>
  </si>
  <si>
    <t>Document Fiscal Period Focus</t>
  </si>
  <si>
    <t>Q3</t>
  </si>
  <si>
    <t>Amendment Flag</t>
  </si>
  <si>
    <t>Entity Common Stock, Shares Outstanding</t>
  </si>
  <si>
    <t>BRANDYWINE OPERATING PARTNERSHIP, L.P.</t>
  </si>
  <si>
    <t>Non-accelerated Filer</t>
  </si>
  <si>
    <t>Consolidated Balance Sheets - USD ($) $ in Thousands</t>
  </si>
  <si>
    <t>Dec. 31, 2017</t>
  </si>
  <si>
    <t>Real estate investments:</t>
  </si>
  <si>
    <t>Operating properties</t>
  </si>
  <si>
    <t>Accumulated depreciation</t>
  </si>
  <si>
    <t>Operating real estate investments, net</t>
  </si>
  <si>
    <t>Construction-in-progress</t>
  </si>
  <si>
    <t>Land held for development</t>
  </si>
  <si>
    <t>[1]</t>
  </si>
  <si>
    <t>Prepaid leasehold interests in land held for development, net</t>
  </si>
  <si>
    <t>[2]</t>
  </si>
  <si>
    <t>Total real estate investments, net</t>
  </si>
  <si>
    <t>Assets held for sale, net</t>
  </si>
  <si>
    <t>Cash and cash equivalents</t>
  </si>
  <si>
    <t>Accounts receivable, net of allowance of $3,782 and $3,467 as of September 30, 2018 and December 31, 2017, respectively</t>
  </si>
  <si>
    <t>Accrued rent receivable, net of allowance of $13,562 and $13,645 as of September 30, 2018 and December 31, 2017, respectively</t>
  </si>
  <si>
    <t>Investment in Real Estate Ventures, equity method</t>
  </si>
  <si>
    <t>Deferred costs, net</t>
  </si>
  <si>
    <t>Intangible assets, net</t>
  </si>
  <si>
    <t>Other assets</t>
  </si>
  <si>
    <t>Total assets</t>
  </si>
  <si>
    <t>LIABILITIES AND EQUITY</t>
  </si>
  <si>
    <t>Mortgage notes payable, net</t>
  </si>
  <si>
    <t>Unsecured term loan, net</t>
  </si>
  <si>
    <t>Unsecured senior notes, net</t>
  </si>
  <si>
    <t>Accounts payable and accrued expenses</t>
  </si>
  <si>
    <t>Distributions payable</t>
  </si>
  <si>
    <t>Deferred income, gains and rent</t>
  </si>
  <si>
    <t>Acquired lease intangibles, net</t>
  </si>
  <si>
    <t>Liabilities related to assets held for sale</t>
  </si>
  <si>
    <t>Other liabilities</t>
  </si>
  <si>
    <t>Total liabilities</t>
  </si>
  <si>
    <t>Commitments and contingencies</t>
  </si>
  <si>
    <t xml:space="preserve"> </t>
  </si>
  <si>
    <t>Equity:</t>
  </si>
  <si>
    <t>Common Shares of Brandywine Realty Trust's beneficial interest, $0.01 par value; shares authorized 400,000,000; 178,602,602 and 178,285,236 issued and outstanding as of September 30, 2018 and December 31, 2017, respectively</t>
  </si>
  <si>
    <t>Additional paid-in-capital</t>
  </si>
  <si>
    <t>Deferred compensation payable in common shares</t>
  </si>
  <si>
    <t>Common shares in grantor trust, 977,120 and 894,736 issued and outstanding as of September 30, 2018 and December 31, 2017, respectively</t>
  </si>
  <si>
    <t>Cumulative earnings</t>
  </si>
  <si>
    <t>Accumulated other comprehensive income</t>
  </si>
  <si>
    <t>Cumulative distributions</t>
  </si>
  <si>
    <t>Total Brandywine Realty Trust's equity</t>
  </si>
  <si>
    <t>Noncontrolling interests</t>
  </si>
  <si>
    <t>Total beneficiaries' equity</t>
  </si>
  <si>
    <t>Total liabilities and beneficiaries' equity</t>
  </si>
  <si>
    <t>Redeemable limited partnership units at redemption value; 1,479,799 issued and outstanding as of September 30, 2018 and December 31, 2017</t>
  </si>
  <si>
    <t>General Partnership Capital; 178,602,602 and 178,285,236 issued and outstanding as of September 30, 2018 and December 31, 2017, respectively</t>
  </si>
  <si>
    <t>Total Brandywine Operating Partnership, L.P.'s equity</t>
  </si>
  <si>
    <t>Non-controlling interest - consolidated real estate ventures</t>
  </si>
  <si>
    <t>Total partners' equity</t>
  </si>
  <si>
    <t>As of September 30, 2018, the Company categorized 37.9 acres of land held for development, comprised of 2.7 acres and 35.2 acres, located in the Pennsylvania Suburbs segment and Other segment, respectively, as held for sale in accordance with applicable accounting standards for long lived assets. As of December 31, 2017, the Company categorized 13.1 acres of land held for development, located in the Other segment, as held for sale in accordance with applicable accounting standards for long lived assets.</t>
  </si>
  <si>
    <t>As of September 30, 2018, this caption comprised leasehold interests in prepaid 99-year ground leases at 3025 and 3001-3003 JFK Boulevard, in Philadelphia, Pennsylvania. See Note 3, “Real Estate Investments,”</t>
  </si>
  <si>
    <t>Consolidated Balance Sheets (Parenthetical) - USD ($) $ in Thousands</t>
  </si>
  <si>
    <t>Accounts receivable, allowance</t>
  </si>
  <si>
    <t>Accrued rent receivable, allowance</t>
  </si>
  <si>
    <t>Common Stock, Par or Stated Value Per Share (USD per share)</t>
  </si>
  <si>
    <t>Common Stock, Shares Authorized</t>
  </si>
  <si>
    <t>Common Stock, Shares, Issued</t>
  </si>
  <si>
    <t>Common Stock, Shares, Outstanding</t>
  </si>
  <si>
    <t>Common Shares in Grantor Trust, Issued</t>
  </si>
  <si>
    <t>Common Shares in Grantor Trust, Outstanding</t>
  </si>
  <si>
    <t>Redeemable Limited Partnership Units Issued</t>
  </si>
  <si>
    <t>Redeemable Limited Partnership Units Outstanding</t>
  </si>
  <si>
    <t>General Partners' Capital Account, Units Issued</t>
  </si>
  <si>
    <t>General Partners' Capital Account, Units Outstanding</t>
  </si>
  <si>
    <t>Consolidated Statements of Operations - USD ($) $ in Thousands</t>
  </si>
  <si>
    <t>3 Months Ended</t>
  </si>
  <si>
    <t>Sep. 30, 2017</t>
  </si>
  <si>
    <t>Revenue</t>
  </si>
  <si>
    <t>Total revenue</t>
  </si>
  <si>
    <t>Operating expenses</t>
  </si>
  <si>
    <t>Property operating expenses</t>
  </si>
  <si>
    <t>Real estate taxes</t>
  </si>
  <si>
    <t>Third party management expenses</t>
  </si>
  <si>
    <t>Depreciation and amortization</t>
  </si>
  <si>
    <t>General and administrative expenses</t>
  </si>
  <si>
    <t>Provision for impairment</t>
  </si>
  <si>
    <t>Total operating expenses</t>
  </si>
  <si>
    <t>Operating income (loss)</t>
  </si>
  <si>
    <t>Other income (expense):</t>
  </si>
  <si>
    <t>Interest income</t>
  </si>
  <si>
    <t>Interest expense</t>
  </si>
  <si>
    <t>Interest expense - amortization of deferred financing costs</t>
  </si>
  <si>
    <t>Equity in income (loss) of Real Estate Ventures</t>
  </si>
  <si>
    <t>Net gain (loss) on disposition of real estate</t>
  </si>
  <si>
    <t>Net gain on sale of undepreciated real estate</t>
  </si>
  <si>
    <t>Net gain on Real Estate Venture transactions</t>
  </si>
  <si>
    <t>Net income (loss) before income taxes</t>
  </si>
  <si>
    <t>Income tax (provision) benefit</t>
  </si>
  <si>
    <t>Net income (loss)</t>
  </si>
  <si>
    <t>Net (income) loss attributable to noncontrolling interests</t>
  </si>
  <si>
    <t>Net income (loss) attributable to Brandywine Realty Trust</t>
  </si>
  <si>
    <t>Distribution to preferred shareholders</t>
  </si>
  <si>
    <t>Preferred share redemption charge</t>
  </si>
  <si>
    <t>Nonforfeitable dividends allocated to unvested restricted shareholders</t>
  </si>
  <si>
    <t>Net income (loss) attributable to Common Shareholders of Brandywine Realty Trust</t>
  </si>
  <si>
    <t>Basic income (loss) per Common Share</t>
  </si>
  <si>
    <t>Diluted income (loss) per Common Share</t>
  </si>
  <si>
    <t>Basic weighted average shares outstanding</t>
  </si>
  <si>
    <t>Diluted weighted average shares outstanding</t>
  </si>
  <si>
    <t>Distributions declared per Common Share</t>
  </si>
  <si>
    <t>Net income attributable to non-controlling interests - consolidated real estate ventures</t>
  </si>
  <si>
    <t>Rents [Member]</t>
  </si>
  <si>
    <t>Lease revenue</t>
  </si>
  <si>
    <t>Rents [Member] | BRANDYWINE OPERATING PARTNERSHIP, L.P.</t>
  </si>
  <si>
    <t>Tenant Reimbursements [Member]</t>
  </si>
  <si>
    <t>Service and other revenue</t>
  </si>
  <si>
    <t>Tenant Reimbursements [Member] | BRANDYWINE OPERATING PARTNERSHIP, L.P.</t>
  </si>
  <si>
    <t>Termination Fees [Member]</t>
  </si>
  <si>
    <t>Termination Fees [Member] | BRANDYWINE OPERATING PARTNERSHIP, L.P.</t>
  </si>
  <si>
    <t>Third Party Management Fees, Labor Reimbursement and Leasing [Member]</t>
  </si>
  <si>
    <t>Third Party Management Fees, Labor Reimbursement and Leasing [Member] | BRANDYWINE OPERATING PARTNERSHIP, L.P.</t>
  </si>
  <si>
    <t>Other [Member]</t>
  </si>
  <si>
    <t>Other [Member] | BRANDYWINE OPERATING PARTNERSHIP, L.P.</t>
  </si>
  <si>
    <t>Consolidated Statements of Comprehensive Income - USD ($) $ in Thousands</t>
  </si>
  <si>
    <t>Comprehensive income:</t>
  </si>
  <si>
    <t>Unrealized gain (loss) on derivative financial instruments</t>
  </si>
  <si>
    <t>Amortization of interest rate contracts</t>
  </si>
  <si>
    <t>Total comprehensive income</t>
  </si>
  <si>
    <t>Comprehensive income (loss)</t>
  </si>
  <si>
    <t>Comprehensive (income) loss attributable to noncontrolling interest</t>
  </si>
  <si>
    <t>Comprehensive income (loss) attributable to reporting entity</t>
  </si>
  <si>
    <t>Amounts reclassified from comprehensive income to interest expense within the Consolidated Statements of Operations.</t>
  </si>
  <si>
    <t>Consolidated Statements of Beneficiaries' Equity - USD ($) $ in Thousands</t>
  </si>
  <si>
    <t>Total</t>
  </si>
  <si>
    <t>Preferred Stock [Member]</t>
  </si>
  <si>
    <t>Common Stock [Member]</t>
  </si>
  <si>
    <t>Deferred Compensation, Share-based Payments [Member]</t>
  </si>
  <si>
    <t>Additional Paid-in Capital [Member]</t>
  </si>
  <si>
    <t>Common Stock In Grantor Trust [Member]</t>
  </si>
  <si>
    <t>Cumulative Earnings [Member]</t>
  </si>
  <si>
    <t>Accumulated Other Comprehensive Income (Loss) [Member]</t>
  </si>
  <si>
    <t>Cumulative Distributions [Member]</t>
  </si>
  <si>
    <t>Noncontrolling Interest [Member]</t>
  </si>
  <si>
    <t>Beginning Balance at Dec. 31, 2016</t>
  </si>
  <si>
    <t>Beginning Balance, Shares at Dec. 31, 2016</t>
  </si>
  <si>
    <t>Net income</t>
  </si>
  <si>
    <t>Other comprehensive income</t>
  </si>
  <si>
    <t>Redemption of Preferred Shares</t>
  </si>
  <si>
    <t>Redemption of Preferred Shares, Shares</t>
  </si>
  <si>
    <t>Issuance of partnership interest in consolidated real estate ventures</t>
  </si>
  <si>
    <t>Distributions from consolidated real estate ventures</t>
  </si>
  <si>
    <t>Equity issuance costs</t>
  </si>
  <si>
    <t>Bonus share issuance</t>
  </si>
  <si>
    <t>Bonus share issuance, Shares</t>
  </si>
  <si>
    <t>Share-based compensation activity</t>
  </si>
  <si>
    <t>Share-based compensation activity, Shares</t>
  </si>
  <si>
    <t>Share Issuance from/(to) Deferred Compensation Plan</t>
  </si>
  <si>
    <t>Share Issuance from/(to) Deferred Compensation Plan, Shares</t>
  </si>
  <si>
    <t>Share Choice Plan Issuance, Shares</t>
  </si>
  <si>
    <t>Reallocation of Noncontrolling interest</t>
  </si>
  <si>
    <t>Preferred Share distributions</t>
  </si>
  <si>
    <t>Preferred Share redemption charges</t>
  </si>
  <si>
    <t>Distributions declared</t>
  </si>
  <si>
    <t>Ending Balance at Sep. 30, 2017</t>
  </si>
  <si>
    <t>Ending Balance, Shares at Sep. 30, 2017</t>
  </si>
  <si>
    <t>Beginning Balance at Dec. 31, 2017</t>
  </si>
  <si>
    <t>Beginning Balance, Shares at Dec. 31, 2017</t>
  </si>
  <si>
    <t>Issuance of Common Shares of Beneficial Interest</t>
  </si>
  <si>
    <t>Issuance of Common Shares of Beneficial Interest, Shares</t>
  </si>
  <si>
    <t>Ending Balance at Sep. 30, 2018</t>
  </si>
  <si>
    <t>Ending Balance, Shares at Sep. 30, 2018</t>
  </si>
  <si>
    <t>Consolidated Statements of Beneficiaries' Equity (Parenthetical) - $ / shares</t>
  </si>
  <si>
    <t>Consolidated Statements of Cash Flows - USD ($) $ in Thousands</t>
  </si>
  <si>
    <t>Cash flows from operating activities:</t>
  </si>
  <si>
    <t>Adjustments to reconcile net income to net cash from operating activities:</t>
  </si>
  <si>
    <t>Amortization of deferred financing costs</t>
  </si>
  <si>
    <t>Amortization of debt discount/(premium), net</t>
  </si>
  <si>
    <t>Amortization of stock compensation costs</t>
  </si>
  <si>
    <t>Straight-line rent income</t>
  </si>
  <si>
    <t>Amortization of acquired above (below) market leases, net</t>
  </si>
  <si>
    <t>Straight-line ground rent expense</t>
  </si>
  <si>
    <t>Provision for doubtful accounts</t>
  </si>
  <si>
    <t>Net gain on real estate venture transactions</t>
  </si>
  <si>
    <t>Net gain on sale of interests in real estate</t>
  </si>
  <si>
    <t>Other than temporary impairment</t>
  </si>
  <si>
    <t>Income from Real Estate Ventures, net of distributions</t>
  </si>
  <si>
    <t>Income tax provision (benefit)</t>
  </si>
  <si>
    <t>Changes in assets and liabilities:</t>
  </si>
  <si>
    <t>Accounts receivable</t>
  </si>
  <si>
    <t>Net cash provided by operating activities</t>
  </si>
  <si>
    <t>Cash flows from investing activities:</t>
  </si>
  <si>
    <t>Acquisition of properties</t>
  </si>
  <si>
    <t>Proceeds from the sale of properties</t>
  </si>
  <si>
    <t>Proceeds from real estate venture sales</t>
  </si>
  <si>
    <t>Issuance of mortgage note receivable</t>
  </si>
  <si>
    <t>Proceeds from repayment of mortgage notes receivable</t>
  </si>
  <si>
    <t>Capital expenditures for tenant improvements</t>
  </si>
  <si>
    <t>Capital expenditures for redevelopments</t>
  </si>
  <si>
    <t>Capital expenditures for developments</t>
  </si>
  <si>
    <t>Advances for the purchase of tenant assets, net of repayments</t>
  </si>
  <si>
    <t>Investment in unconsolidated Real Estate Ventures</t>
  </si>
  <si>
    <t>Deposits for real estate</t>
  </si>
  <si>
    <t>Capital distributions from Real Estate Ventures</t>
  </si>
  <si>
    <t>Leasing costs paid</t>
  </si>
  <si>
    <t>Net cash (used in) provided by investing activities</t>
  </si>
  <si>
    <t>Cash flows from financing activities:</t>
  </si>
  <si>
    <t>Repayments of mortgage notes payable</t>
  </si>
  <si>
    <t>Proceeds from credit facility borrowings</t>
  </si>
  <si>
    <t>Repayments of credit facility borrowings</t>
  </si>
  <si>
    <t>Repayments of unsecured notes</t>
  </si>
  <si>
    <t>Debt financing costs paid</t>
  </si>
  <si>
    <t>Redemption of preferred shares</t>
  </si>
  <si>
    <t>Proceeds from the exercise of stock options</t>
  </si>
  <si>
    <t>Proceeds from the issuance of common shares</t>
  </si>
  <si>
    <t>Shares used for employee taxes upon vesting of share awards</t>
  </si>
  <si>
    <t>Partner contributions to consolidated real estate venture</t>
  </si>
  <si>
    <t>Partner distributions from consolidated real estate venture</t>
  </si>
  <si>
    <t>Distributions paid to shareholders</t>
  </si>
  <si>
    <t>Distributions to noncontrolling interest</t>
  </si>
  <si>
    <t>Net cash used in financing activities</t>
  </si>
  <si>
    <t>Decrease in cash and cash equivalents and restricted cash</t>
  </si>
  <si>
    <t>Cash and cash equivalents and restricted cash at beginning of year</t>
  </si>
  <si>
    <t>Cash and cash equivalents and restricted cash at end of period</t>
  </si>
  <si>
    <t>Supplemental disclosure:</t>
  </si>
  <si>
    <t>Cash paid for interest, net of capitalized interest during the nine months ended September 30, 2018 and 2017 of $2,578 and $2,975, respectively</t>
  </si>
  <si>
    <t>Cash paid for income taxes</t>
  </si>
  <si>
    <t>Supplemental disclosure of non-cash activity:</t>
  </si>
  <si>
    <t>Dividends and distributions declared but not paid</t>
  </si>
  <si>
    <t>Change in construction-in-progress related to non-cash disposition of land</t>
  </si>
  <si>
    <t>Change in deferred income, gains and rent to the non-cash disposition of land</t>
  </si>
  <si>
    <t>Change in investment in real estate ventures as a result of dispositions</t>
  </si>
  <si>
    <t>Change in real estate ventures as a result of other than temporary impairment</t>
  </si>
  <si>
    <t>Change in operating real estate related to a non-cash acquisition of an operating property</t>
  </si>
  <si>
    <t>Change in intangible assets, net related to non-cash acquisition of an operating property</t>
  </si>
  <si>
    <t>Change in acquired lease intangibles, net related to non-cash acquisition of an operating property</t>
  </si>
  <si>
    <t>Change in investments in joint venture related to non-cash acquisition of property</t>
  </si>
  <si>
    <t>Change in mortgage notes payable related to acquisition of an operating property</t>
  </si>
  <si>
    <t>Change in capital expenditures financed through accounts payable at period end</t>
  </si>
  <si>
    <t>Change in capital expenditures financed through retention payable at period end</t>
  </si>
  <si>
    <t>Escrowed cash</t>
  </si>
  <si>
    <t>Consolidated Statements of Cash Flows (Parenthetical) - USD ($) $ in Thousands</t>
  </si>
  <si>
    <t>Capitalized interest</t>
  </si>
  <si>
    <t>Consolidated Statements of Partners' Equity - USD ($) $ in Thousands</t>
  </si>
  <si>
    <t>BRANDYWINE OPERATING PARTNERSHIP, L.P.General Partner Capital [Member]</t>
  </si>
  <si>
    <t>BRANDYWINE OPERATING PARTNERSHIP, L.P.Accumulated Other Comprehensive Income (Loss) [Member]</t>
  </si>
  <si>
    <t>BRANDYWINE OPERATING PARTNERSHIP, L.P.Noncontrolling Interest [Member]</t>
  </si>
  <si>
    <t>BRANDYWINE OPERATING PARTNERSHIP, L.P.Series E-linked Preferred Stock [Member]</t>
  </si>
  <si>
    <t>Redemption of Preferred Mirror Units</t>
  </si>
  <si>
    <t>Redemption of Preferred Mirror Units, Shares</t>
  </si>
  <si>
    <t>Issuance of LP Units</t>
  </si>
  <si>
    <t>Adjustment of redeemable partnership units to liquidation value at period end</t>
  </si>
  <si>
    <t>Distributions declared to general partnership unitholders</t>
  </si>
  <si>
    <t>Issuance of LP Units, Shares</t>
  </si>
  <si>
    <t>Consolidated Statements of Partners' Equity (Parenthetical) - BRANDYWINE OPERATING PARTNERSHIP, L.P. - $ / shares</t>
  </si>
  <si>
    <t>Distributions to general partnership unitholders (USD per share)</t>
  </si>
  <si>
    <t>General Partner Capital [Member]</t>
  </si>
  <si>
    <t>Organization of the Parent Company and The Operating Partnership</t>
  </si>
  <si>
    <t>Organization Consolidation And Presentation Of Financial Statements [Abstract]</t>
  </si>
  <si>
    <t>ORGANIZATION OF THE PARENT COMPANY AND THE OPERATING PARTNERSHIP</t>
  </si>
  <si>
    <t>1. ORGANIZATION OF THE PARENT COMPANY AND THE OPERATING PARTNERSHIP The Parent Company is a self-administered and self-managed real estate investment trust (“REIT”) that provides leasing, property management, development, redevelopment, acquisition and other tenant-related services for a portfolio of office, retail and mixed-use properties. The Parent Company owns its assets and conducts its operations through the Operating Partnership and subsidiaries of the Operating Partnership. The Parent Company is the sole general partner of the Operating Partnership and, as of September 30, 2018, owned a 99.2% interest in the Operating Partnership. The Parent Company’s common shares of beneficial interest are publicly traded on the New York Stock Exchange under the ticker symbol “BDN”. As of September 30, 2018, the Company owned 93 properties that contain an aggregate of approximately 16.5 million net rentable square feet (collectively, the “Properties”). The Company’s core portfolio of operating properties, as of September 30, 2018, excludes two development properties and five redevelopment properties under construction or committed for construction (collectively, the “Core Properties”). The Properties were comprised of the following as of September 30, 2018:
Number of Properties
Rentable Square Feet
Office properties
73
13,673,405
Mixed-use properties
4
646,741
Retail properties
1
17,884
Core Properties
78
14,338,030
Development properties
2
247,818
Redevelopment properties
5
583,719
Held for sale properties (a)
8
1,293,197
The Properties
93
16,462,764
(a) As of September 30, 2018, eight office properties were classified as held for sale in the Company’s Metropolitan Washington, D.C. segment. See Note 3, “ Real Estate Investments In addition to the Properties, as of September 30, 2018, the Company owned land held for development, comprised of 234 acres of undeveloped land, of which 37.9 acres were held for sale, 1.8 acres related to leasehold interests in two land parcels, each acquired through prepaid 99-year “Investment in Unconsolidated Real Estate Ventures,” The Company conducts its third-party real estate management services business primarily through wholly-owned management company subsidiaries. As of September 30, 2018, the management company subsidiaries were managing properties containing an aggregate of approximately 25.3 million net rentable square feet, of which approximately 16.5 million net rentable square feet related to Properties owned by the Company and approximately 8.8 million net rentable square feet related to properties owned by third parties and Real Estate Ventures. Unless otherwise indicated, all references in this Form 10-Q to square feet represent net rentable area.</t>
  </si>
  <si>
    <t>Basis of Presentation</t>
  </si>
  <si>
    <t>Accounting Policies [Abstract]</t>
  </si>
  <si>
    <t>BASIS OF PRESENTATION</t>
  </si>
  <si>
    <t>2. 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September 30, 2018, the results of its operations for the three- and nine-month periods ended September 30, 2018 and 2017 and its cash flows for the nine-month periods ended September 30, 2018 and 2017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7 Annual Report on Form 10-K filed with the SEC on February 23, 2018. The Company's Annual Report on Form 10-K for the year ended December 31, 2017 contains a discussion of our significant accounting policies under Note 2, "Summary of Significant Accounting Policies". Out of Period Adjustment The Company recorded $1.2 million of impairment charges during the quarter ended December 31, 2016, which should have been recorded in the consolidated financial statements for the nine-month period ended September 30, 2017 and the year ended December 31, 2017. Management concluded that these misstatements were not material to any prior period, nor were they material to the consolidated financial statements as of and for the twelve-month periods ended December 31, 2017 and 2016. Reclassifications and Adoption of New Accounting Guidance Through the three- and nine-month periods ended September 30, 2017, the Company included $0.8 million and $1.0 million of income tax benefit in general and administrative expenses, respectively. During the fourth quarter of 2017, the Company began disaggregating our income tax provision/benefit in the consolidated statements of operations. As a result, in the statements of operations for the three- and nine-month periods ended September 30, 2017, included herein, the Company reclassified $0.8 million and $1.0 million of net income tax benefit out of general and administrative expenses into the “Income tax (provision) benefit” caption in the consolidated statements of operations to provide comparative presentation. During the first quarter of 2018, the Company adopted Financial Accounting Standards Board (the “FASB”) ASU No. 2016-18 requires that the statement of cash flows explain the change during the period in the total of cash, cash equivalents and amounts described as restricted cash or cash equivalents. Beginning-of-period and end-of-period total amounts shown on the statement of cash flows should include restricted cash, cash equivalents and amounts described as restricted cash or cash equivalents. The guidance does not define restricted cash or restricted cash equivalents. As of September 30, 2018 and September 30, 2017, the Company had $0.8 million and $1.3 million of restricted cash, respectively, on its consolidated balance sheets within the caption ‘Other assets.’ As a result of the adoption of this ASU, restricted cash balances are included with cash and cash equivalents balances as of the beginning and end of each period presented in the consolidated statements of cash flows. Separate line items reconciling changes in restricted cash balances to the changes in cash and cash equivalents will no longer be presented within the operating and investing sections of the consolidated statements of cash flows. As a result of the adoption of ASU 2016-18, for the nine-months ended September 30, 2017 operating cash flows increased by $0.6 million, which is reflected within the change in other assets caption . In May 2014, the FASB issued ASU 2014-09, Revenue from Contracts with Customers (Topic 606). Under Topic 606, revenue is recognized when a customer obtains control of promised goods or services and is recognized at an amount that reflects the consideration expected to be received in exchange for such goods or services. In addition, Topic 606 requires disclosure of the nature, amount, timing and uncertainty of revenue and cash flows arising from contracts with customers. The Company adopted Topic 606 in the first quarter of 2018 using the modified retrospective method. This adoption, which required us to evaluate incomplete contracts as of January 1, 2018, related to the Company’s point of sale revenue, management, leasing and development fee arrangements and other sundry income. The Company’s analysis of incomplete contracts resulted in no restatement of the consolidated balance sheets and statements of operations presented in its consolidated financial statements. Results for reporting periods beginning after January 1, 2018 are presented under Topic 606. The new guidance provides a unified model to determine how revenue is recognized. To determine the proper amount of revenue to be recognized,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The following is a summary of revenue earned by the Company’s reportable segments (see Note 12, “Segment Information,”
Three-month period ended
September 30, 2018
Philadelphia CBD
Pennsylvania Suburbs
Metropolitan Washington, D.C.
Austin, Texas
Other
Corporate (a)
Total
Base rent
$
42,289
$
29,116
$
20,635
$
5,008
$
2,035
$
(492
)
$
98,591
Straight-line rent
1,912
1,202
(492
)
(43
)
65
(110
)
2,534
Point of sale
5,905
73
287
134
56
-
6,455
Total rents
50,106
30,391
20,430
5,099
2,156
(602
)
107,580
Tenant reimbursements
13,087
3,704
902
2,286
698
(120
)
20,557
Termination fees
37
461
-
-
-
-
498
Third party management fees, labor reimbursement and leasing
203
6
1,279
1,223
846
1,387
4,944
Other income
919
183
143
33
7
134
1,419
Total revenue
$
64,352
$
34,745
$
22,754
$
8,641
$
3,707
$
799
$
134,998
Nine-month period ended
September 30, 2018
Philadelphia CBD
Pennsylvania Suburbs
Metropolitan Washington, D.C.
Austin, Texas
Other
Corporate (a)
Total
Base rent
$
121,940
$
88,929
$
61,575
$
14,442
$
6,340
$
(1,464
)
$
291,762
Straight-line rent
9,194
2,208
(645
)
164
189
(345
)
10,765
Point of sale
17,526
201
783
385
175
-
19,070
Total rents
148,660
91,338
61,713
14,991
6,704
(1,809
)
321,597
Tenant reimbursements
37,585
10,795
2,687
6,258
2,124
(355
)
59,094
Termination fees
192
1,300
138
-
-
-
1,630
Third party management fees, labor reimbursement and leasing
632
18
4,130
4,155
4,345
4,251
17,531
Other income
3,409
509
344
70
14
944
5,290
Total revenue
$
190,478
$
103,960
$
69,012
$
25,474
$
13,187
$
3,031
$
405,142
(a)
Corporate includes intercompany eliminations necessary to reconcile to consolidated Company totals. Rental Revenue The Company owns, operates and manages commercial real estate. Rental revenue is earned by leasing commercial space to the Company’s tenants. Rental revenue is recognized on a straight-line basis over the term of the leases. The Company’s primary source of revenue is leases which fall under the scope of Leases (Topic 840). Point of Sale Revenue Point of sale revenue consists of parking and flexible stay revenue from the Company’s hotel operations. Point of sale service obligations are performed daily, and the customer obtains control of those services simultaneously as they are performed. Accordingly, revenue is recorded on an accrual basis as it is earned, coinciding with the services that are provided to the Company’s customers. Due to the nature of the services provided to the Company’s customers, there is a nominal amount of unearned revenue recorded as deposits on the Company’s balance sheet related to its parking and flexible stay operations. Tenant Reimbursements The Company contracts with third-party vendors and suppliers for goods and services to fulfill certain of the Company’s obligations to tenants. The Company is reimbursed by tenants for these goods and services in the period that the expenses are incurred based on the terms of the lease agreements with each tenant. Third party management fees, labor reimbursement and leasing The Company performs property management services for third-party property owners of real estate that consist of: (i) providing leasing services, (ii) property inspections, (iii) repairs and maintenance monitoring, and (iv) financial and accounting oversight. For these services, the Company earns management fees monthly, which are based on a fixed percentage of each managed property’s financial results, and is reimbursed for the labor costs incurred by its property management employees as services are rendered to the property owners. The Company determined that control over the services is passed to its customers simultaneously as performance occurs. Accordingly, management fee revenue is earned as the services are provided to the Company’s customers. Lease commissions are earned when the Company, as a broker for the third party property owner, executes a lease agreement with a tenant. Based on the terms of the Company’s lease commission contracts, it determined that control is transferred to the customer upon execution of each lease agreement. The Company’s lease commissions are earned based on a fixed percentage of rental income generated for each executed lease agreement and there is no variable income component. Development fee revenue is earned through two different sources: (i) the Company performs development services for third parties as agent and earns fixed development fees based on a percentage of construction costs incurred over the construction period, and (ii) the Company acts as a general contractor on behalf of one of its managed real estate ventures. The Company acts as the principal construction company for the real estate venture and records gross revenue as it provides construction services based on the quantifiable construction outputs. In applying the cost based output method of revenue recognition, the Company uses the actual costs incurred relative to the total estimated costs to determine its progress towards contract completion and to calculate the corresponding gross revenue and gross profit to recognize. For any costs that do not contribute to satisfying the Company’s performance obligations, it excludes such costs from its output methods of revenue recognition as the amounts are not reflective of transferring control of the outputs to the customer. The use of estimates in this calculation involves significant judgment. Other Income Other income primarily consists of sundry revenue earned for services provided to tenants. Sundry revenues are recognized simultaneously with the services provided to the Company’s tenants. Contract assets and contract liabilities As of September 30, 2018, the Company has no outstanding assets or liabilities associated with the Company’s third party management contracts. Nonfinancial Assets In February 2017, the FASB issued ASU No. 2017-05, Gains and losses from the derecognition of nonfinancial assets (ASC 610-20),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substance nonfinancial asset. Additionally, when a company transfers its controlling interest in a nonfinancial asset but retains a noncontrolling ownership interest, a company is required to measure any noncontrolling interest it receives or retains at fair value. The guidance requires companies to recognize a full gain or loss on the transaction. As a result of the new guidance, the previous guidance specific to real estate sales within ASC 360-20 will be eliminated. The Company adopted ASU 2017-05 in the first quarter of 2018 using the modified retrospective method. This adoption requires the Company to analyze incomplete contracts related to property dispositions previously accounted for under ASC 360-20 and to determine whether such arrangements had any forms of continuing involvement that may have affected the revenue or profit recognition of the transactions, including arrangements with prohibited forms of continuing involvement. The Company evaluated the following incomplete contracts to determine if the revenue recognition pattern was affected by ASU 2017-05: Garza Land Sales On July 1, 2016, the Company closed on the acquisition of 34.6 acres of land located in Austin, Texas known as the Garza Ranch, for a purchase price of $20.6 million. As of September 30, 2018, the These improvement costs were included in the sale price of each land parcel. he Company did not transfer control to the buyers of the land parcels and The cash received at settlement was recorded as “Deferred income, gains and rent” on the Company’s consolidated balance sheets. During the three-month period ended June 30, 2018, the infrastructure improvements were substantially completed. As a result, the Company transferred control of the land parcels to the buyers and recognized the land sales. Accordingly, during the three-month period ended June 30, 2018, the Company applied the cash proceeds received from the settlements of each parcel and recognized an aggregate $2.8 million deferred gain. There was no activity or gain recognized during the three-month period ended September 30, 2018. The following table details the gain on sale for each land parcel, as of September 30, 2018 (dollars, in thousands):
Disposition Date
Property/Portfolio Name
Location
Number of Parcels
Acres
Sales Price
Net Proceeds on Sale
Gain on Sale
March 16, 2018
Garza Ranch - Office
Austin, TX
1
6.6
$
14,571
$
14,509
$
1,424
April 28, 2017
Garza Ranch - Multifamily
Austin, TX
1
8.4
11,800
11,560
1,233
January 30, 2017
Garza Ranch - Hotel
Austin, TX
1
1.7
3,500
3,277
180
Total Dispositions
3
16.7
$
29,871
$
29,346
$
2,837
Based on the facts and circumstances, revenue recognition under ASU 2017-05 coincides with the Company’s conclusion under ASC 360-20, and no restatement of the consolidated financial statements is necessary as a result of implementing the guidance for the sale of nonfinancial assets. Marine Piers Sublease Interest Sale On March 15, 2017, the Company sold its sublease interest in the Piers at Penn’s Landing (the “Marine Piers”), which includes leasehold improvements containing 181,900 net rentable square feet, and a marina, located in Philadelphia, Pennsylvania, for an aggregate sales price of $21.4 million. On the closing date, the buyer paid $12.0 million in cash and the Company received cash proceeds of $11.2 million, after closing costs and prorations. The $9.4 million balance of the purchase is due on (a) January 31, 2020, in the event that the tenant at the Marine Piers does not exercise an option it holds to extend the term of the sublease or (b) January 15, 2024, in the event that the tenant does exercise the option to extend the term of the sublease. In accordance with ASU 2017-05, the Company determined that it is appropriate to recognize the sale of the sublease interest in the Marine Piers and to defer the amount of the pending payment due from the buyer because the Company cannot determine the collectability of the remaining $9.4 million balance due under the purchase and sale agreement. The net book value of the Marine Piers was $4.7 million, resulting in a gain on sale of $6.5 million. The remaining gain on sale of $9.4 million arising from the pending payment will be recognized at the earlier of: (i) the time that the Company determines collection of the deferred payment is probable or (ii) on the second purchase price installment date. Based on the facts and circumstances, revenue recognition under ASU 2017-05 coincides with the Company’s previous conclusion under ASC 360-20, and therefore no restatement of the consolidated financial statements is necessary as a result of implementing the guidance for the sale of nonfinancial assets. Subaru National Training Center On December 3, 2015, the Company entered into an agreement to construct an 83,000 square foot build-to-suit service center (the “Subaru NSTC Development”) on land parcels owned by the Company for Subaru as the single tenant. Concurrently, Subaru entered into an 18-year lease for the service center. The lease is classified as a direct finance lease within the “Other assets” caption on the consolidated balance sheets. The lease contained a purchase option, which allowed Subaru to purchase the property at the commencement of the lease, or five years subsequent to inception, at depreciated cost. During the third quarter of 2018, the lease commenced and Subaru exercised its purchase option for the Subaru NSTC Development. Accordingly, the Company recognized $0.4 million in interest income during the three months ended September 30, 2018, in accordance with accounting guidance for sales-type leases. Recent Accounting Pronouncements In June 2018, the FASB issued ASU No. 2018-07 that aligns the accounting for share-based payment awards issued to employees and nonemployees. Under previously issued GAAP guidance, the accounting for nonemployee share-based payments differed from that applied to employee awards, particularly with regard to the measurement date and the impact of performance conditions. Under the revised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Changes to the accounting for nonemployee awards include:
•
Equity-classified share-based payment awards issued to nonemployees will now be measured on the grant date, instead of the previous requirement to remeasure the awards through the performance completion date.
•
Compensation cost associated with the award will be recognized when achievement of the performance condition is probable, rather than upon achievement of the performance condition.
•
The current requirement to reassess the classification (equity or liability) for nonemployee awards upon vesting will be eliminated, except for awards in the form of convertible instruments.
•
The revised guidance also clarifies that any share-based payment awards issued to customers should be evaluated under ASC 606, Revenue from Contracts with Customers. The amendments in this update are effective for public business entities for fiscal years beginning after December 15, 2018, including interim periods within that fiscal year. Early adoption is permitted, but no earlier than an entity’s adoption date of Topic 606. The Company is in the process of evaluating the impact of this new guidance on its consolidated financial statements. In August 2017, the FASB issued ASU No. 2017-12 to simplify the application of hedge accounting guidance and improve the financial reporting of hedging relationships to better portray the economic results of an entity’s risk management activities in its financial statements. In addition, ASU 2017-12 requires an entity to present the earnings effect of the hedging instrument in the same income statement line item in which the earnings effect of the hedged item is reported. The transition guidance provides companies with the option of early adopting the new standard using a modified retrospective transition method in any interim period after issuance of the update or requires adoption for fiscal years beginning after December 15, 2018. This adoption method requires companies to recognize the cumulative effect of initially applying the guidance as an adjustment to accumulated other comprehensive income with a corresponding adjustment to the opening balance of retained earnings as of the beginning of the fiscal year that an entity adopts the update. The Company is in the process of evaluating the impact of this new guidance on its consolidated financial statements. Leasing Standard In February 2016, the FASB issued guidance (“ASU-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supersedes previously issued guidance under ASC Topic 840 “Leases.” The lease ASU requires the use of the modified retrospective transition method and does not allow for a full retrospective approach. However, it provides two options for application of the modified retrospective transition method:
•
Under the first option, the ASU requires the application of the standard to all leases that exist at or commence after, January 1, 2017 (the beginning of the earliest comparative period presented in the 2019 financial statements), with a cumulative adjustment to the opening balance of retained earnings on January 1, 2017, for the effect of applying the standard at the date of initial applications, and restatement of the amounts presented prior to January 1, 2019.
•
Under the second option, an entity may elect a package of practical expedients, which allows for the following:
o
An entity need not reassess whether any expired or existing contracts are or contain leases;
o
An entity need not reassess the lease classification for any expired or existing leases; and
o
An entity need not reassess initial direct costs for any existing leases. This package of practical expedients is available as a single election that must be consistently applied to all existing leases at the date of adoption. Lessors that adopt this package are not expected to reassess expired or existing leases at the date of initial application, which is January 1, 2017, under the ASU. This option enables entities to account for their existing leases for the remainder of the respective lease terms following previous accounting guidance, which eliminates the need to calculate a cumulative adjustment to the opening balance of retained earnings. In addition, there is a practical expedient that allows the Company to use hindsight when determining the lease term and assessing the fair value of right of use assets. After considering its impact, the Company has decided not to elect the hindsight expedient as part of the application of the modified retrospective transition method. Furthermore, in July 2018, the FASB adopted an amendment to the package of practical expedients that provides an optional transition method to make January 1, 2019 the initial application date of the ASU, rather than January 1, 2017. Entities that elect both the package of practical expedients and the optional transitional method will apply the new lease ASU prospectively, to leases commencing or modified after January 1, 2019, and will not be required to apply the disclosures under the new lease ASU to comparative periods. In January 2018, the FASB issued ASU No. 2018-01 to address the accounting treatment of land easements within the context of ASU No. 2016-02, Leases (Topic 842). ASU 2018-01 provides an optional transition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In July 2018, the FASB issued ASU No. 2018-11, an amendment to the lease ASU that will allow lessors to elect, as a practical expedient, not to allocate the total consideration to lease and nonlease components based on their relative standalone selling prices.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Nonlease components that do not meet the criteria of this practical expedient will be accounted for under the new revenue recognition ASU. The guidance is effective on January 1, 2019, with early adoption permitted. The ASU is expected to have the following impact on the Company’s consolidated financial statements:
•
Under ASC 842 as a lessor, lease components are recognized on a straight line basis, while non-lease components will be recognized in accordance with the new revenue standard. The Company is in the process of evaluating its leases to determine if the timing and pattern of recognition for its lease and nonlease components is the same. If it is determined that the pattern of revenue recognition is the same for lease and nonlease components then the Company will present them within rental revenue in its consolidated statement of operations. The Company is in the process of evaluating the impact the ASU will have on its consolidated financial statements.
•
ASC 842 is expected to impact the Company’s consolidated financial statements as the Company has land lease arrangements for which it is the lessee. Based on the Company’s evaluation, it expects operating expenses to increase by $0.8 million as ground rent expense for certain of its CPI indexed ground leases will be recognized on a straight-line basis under the new guidance.
•
The Company will expense additional costs related to leasing efforts under ASC 842 compared to the previous GAAP because certain activities performed by personnel involved in the leasing process will no longer be considered incremental costs to execute a lease agreement. Based on the Company’s analysis, leasing expenses will increase by $3.6 million for the year ended December 31, 2019, as internal costs and leasing pursuit costs will be expensed as incurred under ASC 842.
•
The Company’s equity-method investments may adopt the standard using the timeline otherwise afforded private companies. The Company anticipates the impact of ASC 842 will be similar to the items described above. The Company has not completed its analysis of this ASU. The Company expects tenant recoveries that qualify as nonlease components will be presented under a single lease component presentation. Tenant recoveries that qualify as lease components, which relate to the right to use the leased asset (e.g., property taxes, and insurance), will be accounted for under the new lease ASU. Tenant recoveries that qualify as nonlease components, which relate to payments for goods or services that are transferred separately from the right to use the underlying asset, including tenant recoveries pertaining to payments for maintenance activities and common area expenses, would be accounted for under the new revenue recognition ASU upon adoption of the new lease ASU. Additionally, the Company has determined that it is going to elect to apply the package of practical expedients when applying the modified retrospective approach.</t>
  </si>
  <si>
    <t>Real Estate Investments</t>
  </si>
  <si>
    <t>Real Estate [Abstract]</t>
  </si>
  <si>
    <t>REAL ESTATE INVESTMENTS</t>
  </si>
  <si>
    <t xml:space="preserve">3. REAL ESTATE INVESTMENTS As of September 30, 2018 and December 31, 2017, the gross carrying value of the operating properties was as follows (in thousands):
September 30,
December 31,
2018
2017
Land
$
437,640
$
492,197
Building and improvements
2,579,740
2,896,113
Tenant improvements
411,668
444,038
Operating properties
3,429,048
3,832,348
Assets held for sale - real estate investments
396,072
-
Total
$
3,825,120
$
3,832,348
Acquisitions On June 29, 2018, the Company acquired, through a 99-year ground lease, the leasehold interest in a one-acre land parcel, located at 3025 JFK Boulevard, in Philadelphia, Pennsylvania. The Company prepaid $15.0 million of ground lease rent and, in accordance with ASC 840, capitalized $0.3 million of costs related to entering the lease. Additionally, the ground lease required the Company to pay $5.6 million for a leasehold valuation credit, which can be applied to increase the density of the projects subject to the Schuylkill Yards Project master development agreement. Of this credit, $2.4 million will be applied to the development of 3001-3003 and 3025 JFK Boulevard if the Company constructs a minimum of 1.2 million square feet of floor area ratio (“FAR”) on these land parcels. The remaining credit of $3.2 million can be used for development in excess of 1.2 million FAR at 3001-3003 and 3025 JFK Boulevard or toward future ground lease takedowns at the Schuylkill Yards Development Site. This $3.2 million credit is reimbursed if the master development agreement is terminated by the landowner. Based on the Company’s evaluation under ASC 840, the ground lease is classified as an operating lease. The ground lease and credit are included in the “Prepaid leasehold interests in land held for development, net,” and “Other assets” captions, respectively, in the consolidated balance sheets. On March 22, 2018, the Company acquired, through a 99-year ground lease, the leasehold interest in a one-acre land parcel, located at 3001-3003 JFK Boulevard, in Philadelphia, Pennsylvania. The Company prepaid $24.6 million of ground lease rent and, in accordance with ASC 840, capitalized $0.3 million of costs related to entering the lease. Based on the Company’s evaluation under ASC 840, the ground lease is classified as an operating lease and included in the “Prepaid leasehold interests in land held for development, net,” caption in the consolidated balance sheets. On January 5, 2018, the Company acquired, from its then partner in each of the Four Tower Bridge real estate venture and the Seven Tower Bridge real estate venture, the partner’s 35% ownership interest in the Four Tower Bridge real estate venture in exchange for the Company's 20% ownership interest in the Seven Tower Bridge real estate venture. As a result of this non-monetary exchange, the Company acquired 100% of the Four Tower Bridge real estate venture, which owns an office property containing 86,021 square feet, in Conshohocken, Pennsylvania, encumbered with $9.7 million in debt. The Company previously accounted for its noncontrolling interest in Four Tower Bridge using the equity method. As a result of the exchange transaction, the Company obtained control of the Four Tower Bridge property. The Company’s acquisition of the 35% ownership interest in Four Tower Bridge from its former partner resulted in the consolidation of the property, which has been accounted for as an asset acquisition under ASU 2017-01. As such, the Company capitalized $0.1 million of acquisition-related costs and allocated the unencumbered acquisition value, consisting of the fair value of $23.6 million and the acquisition-related costs, to tangible and intangible assets and liabilities. The unencumbered acquisition value was determined under the comparative sales approach, which utilized observable transactions within the Conshohocken submarket. The Company ut ilized a number of sources in making estimates of fair value for purposes of allocating the acquisition value to tangible and intangible assets acquired. The acquisition value has been allocated as follows (in thousands):
January 5, 2018
Building, land and improvements
$
20,734
Intangible assets acquired (a)
3,144
Below market lease liabilities assumed (b)
(182
)
Total unencumbered acquisition value
$
23,696
Mortgage debt assumed - at fair value (c)
(9,940
)
Total encumbered acquisition value
$
13,756
Total unencumbered acquisition value
23,696
Mortgage debt assumed - at fair value (c)
(9,940
)
Investment in unconsolidated real estate ventures
(3,502
)
Net working capital assumed
1,379
Gain on real estate venture transactions
$
11,633
(a) (b) (c) Four Tower Bridge contributed approximately $0.7 million and $2.1 million of revenue and $0.1 million of net income and $0.1 million of net loss, included in the Company’s consolidated income statements, for the three- and nine-month periods ended September 30, 2018, respectively. Dispositions The Company sold the following office property during the nine-month period ended September 30, 2018 (dollars in thousands):
Disposition Date
Property/Portfolio Name
Location
Type
Number of Properties
Rentable Square Feet
Sales Price
Net Proceeds on Sale
Loss on Sale
June 21, 2018
20 East Clementon Road
Gibbsboro, NJ
Office
1
38,260
$
2,000
$
1,850
$
(35
)
Total Dispositions
1
38,260
$
2,000
$
1,850
$
(35
)
The Company sold the following land parcels during the nine-month period ended September 30, 2018 (dollars in thousands):
Disposition Date
Property/Portfolio Name
Location
Number of Parcels
Acres
Sales Price
Net Proceeds on Sale
Gain on Sale
March 16, 2018
Garza Ranch - Office
Austin, TX
1
6.6
$
14,571
$
14,509
$
1,424
(a)
January 10, 2018
Westpark Land
Durham, NC
1
13.1
485
412
22
Total Dispositions
2
19.7
$
15,056
$
14,921
$
1,446
(a)
As of March 31, 2018, the Company had not transferred control to the buyer of this land parcel, or two other parcels at this site which were sold during 2017, because of a completion guarantee which required the Company, as developer, to complete certain infrastructure improvements on behalf of the buyers of the land parcels. The cash received at settlement was recorded as “Deferred income, gains and rent” on the Company’s consolidated balance sheets. During the three months ended June 30, 2018, the infrastructure improvements were substantially completed, at which time the Company transferred control of the land parcels. As a result, the Company then recognized the sale. See Note 2, “Basis of Presentation,” for further discussion of the infrastructure improvements and related revenue recognition The sales of property and land referenced above do not represent a strategic shift that has a major effect on the Company’s operations and financial results. Accordingly, the operating results of these properties remain classified within continuing operations for all periods presented. Held for Sale The following is a summary of properties classified as held for sale but which did not meet the criteria to be classified within discontinued operations at September 30, 2018 (in thousands):
Held for Sale Properties Included in Continuing Operations
September 30, 2018
Metropolitan Washington, D.C. - Office (a)
Pennsylvania Suburbs - Land (b)
Other - Land (b)
Total
ASSETS HELD FOR SALE
Real estate investments:
Operating properties
$
396,072
$
-
$
-
$
396,072
Accumulated depreciation
(112,600
)
-
-
(112,600
)
Operating real estate investments, net
283,472
-
-
283,472
Construction-in-progress
1,748
-
-
1,748
Land inventory
-
4,254
7,321
11,575
Total real estate investments
285,220
4,254
7,321
296,795
Other assets
399
-
-
399
Total assets held for sale, net
$
285,619
$
4,254
$
7,321
$
297,194
LIABILITIES HELD FOR SALE
Other liabilities
$
826
$
-
$
-
$
826
Total liabilities held for sale
$
826
$
-
$
-
$
826
(a)
As of September 30, 2018, the Company determined that the sale of eight office properties, containing 1,293,197 rentable square feet, in the Metropolitan Washington, D.C. segment, was probable and classified these properties as held for sale in accordance with applicable accounting standards for long-lived assets. At such date, the $366.0 million carrying value of the properties exceeded the estimated $309.1 million fair value less the anticipated costs of sale. As a result, the Company recognized an impairment loss totaling approximately $56.9 million during the three-month period ended September 30, 2018. The Company measured this impairment based on a discounted cash flow analysis, using a hold period of ten years and residual capitalization rates and discount rates of 7.47% and 8.60%, respectively. The results were comparable to indicative pricing in the market. As significant inputs to the model are unobservable, the Company determined that the value determined for this property falls within Level 3 fair value reporting.
(b)
As of September 30, 2018, the Company determined that the sale of one land parcel in the Pennsylvania Suburbs segment and two parcels of land in the Other segment was probable and classified these properties as held for sale in accordance with applicable accounting standards for long-lived assets. At such date, the fair value less the anticipated costs of sale of the properties exceeded the carrying values. As a result, the Company expects to record gains on sale. The fair value measurement will be based on the pricing in the purchase and sale agreements. The disposals of the properties referenced above do not represent a strategic shift that has a major effect on the operations and financial results of the Company. As a result, the operating results of the properties remain classified within continuing operations for all periods presented. </t>
  </si>
  <si>
    <t>Investment in Unconsolidated Real Estate Ventures</t>
  </si>
  <si>
    <t>Equity Method Investments And Joint Ventures [Abstract]</t>
  </si>
  <si>
    <t>INVESTMENT IN UNCONSOLIDATED REAL ESTATE VENTURES</t>
  </si>
  <si>
    <t>4. INVESTMENT IN UNCONSOLIDATED REAL ESTATE VENTURES As of September 30, 2018, the Company held ownership interests in 10 unconsolidated Real Estate Ventures for an aggregate investment balance of $167.8 million. The Company formed or acquired interests in these Real Estate Ventures with unaffiliated third parties to develop or manage office, residential and/or mixed-use properties or to acquire land in anticipation of possible development of office, residential and/or mixed-use properties. As of September 30, 2018, six of the real estate ventures owned properties that contain an aggregate of approximately 6.6 million net rentable square feet of office space; two real estate ventures owned 1.4 acres of land held for development; one real estate venture owned 1.3 acres of land in active development; and one real estate venture owned a residential tower that contains 321 apartment units. The Company accounts for its unconsolidated interests in the Real Estate Ventures using the equity method. The Company’s unconsolidated interests range from 25% to 70%, subject to specified priority allocations of distributable cash in certain of the Real Estate Ventures. The Company earned management fees from its Real Estate Ventures of $1.4 million and $4.0 million for the three- and nine-month periods ended September 30, 2018, respectively, and $1.7 million and $4.9 million for the three- and nine-month periods ended September 30, 2017, respectively. The Company earned leasing commission income from its Real Estate Ventures of $1.5 million and $4.4 million for the three- and nine-month periods ended September 30, 2018, respectively, and $1.9 million and $5.5 million for the three- and nine-month periods ended September 30, 2017, respectively. The Company had outstanding accounts receivable balances from its Real Estate Ventures of $1.2 million and $0.9 million as of September 30, 2018 and December 31, 2017, respectively. The amounts reflected in the following tables (except for the Company’s share of equity and income) are based on the financial information of the individual Real Estate Ventures. The Company does not record operating losses of a Real Estate Venture in excess of its investment balance unless the Company is liable for the obligations of the Real Estate Venture or is otherwise committed to provide financial support to the Real Estate Venture. The following is a summary of the financial position of the Real Estate Ventures in which the Company held interests as of September 30, 2018 and December 31, 2017 (in thousands):
September 30, 2018
DRA (G&amp;I) Austin
Brandywine-AI Venture LLC
HSRE-BDN I, LLC (evo at Cira Centre South) (a)
Other
Total
Net property
$
258,424
$
157,824
$
-
$
504,652
$
920,900
Other assets
39,398
23,133
-
83,835
146,366
Other liabilities
18,705
4,347
-
68,042
91,094
Debt, net
246,158
92,642
-
321,241
660,041
Equity (b)
32,959
83,968
-
199,204
316,131
December 31, 2017
DRA (G&amp;I) Austin
Brandywine-AI Venture LLC
HSRE-BDN I, LLC (evo at Cira Centre South)
Other
Total
Net property
$
263,557
$
158,960
$
143,990
$
517,458
$
1,083,965
Other assets
42,272
24,181
8,563
86,916
161,932
Other liabilities
24,131
4,493
1,648
67,435
97,707
Debt, net
248,700
92,917
110,136
314,667
766,420
Equity (b)
32,998
85,731
40,769
222,272
381,770
(a)
On January 10, 2018, HSRE-BDN I, LLC (evo at Cira Centre South) sold the 345-unit student housing tower, its sole operating asset. See ‘evo at Cira Disposition’ section below.
(b)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 and nine-month periods ended September 30, 2018 and 2017 (in thousands):
Three-month period ended September 30, 2018
DRA (G&amp;I) Austin
Brandywine-AI Venture LLC
HSRE-BDN I, LLC (evo at Cira Centre South)
Other
Total
Revenue
$
14,232
$
5,962
$
-
$
21,823
$
42,017
Operating expenses
(6,428
)
(2,589
)
-
(12,123
)
(21,140
)
Interest expense, net
(2,549
)
(873
)
-
(4,122
)
(7,544
)
Depreciation and amortization
(4,896
)
(2,232
)
-
(6,135
)
(13,263
)
Loss on early extinguishment of debt
-
-
-
(334
)
(334
)
Net income (loss)
$
359
$
268
$
-
$
(891
)
$
(264
)
Ownership interest %
50
%
50
%
50
%
(a)
(a)
Company's share of net income (loss)
$
180
$
134
$
-
$
(550
)
$
(236
)
Basis adjustments and other
243
31
-
(37
)
237
Equity in income (loss) of Real Estate Ventures
$
423
$
165
$
-
$
(587
)
$
1
Three-month period ended September 30, 2017
DRA (G&amp;I) Austin
Brandywine-AI Venture LLC
HSRE-BDN I, LLC (evo at Cira Centre South)
Other
Total
Revenue
$
22,493
$
8,438
$
3,009
$
22,571
$
56,511
Operating expenses
(10,107
)
(4,359
)
(841
)
(12,111
)
(27,418
)
Interest expense, net
(3,784
)
(1,384
)
(1,097
)
(5,406
)
(11,671
)
Depreciation and amortization
(9,334
)
(3,251
)
(1,128
)
(6,970
)
(20,683
)
Net loss
$
(732
)
$
(556
)
$
(57
)
$
(1,916
)
$
(3,261
)
Ownership interest %
50
%
50
%
50
%
(a)
(a)
Company's share of net loss
$
(366
)
$
(278
)
$
(29
)
$
(1,002
)
$
(1,675
)
Other-than-temporary impairment
-
(4,844
)
-
-
$
(4,844
)
Basis adjustments and other
351
(8
)
53
400
796
Equity in income (loss) of Real Estate Ventures
$
(15
)
$
(5,130
)
$
24
$
(602
)
$
(5,723
)
Nine-month period ended September 30, 2018
DRA (G&amp;I) Austin
Brandywine-AI Venture LLC
HSRE-BDN I, LLC (evo at Cira Centre South)
Other
Total
Revenue
$
42,492
$
17,768
$
995
$
64,684
$
125,939
Operating expenses
(18,245
)
(8,010
)
(250
)
(35,492
)
(61,997
)
Interest expense, net
(7,070
)
(2,606
)
(388
)
(13,558
)
(23,622
)
Depreciation and amortization
(15,622
)
(6,915
)
(376
)
(18,526
)
(41,439
)
Loss on early extinguishment of debt
-
-
(718
)
(334
)
(1,052
)
Net income (loss)
$
1,555
$
237
$
(737
)
$
(3,226
)
$
(2,171
)
Ownership interest %
50
%
50
%
50
%
(a)
(a)
Company's share of net income (loss)
$
778
$
119
$
(369
)
$
(1,946
)
$
(1,418
)
Basis adjustments and other
378
33
11
(186
)
236
Equity in income (loss) of Real Estate Ventures
$
1,156
$
152
$
(358
)
$
(2,132
)
$
(1,182
)
Nine-month period ended September 30, 2017
DRA (G&amp;I) Austin
Brandywine-AI Venture LLC
HSRE-BDN I, LLC (evo at Cira Centre South)
Other
Total
Revenue
$
70,185
$
23,751
$
9,264
$
66,409
$
169,609
Operating expenses
(29,119
)
(10,547
)
(2,232
)
(35,858
)
(77,756
)
Interest expense, net
(11,217
)
(3,830
)
(3,009
)
(15,716
)
(33,772
)
Depreciation and amortization
(27,627
)
(9,193
)
(3,384
)
(21,612
)
(61,816
)
Net income (loss)
$
2,222
$
181
$
639
$
(6,777
)
$
(3,735
)
Ownership interest %
50
%
50
%
50
%
(a)
(a)
Company's share of net income (loss)
$
1,111
$
91
$
320
$
(2,909
)
$
(1,387
)
Other-than-temporary impairment
-
(4,844
)
-
-
(4,844
)
Basis adjustments and other
155
291
105
293
844
Equity in income (loss) of Real Estate Ventures
$
1,266
$
(4,462
)
$
425
$
(2,616
)
$
(5,387
)
(a)
The Company’s unconsolidated ownership interests ranged from 25% to 70% during the three- and nine-month periods ended September 30, 2018 and 20% to 70% during the three- and nine-month periods ended September 30, 2017, subject to specified priority allocations of distributable cash in certain of the Real Estate Ventures. MAP Venture On August 1, 2018, MAP Ground Lease Venture LLC (“MAP Venture”), in which the Company holds a 50% ownership interest, refinanced its $180.8 million third party debt financing, secured by the buildings of MAP Venture and maturing February 9, 2019, with $185.0 million third party debt financing, also secured by the buildings, bearing interest at LIBOR + 2.45% capped at a total maximum interest of 6.00% and maturing on August 1, 2023. The Company accounts for its investment in MAP Venture under the equity method of accounting. Based upon the reconsideration event caused by the refinancing of the MAP Venture’s third party debt financing, the Company reassessed its consolidation conclusion. The Company determined that this Real Estate Venture is no longer a VIE in accordance with the accounting standard for the consolidation of VIEs because MAP Venture, through the refinancing of the construction facility and without further support from the Company or its partner in the venture, demonstrated that it has sufficient equity at risk to finance its activities. As a result, the Company is using the voting interest model under the accounting standard for consolidation in order to determine whether to consolidate MAP Venture. Based upon each member's substantive participating rights over the activities that significantly impact the operations and revenues of MAP Venture under the operating agreement and related agreements, MAP Venture is not consolidated by the Company, and is accounted for under the equity method of accounting. As a result of this transaction, the Company did not gain a controlling financial interest over MAP Venture; therefore, it was not required to remeasure its previously held equity interest to fair value at the date that it acquired the additional equity interest. Brandywine 1919 Ventures On June 26, 2018, each of the Company and its partner, LCOR/Calstrs, provided a $44.4 million mortgage loan to Brandywine 1919 Ventures (“1919 Ventures”), an unconsolidated real estate venture in which each of the Company and LCOR/Calstrs holds a 50% consolidated balance sheets. The loans bear interest at a fixed 4.0% per annum interest rate with a scheduled maturity on June 25, 2023 . On June 26, 2018, Brandywine 1919 Ventures used the loan to repay the venture’s then outstanding $88.8 million construction loan, comprised of $88.6 million in principal and $ 0.2 million of accrued interest. On an ongoing basis, the Company will evaluate its loan for collectability. There are no collectabili ty concerns as of September 30, 2018. The Company accounts for its investment in 1919 Ventures under the equity method of accounting. Based upon the reconsideration event caused by the refinancing of 1919 Ventures’ construction facility, the Company reassessed its consolidation conclusion. The Company determined that this real estate venture is no longer a VIE in accordance with the accounting standard for the consolidation of VIEs. As a result, the Company is using the voting interest model under the accounting standard for consolidation in order to determine whether to consolidate 1919 Ventures. The partner mortgage loans do not impact the controlling rights within the partnership agreements. Based upon each member's substantive participating rights over the activities that significantly impact the operations and revenues of 1919 Ventures under the operating agreement and related partnership agreements, 1919 Ventures is not consolidated by the Company, and is accounted for under the equity method of accounting. As a result of this transaction, the Company did not gain a controlling financial interest over 1919 Ventures; therefore, it was not required to remeasure its previously held equity interest to fair value at the date that it acquired the additional equity interest. Four Tower Bridge Acquisition On January 5, 2018, the Company acquired, from its then partner in each of the Four Tower Bridge real estate venture and the Seven Tower Bridge real estate venture, the partner’s remaining 35% ownership interest in the Four Tower Bridge real estate venture in exchange for the Company's 20% ownership interest in the Seven Tower Bridge real estate venture. The Four Tower Bridge real estate venture owned an office property containing 86,021 square feet in Conshohocken, Pennsylvania encumbered with $9.7 million in debt. The Company previously accounted for its noncontrolling interest in Four Tower Bridge using the equity method. As a result of the exchange transaction, the Company obtained control of the Four Tower Bridge property and recognized a gain of $11.6 million. For further information regarding the accounting of the transaction, see Note 3, “ Real Estate Investments. evo at Cira Disposition On January 10, 2018, evo at Cira, a real estate venture in which the Company held a 50% interest, sold its sole asset, a 345-unit student housing tower, at a gross sales value of $197.5 million. The student housing tower, located in Philadelphia, Pennsylvania, was encumbered by a secured loan with a principal balance of $110.9 million at the time of sale, which was repaid in full from the sale proceeds. The Company’s share of net cash proceeds from the sale, after debt repayment and closing costs, was $43.0 million. As the Company’s investment basis was $17.3 million, a gain of $25.7 million was recorded. Guarantees As of September 30, 2018, the Real Estate Ventures had aggregate indebtedness of $664.2 million. These loans are generally mortgage or construction loans, most of which are non-recourse to the Company, except for customary carve-outs. As of September 30, 2018, the loans for which there is recourse to the Company consist of the following: (</t>
  </si>
  <si>
    <t>Intangible Assets and Liabilities</t>
  </si>
  <si>
    <t>Goodwill And Intangible Assets Disclosure [Abstract]</t>
  </si>
  <si>
    <t>INTANGIBLE ASSETS AND LIABILITIES</t>
  </si>
  <si>
    <t>5. INTANGIBLE ASSETS AND LIABILITIES As of September 30, 2018 and December 31, 2017, the Company’s intangible assets/liabilities were comprised of the following (in thousands):
September 30, 2018
Total Cost
Accumulated Amortization
Intangible Assets, net
Intangible assets, net:
In-place lease value
$
103,339
$
(51,072
)
$
52,267
Tenant relationship value
9,597
(8,420
)
1,177
Above market leases acquired
4,711
(3,016
)
1,695
Total intangible assets, net
$
117,647
$
(62,508
)
$
55,139
Acquired lease intangibles, net:
Below market leases acquired
$
34,523
$
(16,843
)
$
17,680
December 31, 2017
Total Cost
Accumulated Amortization
Intangible Assets, net
Intangible assets, net:
In-place lease value
$
108,060
$
(47,003
)
$
61,057
Tenant relationship value
11,201
(9,275
)
1,926
Above market leases acquired
4,545
(2,556
)
1,989
Total intangible assets, net
$
123,806
$
(58,834
)
$
64,972
Acquired lease intangibles, net:
Below market leases acquired
$
36,213
$
(15,939
)
$
20,274
As of September 30, 2018, the Company’s annual amortization for its intangible assets/liabilities, assuming no prospective early lease terminations, are as follows (dollars in thousands):
Assets
Liabilities
2018 (three months remaining)
$
3,645
$
844
2019
12,735
2,833
2020
10,140
2,069
2021
7,538
1,432
2022
5,355
1,264
Thereafter
15,726
9,238
Total
$
55,139
$
17,680</t>
  </si>
  <si>
    <t>Debt Obligations</t>
  </si>
  <si>
    <t>Debt Disclosure [Abstract]</t>
  </si>
  <si>
    <t>DEBT OBLIGATIONS</t>
  </si>
  <si>
    <t>6. DEBT OBLIGATIONS The following table sets forth information regarding the Company’s consolidated debt obligations outstanding at September 30, 2018 and December 31, 2017 (in thousands):
September 30, 2018
December 31, 2017
Effective Interest Rate
Maturity Date
MORTGAGE DEBT:
Two Logan Square
$
83,220
$
84,440
3.98%
May 2020
Four Tower Bridge
9,583
-
4.50%
(a)
Feb 2021
One Commerce Square
121,066
123,667
3.64%
Apr 2023
Two Commerce Square
111,017
112,000
4.51%
Apr 2023
Principal balance outstanding
324,886
320,107
Plus: fair market value premium (discount), net
(1,853
)
(2,325
)
Less: deferred financing costs
(445
)
(566
)
Mortgage indebtedness
$
322,588
$
317,216
UNSECURED DEBT
Seven-Year Term Loan - Swapped to fixed
$
250,000
$
250,000
3.72%
Oct 2022
$350.0M 3.95% Guaranteed Notes due 2023
350,000
350,000
3.87%
Feb 2023
$250.0M 4.10% Guaranteed Notes due 2024
250,000
250,000
4.33%
Oct 2024
$450.0M 3.95% Guaranteed Notes due 2027
450,000
450,000
4.03%
Nov 2027
$250.0M 4.55% Guaranteed Notes due 2029
250,000
250,000
4.60%
Oct 2029
Indenture IA (Preferred Trust I)
27,062
27,062
LIBOR + 1.25%
Mar 2035
Indenture IB (Preferred Trust I) - Swapped to fixed
25,774
25,774
3.30%
Apr 2035
Indenture II (Preferred Trust II) - Swapped to fixed
25,774
25,774
3.09%
Jul 2035
Principal balance outstanding
1,628,610
1,628,610
Plus: original issue premium (discount), net
(4,178
)
(4,423
)
Less: deferred financing costs
(9,483
)
(10,575
)
Total unsecured indebtedness
$
1,614,949
$
1,613,612
Total Debt Obligations
$
1,937,537
$
1,930,828
(a)
This loan was assumed upon acquisition of the related property on January 5, 2018. The interest rate reflects the market rate at the time of acquisition. As of September 30, 2018 and December 31, 2017, On July 17, 2018, the Company executed the Amended and Restated Revolving Credit Agreement (as amended and restated, the “2018 Credit Facility”). The amendment and restatement, among other things: (i) maintained the total commitment of the revolving line of credit of $600.0 million; (ii) extended the maturity date from May 15, 2019 to July 15, 2022, with two six-month extensions at the Company’s election subject to specified conditions and subject to payment of an extension fee; (iii) reduced the interest rate margins applicable to Eurodollar loans; (iv) provided for an additional interest rate option based on a floating LIBOR rate; and (v) removed the covenant requiring the Company to maintain a minimum net worth. In connection with the amendments, the Company capitalized $2.7 million in financing costs, which will be amortized through the July 15, 2022 maturity date. At the Company's option, loans outstanding under the 2018 Credit Facility will bear interest at a rate per annum equal to (1) LIBOR plus between 0.775% and 1.45%, based on the Company's credit rating, or (2) a base rate equal to the greatest of (a) the Administrative Agent's prime rate, (b) the Federal Funds rate plus 0.5% or (c) LIBOR for a one month period plus 1.00%, in each case, plus a margin ranging from 0.0% to 0.45% based on the Company's credit rating. The 2018 Credit Facility also contains a competitive bid option that allows banks that are part of the lender consortium to bid to make loan advances to the Company at a reduced interest rate. In addition, the Company is also obligated to pay (1) in quarterly installments a facility fee on the total commitment at a rate per annum ranging from 0.125% to 0.30% based on the Company's credit rating and (2) an annual fee on the undrawn amount of each letter or credit equal to the LIBOR Margin. Based on the Company's current credit rating, the LIBOR margin is 1.10% and the facility fee is 0.25%. The terms of the 2018 Credit Facility require that the Company maintain customary financial and other covenants, including: (i) a fixed charge coverage ratio greater than or equal to 1.5 to 1.00; (ii) a leverage ratio less than or equal to 0.60 to 1.00, subject to specified exceptions; (iii) a ratio of unsecured indebtedness to unencumbered asset value less than or equal to 0.60 to 1.00, subject to specified exceptions; (iv) a ratio of secured indebtedness to total asset value less than or equal to 0.40 to 1.00; and (v) a ratio of unencumbered cash flow to interest expense on unsecured debt greater than 1.75 to 1.00. In addition, the Credit Facility restricts payments of dividends and distributions on shares in excess of 95% of the Company's funds from operations (FFO) except to the extent necessary to enable the Company to continue to qualify as a REIT for Federal income tax purposes. The Company had no borrowings under the 2018 Credit Facility as of and during the nine-month period ended September 30, 2018. As of September 30, 2017, the Company had $178.0 million of borrowings under the Credit Facility and $13.5 million in letters of credit outstanding. During the nine months ended September 30, 2017, the weighted-average interest rate on Credit Facility borrowings was 2.34%. As of September 30, 2017, the effective interest rate on Credit Facility borrowings was 2.43%. Concurrently with its entry into the 2018 Credit Facility, the Company terminated its then existing unsecured revolving credit facility, which had a scheduled maturity date of May 15, 2019.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September 30, 2018. Management continuously monitors the Company’s current and anticipated compliance with the covenants. Certain of the covenants restrict the Company’s ability to obtain alternative sources of capital. As of September 30, 2018, the Company’s aggregate scheduled principal payments of debt obligations, excluding amortization of discounts and premiums, are as follows (in thousands):
2018 (three months remaining)
$
1,854
2019
7,595
2020
87,226
2021
15,143
2022
256,332
Thereafter
1,585,346
Total principal payments
1,953,496
Net unamortized premiums/(discounts)
(6,031
)
Net deferred financing costs
(9,928
)
Outstanding indebtedness
$
1,937,537</t>
  </si>
  <si>
    <t>Fair Value of Financial Instruments</t>
  </si>
  <si>
    <t>Fair Value Disclosures [Abstract]</t>
  </si>
  <si>
    <t>FAIR VALUE OF FINANCIAL INSTRUMENTS</t>
  </si>
  <si>
    <t>7. FAIR VALUE OF FINANCIAL INSTRUMENTS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September 30, 2018 and December 31, 2017, respectively. The discount rate used in calculating fair value is the sum of the c urrent risk free rate and the risk premium on the date of measurement of the instruments or obligations. Considerable judgment is necessary to interpret market data and to develop the related estimates of fair value. Accordingly, the estimates presented ar e not necessarily indicative of the amounts that the Company could realize upon disposition. The use of different estimates and valuation methodologies may have a material effect on the fair value amounts shown. The Company believes that the carrying amoun ts reflected in the consolidated balance sheets at September 30, 2018 and December 31, 2017 approximate the fair values for cash and cash equivalents, accounts receivable, other assets (except for the note receivable disclosed below), accounts payable an d accrued expenses. The following are financial instruments for which the Company’s estimates of fair value differ from the carrying amounts (in thousands):
September 30, 2018
December 31, 2017
Carrying Amount (a)
Fair Value
Carrying Amount (a)
Fair Value
Unsecured notes payable
$
1,287,661
$
1,249,225
$
1,286,573
$
1,314,900
Variable rate debt
$
327,288
$
310,640
$
327,039
$
308,872
Mortgage notes payable
$
322,588
$
314,813
$
317,216
$
304,665
Notes receivable (b)
$
47,821
$
47,858
$
3,532
$
3,605
(a)
T
(b)
The inputs to originate the notes receivable are unobservable and, as a result, are categorized as Level 3. The Company determined fair value by calculating the present value of the cash payments to be received through the maturity date of the loans. On June 26, 2018, the Company provided a $44.4 million mortgage loan to Brandywine 1919 Ventures, an unconsolidated real estate venture in which the Company holds a 50% ownership interest, and recorded a note receivable of $44.4 million. For additional information regarding the transaction, see Note 4, “Investment in Unconsolidated Real Estate Ventures.” As of September 30, 2018, notes receivable also consisted of a $3.4 million note receivable that was provided to a third party to acquire a property. The mortgage bears interest at 7.0% through March 2019 and 8.0% interest thereafter until its maturity date in March of 2020. The loan principal amortizes down to the balloon payment of $3.1 million which the Company expects to receive at maturity of the note in March of 2020. The Company periodically assesses collectability of the notes receivable in accordance with the accounting standard for loan receivables. As of September 30, 2018, the Company’s notes receivable are collectible. The inputs utilized to determine the fair value of the Company’s unsecured notes payable are categorized as Level 2. This is because the Company valued these instruments using quoted market prices as of September 30, 2018 and December 31, 2017. For the fair value of the Company’s unsecured notes, the Company uses a discount rate based on the indicative new issue pricing provided by lenders. The inputs utilized to determine the fair value of the Company’s mortgage notes payable and variable rate debt are categorized as Level 3.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loans with similar terms, maturities and loan-to-value. These inputs have been categorized as Level 3 because the Company considers the rates used in the valuation techniques to be unobservable inputs. The inputs to originate the notes receivable are unobservable and, as a result, are categorized as Level 3 . The Company determined fair value by calculating the present value of the cash payments to be received through the maturity dates of the loans. For the Company’s mortgage loans, the Company uses an estimate based discounted cash flow analyses and its knowledge of the mortgage market. An increase in the discount rate used in the discounted cash flow model would result in a decrease to the fair value of the Company’s long-term debt. Conversely, a decrease in the discount rate used in the discounted cash flow model would result in an increase to the fair value of the Company’s long-term debt. Disclosure about the fair value of financial instruments is based upon pertinent information available to management as of September 30, 2018 and December 31, 2017. Although management is not aware of any factors that would significantly affect the fair value amounts, such amounts have not been comprehensively revalued for purposes of these financial statements since September 30, 2018, and current estimates of fair value may differ from the amounts presented herein.</t>
  </si>
  <si>
    <t>Limited Partners' Non-Controlling Interests in the Parent Company</t>
  </si>
  <si>
    <t>Noncontrolling Interest [Abstract]</t>
  </si>
  <si>
    <t>LIMITED PARTNERS' NON-CONTROLLING INTERESTS IN THE PARENT COMPANY</t>
  </si>
  <si>
    <t>8.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Operating Partnership The aggregate book value of the non-controlling interests associated with the redeemable common limited partnership interests in the accompanying consolidated balance sheet of the Parent Company was $14.7 million and $15.2 million as of September 30, 2018 and December 31, 2017,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s as of September 30, 2018 and December 31, 2017, was approximately $23.3 million and $26.9 million, respectively.</t>
  </si>
  <si>
    <t>Fair Value of Derivative Financial Instruments</t>
  </si>
  <si>
    <t>Derivative Instruments And Hedging Activities Disclosure [Abstract]</t>
  </si>
  <si>
    <t>FAIR VALUE OF DERIVATIVE FINANCIAL INSTRUMENTS</t>
  </si>
  <si>
    <t>9. FAIR VALUE OF DERIVATIVE FINANCIAL INSTRUMENTS The following table summarizes the terms and fair values of the Company’s derivative financial instruments as of September 30, 2018 and December 31, 2017. The notional amounts provide an indication of the extent of the Company’s involvement in these instruments at that time, but do not represent exposure to credit, interest rate or market risks (amounts presented in thousands and included in other assets and other liabilities on the Company’s consolidated balance sheets).
Hedge Product
Hedge Type
Designation
Notional Amount
Strike
Trade Date
Maturity Date
Fair value
9/30/2018
12/31/2017
9/30/2018
12/31/2017
Assets
Swap
Interest Rate
Cash Flow
(a)
$
250,000
$
250,000
3.718
%
October 8, 2015
October 8, 2022
$
12,178
$
5,694
Swap
Interest Rate
Cash Flow
(a)
25,774
25,774
3.300
%
December 22, 2011
January 30, 2021
546
25
Swap
Interest Rate
Cash Flow
(a)
25,774
25,774
3.090
%
January 6, 2012
October 30, 2019
277
59
$
301,548
$
301,548
(a)
Hedging unsecured variable rate debt. The Company measures its derivative instruments at fair value and records them in the “Other assets” and (“Other liabilities”) caption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t>
  </si>
  <si>
    <t>Beneficiaries Equity of the Parent Company</t>
  </si>
  <si>
    <t>Equity [Abstract]</t>
  </si>
  <si>
    <t>BENEFICIARIES' EQUITY OF THE PARENT COMPANY</t>
  </si>
  <si>
    <t>10. BENEFICIARIES’ EQUITY OF THE PARENT COMPANY Earnings per Share (EPS) The following tables detail the number of shares and net income used to calculate basic and diluted earnings per share (in thousands, except share and per share amounts; results may not add due to rounding):
Three-month periods ended September 30,
2018
2017
Basic
Diluted
Basic
Diluted
Numerator
Net income (loss)
$
(43,262
)
$
(43,262
)
$
19,046
$
19,046
Net (income) loss attributable to noncontrolling interests
339
339
(170
)
(170
)
Nonforfeitable dividends allocated to unvested restricted shareholders
(80
)
(80
)
(73
)
(73
)
Net income (loss) attributable to common shareholders
$
(43,003
)
$
(43,003
)
$
18,803
$
18,803
Denominator
Weighted-average shares outstanding
178,602,622
178,602,622
175,433,657
175,433,657
Contingent securities/Share based compensation
-
-
-
1,401,365
Weighted-average shares outstanding
178,602,622
178,602,622
175,433,657
176,835,022
Earnings (loss) per Common Share:
Net income (loss) attributable to common shareholders
$
(0.24
)
$
(0.24
)
$
0.11
$
0.11
Nine-month periods ended September 30,
2018
2017
Basic
Diluted
Basic
Diluted
Numerator
Net income
$
14,579
$
14,579
$
48,015
$
48,015
Net income attributable to noncontrolling interests
(167
)
(167
)
(384
)
(384
)
Nonforfeitable dividends allocated to unvested restricted shareholders
(280
)
(280
)
(245
)
(245
)
Distribution to preferred shareholders
-
-
(2,032
)
(2,032
)
Preferred share redemption charge
-
-
(3,181
)
(3,181
)
Net income attributable to common shareholders
$
14,132
$
14,132
$
42,173
$
42,173
Denominator
Weighted-average shares outstanding
178,515,993
178,515,993
175,315,581
175,315,581
Contingent securities/Share based compensation
-
1,236,551
-
1,283,751
Weighted-average shares outstanding
178,515,993
179,752,544
175,315,581
176,599,332
Earnings per Common Share:
Net income attributable to common shareholders
$
0.08
$
0.08
$
0.24
$
0.24
Redeemable common limited partnership units totaling 1,479,799 at both September 30, 2018 and September 30, 2017, were excluded from the diluted earnings per share computations because they are not dilutive. Unvested restricted shares are considered participating securities which require the use of the two-class method for the computation of basic and diluted earnings per share. For the three- and nine-month periods ended September 30, 2018 and 2017, earnings representing nonforfeitable dividends as noted in the table above were allocated to the unvested restricted shares issued to the Company’s executives and other employees under the Company's shareholder-approved long-term incentive plan. Common Shares On September 11, 2018, the Parent Company declared a distribution of $0.18 per common share, totaling $32.5 million, which was paid on October 18, 2018 to shareholders of record as of October 4, 2018. Preferred Shares Of the 20,000,000 preferred shares authorized, none were outstanding as of September 30, 2018 or September 30, 2017.</t>
  </si>
  <si>
    <t>Partners Equity of The Operating Partnership</t>
  </si>
  <si>
    <t>PARTNERS' EQUITY OF THE OPERATING PARTNERSHIP</t>
  </si>
  <si>
    <t>11. PARTNERS’ EQUITY OF THE OPERATING PARTNERSHIP Earnings per Common Partnership Unit The following tables detail the number of units and net income used to calculate basic and diluted earnings per common partnership unit (in thousands, except unit and per unit amounts; results may not add due to rounding):
Three-month periods ended September 30,
2018
2017
Basic
Diluted
Basic
Diluted
Numerator
Net income (loss)
$
(43,262
)
$
(43,262
)
$
19,046
$
19,046
Net income attributable to noncontrolling interests
(20
)
(20
)
(12
)
(12
)
Nonforfeitable dividends allocated to unvested restricted unitholders
(80
)
(80
)
(73
)
(73
)
Net income (loss) attributable to common unitholders
$
(43,362
)
$
(43,362
)
$
18,961
$
18,961
Denominator
Weighted-average units outstanding
180,082,421
180,082,421
176,913,456
176,913,456
Contingent securities/Share based compensation
-
-
-
1,401,365
Total weighted-average units outstanding
180,082,421
180,082,421
176,913,456
178,314,821
Earnings (loss) per Common Partnership Unit:
Net income (loss) attributable to common unitholders
$
(0.24
)
$
(0.24
)
$
0.11
$
0.11
Nine-month periods ended September 30,
2018
2017
Basic
Diluted
Basic
Diluted
Numerator
Net income
$
14,579
$
14,579
$
48,015
$
48,015
Net income attributable to noncontrolling interests
(46
)
(46
)
(25
)
(25
)
Nonforfeitable dividends allocated to unvested restricted unitholders
(280
)
(280
)
(245
)
(245
)
Preferred unit dividends
-
-
(2,032
)
(2,032
)
Preferred unit redemption charge
-
-
(3,181
)
(3,181
)
Net income attributable to common unitholders
$
14,253
$
14,253
$
42,532
$
42,532
Denominator
Weighted-average units outstanding
179,995,792
179,995,792
176,795,380
176,795,380
Contingent securities/Share based compensation
-
1,236,551
-
1,283,751
Total weighted-average units outstanding
179,995,792
181,232,343
176,795,380
178,079,131
Earnings per Common Partnership Unit
Net income attributable to common unitholders
$
0.08
$
0.08
$
0.24
$
0.24
Unvested restricted units are considered participating securities which require the use of the two-class method for the computation of basic and diluted earnings per share. For the three- and nine-month periods ended September 30, 2018 and 2017, earnings representing nonforfeitable dividends as noted in the table above were allocated to the unvested restricted units issued to the Parent Company in connection with awards to the Parent Company’s executives and other employees under the Parent Company's shareholder-approved long-term incentive plan. Common Partnership Units On September 11, 2018, the Operating Partnership declared a distribution of $0.18 per common partnership unit, totaling $32.5 million, which was paid on October 18, 2018 to unitholders of record as of October 4, 2018. Preferred Mirror Partnership Units Of the 20,000,000 units authorized, none were outstanding as of September 30, 2018 or September 30, 2017.</t>
  </si>
  <si>
    <t>Segment Information</t>
  </si>
  <si>
    <t>Segment Reporting [Abstract]</t>
  </si>
  <si>
    <t>SEGMENT INFORMATION</t>
  </si>
  <si>
    <t>12. SEGMENT INFORMATION As of September 30, 2018, the Company owns and manages properties within five segments: (1) Philadelphia Central Business District (Philadelphia CBD), (2) Pennsylvania Suburbs, (3) Metropolitan Washington, D.C., (4) Austin, Texas and (5) Other. The Philadelphia CBD segment includes properties located in the City of Philadelphia in Pennsylvania. The Pennsylvania Suburbs segment includes properties in Chester, Delaware, and Montgomery counties in the Philadelphia suburbs. The Metropolitan Washington, D.C. segment includes properties in the District of Columbia, Northern Virginia and southern Maryland. The Austin, Texas segment includes properties in the City of Austin, Texas. The Other segment includes properties located in Camden County in New Jersey and properties in New Castle County in Delaware. In addition to the five segments, the corporate group is responsible for cash and investment management, 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following tables provide selected asset information and results of operations of the Company's reportable segments (in thousands):
Real estate investments, at cost:
September 30, 2018
December 31, 2017
Philadelphia CBD
$
1,652,819
$
1,643,296
Pennsylvania Suburbs
979,068
958,796
Metropolitan Washington, D.C. (a)
539,105
978,257
Austin, Texas
170,912
163,653
Other
87,144
88,346
$
3,429,048
$
3,832,348
Assets held for sale (a)
396,072
-
Operating properties
$
3,825,120
$
3,832,348
Corporate
Construction-in-progress
$
157,075
$
121,188
Land held for development (b)
$
77,578
$
98,242
Prepaid leasehold interests in land held for development, net (c)
$
40,100
$
-
(a)
As of September 30, 2018, eight office properties in the Metropolitan Washington, D.C. segment were classified as held for sale. See Note 3, “Real Estate Investments,” for further information.
(b)
As of September 30, 2018, the Company categorized 37.9 acres of land held for development, comprised of 2.7 acres and 35.2 acres, located in the Pennsylvania Suburbs segment and Other segment, respectively, as held for sale in accordance with applicable accounting standards for long lived assets. As of December 31, 2017, the Company categorized 13.1 acres of land held for development, located in the Other segment, as held for sale in accordance with applicable accounting standards for long lived assets.
(c)
As of September 30, 2018, this caption comprised leasehold interests in prepaid 99-year ground leases at 3025 and 3001-3003 JFK Boulevard, in Philadelphia, Pennsylvania. See Note 3, “Real Estate Investments,” Net operati ng income (in thousands):
Three-month periods ended
September 30,
2018
2017
Total revenue
Operating expenses (a)
Net operating income (loss)
Total revenue
Operating expenses (a)
Net operating income
Philadelphia CBD
$
64,352
$
(24,427
)
$
39,925
$
56,452
$
(22,010
)
$
34,442
Pennsylvania Suburbs
34,745
(11,937
)
22,808
34,861
(11,846
)
23,015
Metropolitan Washington, D.C.
22,754
(8,548
)
14,206
23,079
(8,500
)
14,579
Austin, Texas
8,641
(3,894
)
4,747
7,886
(3,929
)
3,957
Other
3,707
(2,436
)
1,271
3,752
(2,647
)
1,105
Corporate
799
(1,636
)
(837
)
2,408
(1,769
)
639
Operating properties
$
134,998
$
(52,878
)
$
82,120
$
128,438
$
(50,701
)
$
77,737
Nine-month periods ended
September 30,
2018
2017
Total revenue
Operating expenses (a)
Net operating income (loss)
Total revenue
Operating expenses (a)
Net operating income
Philadelphia CBD
$
190,478
$
(73,559
)
$
116,919
$
165,352
$
(64,311
)
$
101,041
Pennsylvania Suburbs
103,960
(37,018
)
66,942
105,673
(35,670
)
70,003
Metropolitan Washington, D.C.
69,012
(25,699
)
43,313
69,190
(26,347
)
42,843
Austin, Texas
25,474
(10,812
)
14,662
25,772
(11,634
)
14,138
Other
13,187
(9,601
)
3,586
14,274
(9,083
)
5,191
Corporate
3,031
(5,240
)
(2,209
)
6,888
(5,355
)
1,533
Operating properties
$
405,142
$
(161,929
)
$
243,213
$
387,149
$
(152,400
)
$
234,749
(a) Includes property operating expenses, real estate taxes and third party management expense.
Unconsolidated real estate ventures (in thousands):
Investment in real estate ventures, at equity
Equity in income (loss) of real estate venture
As of
Three-month periods ended September 30,
Nine-month periods ended September 30,
September 30, 2018
December 31, 2017
2018
2017
2018
2017
Philadelphia CBD
$
20,544
$
39,939
$
(36
)
$
134
$
(183
)
$
113
Pennsylvania Suburbs
-
3,503
-
24
-
448
Metropolitan Washington, D.C.
119,032
119,817
(31
)
(5,264
)
(431
)
(4,872
)
Austin, Texas
14,411
13,973
423
(15
)
1,156
1,266
MAP Venture (a)
11,939
15,450
(444
)
(706
)
(2,011
)
(2,610
)
Other
1,856
1,939
89
104
287
268
Total
$
167,782
$
194,621
$
1
$
(5,723
)
$
(1,182
)
$
(5,387
)
(a)
The MAP Venture represents a joint venture, formed on February 4, 2016 between the Company and MAP Ground Lease Holdings LLC, an affiliate of Och-Ziff Capital Management Group, LLC.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 Net operating income (“NOI”) is a non-GAAP financial measure defined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management fees and bad debt expense. General and administrative expenses that are not reflected in NOI primarily consist of corporate-level salaries, amortization of share awards and professional fees that are incurred as part of corporate office management. All companies may n ot calculate NOI in the same manner. NOI is the measure that is used by the Company’s management to evaluate the operating performance of the Company’s real estate assets by segment. The Company believes NOI provides useful information to investors regardi 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 airment losses, depreciation and amortization costs, capital expenditures and leasing costs. The Company believes that net income (loss), as defined by GAAP, is the most appropriate earnings measure. The following is a reconciliation of consolidated net in come, as defined by GAAP, to consolidated NOI, (in thousands):
Three-month periods ended September 30,
Nine-month periods ended September 30,
2018
2017
2018
2017
Net income (loss)
$
(43,262
)
$
19,046
$
14,579
$
48,015
Plus:
Interest expense
19,257
19,732
58,091
61,473
Interest expense - amortization of deferred financing costs
618
577
1,872
1,807
Depreciation and amortization
43,900
42,429
130,908
132,584
General and administrative expenses
5,963
5,813
22,209
21,797
Equity in (income) loss of Real Estate Ventures
(1
)
5,723
1,182
5,387
Provision for impairment
56,865
-
56,865
3,057
Less:
Interest income
1,220
79
2,564
635
Income tax (provision) benefit
-
793
(158
)
1,032
Net gain (loss) on disposition of real estate
-
-
(35
)
8,411
Net gain on sale of undepreciated real estate
-
953
2,859
953
Net gain on Real Estate Venture transactions
-
13,758
37,263
28,340
Consolidated net operating income
$
82,120
$
77,737
$
243,213
$
234,749</t>
  </si>
  <si>
    <t>Commitments and Contingencies</t>
  </si>
  <si>
    <t>Commitments And Contingencies Disclosure [Abstract]</t>
  </si>
  <si>
    <t>COMMITMENTS AND CONTINGENCIES</t>
  </si>
  <si>
    <t xml:space="preserve">13. COMMITMENTS AND CONTINGENCIES Legal Proceedings The Company is involved from time to time in litigation on various matters, including disputes with tenants, vendor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including mortgages held by Real Estate Ventures, the Company may be required to fund required leasing and capital reserve accounts for the benefit of the mortgage lenders with a letter-of-credit. There were no associated letters-of-credit for a mortgage lender on September 30, 2018.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 erial adverse effect in the future. However, the Company cannot predict the impact of unforeseen environmental contingencies or new or changed laws or regulations on its current Properties or on properties that the Company may acquire. Ground Rent Future minimum rental payments by the Company under the terms of all non-cancelable ground leases of land on which properties in the Company’s consolidated portfolio are situated are expensed on a straight-line basis regardless of when payments are due. The Company’s ground leases, excluding prepaid ground leases, have remaining lease terms ranging from 10 to 66 years. Minimum future rental payments on non-cancelable leases at September 30, 2018 are as follows (in thousands):
Year
Minimum Rent
2018 (three months remaining)
$
306
2019
1,222
2020
1,222
2021
1,222
2022
1,222
Thereafter
56,911
Total
$
62,105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 Reference is made in our Annual Report on Form 10-K for the year ended December 31, 2017 for further detail regarding commitments and contingencies. Fair Value of Contingent Consideration On April 2, 2015, the Company purchased 618 Market Street in Philadelphia, Pennsylvania. The allocated purchase price included contingent consideration of $2.0 million payable to the seller upon commencement of development. The liability was initially recorded at fair value of $1.6 million and will accrete through interest expense to $2.0 million over the expected period until development is commenced. The fair value of this contingent consideration was determined using a probability weighted discounted cash flow model. The significant inputs to the discounted cash flow model were the discount rate and weighted probability scenarios. As the inputs are unobservable, the Company determined the inputs used to value this liability fall within Level 3 for fair value reporting. As of September 30, 2018, the liability had accreted to $1.9 million. As there were no significant changes to the inputs, the liability remains within Level 3 for fair value reporting. Debt Guarantees As of September 30, 2018, the Company’s unconsolidated real estate ventures had aggregate indebtedness of $664.2 million. These loans are generally mortgage or construction loans, most of which are non-recourse to the Company, except for customary recourse carve-outs. As of September 30, 2018, the loans for which the Company has provided recourse guarantees consist of the following: (i) a $0.4 million payment guarantee on a loan with a $4.2 million outstanding principal balance, provided to PJP VII and (ii) up to a $41.3 million payment guarantee on a $150.0 million loan provided to 4040 Wilson. Other Commitments or Contingencies On October 13, 2017, the Company acquired a leasehold interest in the office building known as One Drexel Plaza, in Philadelphia, Pennsylvania. In connection with the acquisition, the Company is required to spend no less than $8.0 million in capital improvements to the property. Funding related to this requirement had not yet begun as of September 30, 2018. The Company estimates that it will incur $37.3 million in excess of this funding requirement and expects to complete the redevelopment of One Drexel Plaza during the second quarter of 2020 at an estimated aggregate cost of $83.1 million, inclusive of the acquisition cost of $37.8 million. Also on October 13, 2017, the Company acquired a leasehold interest in the land parcel at 3001 Market Street in Philadelphia, Pennsylvania (“Drexel Square”). During the fourth quarter of 2017, the Company broke ground on the construction of a public park on the site, marking the commencement of construction at our Schuylkill Yards Project with Drexel. Under the terms of the Development Agreement with Drexel University, the Company has until July 2019 to complete development of Drexel Square. If the Company is unable to complete such development within this timeframe, it may be subject to damages under the Development Agreement. During the fourth quarter of 2017, in connection with the Schuylkill Yards Project, the Company entered into a neighborhood engagement program and, as of September 30, 2018, had $2.7 million of future contractual obligations. In addition, the Company estimates $0.7 million of potential additional contributions for which the Company is not currently contractually obligated. On July 1, 2016, the Company closed on the acquisition of 34.6 acres of land located in Austin, Texas known as the Garza Ranch, for a purchase price of $20.6 million. As of September 30, 2018, the Company sold three parcels containing 8.4 acres, 1.7 acres and 6.6 acres (of the 34.6 acres) to three unaffiliated third parties. In connection with the agreements of sale, the Company entered into a development agreement and related completion guarantee to construct certain infrastructure improvements to the land. Recognition of the sale of the land parcels was deferred until the improvements were substantially complete, which occurred during the second quarter of 2018. “Basis of Presentation,” On December 3, 2015, the Company entered into an agreement to construct an 83,000 square foot build-to-suit service center (the “Subaru NSTC Development”) on land parcels owned by the Company for Subaru as the single tenant. On such date, Subaru entered into an 18-year lease for the service center. The lease contains a purchase option, which allows Subaru to purchase the property at commencement of the lease, or five years subsequent to inception, at depreciated cost. On May 18, 2018, Subaru exercised its option to purchase the property. The purchase price is equal to total project costs plus an 8% developer profit, as per the lease agreement. The closing date will be the later of: (i) 30 days following substantial completion of the project, and (ii) three business days following the completion of punch list items. At September 30, 2018, $34.5 million of the estimated project costs, totaling $47.6 million, had been funded, and is included within the “Other assets” caption of the consolidated balance sheets.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 </t>
  </si>
  <si>
    <t>Subsequent Events</t>
  </si>
  <si>
    <t>Subsequent Events [Abstract]</t>
  </si>
  <si>
    <t>SUBSEQUENT EVENTS</t>
  </si>
  <si>
    <t xml:space="preserve">14. SUBSEQUENT EVENTS On October 16, 2018, the Company entered into an agreement to sell a portfolio of eight properties containing an aggregate of 1,293,197 square feet, located in the Metropolitan Washington, D.C. segment, for a gross sales price of $312.0 million. The Company will retain a 15% ownership interest in the properties through an unconsolidated real estate venture. After obtaining debt financing for the real estate venture, the Company anticipates receiving net cash receipts of approximately $292.0 million. As of September 30, 2018, the Portfolio was classified as held sale and the Company recorded an impairment of $56.9 million. As the properties were impaired to reflect the value of the estimated net cash proceeds, the Company does not anticipate a gain or loss upon settlement, which is expected to occur during the fourth quarter of 2018. For further information related to the impact to the consolidated balance sheets, see the “ Held for Sale Real Estate Investments On October 17, 2018, the Company entered into an agreement to acquire its partner's entire 50% interest in the 12 remaining properties within the DRA Austin real estate venture, containing 1,570,123 square feet, located in Austin, Texas, for a gross sales price of $537.0 million. In connection with the acquisition, the Company will assume an estimated $245.8 million of mortgage debt. The Company expects the transaction to settle during the fourth quarter of 2018. As of September 30, 2018, the Company’s investment in the real estate venture is $14.4 million, and upon settlement, the Company expects to recognize a gain on the transaction, which will be reflected in the caption ‘Net gain on real estate transactions’ in its consolidated statements of operations. </t>
  </si>
  <si>
    <t>Basis of Presentation (Policies)</t>
  </si>
  <si>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September 30, 2018, the results of its operations for the three- and nine-month periods ended September 30, 2018 and 2017 and its cash flows for the nine-month periods ended September 30, 2018 and 2017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7 Annual Report on Form 10-K filed with the SEC on February 23, 2018. The Company's Annual Report on Form 10-K for the year ended December 31, 2017 contains a discussion of our significant accounting policies under Note 2, "Summary of Significant Accounting Policies".</t>
  </si>
  <si>
    <t>Out of Period Adjustment</t>
  </si>
  <si>
    <t>Out of Period Adjustment The Company recorded $1.2 million of impairment charges during the quarter ended December 31, 2016, which should have been recorded in the consolidated financial statements for the nine-month period ended September 30, 2017 and the year ended December 31, 2017. Management concluded that these misstatements were not material to any prior period, nor were they material to the consolidated financial statements as of and for the twelve-month periods ended December 31, 2017 and 2016.</t>
  </si>
  <si>
    <t>Reclassifications</t>
  </si>
  <si>
    <t>Through the three- and nine-month periods ended September 30, 2017, the Company included $0.8 million and $1.0 million of income tax benefit in general and administrative expenses, respectively. During the fourth quarter of 2017, the Company began disaggregating our income tax provision/benefit in the consolidated statements of operations. As a result, in the statements of operations for the three- and nine-month periods ended September 30, 2017, included herein, the Company reclassified $0.8 million and $1.0 million of net income tax benefit out of general and administrative expenses into the “Income tax (provision) benefit” caption in the consolidated statements of operations to provide comparative presentation.</t>
  </si>
  <si>
    <t>Restricted Cash</t>
  </si>
  <si>
    <t>During the first quarter of 2018, the Company adopted Financial Accounting Standards Board (the “FASB”) ASU No. 2016-18 requires that the statement of cash flows explain the change during the period in the total of cash, cash equivalents and amounts described as restricted cash or cash equivalents. Beginning-of-period and end-of-period total amounts shown on the statement of cash flows should include restricted cash, cash equivalents and amounts described as restricted cash or cash equivalents. The guidance does not define restricted cash or restricted cash equivalents. As of September 30, 2018 and September 30, 2017, the Company had $0.8 million and $1.3 million of restricted cash, respectively, on its consolidated balance sheets within the caption ‘Other assets.’ As a result of the adoption of this ASU, restricted cash balances are included with cash and cash equivalents balances as of the beginning and end of each period presented in the consolidated statements of cash flows. Separate line items reconciling changes in restricted cash balances to the changes in cash and cash equivalents will no longer be presented within the operating and investing sections of the consolidated statements of cash flows. As a result of the adoption of ASU 2016-18, for the nine-months ended September 30, 2017 operating cash flows increased by $0.6 million, which is reflected within the change in other assets caption .</t>
  </si>
  <si>
    <t>Revenue Recognition</t>
  </si>
  <si>
    <t>In May 2014, the FASB issued ASU 2014-09, Revenue from Contracts with Customers (Topic 606). Under Topic 606, revenue is recognized when a customer obtains control of promised goods or services and is recognized at an amount that reflects the consideration expected to be received in exchange for such goods or services. In addition, Topic 606 requires disclosure of the nature, amount, timing and uncertainty of revenue and cash flows arising from contracts with customers. The Company adopted Topic 606 in the first quarter of 2018 using the modified retrospective method. This adoption, which required us to evaluate incomplete contracts as of January 1, 2018, related to the Company’s point of sale revenue, management, leasing and development fee arrangements and other sundry income. The Company’s analysis of incomplete contracts resulted in no restatement of the consolidated balance sheets and statements of operations presented in its consolidated financial statements. Results for reporting periods beginning after January 1, 2018 are presented under Topic 606. The new guidance provides a unified model to determine how revenue is recognized. To determine the proper amount of revenue to be recognized,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The following is a summary of revenue earned by the Company’s reportable segments (see Note 12, “Segment Information,”
Three-month period ended
September 30, 2018
Philadelphia CBD
Pennsylvania Suburbs
Metropolitan Washington, D.C.
Austin, Texas
Other
Corporate (a)
Total
Base rent
$
42,289
$
29,116
$
20,635
$
5,008
$
2,035
$
(492
)
$
98,591
Straight-line rent
1,912
1,202
(492
)
(43
)
65
(110
)
2,534
Point of sale
5,905
73
287
134
56
-
6,455
Total rents
50,106
30,391
20,430
5,099
2,156
(602
)
107,580
Tenant reimbursements
13,087
3,704
902
2,286
698
(120
)
20,557
Termination fees
37
461
-
-
-
-
498
Third party management fees, labor reimbursement and leasing
203
6
1,279
1,223
846
1,387
4,944
Other income
919
183
143
33
7
134
1,419
Total revenue
$
64,352
$
34,745
$
22,754
$
8,641
$
3,707
$
799
$
134,998
Nine-month period ended
September 30, 2018
Philadelphia CBD
Pennsylvania Suburbs
Metropolitan Washington, D.C.
Austin, Texas
Other
Corporate (a)
Total
Base rent
$
121,940
$
88,929
$
61,575
$
14,442
$
6,340
$
(1,464
)
$
291,762
Straight-line rent
9,194
2,208
(645
)
164
189
(345
)
10,765
Point of sale
17,526
201
783
385
175
-
19,070
Total rents
148,660
91,338
61,713
14,991
6,704
(1,809
)
321,597
Tenant reimbursements
37,585
10,795
2,687
6,258
2,124
(355
)
59,094
Termination fees
192
1,300
138
-
-
-
1,630
Third party management fees, labor reimbursement and leasing
632
18
4,130
4,155
4,345
4,251
17,531
Other income
3,409
509
344
70
14
944
5,290
Total revenue
$
190,478
$
103,960
$
69,012
$
25,474
$
13,187
$
3,031
$
405,142
(a)
Corporate includes intercompany eliminations necessary to reconcile to consolidated Company totals. Rental Revenue The Company owns, operates and manages commercial real estate. Rental revenue is earned by leasing commercial space to the Company’s tenants. Rental revenue is recognized on a straight-line basis over the term of the leases. The Company’s primary source of revenue is leases which fall under the scope of Leases (Topic 840). Point of Sale Revenue Point of sale revenue consists of parking and flexible stay revenue from the Company’s hotel operations. Point of sale service obligations are performed daily, and the customer obtains control of those services simultaneously as they are performed. Accordingly, revenue is recorded on an accrual basis as it is earned, coinciding with the services that are provided to the Company’s customers. Due to the nature of the services provided to the Company’s customers, there is a nominal amount of unearned revenue recorded as deposits on the Company’s balance sheet related to its parking and flexible stay operations. Tenant Reimbursements The Company contracts with third-party vendors and suppliers for goods and services to fulfill certain of the Company’s obligations to tenants. The Company is reimbursed by tenants for these goods and services in the period that the expenses are incurred based on the terms of the lease agreements with each tenant. Third party management fees, labor reimbursement and leasing The Company performs property management services for third-party property owners of real estate that consist of: (i) providing leasing services, (ii) property inspections, (iii) repairs and maintenance monitoring, and (iv) financial and accounting oversight. For these services, the Company earns management fees monthly, which are based on a fixed percentage of each managed property’s financial results, and is reimbursed for the labor costs incurred by its property management employees as services are rendered to the property owners. The Company determined that control over the services is passed to its customers simultaneously as performance occurs. Accordingly, management fee revenue is earned as the services are provided to the Company’s customers. Lease commissions are earned when the Company, as a broker for the third party property owner, executes a lease agreement with a tenant. Based on the terms of the Company’s lease commission contracts, it determined that control is transferred to the customer upon execution of each lease agreement. The Company’s lease commissions are earned based on a fixed percentage of rental income generated for each executed lease agreement and there is no variable income component. Development fee revenue is earned through two different sources: (i) the Company performs development services for third parties as agent and earns fixed development fees based on a percentage of construction costs incurred over the construction period, and (ii) the Company acts as a general contractor on behalf of one of its managed real estate ventures. The Company acts as the principal construction company for the real estate venture and records gross revenue as it provides construction services based on the quantifiable construction outputs. In applying the cost based output method of revenue recognition, the Company uses the actual costs incurred relative to the total estimated costs to determine its progress towards contract completion and to calculate the corresponding gross revenue and gross profit to recognize. For any costs that do not contribute to satisfying the Company’s performance obligations, it excludes such costs from its output methods of revenue recognition as the amounts are not reflective of transferring control of the outputs to the customer. The use of estimates in this calculation involves significant judgment. Other Income Other income primarily consists of sundry revenue earned for services provided to tenants. Sundry revenues are recognized simultaneously with the services provided to the Company’s tenants. Contract assets and contract liabilities As of September 30, 2018, the Company has no outstanding assets or liabilities associated with the Company’s third party management contracts.</t>
  </si>
  <si>
    <t>Fair Value Measurements</t>
  </si>
  <si>
    <t>Nonfinancial Assets In February 2017, the FASB issued ASU No. 2017-05, Gains and losses from the derecognition of nonfinancial assets (ASC 610-20),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substance nonfinancial asset. Additionally, when a company transfers its controlling interest in a nonfinancial asset but retains a noncontrolling ownership interest, a company is required to measure any noncontrolling interest it receives or retains at fair value. The guidance requires companies to recognize a full gain or loss on the transaction. As a result of the new guidance, the previous guidance specific to real estate sales within ASC 360-20 will be eliminated. The Company adopted ASU 2017-05 in the first quarter of 2018 using the modified retrospective method. This adoption requires the Company to analyze incomplete contracts related to property dispositions previously accounted for under ASC 360-20 and to determine whether such arrangements had any forms of continuing involvement that may have affected the revenue or profit recognition of the transactions, including arrangements with prohibited forms of continuing involvement. The Company evaluated the following incomplete contracts to determine if the revenue recognition pattern was affected by ASU 2017-05: Garza Land Sales On July 1, 2016, the Company closed on the acquisition of 34.6 acres of land located in Austin, Texas known as the Garza Ranch, for a purchase price of $20.6 million. As of September 30, 2018, the These improvement costs were included in the sale price of each land parcel. he Company did not transfer control to the buyers of the land parcels and The cash received at settlement was recorded as “Deferred income, gains and rent” on the Company’s consolidated balance sheets. During the three-month period ended June 30, 2018, the infrastructure improvements were substantially completed. As a result, the Company transferred control of the land parcels to the buyers and recognized the land sales. Accordingly, during the three-month period ended June 30, 2018, the Company applied the cash proceeds received from the settlements of each parcel and recognized an aggregate $2.8 million deferred gain. There was no activity or gain recognized during the three-month period ended September 30, 2018. The following table details the gain on sale for each land parcel, as of September 30, 2018 (dollars, in thousands):
Disposition Date
Property/Portfolio Name
Location
Number of Parcels
Acres
Sales Price
Net Proceeds on Sale
Gain on Sale
March 16, 2018
Garza Ranch - Office
Austin, TX
1
6.6
$
14,571
$
14,509
$
1,424
April 28, 2017
Garza Ranch - Multifamily
Austin, TX
1
8.4
11,800
11,560
1,233
January 30, 2017
Garza Ranch - Hotel
Austin, TX
1
1.7
3,500
3,277
180
Total Dispositions
3
16.7
$
29,871
$
29,346
$
2,837
Based on the facts and circumstances, revenue recognition under ASU 2017-05 coincides with the Company’s conclusion under ASC 360-20, and no restatement of the consolidated financial statements is necessary as a result of implementing the guidance for the sale of nonfinancial assets. Marine Piers Sublease Interest Sale On March 15, 2017, the Company sold its sublease interest in the Piers at Penn’s Landing (the “Marine Piers”), which includes leasehold improvements containing 181,900 net rentable square feet, and a marina, located in Philadelphia, Pennsylvania, for an aggregate sales price of $21.4 million. On the closing date, the buyer paid $12.0 million in cash and the Company received cash proceeds of $11.2 million, after closing costs and prorations. The $9.4 million balance of the purchase is due on (a) January 31, 2020, in the event that the tenant at the Marine Piers does not exercise an option it holds to extend the term of the sublease or (b) January 15, 2024, in the event that the tenant does exercise the option to extend the term of the sublease. In accordance with ASU 2017-05, the Company determined that it is appropriate to recognize the sale of the sublease interest in the Marine Piers and to defer the amount of the pending payment due from the buyer because the Company cannot determine the collectability of the remaining $9.4 million balance due under the purchase and sale agreement. The net book value of the Marine Piers was $4.7 million, resulting in a gain on sale of $6.5 million. The remaining gain on sale of $9.4 million arising from the pending payment will be recognized at the earlier of: (i) the time that the Company determines collection of the deferred payment is probable or (ii) on the second purchase price installment date. Based on the facts and circumstances, revenue recognition under ASU 2017-05 coincides with the Company’s previous conclusion under ASC 360-20, and therefore no restatement of the consolidated financial statements is necessary as a result of implementing the guidance for the sale of nonfinancial assets. Subaru National Training Center On December 3, 2015, the Company entered into an agreement to construct an 83,000 square foot build-to-suit service center (the “Subaru NSTC Development”) on land parcels owned by the Company for Subaru as the single tenant. Concurrently, Subaru entered into an 18-year lease for the service center. The lease is classified as a direct finance lease within the “Other assets” caption on the consolidated balance sheets. The lease contained a purchase option, which allowed Subaru to purchase the property at the commencement of the lease, or five years subsequent to inception, at depreciated cost. During the third quarter of 2018, the lease commenced and Subaru exercised its purchase option for the Subaru NSTC Development. Accordingly, the Company recognized $0.4 million in interest income during the three months ended September 30, 2018, in accordance with accounting guidance for sales-type leases.</t>
  </si>
  <si>
    <t>Recent Accounting Pronouncements</t>
  </si>
  <si>
    <t xml:space="preserve">Recent Accounting Pronouncements In June 2018, the FASB issued ASU No. 2018-07 that aligns the accounting for share-based payment awards issued to employees and nonemployees. Under previously issued GAAP guidance, the accounting for nonemployee share-based payments differed from that applied to employee awards, particularly with regard to the measurement date and the impact of performance conditions. Under the revised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Changes to the accounting for nonemployee awards include:
•
Equity-classified share-based payment awards issued to nonemployees will now be measured on the grant date, instead of the previous requirement to remeasure the awards through the performance completion date.
•
Compensation cost associated with the award will be recognized when achievement of the performance condition is probable, rather than upon achievement of the performance condition.
•
The current requirement to reassess the classification (equity or liability) for nonemployee awards upon vesting will be eliminated, except for awards in the form of convertible instruments.
•
The revised guidance also clarifies that any share-based payment awards issued to customers should be evaluated under ASC 606, Revenue from Contracts with Customers. The amendments in this update are effective for public business entities for fiscal years beginning after December 15, 2018, including interim periods within that fiscal year. Early adoption is permitted, but no earlier than an entity’s adoption date of Topic 606. The Company is in the process of evaluating the impact of this new guidance on its consolidated financial statements. In August 2017, the FASB issued ASU No. 2017-12 to simplify the application of hedge accounting guidance and improve the financial reporting of hedging relationships to better portray the economic results of an entity’s risk management activities in its financial statements. In addition, ASU 2017-12 requires an entity to present the earnings effect of the hedging instrument in the same income statement line item in which the earnings effect of the hedged item is reported. The transition guidance provides companies with the option of early adopting the new standard using a modified retrospective transition method in any interim period after issuance of the update or requires adoption for fiscal years beginning after December 15, 2018. This adoption method requires companies to recognize the cumulative effect of initially applying the guidance as an adjustment to accumulated other comprehensive income with a corresponding adjustment to the opening balance of retained earnings as of the beginning of the fiscal year that an entity adopts the update. The Company is in the process of evaluating the impact of this new guidance on its consolidated financial statements. </t>
  </si>
  <si>
    <t>Leasing Standard</t>
  </si>
  <si>
    <t>Leasing Standard In February 2016, the FASB issued guidance (“ASU-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supersedes previously issued guidance under ASC Topic 840 “Leases.” The lease ASU requires the use of the modified retrospective transition method and does not allow for a full retrospective approach. However, it provides two options for application of the modified retrospective transition method:
•
Under the first option, the ASU requires the application of the standard to all leases that exist at or commence after, January 1, 2017 (the beginning of the earliest comparative period presented in the 2019 financial statements), with a cumulative adjustment to the opening balance of retained earnings on January 1, 2017, for the effect of applying the standard at the date of initial applications, and restatement of the amounts presented prior to January 1, 2019.
•
Under the second option, an entity may elect a package of practical expedients, which allows for the following:
o
An entity need not reassess whether any expired or existing contracts are or contain leases;
o
An entity need not reassess the lease classification for any expired or existing leases; and
o
An entity need not reassess initial direct costs for any existing leases. This package of practical expedients is available as a single election that must be consistently applied to all existing leases at the date of adoption. Lessors that adopt this package are not expected to reassess expired or existing leases at the date of initial application, which is January 1, 2017, under the ASU. This option enables entities to account for their existing leases for the remainder of the respective lease terms following previous accounting guidance, which eliminates the need to calculate a cumulative adjustment to the opening balance of retained earnings. In addition, there is a practical expedient that allows the Company to use hindsight when determining the lease term and assessing the fair value of right of use assets. After considering its impact, the Company has decided not to elect the hindsight expedient as part of the application of the modified retrospective transition method. Furthermore, in July 2018, the FASB adopted an amendment to the package of practical expedients that provides an optional transition method to make January 1, 2019 the initial application date of the ASU, rather than January 1, 2017. Entities that elect both the package of practical expedients and the optional transitional method will apply the new lease ASU prospectively, to leases commencing or modified after January 1, 2019, and will not be required to apply the disclosures under the new lease ASU to comparative periods. In January 2018, the FASB issued ASU No. 2018-01 to address the accounting treatment of land easements within the context of ASU No. 2016-02, Leases (Topic 842). ASU 2018-01 provides an optional transition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In July 2018, the FASB issued ASU No. 2018-11, an amendment to the lease ASU that will allow lessors to elect, as a practical expedient, not to allocate the total consideration to lease and nonlease components based on their relative standalone selling prices.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Nonlease components that do not meet the criteria of this practical expedient will be accounted for under the new revenue recognition ASU. The guidance is effective on January 1, 2019, with early adoption permitted. The ASU is expected to have the following impact on the Company’s consolidated financial statements:
•
Under ASC 842 as a lessor, lease components are recognized on a straight line basis, while non-lease components will be recognized in accordance with the new revenue standard. The Company is in the process of evaluating its leases to determine if the timing and pattern of recognition for its lease and nonlease components is the same. If it is determined that the pattern of revenue recognition is the same for lease and nonlease components then the Company will present them within rental revenue in its consolidated statement of operations. The Company is in the process of evaluating the impact the ASU will have on its consolidated financial statements.
•
ASC 842 is expected to impact the Company’s consolidated financial statements as the Company has land lease arrangements for which it is the lessee. Based on the Company’s evaluation, it expects operating expenses to increase by $0.8 million as ground rent expense for certain of its CPI indexed ground leases will be recognized on a straight-line basis under the new guidance.
•
The Company will expense additional costs related to leasing efforts under ASC 842 compared to the previous GAAP because certain activities performed by personnel involved in the leasing process will no longer be considered incremental costs to execute a lease agreement. Based on the Company’s analysis, leasing expenses will increase by $3.6 million for the year ended December 31, 2019, as internal costs and leasing pursuit costs will be expensed as incurred under ASC 842.
•
The Company’s equity-method investments may adopt the standard using the timeline otherwise afforded private companies. The Company anticipates the impact of ASC 842 will be similar to the items described above. The Company has not completed its analysis of this ASU. The Company expects tenant recoveries that qualify as nonlease components will be presented under a single lease component presentation. Tenant recoveries that qualify as lease components, which relate to the right to use the leased asset (e.g., property taxes, and insurance), will be accounted for under the new lease ASU. Tenant recoveries that qualify as nonlease components, which relate to payments for goods or services that are transferred separately from the right to use the underlying asset, including tenant recoveries pertaining to payments for maintenance activities and common area expenses, would be accounted for under the new revenue recognition ASU upon adoption of the new lease ASU. Additionally, the Company has determined that it is going to elect to apply the package of practical expedients when applying the modified retrospective approach.</t>
  </si>
  <si>
    <t>Organization of the Parent Company and The Operating Partnership (Tables)</t>
  </si>
  <si>
    <t>Summary of Core Portfolio of Operating Properties and Excludes Development and Redevelopment Properties Under Construction</t>
  </si>
  <si>
    <t>The Company’s core portfolio of operating properties, as of September 30, 2018, excludes two development properties and five redevelopment properties under construction or committed for construction (collectively, the “Core Properties”). The Properties were comprised of the following as of September 30, 2018:
Number of Properties
Rentable Square Feet
Office properties
73
13,673,405
Mixed-use properties
4
646,741
Retail properties
1
17,884
Core Properties
78
14,338,030
Development properties
2
247,818
Redevelopment properties
5
583,719
Held for sale properties (a)
8
1,293,197
The Properties
93
16,462,764
(a) As of September 30, 2018, eight office properties were classified as held for sale in the Company’s Metropolitan Washington, D.C. segment. See Note 3, “ Real Estate Investments</t>
  </si>
  <si>
    <t>Basis of Presentation (Tables)</t>
  </si>
  <si>
    <t>Summary of Revenue Earned by Reportable Segments</t>
  </si>
  <si>
    <t>The following is a summary of revenue earned by the Company’s reportable segments (see Note 12, “Segment Information,”
Three-month period ended
September 30, 2018
Philadelphia CBD
Pennsylvania Suburbs
Metropolitan Washington, D.C.
Austin, Texas
Other
Corporate (a)
Total
Base rent
$
42,289
$
29,116
$
20,635
$
5,008
$
2,035
$
(492
)
$
98,591
Straight-line rent
1,912
1,202
(492
)
(43
)
65
(110
)
2,534
Point of sale
5,905
73
287
134
56
-
6,455
Total rents
50,106
30,391
20,430
5,099
2,156
(602
)
107,580
Tenant reimbursements
13,087
3,704
902
2,286
698
(120
)
20,557
Termination fees
37
461
-
-
-
-
498
Third party management fees, labor reimbursement and leasing
203
6
1,279
1,223
846
1,387
4,944
Other income
919
183
143
33
7
134
1,419
Total revenue
$
64,352
$
34,745
$
22,754
$
8,641
$
3,707
$
799
$
134,998
Nine-month period ended
September 30, 2018
Philadelphia CBD
Pennsylvania Suburbs
Metropolitan Washington, D.C.
Austin, Texas
Other
Corporate (a)
Total
Base rent
$
121,940
$
88,929
$
61,575
$
14,442
$
6,340
$
(1,464
)
$
291,762
Straight-line rent
9,194
2,208
(645
)
164
189
(345
)
10,765
Point of sale
17,526
201
783
385
175
-
19,070
Total rents
148,660
91,338
61,713
14,991
6,704
(1,809
)
321,597
Tenant reimbursements
37,585
10,795
2,687
6,258
2,124
(355
)
59,094
Termination fees
192
1,300
138
-
-
-
1,630
Third party management fees, labor reimbursement and leasing
632
18
4,130
4,155
4,345
4,251
17,531
Other income
3,409
509
344
70
14
944
5,290
Total revenue
$
190,478
$
103,960
$
69,012
$
25,474
$
13,187
$
3,031
$
405,142
(a)
Corporate includes intercompany eliminations necessary to reconcile to consolidated Company totals.</t>
  </si>
  <si>
    <t>Summary of Gain on Sale for Each Land Parcel</t>
  </si>
  <si>
    <t>The Company sold the following office property during the nine-month period ended September 30, 2018 (dollars in thousands):
Disposition Date
Property/Portfolio Name
Location
Type
Number of Properties
Rentable Square Feet
Sales Price
Net Proceeds on Sale
Loss on Sale
June 21, 2018
20 East Clementon Road
Gibbsboro, NJ
Office
1
38,260
$
2,000
$
1,850
$
(35
)
Total Dispositions
1
38,260
$
2,000
$
1,850
$
(35
)
The Company sold the following land parcels during the nine-month period ended September 30, 2018 (dollars in thousands):
Disposition Date
Property/Portfolio Name
Location
Number of Parcels
Acres
Sales Price
Net Proceeds on Sale
Gain on Sale
March 16, 2018
Garza Ranch - Office
Austin, TX
1
6.6
$
14,571
$
14,509
$
1,424
(a)
January 10, 2018
Westpark Land
Durham, NC
1
13.1
485
412
22
Total Dispositions
2
19.7
$
15,056
$
14,921
$
1,446
(a)
As of March 31, 2018, the Company had not transferred control to the buyer of this land parcel, or two other parcels at this site which were sold during 2017, because of a completion guarantee which required the Company, as developer, to complete certain infrastructure improvements on behalf of the buyers of the land parcels. The cash received at settlement was recorded as “Deferred income, gains and rent” on the Company’s consolidated balance sheets. During the three months ended June 30, 2018, the infrastructure improvements were substantially completed, at which time the Company transferred control of the land parcels. As a result, the Company then recognized the sale. See Note 2, “Basis of Presentation,” for further discussion of the infrastructure improvements and related revenue recognition</t>
  </si>
  <si>
    <t>Land and Sale [Member]</t>
  </si>
  <si>
    <t>There was no activity or gain recognized during the three-month period ended September 30, 2018. The following table details the gain on sale for each land parcel, as of September 30, 2018 (dollars, in thousands):
Disposition Date
Property/Portfolio Name
Location
Number of Parcels
Acres
Sales Price
Net Proceeds on Sale
Gain on Sale
March 16, 2018
Garza Ranch - Office
Austin, TX
1
6.6
$
14,571
$
14,509
$
1,424
April 28, 2017
Garza Ranch - Multifamily
Austin, TX
1
8.4
11,800
11,560
1,233
January 30, 2017
Garza Ranch - Hotel
Austin, TX
1
1.7
3,500
3,277
180
Total Dispositions
3
16.7
$
29,871
$
29,346
$
2,837</t>
  </si>
  <si>
    <t>Real Estate Investments (Tables)</t>
  </si>
  <si>
    <t>Real Estate Properties [Line Items]</t>
  </si>
  <si>
    <t>Gross Carrying Value Of Operating Properties</t>
  </si>
  <si>
    <t>As of September 30, 2018 and December 31, 2017, the gross carrying value of the operating properties was as follows (in thousands):
September 30,
December 31,
2018
2017
Land
$
437,640
$
492,197
Building and improvements
2,579,740
2,896,113
Tenant improvements
411,668
444,038
Operating properties
3,429,048
3,832,348
Assets held for sale - real estate investments
396,072
-
Total
$
3,825,120
$
3,832,348</t>
  </si>
  <si>
    <t>Schedule of Purchase Price Allocation</t>
  </si>
  <si>
    <t>The acquisition value has been allocated as follows (in thousands):
January 5, 2018
Building, land and improvements
$
20,734
Intangible assets acquired (a)
3,144
Below market lease liabilities assumed (b)
(182
)
Total unencumbered acquisition value
$
23,696
Mortgage debt assumed - at fair value (c)
(9,940
)
Total encumbered acquisition value
$
13,756
Total unencumbered acquisition value
23,696
Mortgage debt assumed - at fair value (c)
(9,940
)
Investment in unconsolidated real estate ventures
(3,502
)
Net working capital assumed
1,379
Gain on real estate venture transactions
$
11,633
(a) (b) (c)</t>
  </si>
  <si>
    <t>Held for Sale Properties Included in Continuing Operations [Member]</t>
  </si>
  <si>
    <t>Summary of Properties Classified as Held for Sale but Which did not Meet the Criteria to be Classified within Discontinued Operations</t>
  </si>
  <si>
    <t>The following is a summary of properties classified as held for sale but which did not meet the criteria to be classified within discontinued operations at September 30, 2018 (in thousands):
Held for Sale Properties Included in Continuing Operations
September 30, 2018
Metropolitan Washington, D.C. - Office (a)
Pennsylvania Suburbs - Land (b)
Other - Land (b)
Total
ASSETS HELD FOR SALE
Real estate investments:
Operating properties
$
396,072
$
-
$
-
$
396,072
Accumulated depreciation
(112,600
)
-
-
(112,600
)
Operating real estate investments, net
283,472
-
-
283,472
Construction-in-progress
1,748
-
-
1,748
Land inventory
-
4,254
7,321
11,575
Total real estate investments
285,220
4,254
7,321
296,795
Other assets
399
-
-
399
Total assets held for sale, net
$
285,619
$
4,254
$
7,321
$
297,194
LIABILITIES HELD FOR SALE
Other liabilities
$
826
$
-
$
-
$
826
Total liabilities held for sale
$
826
$
-
$
-
$
826
(a)
As of September 30, 2018, the Company determined that the sale of eight office properties, containing 1,293,197 rentable square feet, in the Metropolitan Washington, D.C. segment, was probable and classified these properties as held for sale in accordance with applicable accounting standards for long-lived assets. At such date, the $366.0 million carrying value of the properties exceeded the estimated $309.1 million fair value less the anticipated costs of sale. As a result, the Company recognized an impairment loss totaling approximately $56.9 million during the three-month period ended September 30, 2018. The Company measured this impairment based on a discounted cash flow analysis, using a hold period of ten years and residual capitalization rates and discount rates of 7.47% and 8.60%, respectively. The results were comparable to indicative pricing in the market. As significant inputs to the model are unobservable, the Company determined that the value determined for this property falls within Level 3 fair value reporting.
(b)
As of September 30, 2018, the Company determined that the sale of one land parcel in the Pennsylvania Suburbs segment and two parcels of land in the Other segment was probable and classified these properties as held for sale in accordance with applicable accounting standards for long-lived assets. At such date, the fair value less the anticipated costs of sale of the properties exceeded the carrying values. As a result, the Company expects to record gains on sale. The fair value measurement will be based on the pricing in the purchase and sale agreements.</t>
  </si>
  <si>
    <t>Investment in Unconsolidated Real Estate Ventures (Tables)</t>
  </si>
  <si>
    <t>Investment in Real Estate Ventures and Share of Real Estate Ventures' Income (Loss)</t>
  </si>
  <si>
    <t>The following is a summary of the financial position of the Real Estate Ventures in which the Company held interests as of September 30, 2018 and December 31, 2017 (in thousands):
September 30, 2018
DRA (G&amp;I) Austin
Brandywine-AI Venture LLC
HSRE-BDN I, LLC (evo at Cira Centre South) (a)
Other
Total
Net property
$
258,424
$
157,824
$
-
$
504,652
$
920,900
Other assets
39,398
23,133
-
83,835
146,366
Other liabilities
18,705
4,347
-
68,042
91,094
Debt, net
246,158
92,642
-
321,241
660,041
Equity (b)
32,959
83,968
-
199,204
316,131
December 31, 2017
DRA (G&amp;I) Austin
Brandywine-AI Venture LLC
HSRE-BDN I, LLC (evo at Cira Centre South)
Other
Total
Net property
$
263,557
$
158,960
$
143,990
$
517,458
$
1,083,965
Other assets
42,272
24,181
8,563
86,916
161,932
Other liabilities
24,131
4,493
1,648
67,435
97,707
Debt, net
248,700
92,917
110,136
314,667
766,420
Equity (b)
32,998
85,731
40,769
222,272
381,770
(a)
On January 10, 2018, HSRE-BDN I, LLC (evo at Cira Centre South) sold the 345-unit student housing tower, its sole operating asset. See ‘evo at Cira Disposition’ section below.
(b)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 and nine-month periods ended September 30, 2018 and 2017 (in thousands):
Three-month period ended September 30, 2018
DRA (G&amp;I) Austin
Brandywine-AI Venture LLC
HSRE-BDN I, LLC (evo at Cira Centre South)
Other
Total
Revenue
$
14,232
$
5,962
$
-
$
21,823
$
42,017
Operating expenses
(6,428
)
(2,589
)
-
(12,123
)
(21,140
)
Interest expense, net
(2,549
)
(873
)
-
(4,122
)
(7,544
)
Depreciation and amortization
(4,896
)
(2,232
)
-
(6,135
)
(13,263
)
Loss on early extinguishment of debt
-
-
-
(334
)
(334
)
Net income (loss)
$
359
$
268
$
-
$
(891
)
$
(264
)
Ownership interest %
50
%
50
%
50
%
(a)
(a)
Company's share of net income (loss)
$
180
$
134
$
-
$
(550
)
$
(236
)
Basis adjustments and other
243
31
-
(37
)
237
Equity in income (loss) of Real Estate Ventures
$
423
$
165
$
-
$
(587
)
$
1
Three-month period ended September 30, 2017
DRA (G&amp;I) Austin
Brandywine-AI Venture LLC
HSRE-BDN I, LLC (evo at Cira Centre South)
Other
Total
Revenue
$
22,493
$
8,438
$
3,009
$
22,571
$
56,511
Operating expenses
(10,107
)
(4,359
)
(841
)
(12,111
)
(27,418
)
Interest expense, net
(3,784
)
(1,384
)
(1,097
)
(5,406
)
(11,671
)
Depreciation and amortization
(9,334
)
(3,251
)
(1,128
)
(6,970
)
(20,683
)
Net loss
$
(732
)
$
(556
)
$
(57
)
$
(1,916
)
$
(3,261
)
Ownership interest %
50
%
50
%
50
%
(a)
(a)
Company's share of net loss
$
(366
)
$
(278
)
$
(29
)
$
(1,002
)
$
(1,675
)
Other-than-temporary impairment
-
(4,844
)
-
-
$
(4,844
)
Basis adjustments and other
351
(8
)
53
400
796
Equity in income (loss) of Real Estate Ventures
$
(15
)
$
(5,130
)
$
24
$
(602
)
$
(5,723
)
Nine-month period ended September 30, 2018
DRA (G&amp;I) Austin
Brandywine-AI Venture LLC
HSRE-BDN I, LLC (evo at Cira Centre South)
Other
Total
Revenue
$
42,492
$
17,768
$
995
$
64,684
$
125,939
Operating expenses
(18,245
)
(8,010
)
(250
)
(35,492
)
(61,997
)
Interest expense, net
(7,070
)
(2,606
)
(388
)
(13,558
)
(23,622
)
Depreciation and amortization
(15,622
)
(6,915
)
(376
)
(18,526
)
(41,439
)
Loss on early extinguishment of debt
-
-
(718
)
(334
)
(1,052
)
Net income (loss)
$
1,555
$
237
$
(737
)
$
(3,226
)
$
(2,171
)
Ownership interest %
50
%
50
%
50
%
(a)
(a)
Company's share of net income (loss)
$
778
$
119
$
(369
)
$
(1,946
)
$
(1,418
)
Basis adjustments and other
378
33
11
(186
)
236
Equity in income (loss) of Real Estate Ventures
$
1,156
$
152
$
(358
)
$
(2,132
)
$
(1,182
)
Nine-month period ended September 30, 2017
DRA (G&amp;I) Austin
Brandywine-AI Venture LLC
HSRE-BDN I, LLC (evo at Cira Centre South)
Other
Total
Revenue
$
70,185
$
23,751
$
9,264
$
66,409
$
169,609
Operating expenses
(29,119
)
(10,547
)
(2,232
)
(35,858
)
(77,756
)
Interest expense, net
(11,217
)
(3,830
)
(3,009
)
(15,716
)
(33,772
)
Depreciation and amortization
(27,627
)
(9,193
)
(3,384
)
(21,612
)
(61,816
)
Net income (loss)
$
2,222
$
181
$
639
$
(6,777
)
$
(3,735
)
Ownership interest %
50
%
50
%
50
%
(a)
(a)
Company's share of net income (loss)
$
1,111
$
91
$
320
$
(2,909
)
$
(1,387
)
Other-than-temporary impairment
-
(4,844
)
-
-
(4,844
)
Basis adjustments and other
155
291
105
293
844
Equity in income (loss) of Real Estate Ventures
$
1,266
$
(4,462
)
$
425
$
(2,616
)
$
(5,387
)
(a)
The Company’s unconsolidated ownership interests ranged from 25% to 70% during the three- and nine-month periods ended September 30, 2018 and 20% to 70% during the three- and nine-month periods ended September 30, 2017, subject to specified priority allocations of distributable cash in certain of the Real Estate Ventures.</t>
  </si>
  <si>
    <t>Intangible Assets and Liabilities (Tables)</t>
  </si>
  <si>
    <t>Summary of Intangible Assets and Liabilities</t>
  </si>
  <si>
    <t>As of September 30, 2018 and December 31, 2017, the Company’s intangible assets/liabilities were comprised of the following (in thousands):
September 30, 2018
Total Cost
Accumulated Amortization
Intangible Assets, net
Intangible assets, net:
In-place lease value
$
103,339
$
(51,072
)
$
52,267
Tenant relationship value
9,597
(8,420
)
1,177
Above market leases acquired
4,711
(3,016
)
1,695
Total intangible assets, net
$
117,647
$
(62,508
)
$
55,139
Acquired lease intangibles, net:
Below market leases acquired
$
34,523
$
(16,843
)
$
17,680
December 31, 2017
Total Cost
Accumulated Amortization
Intangible Assets, net
Intangible assets, net:
In-place lease value
$
108,060
$
(47,003
)
$
61,057
Tenant relationship value
11,201
(9,275
)
1,926
Above market leases acquired
4,545
(2,556
)
1,989
Total intangible assets, net
$
123,806
$
(58,834
)
$
64,972
Acquired lease intangibles, net:
Below market leases acquired
$
36,213
$
(15,939
)
$
20,274</t>
  </si>
  <si>
    <t>Summary of Amortization for Intangible Assets and Liabilities</t>
  </si>
  <si>
    <t>As of September 30, 2018, the Company’s annual amortization for its intangible assets/liabilities, assuming no prospective early lease terminations, are as follows (dollars in thousands):
Assets
Liabilities
2018 (three months remaining)
$
3,645
$
844
2019
12,735
2,833
2020
10,140
2,069
2021
7,538
1,432
2022
5,355
1,264
Thereafter
15,726
9,238
Total
$
55,139
$
17,680</t>
  </si>
  <si>
    <t>Debt Obligations (Tables)</t>
  </si>
  <si>
    <t>Consolidated debt obligations</t>
  </si>
  <si>
    <t>The following table sets forth information regarding the Company’s consolidated debt obligations outstanding at September 30, 2018 and December 31, 2017 (in thousands):
September 30, 2018
December 31, 2017
Effective Interest Rate
Maturity Date
MORTGAGE DEBT:
Two Logan Square
$
83,220
$
84,440
3.98%
May 2020
Four Tower Bridge
9,583
-
4.50%
(a)
Feb 2021
One Commerce Square
121,066
123,667
3.64%
Apr 2023
Two Commerce Square
111,017
112,000
4.51%
Apr 2023
Principal balance outstanding
324,886
320,107
Plus: fair market value premium (discount), net
(1,853
)
(2,325
)
Less: deferred financing costs
(445
)
(566
)
Mortgage indebtedness
$
322,588
$
317,216
UNSECURED DEBT
Seven-Year Term Loan - Swapped to fixed
$
250,000
$
250,000
3.72%
Oct 2022
$350.0M 3.95% Guaranteed Notes due 2023
350,000
350,000
3.87%
Feb 2023
$250.0M 4.10% Guaranteed Notes due 2024
250,000
250,000
4.33%
Oct 2024
$450.0M 3.95% Guaranteed Notes due 2027
450,000
450,000
4.03%
Nov 2027
$250.0M 4.55% Guaranteed Notes due 2029
250,000
250,000
4.60%
Oct 2029
Indenture IA (Preferred Trust I)
27,062
27,062
LIBOR + 1.25%
Mar 2035
Indenture IB (Preferred Trust I) - Swapped to fixed
25,774
25,774
3.30%
Apr 2035
Indenture II (Preferred Trust II) - Swapped to fixed
25,774
25,774
3.09%
Jul 2035
Principal balance outstanding
1,628,610
1,628,610
Plus: original issue premium (discount), net
(4,178
)
(4,423
)
Less: deferred financing costs
(9,483
)
(10,575
)
Total unsecured indebtedness
$
1,614,949
$
1,613,612
Total Debt Obligations
$
1,937,537
$
1,930,828
(a)
This loan was assumed upon acquisition of the related property on January 5, 2018. The interest rate reflects the market rate at the time of acquisition.</t>
  </si>
  <si>
    <t>Schedule of Maturities of Long-term Debt</t>
  </si>
  <si>
    <t>As of September 30, 2018, the Company’s aggregate scheduled principal payments of debt obligations, excluding amortization of discounts and premiums, are as follows (in thousands):
2018 (three months remaining)
$
1,854
2019
7,595
2020
87,226
2021
15,143
2022
256,332
Thereafter
1,585,346
Total principal payments
1,953,496
Net unamortized premiums/(discounts)
(6,031
)
Net deferred financing costs
(9,928
)
Outstanding indebtedness
$
1,937,537</t>
  </si>
  <si>
    <t>Fair Value of Financial Instruments (Tables)</t>
  </si>
  <si>
    <t>Schedule of Financial Instruments With Fair Values Different From Their Carrying Amount</t>
  </si>
  <si>
    <t xml:space="preserve">The following are financial instruments for which the Company’s estimates of fair value differ from the carrying amounts (in thousands):
September 30, 2018
December 31, 2017
Carrying Amount (a)
Fair Value
Carrying Amount (a)
Fair Value
Unsecured notes payable
$
1,287,661
$
1,249,225
$
1,286,573
$
1,314,900
Variable rate debt
$
327,288
$
310,640
$
327,039
$
308,872
Mortgage notes payable
$
322,588
$
314,813
$
317,216
$
304,665
Notes receivable (b)
$
47,821
$
47,858
$
3,532
$
3,605
(a)
T
(b)
The inputs to originate the notes receivable are unobservable and, as a result, are categorized as Level 3. The Company determined fair value by calculating the present value of the cash payments to be received through the maturity date of the loans. </t>
  </si>
  <si>
    <t>Fair Value of Derivative Financial Instruments (Tables)</t>
  </si>
  <si>
    <t>Schedule of Derivative Instruments in Statement of Financial Position, Fair Value</t>
  </si>
  <si>
    <t xml:space="preserve">The following table summarizes the terms and fair values of the Company’s derivative financial instruments as of September 30, 2018 and December 31, 2017. The notional amounts provide an indication of the extent of the Company’s involvement in these instruments at that time, but do not represent exposure to credit, interest rate or market risks (amounts presented in thousands and included in other assets and other liabilities on the Company’s consolidated balance sheets).
Hedge Product
Hedge Type
Designation
Notional Amount
Strike
Trade Date
Maturity Date
Fair value
9/30/2018
12/31/2017
9/30/2018
12/31/2017
Assets
Swap
Interest Rate
Cash Flow
(a)
$
250,000
$
250,000
3.718
%
October 8, 2015
October 8, 2022
$
12,178
$
5,694
Swap
Interest Rate
Cash Flow
(a)
25,774
25,774
3.300
%
December 22, 2011
January 30, 2021
546
25
Swap
Interest Rate
Cash Flow
(a)
25,774
25,774
3.090
%
January 6, 2012
October 30, 2019
277
59
$
301,548
$
301,548
(a)
Hedging unsecured variable rate debt. </t>
  </si>
  <si>
    <t>Beneficiaries Equity of the Parent Company (Tables)</t>
  </si>
  <si>
    <t>Earnings Per Share (EPS), Basic and Diluted</t>
  </si>
  <si>
    <t>The following tables detail the number of shares and net income used to calculate basic and diluted earnings per share (in thousands, except share and per share amounts; results may not add due to rounding):
Three-month periods ended September 30,
2018
2017
Basic
Diluted
Basic
Diluted
Numerator
Net income (loss)
$
(43,262
)
$
(43,262
)
$
19,046
$
19,046
Net (income) loss attributable to noncontrolling interests
339
339
(170
)
(170
)
Nonforfeitable dividends allocated to unvested restricted shareholders
(80
)
(80
)
(73
)
(73
)
Net income (loss) attributable to common shareholders
$
(43,003
)
$
(43,003
)
$
18,803
$
18,803
Denominator
Weighted-average shares outstanding
178,602,622
178,602,622
175,433,657
175,433,657
Contingent securities/Share based compensation
-
-
-
1,401,365
Weighted-average shares outstanding
178,602,622
178,602,622
175,433,657
176,835,022
Earnings (loss) per Common Share:
Net income (loss) attributable to common shareholders
$
(0.24
)
$
(0.24
)
$
0.11
$
0.11
Nine-month periods ended September 30,
2018
2017
Basic
Diluted
Basic
Diluted
Numerator
Net income
$
14,579
$
14,579
$
48,015
$
48,015
Net income attributable to noncontrolling interests
(167
)
(167
)
(384
)
(384
)
Nonforfeitable dividends allocated to unvested restricted shareholders
(280
)
(280
)
(245
)
(245
)
Distribution to preferred shareholders
-
-
(2,032
)
(2,032
)
Preferred share redemption charge
-
-
(3,181
)
(3,181
)
Net income attributable to common shareholders
$
14,132
$
14,132
$
42,173
$
42,173
Denominator
Weighted-average shares outstanding
178,515,993
178,515,993
175,315,581
175,315,581
Contingent securities/Share based compensation
-
1,236,551
-
1,283,751
Weighted-average shares outstanding
178,515,993
179,752,544
175,315,581
176,599,332
Earnings per Common Share:
Net income attributable to common shareholders
$
0.08
$
0.08
$
0.24
$
0.24</t>
  </si>
  <si>
    <t>Partners Equity of the Operating Partnership (Tables)</t>
  </si>
  <si>
    <t>The following tables detail the number of units and net income used to calculate basic and diluted earnings per common partnership unit (in thousands, except unit and per unit amounts; results may not add due to rounding):
Three-month periods ended September 30,
2018
2017
Basic
Diluted
Basic
Diluted
Numerator
Net income (loss)
$
(43,262
)
$
(43,262
)
$
19,046
$
19,046
Net income attributable to noncontrolling interests
(20
)
(20
)
(12
)
(12
)
Nonforfeitable dividends allocated to unvested restricted unitholders
(80
)
(80
)
(73
)
(73
)
Net income (loss) attributable to common unitholders
$
(43,362
)
$
(43,362
)
$
18,961
$
18,961
Denominator
Weighted-average units outstanding
180,082,421
180,082,421
176,913,456
176,913,456
Contingent securities/Share based compensation
-
-
-
1,401,365
Total weighted-average units outstanding
180,082,421
180,082,421
176,913,456
178,314,821
Earnings (loss) per Common Partnership Unit:
Net income (loss) attributable to common unitholders
$
(0.24
)
$
(0.24
)
$
0.11
$
0.11
Nine-month periods ended September 30,
2018
2017
Basic
Diluted
Basic
Diluted
Numerator
Net income
$
14,579
$
14,579
$
48,015
$
48,015
Net income attributable to noncontrolling interests
(46
)
(46
)
(25
)
(25
)
Nonforfeitable dividends allocated to unvested restricted unitholders
(280
)
(280
)
(245
)
(245
)
Preferred unit dividends
-
-
(2,032
)
(2,032
)
Preferred unit redemption charge
-
-
(3,181
)
(3,181
)
Net income attributable to common unitholders
$
14,253
$
14,253
$
42,532
$
42,532
Denominator
Weighted-average units outstanding
179,995,792
179,995,792
176,795,380
176,795,380
Contingent securities/Share based compensation
-
1,236,551
-
1,283,751
Total weighted-average units outstanding
179,995,792
181,232,343
176,795,380
178,079,131
Earnings per Common Partnership Unit
Net income attributable to common unitholders
$
0.08
$
0.08
$
0.24
$
0.24</t>
  </si>
  <si>
    <t>Segment Information (Tables)</t>
  </si>
  <si>
    <t>Real Estate Investments, Net Operating Income and Unconsolidated Real Estate Ventures of Reportable Segments</t>
  </si>
  <si>
    <t>The following tables provide selected asset information and results of operations of the Company's reportable segments (in thousands):
Real estate investments, at cost:
September 30, 2018
December 31, 2017
Philadelphia CBD
$
1,652,819
$
1,643,296
Pennsylvania Suburbs
979,068
958,796
Metropolitan Washington, D.C. (a)
539,105
978,257
Austin, Texas
170,912
163,653
Other
87,144
88,346
$
3,429,048
$
3,832,348
Assets held for sale (a)
396,072
-
Operating properties
$
3,825,120
$
3,832,348
Corporate
Construction-in-progress
$
157,075
$
121,188
Land held for development (b)
$
77,578
$
98,242
Prepaid leasehold interests in land held for development, net (c)
$
40,100
$
-
(a)
As of September 30, 2018, eight office properties in the Metropolitan Washington, D.C. segment were classified as held for sale. See Note 3, “Real Estate Investments,” for further information.
(b)
As of September 30, 2018, the Company categorized 37.9 acres of land held for development, comprised of 2.7 acres and 35.2 acres, located in the Pennsylvania Suburbs segment and Other segment, respectively, as held for sale in accordance with applicable accounting standards for long lived assets. As of December 31, 2017, the Company categorized 13.1 acres of land held for development, located in the Other segment, as held for sale in accordance with applicable accounting standards for long lived assets.
(c)
As of September 30, 2018, this caption comprised leasehold interests in prepaid 99-year ground leases at 3025 and 3001-3003 JFK Boulevard, in Philadelphia, Pennsylvania. See Note 3, “Real Estate Investments,” Net operati ng income (in thousands):
Three-month periods ended
September 30,
2018
2017
Total revenue
Operating expenses (a)
Net operating income (loss)
Total revenue
Operating expenses (a)
Net operating income
Philadelphia CBD
$
64,352
$
(24,427
)
$
39,925
$
56,452
$
(22,010
)
$
34,442
Pennsylvania Suburbs
34,745
(11,937
)
22,808
34,861
(11,846
)
23,015
Metropolitan Washington, D.C.
22,754
(8,548
)
14,206
23,079
(8,500
)
14,579
Austin, Texas
8,641
(3,894
)
4,747
7,886
(3,929
)
3,957
Other
3,707
(2,436
)
1,271
3,752
(2,647
)
1,105
Corporate
799
(1,636
)
(837
)
2,408
(1,769
)
639
Operating properties
$
134,998
$
(52,878
)
$
82,120
$
128,438
$
(50,701
)
$
77,737
Nine-month periods ended
September 30,
2018
2017
Total revenue
Operating expenses (a)
Net operating income (loss)
Total revenue
Operating expenses (a)
Net operating income
Philadelphia CBD
$
190,478
$
(73,559
)
$
116,919
$
165,352
$
(64,311
)
$
101,041
Pennsylvania Suburbs
103,960
(37,018
)
66,942
105,673
(35,670
)
70,003
Metropolitan Washington, D.C.
69,012
(25,699
)
43,313
69,190
(26,347
)
42,843
Austin, Texas
25,474
(10,812
)
14,662
25,772
(11,634
)
14,138
Other
13,187
(9,601
)
3,586
14,274
(9,083
)
5,191
Corporate
3,031
(5,240
)
(2,209
)
6,888
(5,355
)
1,533
Operating properties
$
405,142
$
(161,929
)
$
243,213
$
387,149
$
(152,400
)
$
234,749
(a) Includes property operating expenses, real estate taxes and third party management expense.
Unconsolidated real estate ventures (in thousands):
Investment in real estate ventures, at equity
Equity in income (loss) of real estate venture
As of
Three-month periods ended September 30,
Nine-month periods ended September 30,
September 30, 2018
December 31, 2017
2018
2017
2018
2017
Philadelphia CBD
$
20,544
$
39,939
$
(36
)
$
134
$
(183
)
$
113
Pennsylvania Suburbs
-
3,503
-
24
-
448
Metropolitan Washington, D.C.
119,032
119,817
(31
)
(5,264
)
(431
)
(4,872
)
Austin, Texas
14,411
13,973
423
(15
)
1,156
1,266
MAP Venture (a)
11,939
15,450
(444
)
(706
)
(2,011
)
(2,610
)
Other
1,856
1,939
89
104
287
268
Total
$
167,782
$
194,621
$
1
$
(5,723
)
$
(1,182
)
$
(5,387
)
(a)
The MAP Venture represents a joint venture, formed on February 4, 2016 between the Company and MAP Ground Lease Holdings LLC, an affiliate of Och-Ziff Capital Management Group, LLC.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t>
  </si>
  <si>
    <t>Reconciliation of Consolidated Net Income to Consolidated NOI</t>
  </si>
  <si>
    <t>The following is a reconciliation of consolidated net in come, as defined by GAAP, to consolidated NOI, (in thousands):
Three-month periods ended September 30,
Nine-month periods ended September 30,
2018
2017
2018
2017
Net income (loss)
$
(43,262
)
$
19,046
$
14,579
$
48,015
Plus:
Interest expense
19,257
19,732
58,091
61,473
Interest expense - amortization of deferred financing costs
618
577
1,872
1,807
Depreciation and amortization
43,900
42,429
130,908
132,584
General and administrative expenses
5,963
5,813
22,209
21,797
Equity in (income) loss of Real Estate Ventures
(1
)
5,723
1,182
5,387
Provision for impairment
56,865
-
56,865
3,057
Less:
Interest income
1,220
79
2,564
635
Income tax (provision) benefit
-
793
(158
)
1,032
Net gain (loss) on disposition of real estate
-
-
(35
)
8,411
Net gain on sale of undepreciated real estate
-
953
2,859
953
Net gain on Real Estate Venture transactions
-
13,758
37,263
28,340
Consolidated net operating income
$
82,120
$
77,737
$
243,213
$
234,749</t>
  </si>
  <si>
    <t>Commitments and Contingencies (Tables)</t>
  </si>
  <si>
    <t>Minimum Future Rental Payments on Non-cancelable Leases</t>
  </si>
  <si>
    <t>Minimum future rental payments on non-cancelable leases at September 30, 2018 are as follows (in thousands):
Year
Minimum Rent
2018 (three months remaining)
$
306
2019
1,222
2020
1,222
2021
1,222
2022
1,222
Thereafter
56,911
Total
$
62,105</t>
  </si>
  <si>
    <t>Organization of The Parent Company and The Operating Partnership (Textual) (Details)</t>
  </si>
  <si>
    <t>Sep. 30, 2018ft²apropertyParcel</t>
  </si>
  <si>
    <t>Organization of The Parent Company and The Operating Partnership [Line Items]</t>
  </si>
  <si>
    <t>Number of Properties | property</t>
  </si>
  <si>
    <t>Net Rentable Square Feet</t>
  </si>
  <si>
    <t>Development Property [Member]</t>
  </si>
  <si>
    <t>Redevelopment Properties [Member]</t>
  </si>
  <si>
    <t>Parent Company [Member]</t>
  </si>
  <si>
    <t>Ownership in the Operating Partnership</t>
  </si>
  <si>
    <t>99.20%</t>
  </si>
  <si>
    <t>Undeveloped Parcels of Land | a</t>
  </si>
  <si>
    <t>Undeveloped Land Held for Sale | a</t>
  </si>
  <si>
    <t>Area of Additional Undeveloped Parcels of Land With Option to Purchase | a</t>
  </si>
  <si>
    <t>Total Potential Development Capacity</t>
  </si>
  <si>
    <t>Parent Company [Member] | Land Parcel One [Member]</t>
  </si>
  <si>
    <t>Lease agreement term</t>
  </si>
  <si>
    <t>99 years</t>
  </si>
  <si>
    <t>Parent Company [Member] | Land Parcel Two [Member]</t>
  </si>
  <si>
    <t>Parent Company [Member] | Assets Held-for-sale [Member]</t>
  </si>
  <si>
    <t>Parent Company [Member] | Leashold Interest Land [Member]</t>
  </si>
  <si>
    <t>Number of Parcels | Parcel</t>
  </si>
  <si>
    <t>Undeveloped Parcels of Land Held | a</t>
  </si>
  <si>
    <t>Wholly-owned Management Company Subsidiaries [Member]</t>
  </si>
  <si>
    <t>Wholly-owned Management Company Subsidiaries [Member] | Wholly Owned Properties [Member]</t>
  </si>
  <si>
    <t>Wholly-owned Management Company Subsidiaries [Member] | Partially Owned Properties [Member]</t>
  </si>
  <si>
    <t>Organization of The Parent Company and The Operating Partnership - Summary of Core Portfolio of Operating Properties and Excludes Development and Redevelopment Properties Under Construction (Details)</t>
  </si>
  <si>
    <t>Sep. 30, 2018ft²property</t>
  </si>
  <si>
    <t>Rentable Square Feet | ft²</t>
  </si>
  <si>
    <t>Office Properties [Member]</t>
  </si>
  <si>
    <t>Mixed-use Properties [Member]</t>
  </si>
  <si>
    <t>Retail Properties [Member]</t>
  </si>
  <si>
    <t>Core Properties [Member]</t>
  </si>
  <si>
    <t>Development Projects [Member]</t>
  </si>
  <si>
    <t>Redevelopment Projects [Member]</t>
  </si>
  <si>
    <t>Held for Sale Properties [Member]</t>
  </si>
  <si>
    <t>As of September 30, 2018, eight office properties were classified as held for sale in the Company’s Metropolitan Washington, D.C. segment. See Note 3, “ Real Estate Investments</t>
  </si>
  <si>
    <t>Organization of The Parent Company and The Operating Partnership - Summary of Core Portfolio of Operating Properties and Excludes Development and Redevelopment Properties Under Construction (Parenthetical) (Details)</t>
  </si>
  <si>
    <t>Sep. 30, 2018property</t>
  </si>
  <si>
    <t>Number of Properties</t>
  </si>
  <si>
    <t>Office Properties [Member] | Assets Held-for-sale [Member]</t>
  </si>
  <si>
    <t>Basis of Presentation (Textual) (Details)</t>
  </si>
  <si>
    <t>Aug. 23, 2018</t>
  </si>
  <si>
    <t>Mar. 15, 2017USD ($)ft²</t>
  </si>
  <si>
    <t>Jul. 01, 2016USD ($)a</t>
  </si>
  <si>
    <t>Dec. 03, 2015ft²</t>
  </si>
  <si>
    <t>Sep. 30, 2018USD ($)aParcel</t>
  </si>
  <si>
    <t>Sep. 30, 2017USD ($)</t>
  </si>
  <si>
    <t>Dec. 31, 2016USD ($)</t>
  </si>
  <si>
    <t>Dec. 31, 2019USD ($)</t>
  </si>
  <si>
    <t>Jun. 30, 2018USD ($)</t>
  </si>
  <si>
    <t>Mar. 16, 2018a</t>
  </si>
  <si>
    <t>Dec. 31, 2017USD ($)</t>
  </si>
  <si>
    <t>Apr. 28, 2017a</t>
  </si>
  <si>
    <t>Jan. 30, 2017a</t>
  </si>
  <si>
    <t>Basis Of Presentation [Line Items]</t>
  </si>
  <si>
    <t>Income tax provision</t>
  </si>
  <si>
    <t>Increase in operating cash flows</t>
  </si>
  <si>
    <t>Lease agreement variable income</t>
  </si>
  <si>
    <t>Third party management contracts assets outstanding</t>
  </si>
  <si>
    <t>Third party management contracts liabilities outstanding</t>
  </si>
  <si>
    <t>Gain (Loss) on Sale</t>
  </si>
  <si>
    <t>Scenario Plan [Member]</t>
  </si>
  <si>
    <t>Increase in operating expenses</t>
  </si>
  <si>
    <t>Scenario Plan [Member] | Land Lease Arrangements</t>
  </si>
  <si>
    <t>Subaru Build-to-Service Center Project [Member]</t>
  </si>
  <si>
    <t>Lease terms</t>
  </si>
  <si>
    <t>18 years</t>
  </si>
  <si>
    <t>Purchase option of lease from inception period</t>
  </si>
  <si>
    <t>5 years</t>
  </si>
  <si>
    <t>Sales-type lease, interest income</t>
  </si>
  <si>
    <t>Garza Land Acquisition [Member]</t>
  </si>
  <si>
    <t>Area of developed parcels of land (in acres) | a</t>
  </si>
  <si>
    <t>Gross purchase value of assets</t>
  </si>
  <si>
    <t>Parcel One [Member] | Garza Land Acquisition [Member]</t>
  </si>
  <si>
    <t>Area of land sold | a</t>
  </si>
  <si>
    <t>Parcel Two [Member] | Garza Land Acquisition [Member]</t>
  </si>
  <si>
    <t>Parcel Three [Member] | Garza Land Acquisition [Member]</t>
  </si>
  <si>
    <t>Garza Land Sale [Member] | Garza Land Acquisition [Member]</t>
  </si>
  <si>
    <t>Aggregate deferred gain recognized</t>
  </si>
  <si>
    <t>Garza Land Sale [Member] | Parcel One [Member] | Garza Land Acquisition [Member]</t>
  </si>
  <si>
    <t>Garza Land Sale [Member] | Parcel One [Member] | Garza Land Acquisition [Member] | Third Party Developers [Member]</t>
  </si>
  <si>
    <t>Date of parcels sold</t>
  </si>
  <si>
    <t>Jan. 30,
		2017</t>
  </si>
  <si>
    <t>Garza Land Sale [Member] | Parcel Two [Member] | Garza Land Acquisition [Member]</t>
  </si>
  <si>
    <t>Garza Land Sale [Member] | Parcel Two [Member] | Garza Land Acquisition [Member] | Third Party Developers [Member]</t>
  </si>
  <si>
    <t>Apr. 28,
		2017</t>
  </si>
  <si>
    <t>Garza Land Sale [Member] | Parcel Three [Member] | Garza Land Acquisition [Member]</t>
  </si>
  <si>
    <t>Garza Land Sale [Member] | Parcel Three [Member] | Garza Land Acquisition [Member] | Third Party [Member]</t>
  </si>
  <si>
    <t>Mar. 16,
		2018</t>
  </si>
  <si>
    <t>Philadelphia Marine Center (Marine Piers) [Member]</t>
  </si>
  <si>
    <t>Sales Price</t>
  </si>
  <si>
    <t>Payment by cash on purchases</t>
  </si>
  <si>
    <t>Balance payment on purchases</t>
  </si>
  <si>
    <t>Date of second installment payment</t>
  </si>
  <si>
    <t>Jan. 31,
		2020</t>
  </si>
  <si>
    <t>ASU 2016-18 [Member]</t>
  </si>
  <si>
    <t>Restricted cash</t>
  </si>
  <si>
    <t>General and Administrative Expenses [Member]</t>
  </si>
  <si>
    <t>Net Income Tax Provision [Member]</t>
  </si>
  <si>
    <t>Reclassification of net income tax provision out of general and administrative expenses into net income tax provision</t>
  </si>
  <si>
    <t>Impairment Charges [Member]</t>
  </si>
  <si>
    <t>Out-of-period error immaterial in current year</t>
  </si>
  <si>
    <t>Basis of Presentation - Summary of Revenue Earned by Reportable Segments (Details) - USD ($) $ in Thousands</t>
  </si>
  <si>
    <t>Segment Reporting Revenue Reconciling Item [Line Items]</t>
  </si>
  <si>
    <t>Philadelphia CBD [Member]</t>
  </si>
  <si>
    <t>Pennsylvania Suburbs [Member]</t>
  </si>
  <si>
    <t>Metropolitan Washington, D.C. [Member]</t>
  </si>
  <si>
    <t>Austin, Texas [Member]</t>
  </si>
  <si>
    <t>Corporate [Member]</t>
  </si>
  <si>
    <t>Base Rent [Member]</t>
  </si>
  <si>
    <t>Base Rent [Member] | Philadelphia CBD [Member]</t>
  </si>
  <si>
    <t>Base Rent [Member] | Pennsylvania Suburbs [Member]</t>
  </si>
  <si>
    <t>Base Rent [Member] | Metropolitan Washington, D.C. [Member]</t>
  </si>
  <si>
    <t>Base Rent [Member] | Austin, Texas [Member]</t>
  </si>
  <si>
    <t>Base Rent [Member] | Other [Member]</t>
  </si>
  <si>
    <t>Base Rent [Member] | Corporate [Member]</t>
  </si>
  <si>
    <t>Straight Line Rent [Member]</t>
  </si>
  <si>
    <t>Straight Line Rent [Member] | Philadelphia CBD [Member]</t>
  </si>
  <si>
    <t>Straight Line Rent [Member] | Pennsylvania Suburbs [Member]</t>
  </si>
  <si>
    <t>Straight Line Rent [Member] | Metropolitan Washington, D.C. [Member]</t>
  </si>
  <si>
    <t>Straight Line Rent [Member] | Austin, Texas [Member]</t>
  </si>
  <si>
    <t>Straight Line Rent [Member] | Other [Member]</t>
  </si>
  <si>
    <t>Straight Line Rent [Member] | Corporate [Member]</t>
  </si>
  <si>
    <t>Point of Sale [Member]</t>
  </si>
  <si>
    <t>Point of Sale [Member] | Philadelphia CBD [Member]</t>
  </si>
  <si>
    <t>Point of Sale [Member] | Pennsylvania Suburbs [Member]</t>
  </si>
  <si>
    <t>Point of Sale [Member] | Metropolitan Washington, D.C. [Member]</t>
  </si>
  <si>
    <t>Point of Sale [Member] | Austin, Texas [Member]</t>
  </si>
  <si>
    <t>Point of Sale [Member] | Other [Member]</t>
  </si>
  <si>
    <t>Point of Sale [Member] | Corporate [Member]</t>
  </si>
  <si>
    <t>Rents [Member] | Philadelphia CBD [Member]</t>
  </si>
  <si>
    <t>Rents [Member] | Pennsylvania Suburbs [Member]</t>
  </si>
  <si>
    <t>Rents [Member] | Metropolitan Washington, D.C. [Member]</t>
  </si>
  <si>
    <t>Rents [Member] | Austin, Texas [Member]</t>
  </si>
  <si>
    <t>Rents [Member] | Other [Member]</t>
  </si>
  <si>
    <t>Rents [Member] | Corporate [Member]</t>
  </si>
  <si>
    <t>Tenant Reimbursements [Member] | Philadelphia CBD [Member]</t>
  </si>
  <si>
    <t>Tenant Reimbursements [Member] | Pennsylvania Suburbs [Member]</t>
  </si>
  <si>
    <t>Tenant Reimbursements [Member] | Metropolitan Washington, D.C. [Member]</t>
  </si>
  <si>
    <t>Tenant Reimbursements [Member] | Austin, Texas [Member]</t>
  </si>
  <si>
    <t>Tenant Reimbursements [Member] | Other [Member]</t>
  </si>
  <si>
    <t>Tenant Reimbursements [Member] | Corporate [Member]</t>
  </si>
  <si>
    <t>Termination Fees [Member] | Philadelphia CBD [Member]</t>
  </si>
  <si>
    <t>Termination Fees [Member] | Pennsylvania Suburbs [Member]</t>
  </si>
  <si>
    <t>Termination Fees [Member] | Metropolitan Washington, D.C. [Member]</t>
  </si>
  <si>
    <t>Termination Fees [Member] | Austin, Texas [Member]</t>
  </si>
  <si>
    <t>Termination Fees [Member] | Other [Member]</t>
  </si>
  <si>
    <t>Termination Fees [Member] | Corporate [Member]</t>
  </si>
  <si>
    <t>Third Party Management Fees, Labor Reimbursement and Leasing [Member] | Philadelphia CBD [Member]</t>
  </si>
  <si>
    <t>Third Party Management Fees, Labor Reimbursement and Leasing [Member] | Pennsylvania Suburbs [Member]</t>
  </si>
  <si>
    <t>Third Party Management Fees, Labor Reimbursement and Leasing [Member] | Metropolitan Washington, D.C. [Member]</t>
  </si>
  <si>
    <t>Third Party Management Fees, Labor Reimbursement and Leasing [Member] | Austin, Texas [Member]</t>
  </si>
  <si>
    <t>Third Party Management Fees, Labor Reimbursement and Leasing [Member] | Other [Member]</t>
  </si>
  <si>
    <t>Third Party Management Fees, Labor Reimbursement and Leasing [Member] | Corporate [Member]</t>
  </si>
  <si>
    <t>Other Income [Member]</t>
  </si>
  <si>
    <t>Other Income [Member] | Philadelphia CBD [Member]</t>
  </si>
  <si>
    <t>Other Income [Member] | Pennsylvania Suburbs [Member]</t>
  </si>
  <si>
    <t>Other Income [Member] | Metropolitan Washington, D.C. [Member]</t>
  </si>
  <si>
    <t>Other Income [Member] | Austin, Texas [Member]</t>
  </si>
  <si>
    <t>Other Income [Member] | Other [Member]</t>
  </si>
  <si>
    <t>Other Income [Member] | Corporate [Member]</t>
  </si>
  <si>
    <t>Corporate includes intercompany eliminations necessary to reconcile to consolidated Company totals.</t>
  </si>
  <si>
    <t>Basis of Presentation - Summary of Gain on Sale for Each Land Parcel (Details) $ in Thousands</t>
  </si>
  <si>
    <t>Mar. 16, 2018USD ($)aParcel</t>
  </si>
  <si>
    <t>Apr. 28, 2017USD ($)aParcel</t>
  </si>
  <si>
    <t>Jan. 30, 2017USD ($)aParcel</t>
  </si>
  <si>
    <t>Income Statement Balance Sheet And Additional Disclosures By Disposal Groups Including Discontinued Operations [Line Items]</t>
  </si>
  <si>
    <t>Gain on Sale</t>
  </si>
  <si>
    <t>Land [Member]</t>
  </si>
  <si>
    <t>Acreage of land | a</t>
  </si>
  <si>
    <t>Garza Ranch - Office [Member] | Land [Member]</t>
  </si>
  <si>
    <t>Garza Ranch - Multifamily [Member] | Land [Member]</t>
  </si>
  <si>
    <t>Garza Ranch - Hotel [Member] | Land [Member]</t>
  </si>
  <si>
    <t>Garza Ranch [Member] | Land [Member]</t>
  </si>
  <si>
    <t>As of March 31, 2018, the Company had not transferred control to the buyer of this land parcel, or two other parcels at this site which were sold during 2017, because of a completion guarantee which required the Company, as developer, to complete certain infrastructure improvements on behalf of the buyers of the land parcels. The cash received at settlement was recorded as “Deferred income, gains and rent” on the Company’s consolidated balance sheets. During the three months ended June 30, 2018, the infrastructure improvements were substantially completed, at which time the Company transferred control of the land parcels. As a result, the Company then recognized the sale. See Note 2, “Basis of Presentation,” for further discussion of the infrastructure improvements and related revenue recognition</t>
  </si>
  <si>
    <t>Real Estate Investments - Gross Carrying Value of Operating Properties (Details) - USD ($) $ in Thousands</t>
  </si>
  <si>
    <t>Property, Plant and Equipment, Gross [Abstract]</t>
  </si>
  <si>
    <t>Land</t>
  </si>
  <si>
    <t>Tenant improvements</t>
  </si>
  <si>
    <t>Assets held for sale - real estate investments</t>
  </si>
  <si>
    <t>Building and Improvements [Member]</t>
  </si>
  <si>
    <t>As of September 30, 2018, eight office properties in the Metropolitan Washington, D.C. segment were classified as held for sale. See Note 3, “Real Estate Investments,” for further information.</t>
  </si>
  <si>
    <t>Real Estate Investments - Acquisitions (Textual) (Details) $ in Thousands</t>
  </si>
  <si>
    <t>Jun. 29, 2018USD ($)ft²a</t>
  </si>
  <si>
    <t>Mar. 22, 2018USD ($)a</t>
  </si>
  <si>
    <t>Jan. 05, 2018USD ($)ft²</t>
  </si>
  <si>
    <t>Sep. 30, 2018USD ($)ft²</t>
  </si>
  <si>
    <t>Business Acquisition [Line Items]</t>
  </si>
  <si>
    <t>Capitalized transaction costs</t>
  </si>
  <si>
    <t>Area of real estate property | ft²</t>
  </si>
  <si>
    <t>Seven Tower Bridge [Member]</t>
  </si>
  <si>
    <t>Sale of ownership interest percentage</t>
  </si>
  <si>
    <t>20.00%</t>
  </si>
  <si>
    <t>3025 JFK Boulevard [Member]</t>
  </si>
  <si>
    <t>3025 JFK Boulevard [Member] | Other Assets [Member]</t>
  </si>
  <si>
    <t>Leasehold valuation credit</t>
  </si>
  <si>
    <t>3001-3003 and 3025 JFK Boulevard [Member]</t>
  </si>
  <si>
    <t>Leasehold valuation credit applied to development</t>
  </si>
  <si>
    <t>Minimum floor area ratio required for realization of credit | ft²</t>
  </si>
  <si>
    <t>Remaining leasehold valuation credit</t>
  </si>
  <si>
    <t>Reimbursable leasehold valuation credit</t>
  </si>
  <si>
    <t>3001-3003 JFK Boulevard [Member]</t>
  </si>
  <si>
    <t>Four Tower Bridge [Member]</t>
  </si>
  <si>
    <t>Ownership percentage</t>
  </si>
  <si>
    <t>35.00%</t>
  </si>
  <si>
    <t>Percentage of ownership interest after non-monetary exchange transaction</t>
  </si>
  <si>
    <t>100.00%</t>
  </si>
  <si>
    <t>Fair value of unencumbered acquisition related costs, to tangible and intangible assets and liabilities</t>
  </si>
  <si>
    <t>Four Tower Bridge [Member] | Conshohocken [Member] | Pennsylvania [Member]</t>
  </si>
  <si>
    <t>Real estate property debt</t>
  </si>
  <si>
    <t>Real Estate Investments - Purchase Price Allocation (Details) - Four Tower Bridge [Member] $ in Thousands</t>
  </si>
  <si>
    <t>Jan. 05, 2018USD ($)</t>
  </si>
  <si>
    <t>Building, land and improvements</t>
  </si>
  <si>
    <t>Intangible assets acquired</t>
  </si>
  <si>
    <t>Below market lease liabilities assumed</t>
  </si>
  <si>
    <t>Total unencumbered acquisition value</t>
  </si>
  <si>
    <t>Mortgage debt assumed - at fair value</t>
  </si>
  <si>
    <t>[3]</t>
  </si>
  <si>
    <t>Total encumbered acquisition value</t>
  </si>
  <si>
    <t>Investment in unconsolidated real estate ventures</t>
  </si>
  <si>
    <t>Net working capital assumed</t>
  </si>
  <si>
    <t>Gain on real estate venture transactions</t>
  </si>
  <si>
    <t>Weighted average amortization period of 4.1 years.</t>
  </si>
  <si>
    <t>Weighted average amortization period of 4.8 years.</t>
  </si>
  <si>
    <t>The outstanding principal balance on mortgage debt assumed at January 5, 2018 was $9.7 million.</t>
  </si>
  <si>
    <t>Real Estate Investments - Purchase Price Allocation (Parenthetical) (Details) - USD ($) $ in Thousands</t>
  </si>
  <si>
    <t>Jan. 05, 2018</t>
  </si>
  <si>
    <t>Outstanding principal balance on mortgage debt assumed</t>
  </si>
  <si>
    <t>Four Tower Bridge [Member] | Intangible Assets Acquired [Member]</t>
  </si>
  <si>
    <t>Weighted average amortization period</t>
  </si>
  <si>
    <t>4 years 1 month 6 days</t>
  </si>
  <si>
    <t>Four Tower Bridge [Member] | Below Market Lease [Member]</t>
  </si>
  <si>
    <t>4 years 9 months 18 days</t>
  </si>
  <si>
    <t>Four Tower Bridge [Member] | Mortgage Debt Assumed - at Fair Value [Member]</t>
  </si>
  <si>
    <t>Real Estate Investments - Summary of Office Property Sold (Details) $ in Thousands</t>
  </si>
  <si>
    <t>Sep. 30, 2018USD ($)ft²property</t>
  </si>
  <si>
    <t>Number of Properties Sold | property</t>
  </si>
  <si>
    <t>20 East Clementon Road [Member] | Office Properties [Member]</t>
  </si>
  <si>
    <t>Real Estate Investments - Summary of Land Parcels Sold (Details) $ in Thousands</t>
  </si>
  <si>
    <t>Jan. 10, 2018USD ($)aParcel</t>
  </si>
  <si>
    <t>Westpark Land [Member] | Land [Member]</t>
  </si>
  <si>
    <t>Real Estate Investments - Summary of Land Parcels Sold (Parenthetical) (Details)</t>
  </si>
  <si>
    <t>Dec. 31, 2017Parcel</t>
  </si>
  <si>
    <t>Number of Parcels</t>
  </si>
  <si>
    <t>Real Estate Investments - Summary of Properties Classified as Held for Sale Included in Continuing Operations (Details) - USD ($) $ in Thousands</t>
  </si>
  <si>
    <t>ASSETS HELD FOR SALE</t>
  </si>
  <si>
    <t>Total assets held for sale, net</t>
  </si>
  <si>
    <t>LIABILITIES HELD FOR SALE</t>
  </si>
  <si>
    <t>Total liabilities held for sale</t>
  </si>
  <si>
    <t>Land inventory</t>
  </si>
  <si>
    <t>Total real estate investments</t>
  </si>
  <si>
    <t>Held for Sale Properties Included in Continuing Operations [Member] | Metropolitan Washington, D.C. - Office [Member]</t>
  </si>
  <si>
    <t>Held for Sale Properties Included in Continuing Operations [Member] | Pennsylvania Suburbs - Land [Member]</t>
  </si>
  <si>
    <t>Held for Sale Properties Included in Continuing Operations [Member] | Other - Land [Member]</t>
  </si>
  <si>
    <t>As of September 30, 2018, the Company determined that the sale of eight office properties, containing 1,293,197 rentable square feet, in the Metropolitan Washington, D.C. segment, was probable and classified these properties as held for sale in accordance with applicable accounting standards for long-lived assets. At such date, the $366.0 million carrying value of the properties exceeded the estimated $309.1 million fair value less the anticipated costs of sale. As a result, the Company recognized an impairment loss totaling approximately $56.9 million during the three-month period ended September 30, 2018. The Company measured this impairment based on a discounted cash flow analysis, using a hold period of ten years and residual capitalization rates and discount rates of 7.47% and 8.60%, respectively. The results were comparable to indicative pricing in the market. As significant inputs to the model are unobservable, the Company determined that the value determined for this property falls within Level 3 fair value reporting.</t>
  </si>
  <si>
    <t>As of September 30, 2018, the Company determined that the sale of one land parcel in the Pennsylvania Suburbs segment and two parcels of land in the Other segment was probable and classified these properties as held for sale in accordance with applicable accounting standards for long-lived assets. At such date, the fair value less the anticipated costs of sale of the properties exceeded the carrying values. As a result, the Company expects to record gains on sale. The fair value measurement will be based on the pricing in the purchase and sale agreements.</t>
  </si>
  <si>
    <t>Real Estate Investments - Summary of Properties Classified as Held for Sale Included in Continuing Operations (Parenthetical) (Details) $ in Thousands</t>
  </si>
  <si>
    <t>Sep. 30, 2018USD ($)ft²Parcel</t>
  </si>
  <si>
    <t>Sep. 30, 2018USD ($)ft²propertyParcel</t>
  </si>
  <si>
    <t>Assets held for sale, carrying value</t>
  </si>
  <si>
    <t>Provision for impairment on assets held for sale</t>
  </si>
  <si>
    <t>Impairment Hold Period</t>
  </si>
  <si>
    <t>10 years</t>
  </si>
  <si>
    <t>Held for Sale Properties Included in Continuing Operations [Member] | Metropolitan Washington, D.C. - Office [Member] | Office Properties [Member]</t>
  </si>
  <si>
    <t>Assets held for sale, fair value</t>
  </si>
  <si>
    <t>Held for Sale Properties Included in Continuing Operations [Member] | Metropolitan Washington, D.C. - Office [Member] | Residual Capitalization Rates [Member]</t>
  </si>
  <si>
    <t>Measurement input for impairment on assets held for sale</t>
  </si>
  <si>
    <t>Held for Sale Properties Included in Continuing Operations [Member] | Metropolitan Washington, D.C. - Office [Member] | Discount Rates [Member]</t>
  </si>
  <si>
    <t>Investment in Unconsolidated Real Estate Ventures (Textual) (Details)</t>
  </si>
  <si>
    <t>Aug. 01, 2018USD ($)</t>
  </si>
  <si>
    <t>Jun. 26, 2018USD ($)</t>
  </si>
  <si>
    <t>Jan. 10, 2018USD ($)property</t>
  </si>
  <si>
    <t>Sep. 30, 2018USD ($)ft²aReal_Estate_InvestmentApartment_unit</t>
  </si>
  <si>
    <t>Schedule Of Equity Method Investments [Line Items]</t>
  </si>
  <si>
    <t>Debt, net</t>
  </si>
  <si>
    <t>Evo at Cira Disposition [Member]</t>
  </si>
  <si>
    <t>50.00%</t>
  </si>
  <si>
    <t>Number of property units sold | property</t>
  </si>
  <si>
    <t>Cost of equity method investment</t>
  </si>
  <si>
    <t>Philadelphia [Member] | Pennsylvania [Member] | Evo at Cira Disposition [Member]</t>
  </si>
  <si>
    <t>Principal balance of secured loan</t>
  </si>
  <si>
    <t>Secured Debt [Member]</t>
  </si>
  <si>
    <t>Management fees</t>
  </si>
  <si>
    <t>Real Estate Venture [Member]</t>
  </si>
  <si>
    <t>Real Estate Venture [Member] | Third Party Management Fees, Labor Reimbursement and Leasing [Member]</t>
  </si>
  <si>
    <t>Real Estate Venture [Member] | Lease Commission Income [Member] | Third Party Management Fees, Labor Reimbursement and Leasing [Member]</t>
  </si>
  <si>
    <t>Unconsolidated Real Estate Ventures [Member]</t>
  </si>
  <si>
    <t>Number of unconsolidated investments in Real Estate Ventures | Real_Estate_Investment</t>
  </si>
  <si>
    <t>Real estate ventures aggregate indebtedness to third parties</t>
  </si>
  <si>
    <t>Unconsolidated Real Estate Ventures [Member] | Minimum [Member]</t>
  </si>
  <si>
    <t>25.00%</t>
  </si>
  <si>
    <t>Unconsolidated Real Estate Ventures [Member] | Maximum [Member]</t>
  </si>
  <si>
    <t>70.00%</t>
  </si>
  <si>
    <t>Unconsolidated Real Estate Ventures [Member] | Six Real Estate Ventures [Member] | Office Properties [Member]</t>
  </si>
  <si>
    <t>Unconsolidated Real Estate Ventures [Member] | Two Real Estate Ventures [Member] | Land Held For Development [Member]</t>
  </si>
  <si>
    <t>Unconsolidated Real Estate Ventures [Member] | One Real Estate Venture [Member] | Land Under Active Development [Member]</t>
  </si>
  <si>
    <t>Unconsolidated Real Estate Ventures [Member] | One Other Real Estate Venture [Member] | Residential Tower [Member]</t>
  </si>
  <si>
    <t>Number of Property units | Apartment_unit</t>
  </si>
  <si>
    <t>MAP Ground Lease Venture LLC [Member]</t>
  </si>
  <si>
    <t>Debt instrument maturity date</t>
  </si>
  <si>
    <t>Feb. 9,
		2019</t>
  </si>
  <si>
    <t>MAP Ground Lease Venture LLC [Member] | Secured Debt [Member]</t>
  </si>
  <si>
    <t>Aug. 1,
		2023</t>
  </si>
  <si>
    <t>Indebtedness to third parties, refinanced amount</t>
  </si>
  <si>
    <t>Debt instrument, basis spread on variable rate</t>
  </si>
  <si>
    <t>2.45%</t>
  </si>
  <si>
    <t>MAP Ground Lease Venture LLC [Member] | Maximum [Member] | Secured Debt [Member]</t>
  </si>
  <si>
    <t>Effective interest rate</t>
  </si>
  <si>
    <t>6.00%</t>
  </si>
  <si>
    <t>1919 Ventures</t>
  </si>
  <si>
    <t>Loan interest rate</t>
  </si>
  <si>
    <t>4.00%</t>
  </si>
  <si>
    <t>Mortgage loans scheduled maturity date</t>
  </si>
  <si>
    <t>Jun. 25,
		2023</t>
  </si>
  <si>
    <t>Repayment of construction loan</t>
  </si>
  <si>
    <t>Construction loan, principal amount</t>
  </si>
  <si>
    <t>Accrued interest on construction loan</t>
  </si>
  <si>
    <t>1919 Ventures | LCOR/Calstrs [Member]</t>
  </si>
  <si>
    <t>1919 Ventures | Other Assets [Member]</t>
  </si>
  <si>
    <t>Note receivable</t>
  </si>
  <si>
    <t>PJP VII [Member]</t>
  </si>
  <si>
    <t>Guarantees, maximum exposure amount</t>
  </si>
  <si>
    <t>4040 Wilson Venture [Member]</t>
  </si>
  <si>
    <t>Construction loan total borrowing capacity</t>
  </si>
  <si>
    <t>Investment in Unconsolidated Real Estate Ventures - Summary of Financial Position of Real Estate Ventures (Details) - USD ($) $ in Thousands</t>
  </si>
  <si>
    <t>Net property</t>
  </si>
  <si>
    <t>Equity</t>
  </si>
  <si>
    <t>DRA Austin Venture [Member]</t>
  </si>
  <si>
    <t>BDN - Al Venture [Member]</t>
  </si>
  <si>
    <t>HSRE-BDN I, LLC (evo at Cira Centre South) [Member]</t>
  </si>
  <si>
    <t>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On January 10, 2018, HSRE-BDN I, LLC (evo at Cira Centre South) sold the 345-unit student housing tower, its sole operating asset. See ‘evo at Cira Disposition’ section below</t>
  </si>
  <si>
    <t>Investment in Unconsolidated Real Estate Ventures - Summary of Results of Operations of Real Estate Ventures with Interests (Details) - USD ($) $ in Thousands</t>
  </si>
  <si>
    <t>Interest expense, net</t>
  </si>
  <si>
    <t>Loss on early extinguishment of debt</t>
  </si>
  <si>
    <t>Ownership interest %</t>
  </si>
  <si>
    <t>Company's share of net income (loss)</t>
  </si>
  <si>
    <t>Other-than-temporary impairment</t>
  </si>
  <si>
    <t>Basis adjustments and other</t>
  </si>
  <si>
    <t>Brandywine - AI Venture LLC [Member]</t>
  </si>
  <si>
    <t>Investment in Unconsolidated Real Estate Ventures - Summary of Results of Operations of Real Estate Ventures with Interests (Parenthetical) (Details) - Unconsolidated Real Estate Ventures [Member]</t>
  </si>
  <si>
    <t>Minimum [Member]</t>
  </si>
  <si>
    <t>Maximum [Member]</t>
  </si>
  <si>
    <t>Intangible Assets and Liabilities - Intangible Assets and Liabilities (Details) - USD ($) $ in Thousands</t>
  </si>
  <si>
    <t>Intangible Assets [Line Items]</t>
  </si>
  <si>
    <t>Intangible Assets, Total Cost</t>
  </si>
  <si>
    <t>Intangible Assets, Accumulated Amortization</t>
  </si>
  <si>
    <t>Intangible Assets, net</t>
  </si>
  <si>
    <t>Acquired Lease Intangibles, Net</t>
  </si>
  <si>
    <t>Below market leases [Member]</t>
  </si>
  <si>
    <t>Acquired Lease Intangibles, Gross</t>
  </si>
  <si>
    <t>Acquired Lease Intangibles, Accumulated Amortization</t>
  </si>
  <si>
    <t>In-place lease value [Member]</t>
  </si>
  <si>
    <t>Tenant relationship value [Member]</t>
  </si>
  <si>
    <t>Above market leases acquired [Member]</t>
  </si>
  <si>
    <t>Intangible Assets and Liabilities - Annual Amortization of Intangible Assets, Liabilities (Details) - USD ($) $ in Thousands</t>
  </si>
  <si>
    <t>Assets</t>
  </si>
  <si>
    <t>2018 (three months remaining)</t>
  </si>
  <si>
    <t>Thereafter</t>
  </si>
  <si>
    <t>Liabilities</t>
  </si>
  <si>
    <t>Debt Obligations - Consolidated Debt Obligations Outstanding (Details) - USD ($) $ in Thousands</t>
  </si>
  <si>
    <t>Plus: premiums/(discounts), net</t>
  </si>
  <si>
    <t>Less: deferred financing costs</t>
  </si>
  <si>
    <t>Total Debt Obligations</t>
  </si>
  <si>
    <t>Long-term Debt, Gross</t>
  </si>
  <si>
    <t>Total mortgage indebtedness</t>
  </si>
  <si>
    <t>Unsecured Debt [Member]</t>
  </si>
  <si>
    <t>Total unsecured indebtedness</t>
  </si>
  <si>
    <t>Two Logan Square [Member] | Secured Debt [Member]</t>
  </si>
  <si>
    <t>3.98%</t>
  </si>
  <si>
    <t>May 1,
		2020</t>
  </si>
  <si>
    <t>Four Tower Bridge [Member] | Secured Debt [Member]</t>
  </si>
  <si>
    <t>4.50%</t>
  </si>
  <si>
    <t>Feb. 28,
		2021</t>
  </si>
  <si>
    <t>One Commerce Square [Member] | Secured Debt [Member]</t>
  </si>
  <si>
    <t>3.64%</t>
  </si>
  <si>
    <t>Apr. 5,
		2023</t>
  </si>
  <si>
    <t>Two Commerce Square [Member] | Secured Debt [Member]</t>
  </si>
  <si>
    <t>4.51%</t>
  </si>
  <si>
    <t>Seven Year Term Loan - Swapped to fixed [Member] | Unsecured Debt [Member]</t>
  </si>
  <si>
    <t>3.72%</t>
  </si>
  <si>
    <t>Oct. 1,
		2022</t>
  </si>
  <si>
    <t>$350M 3.95% Guaranteed Notes due 2023 [Member] | Unsecured Debt [Member]</t>
  </si>
  <si>
    <t>3.87%</t>
  </si>
  <si>
    <t>Apr. 15,
		2018</t>
  </si>
  <si>
    <t>$250.0M 4.10% Guaranteed Notes due 2024 [Member] | Unsecured Debt [Member]</t>
  </si>
  <si>
    <t>4.33%</t>
  </si>
  <si>
    <t>Feb. 15,
		2023</t>
  </si>
  <si>
    <t>$450.0M 3.95% Guaranteed Notes due 2027 [Member] | Unsecured Debt [Member]</t>
  </si>
  <si>
    <t>4.03%</t>
  </si>
  <si>
    <t>Oct. 1,
		2024</t>
  </si>
  <si>
    <t>$250M 4.55% Guaranteed Notes due 2029 [Member] | Unsecured Debt [Member]</t>
  </si>
  <si>
    <t>4.60%</t>
  </si>
  <si>
    <t>Oct. 1,
		2029</t>
  </si>
  <si>
    <t>Indenture IA (Preferred Trust I) [Member] | Unsecured Debt [Member]</t>
  </si>
  <si>
    <t>Debt instrument, description of variable rate basis</t>
  </si>
  <si>
    <t>LIBOR + 1.25%</t>
  </si>
  <si>
    <t>Spread on variable rate</t>
  </si>
  <si>
    <t>1.25%</t>
  </si>
  <si>
    <t>Mar. 30,
		2035</t>
  </si>
  <si>
    <t>Indenture IB (Preferred Trust I) - Swapped to fixed [Member] | Unsecured Debt [Member]</t>
  </si>
  <si>
    <t>3.30%</t>
  </si>
  <si>
    <t>Apr. 30,
		2035</t>
  </si>
  <si>
    <t>Indenture II (Preferred Trust II) - Swapped to fixed [Member] | Unsecured Debt [Member]</t>
  </si>
  <si>
    <t>3.09%</t>
  </si>
  <si>
    <t>Jul. 30,
		2035</t>
  </si>
  <si>
    <t>This loan was assumed upon acquisition of the related property on January 5, 2018. The interest rate reflects the market rate at the time of acquisition.</t>
  </si>
  <si>
    <t>Debt Obligations (Textual) (Details)</t>
  </si>
  <si>
    <t>Jul. 17, 2018USD ($)Extension</t>
  </si>
  <si>
    <t>Sep. 30, 2018USD ($)</t>
  </si>
  <si>
    <t>Prior Revolving Credit Facilty [Member]</t>
  </si>
  <si>
    <t>Debt Instrument [Line Items]</t>
  </si>
  <si>
    <t>May 15,
		2019</t>
  </si>
  <si>
    <t>Revolving Credit Facility [Member]</t>
  </si>
  <si>
    <t>Long-term Debt, Weighted Average Interest Rate</t>
  </si>
  <si>
    <t>2.34%</t>
  </si>
  <si>
    <t>Commitment fee percentage</t>
  </si>
  <si>
    <t>0.25%</t>
  </si>
  <si>
    <t>Minimum fixed charge coverage ratio</t>
  </si>
  <si>
    <t>Maximum leverage ratio</t>
  </si>
  <si>
    <t>Maximum unsecured indebtedness to unencumbered asset value ratio</t>
  </si>
  <si>
    <t>Maximum secured indebtedness to total asset value ratio</t>
  </si>
  <si>
    <t>Minimum unencumbered cash flow to interest expense on unsecured debt ratio</t>
  </si>
  <si>
    <t>Maximum percent of payments of dividends and distributions</t>
  </si>
  <si>
    <t>95.00%</t>
  </si>
  <si>
    <t>Line of Credit</t>
  </si>
  <si>
    <t>Letters of credit outstanding amount</t>
  </si>
  <si>
    <t>Effective interest rate on credit facility</t>
  </si>
  <si>
    <t>2.43%</t>
  </si>
  <si>
    <t>Revolving Credit Facility [Member] | Minimum [Member]</t>
  </si>
  <si>
    <t>0.125%</t>
  </si>
  <si>
    <t>Revolving Credit Facility [Member] | Maximum [Member]</t>
  </si>
  <si>
    <t>0.30%</t>
  </si>
  <si>
    <t>Revolving Credit Facility [Member] | LIBOR [Member]</t>
  </si>
  <si>
    <t>1.10%</t>
  </si>
  <si>
    <t>Revolving Credit Facility [Member] | LIBOR [Member] | Minimum [Member]</t>
  </si>
  <si>
    <t>0.775%</t>
  </si>
  <si>
    <t>Revolving Credit Facility [Member] | LIBOR [Member] | Maximum [Member]</t>
  </si>
  <si>
    <t>1.45%</t>
  </si>
  <si>
    <t>Revolving Credit Facility [Member] | Federal Funds Rate [Member]</t>
  </si>
  <si>
    <t>0.50%</t>
  </si>
  <si>
    <t>Revolving Credit Facility [Member] | LIBOR for a One Month Period [Member]</t>
  </si>
  <si>
    <t>1.00%</t>
  </si>
  <si>
    <t>Revolving Credit Facility [Member] | LIBOR for a One Month Period [Member] | Minimum [Member]</t>
  </si>
  <si>
    <t>Credit Spread on a LIBOR Rate Loan</t>
  </si>
  <si>
    <t>0.00%</t>
  </si>
  <si>
    <t>Revolving Credit Facility [Member] | LIBOR for a One Month Period [Member] | Maximum [Member]</t>
  </si>
  <si>
    <t>0.45%</t>
  </si>
  <si>
    <t>Revolving Credit Facility [Member] | New Credit Facility [Member]</t>
  </si>
  <si>
    <t>Maximum borrowing capacity</t>
  </si>
  <si>
    <t>Jul. 15,
		2022</t>
  </si>
  <si>
    <t>Debt instrument, maturity extension period</t>
  </si>
  <si>
    <t>6 months</t>
  </si>
  <si>
    <t>Debt instrument, number of extensions | Extension</t>
  </si>
  <si>
    <t>Debt financing costs</t>
  </si>
  <si>
    <t>4.05%</t>
  </si>
  <si>
    <t>4.04%</t>
  </si>
  <si>
    <t>Debt Obligations - Aggregate Scheduled Principal Payments of Debt Obligation, Excluding Amortization of Discounts and Premiums (Details) - USD ($) $ in Thousands</t>
  </si>
  <si>
    <t>Total principal payments</t>
  </si>
  <si>
    <t>Net unamortized premiums/(discounts)</t>
  </si>
  <si>
    <t>Net deferred financing costs</t>
  </si>
  <si>
    <t>Fair Value of Financial Instruments - Financial Instruments for which Estimates of Fair Value Differ from Carrying Amounts (Details) - USD ($) $ in Thousands</t>
  </si>
  <si>
    <t>Fair Value Balance Sheet Grouping Financial Statement Captions [Line Items]</t>
  </si>
  <si>
    <t>Carrying Amount [Member]</t>
  </si>
  <si>
    <t>Notes receivable</t>
  </si>
  <si>
    <t>[1],[2]</t>
  </si>
  <si>
    <t>Carrying Amount [Member] | Unsecured Notes Payable [Member]</t>
  </si>
  <si>
    <t>Unsecured notes payable</t>
  </si>
  <si>
    <t>Carrying Amount [Member] | Variable Rate Debt [Member]</t>
  </si>
  <si>
    <t>Variable rate debt</t>
  </si>
  <si>
    <t>Carrying Amount [Member] | Mortgages Notes Payable [Member]</t>
  </si>
  <si>
    <t>Fair Value [Member]</t>
  </si>
  <si>
    <t>Note receivable, fair value</t>
  </si>
  <si>
    <t>Fair Value [Member] | Unsecured Notes Payable [Member]</t>
  </si>
  <si>
    <t>Debt instrument, fair value</t>
  </si>
  <si>
    <t>Fair Value [Member] | Variable Rate Debt [Member]</t>
  </si>
  <si>
    <t>Fair Value [Member] | Mortgages Notes Payable [Member]</t>
  </si>
  <si>
    <t xml:space="preserve">The inputs to originate the notes receivable are unobservable and, as a result, are categorized as Level 3. The Company determined fair value by calculating the present value of the cash payments to be received through the maturity date of the loans. </t>
  </si>
  <si>
    <t>T</t>
  </si>
  <si>
    <t>Fair Value of Financial Instruments - Financial Instruments for which Estimates of Fair Value Differ from Carrying Amounts (Parenthetical) (Details) - USD ($) $ in Thousands</t>
  </si>
  <si>
    <t>Deferred financing costs, net</t>
  </si>
  <si>
    <t>Unsecured Notes Payable [Member]</t>
  </si>
  <si>
    <t>Unsecured Notes Payable [Member] | Carrying Amount [Member]</t>
  </si>
  <si>
    <t>Variable Rate Debt [Member] | Carrying Amount [Member]</t>
  </si>
  <si>
    <t>Mortgages Notes Payable [Member] | Carrying Amount [Member]</t>
  </si>
  <si>
    <t>Fair Value of Financial Instruments (Textual) (Details) - USD ($) $ in Millions</t>
  </si>
  <si>
    <t>Jun. 26, 2018</t>
  </si>
  <si>
    <t>Third Party [Member]</t>
  </si>
  <si>
    <t>Mortgage loans, interest rate through March 2019</t>
  </si>
  <si>
    <t>7.00%</t>
  </si>
  <si>
    <t>Mortgage loans, interest rate after March 2019 until maturity date in March of 2020</t>
  </si>
  <si>
    <t>8.00%</t>
  </si>
  <si>
    <t>Balloon payment expected to be received at the maturity date</t>
  </si>
  <si>
    <t>Mar. 1,
		2020</t>
  </si>
  <si>
    <t>Brandywine 1919 Ventures [Member]</t>
  </si>
  <si>
    <t>Mortgage loan</t>
  </si>
  <si>
    <t>Equity method investment, ownership percentage</t>
  </si>
  <si>
    <t>Brandywine 1919 Ventures [Member] | Other Assets [Member]</t>
  </si>
  <si>
    <t>Limited Partners' Non-Controlling Interests in the Parent Company (Textual) (Details) - USD ($) $ in Millions</t>
  </si>
  <si>
    <t>Aggregate amount related to non-controlling interests classified within equity</t>
  </si>
  <si>
    <t>Settlement value of non controlling interest in operating partnership</t>
  </si>
  <si>
    <t>Fair Value of Derivative Financial Instruments - Terms and Fair Values of Derivative Financial Instruments (Details) - USD ($) $ in Thousands</t>
  </si>
  <si>
    <t>Derivatives Fair Value [Line Items]</t>
  </si>
  <si>
    <t>Notional Amount</t>
  </si>
  <si>
    <t>3.718% Interest Rate Swap Maturing October 8, 2022 [Member] | Cash Flow Hedging [Member]</t>
  </si>
  <si>
    <t>Derivative Asset, Notional Amount</t>
  </si>
  <si>
    <t>Derivative, Fixed Interest Rate</t>
  </si>
  <si>
    <t>3.718%</t>
  </si>
  <si>
    <t>Derivative Asset, Fair Value, Gross Asset Including Not Subject to Master Netting Arrangement</t>
  </si>
  <si>
    <t>3.300% Interest Rate Swap Maturing January 30, 2021 [Member] | Cash Flow Hedging [Member]</t>
  </si>
  <si>
    <t>3.090% Interest Rate Swap Maturing October30, 2019 [Member] | Cash Flow Hedging [Member]</t>
  </si>
  <si>
    <t>Beneficiaries Equity of the Parent Company - Number of Shares and Net Income Used to Calculate Basic and Diluted Earnings per Share (Details) - USD ($) $ / shares in Units, $ in Thousands</t>
  </si>
  <si>
    <t>Numerator</t>
  </si>
  <si>
    <t>Net (income) loss attributable to noncontrolling interests, Basic</t>
  </si>
  <si>
    <t>Nonforfeitable dividends allocated to unvested restricted shareholders, Basic</t>
  </si>
  <si>
    <t>Net (income) loss attributable to noncontrolling interests, Diluted</t>
  </si>
  <si>
    <t>Nonforfeitable dividends allocated to unvested restricted shareholders, Diluted</t>
  </si>
  <si>
    <t>Net income (loss) attributable to common shareholders, Diluted</t>
  </si>
  <si>
    <t>Denominator</t>
  </si>
  <si>
    <t>Basic weighted average shares outstanding (in shares)</t>
  </si>
  <si>
    <t>Contingent securities/Share based compensation (in shares)</t>
  </si>
  <si>
    <t>Diluted weighted average shares outstanding (in shares)</t>
  </si>
  <si>
    <t>Earnings (loss) per Common Share:</t>
  </si>
  <si>
    <t>Net income (loss) attributable to common shareholders, Basic (USD per share)</t>
  </si>
  <si>
    <t>Net income (loss) attributable to common shareholders, Diluted (USD per share)</t>
  </si>
  <si>
    <t>Beneficiaries Equity of the Parent Company (Textual) (Details) - USD ($) $ / shares in Units, $ in Millions</t>
  </si>
  <si>
    <t>Sep. 11, 2018</t>
  </si>
  <si>
    <t>Class of Stock [Line Items]</t>
  </si>
  <si>
    <t>Dividends, Common Stock</t>
  </si>
  <si>
    <t>Dividends payable, date to be paid</t>
  </si>
  <si>
    <t>Oct. 18,
		2018</t>
  </si>
  <si>
    <t>Dividends payable, date of record</t>
  </si>
  <si>
    <t>Oct. 4,
		2018</t>
  </si>
  <si>
    <t>Preferred shares authorized</t>
  </si>
  <si>
    <t>Preferred shares outstanding</t>
  </si>
  <si>
    <t>Dividend Declared [Member]</t>
  </si>
  <si>
    <t>Dividends Payable, Amount Per Share</t>
  </si>
  <si>
    <t>Redeemable Common Limited Partnership Units [Member]</t>
  </si>
  <si>
    <t>Antidilutive Securities Excluded from Computation of Earnings Per Share</t>
  </si>
  <si>
    <t>Partners Equity of the Operating Partnership - Number of Units and Net Income Used to Calculate Basic and Diluted Earnings Per Common Partnership Unit (Details) - USD ($) $ / shares in Units, $ in Thousands</t>
  </si>
  <si>
    <t>Earnings (loss) per Common Partnership Unit:</t>
  </si>
  <si>
    <t>Net income attributable to noncontrolling interests</t>
  </si>
  <si>
    <t>Net income (loss) attributable to common unitholders, Basic</t>
  </si>
  <si>
    <t>Net income (loss) attributable to common unitholders, Diluted</t>
  </si>
  <si>
    <t>Partners Equity of the Operating Partnership (Textual) (Details) - USD ($) $ / shares in Units, $ in Millions</t>
  </si>
  <si>
    <t>Earnings Per Common Partnership Unit [Line Items]</t>
  </si>
  <si>
    <t>Preferred units authorized</t>
  </si>
  <si>
    <t>Preferred units outstanding</t>
  </si>
  <si>
    <t>BRANDYWINE OPERATING PARTNERSHIP, L.P. | Dividend Declared [Member]</t>
  </si>
  <si>
    <t>Segment Information (Textual) (Details)</t>
  </si>
  <si>
    <t>Sep. 30, 2018segment</t>
  </si>
  <si>
    <t>Number of Reportable Segments</t>
  </si>
  <si>
    <t>Segment Information - Real Estate Investments, at Cost of Company's Reportable Segments (Details) - USD ($) $ in Thousands</t>
  </si>
  <si>
    <t>Segment Reporting Information [Line Items]</t>
  </si>
  <si>
    <t>Metropolitan DC [Member]</t>
  </si>
  <si>
    <t>Segment Information - Real Estate Investments, at Cost of Company's Reportable Segments (Parenthetical) (Details)</t>
  </si>
  <si>
    <t>Sep. 30, 2018aproperty</t>
  </si>
  <si>
    <t>Dec. 31, 2017a</t>
  </si>
  <si>
    <t>Number of properties | property</t>
  </si>
  <si>
    <t>3025 and 3001-3003 JFK Boulevard [Member]</t>
  </si>
  <si>
    <t>Assets Held-for-sale [Member] | Land Held For Development [Member]</t>
  </si>
  <si>
    <t>Assets Held-for-sale [Member] | Pennsylvania Suburbs [Member] | Land Held For Development [Member]</t>
  </si>
  <si>
    <t>Assets Held-for-sale [Member] | Other [Member] | Land Held For Development [Member]</t>
  </si>
  <si>
    <t>Office Properties [Member] | Assets Held-for-sale [Member] | Metropolitan DC [Member]</t>
  </si>
  <si>
    <t>Segment Information - Net Operating Income of Company's Reportable Segments (Details) - USD ($) $ in Thousands</t>
  </si>
  <si>
    <t>Net operating income (loss)</t>
  </si>
  <si>
    <t>Operating Segments [Member] | Philadelphia CBD [Member]</t>
  </si>
  <si>
    <t>Operating Segments [Member] | Pennsylvania Suburbs [Member]</t>
  </si>
  <si>
    <t>Operating Segments [Member] | Metropolitan DC [Member]</t>
  </si>
  <si>
    <t>Operating Segments [Member] | Austin, Texas [Member]</t>
  </si>
  <si>
    <t>Operating Segments [Member] | Other [Member]</t>
  </si>
  <si>
    <t>Includes property operating expenses, real estate taxes and third party management expense.</t>
  </si>
  <si>
    <t>Segment Information - Unconsolidated Real Estate Ventures of Company's Reportable Segments (Details) - USD ($) $ in Thousands</t>
  </si>
  <si>
    <t>Investment in real estate ventures, at equity</t>
  </si>
  <si>
    <t>Equity in income (loss) of real estate venture</t>
  </si>
  <si>
    <t>MAP Venture [Member]</t>
  </si>
  <si>
    <t>The MAP Venture represents a joint venture, formed on February 4, 2016 between the Company and MAP Ground Lease Holdings LLC, an affiliate of Och-Ziff Capital Management Group, LLC.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t>
  </si>
  <si>
    <t>Segment Information - Reconciliation of Consolidated Net Income to Consolidated NOI (Details) - USD ($) $ in Thousands</t>
  </si>
  <si>
    <t>Plus:</t>
  </si>
  <si>
    <t>Equity in (income) loss of Real Estate Ventures</t>
  </si>
  <si>
    <t>Less:</t>
  </si>
  <si>
    <t>Consolidated net operating income</t>
  </si>
  <si>
    <t>Commitments and Contingencies (Textual) (Details)</t>
  </si>
  <si>
    <t>May 18, 2018</t>
  </si>
  <si>
    <t>Apr. 02, 2015USD ($)</t>
  </si>
  <si>
    <t>Sep. 30, 2018USD ($)Parcel</t>
  </si>
  <si>
    <t>Oct. 13, 2017USD ($)</t>
  </si>
  <si>
    <t>Property Subject to or Available for Operating Lease [Line Items]</t>
  </si>
  <si>
    <t>Estimated project costs</t>
  </si>
  <si>
    <t>Developer profit percentage</t>
  </si>
  <si>
    <t>Period following substantial completion of project to determine closing date</t>
  </si>
  <si>
    <t>30 days</t>
  </si>
  <si>
    <t>Period following completion of punch list items to determine closing date</t>
  </si>
  <si>
    <t>3 days</t>
  </si>
  <si>
    <t>Subaru Build-to-Service Center Project [Member] | Other Assets [Member]</t>
  </si>
  <si>
    <t>Project costs funded</t>
  </si>
  <si>
    <t>Real estate ventures aggregate indebtedness</t>
  </si>
  <si>
    <t>Loan total borrowing capacity</t>
  </si>
  <si>
    <t>618 Market Street [Member]</t>
  </si>
  <si>
    <t>Contingent consideration, liability</t>
  </si>
  <si>
    <t>Fair value of contingent consideration</t>
  </si>
  <si>
    <t>One Drexel Plaza [Member]</t>
  </si>
  <si>
    <t>Expected excess redevelopment funding</t>
  </si>
  <si>
    <t>Estimated aggregate cost</t>
  </si>
  <si>
    <t>Acquisition cost, inclusive in estimated aggregate cost</t>
  </si>
  <si>
    <t>Schuylkill Yards [Member]</t>
  </si>
  <si>
    <t>Required spending in capital improvements to property</t>
  </si>
  <si>
    <t>Estimated potential additional contribution obligation</t>
  </si>
  <si>
    <t>Garza Land Acquisition [Member] | Parcel One [Member]</t>
  </si>
  <si>
    <t>Garza Land Acquisition [Member] | Parcel Two [Member]</t>
  </si>
  <si>
    <t>Garza Land Acquisition [Member] | Parcel Three [Member]</t>
  </si>
  <si>
    <t>Minimum [Member] | One Drexel Plaza [Member]</t>
  </si>
  <si>
    <t>66 years</t>
  </si>
  <si>
    <t>Mortgage Lenders [Member]</t>
  </si>
  <si>
    <t>Associated letter of credit</t>
  </si>
  <si>
    <t>Commitments and Contingencies - Minimum Future Rental Payments on Non-cancelable Leases (Details) $ in Thousands</t>
  </si>
  <si>
    <t>Subsequent Events (Textual) (Details) $ in Millions</t>
  </si>
  <si>
    <t>Oct. 17, 2018USD ($)ft²property</t>
  </si>
  <si>
    <t>Oct. 16, 2018USD ($)ft²property</t>
  </si>
  <si>
    <t>Subsequent Event [Line Items]</t>
  </si>
  <si>
    <t>Net Rentable Square Feet | ft²</t>
  </si>
  <si>
    <t>Investment in real estate venture</t>
  </si>
  <si>
    <t>Impairment on assets held for sale</t>
  </si>
  <si>
    <t>Subsequent Event [Member] | DRA Austin Venture [Member]</t>
  </si>
  <si>
    <t>Percentage of ownership interest to be acquired</t>
  </si>
  <si>
    <t>Number of real estate property to be acquired | property</t>
  </si>
  <si>
    <t>Purchase price to be transferred to acquire real estate properties</t>
  </si>
  <si>
    <t>Mortgage debt to be assumed in connection with acquisition of real estate properties</t>
  </si>
  <si>
    <t>Subsequent Event [Member] | Held for Sale Properties Included in Continuing Operations [Member] | Metropolitan Washington, D.C. - Office [Member]</t>
  </si>
  <si>
    <t>Number of properties to be sold | property</t>
  </si>
  <si>
    <t>15.00%</t>
  </si>
  <si>
    <t>Net proceeds received from real estate venture transact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90816</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178602602</v>
      </c>
    </row>
    <row r="17" spans="1:3">
      <c r="A17" s="4" t="s">
        <v>26</v>
      </c>
    </row>
    <row r="18" spans="1:3">
      <c r="A18" s="3" t="s">
        <v>4</v>
      </c>
    </row>
    <row r="19" spans="1:3">
      <c r="A19" s="4" t="s">
        <v>5</v>
      </c>
      <c r="B19" s="4" t="s">
        <v>26</v>
      </c>
    </row>
    <row r="20" spans="1:3">
      <c r="A20" s="4" t="s">
        <v>9</v>
      </c>
      <c r="B20" s="5" t="n">
        <v>1060386</v>
      </c>
    </row>
    <row r="21" spans="1:3">
      <c r="A21" s="4" t="s">
        <v>10</v>
      </c>
      <c r="B21" s="4" t="s">
        <v>11</v>
      </c>
    </row>
    <row r="22" spans="1:3">
      <c r="A22" s="4" t="s">
        <v>12</v>
      </c>
      <c r="B22" s="4" t="s">
        <v>27</v>
      </c>
    </row>
    <row r="23" spans="1:3">
      <c r="A23" s="4" t="s">
        <v>14</v>
      </c>
      <c r="B23" s="4" t="s">
        <v>15</v>
      </c>
    </row>
    <row r="24" spans="1:3">
      <c r="A24" s="4" t="s">
        <v>16</v>
      </c>
      <c r="B24" s="4" t="s">
        <v>15</v>
      </c>
    </row>
    <row r="25" spans="1:3">
      <c r="A25" s="4" t="s">
        <v>17</v>
      </c>
      <c r="B25" s="4" t="s">
        <v>18</v>
      </c>
    </row>
    <row r="26" spans="1:3">
      <c r="A26" s="4" t="s">
        <v>19</v>
      </c>
      <c r="B26" s="4" t="s">
        <v>20</v>
      </c>
    </row>
    <row r="27" spans="1:3">
      <c r="A27" s="4" t="s">
        <v>21</v>
      </c>
      <c r="B27" s="5" t="n">
        <v>2018</v>
      </c>
    </row>
    <row r="28" spans="1:3">
      <c r="A28" s="4" t="s">
        <v>22</v>
      </c>
      <c r="B28" s="6" t="s">
        <v>23</v>
      </c>
    </row>
    <row r="29" spans="1:3">
      <c r="A29" s="4" t="s">
        <v>24</v>
      </c>
      <c r="B2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8"/>
    <col customWidth="1" max="2" min="2" width="10"/>
    <col customWidth="1" max="3" min="3" width="55"/>
    <col customWidth="1" max="4" min="4" width="33"/>
    <col customWidth="1" max="5" min="5" width="39"/>
    <col customWidth="1" max="6" min="6" width="71"/>
    <col customWidth="1" max="7" min="7" width="80"/>
    <col customWidth="1" max="8" min="8" width="71"/>
    <col customWidth="1" max="9" min="9" width="79"/>
  </cols>
  <sheetData>
    <row r="1" spans="1:9">
      <c r="A1" s="1" t="s">
        <v>262</v>
      </c>
      <c r="B1" s="2" t="s">
        <v>153</v>
      </c>
      <c r="C1" s="2" t="s">
        <v>160</v>
      </c>
      <c r="D1" s="2" t="s">
        <v>162</v>
      </c>
      <c r="E1" s="2" t="s">
        <v>26</v>
      </c>
      <c r="F1" s="2" t="s">
        <v>263</v>
      </c>
      <c r="G1" s="2" t="s">
        <v>264</v>
      </c>
      <c r="H1" s="2" t="s">
        <v>265</v>
      </c>
      <c r="I1" s="2" t="s">
        <v>266</v>
      </c>
    </row>
    <row r="2" spans="1:9">
      <c r="A2" s="4" t="s">
        <v>163</v>
      </c>
      <c r="E2" s="7" t="n">
        <v>1859642</v>
      </c>
      <c r="F2" s="7" t="n">
        <v>1762764</v>
      </c>
      <c r="G2" s="7" t="n">
        <v>-2122</v>
      </c>
      <c r="H2" s="7" t="n">
        <v>2150</v>
      </c>
      <c r="I2" s="7" t="n">
        <v>96850</v>
      </c>
    </row>
    <row r="3" spans="1:9">
      <c r="A3" s="4" t="s">
        <v>164</v>
      </c>
      <c r="F3" s="5" t="n">
        <v>175140760</v>
      </c>
      <c r="I3" s="5" t="n">
        <v>4000000</v>
      </c>
    </row>
    <row r="4" spans="1:9">
      <c r="A4" s="4" t="s">
        <v>165</v>
      </c>
      <c r="B4" s="7" t="n">
        <v>48015</v>
      </c>
      <c r="D4" s="7" t="n">
        <v>384</v>
      </c>
      <c r="E4" s="5" t="n">
        <v>48015</v>
      </c>
      <c r="F4" s="7" t="n">
        <v>47990</v>
      </c>
      <c r="H4" s="5" t="n">
        <v>25</v>
      </c>
    </row>
    <row r="5" spans="1:9">
      <c r="A5" s="4" t="s">
        <v>166</v>
      </c>
      <c r="B5" s="5" t="n">
        <v>846</v>
      </c>
      <c r="C5" s="7" t="n">
        <v>839</v>
      </c>
      <c r="D5" s="5" t="n">
        <v>7</v>
      </c>
      <c r="E5" s="5" t="n">
        <v>846</v>
      </c>
      <c r="G5" s="5" t="n">
        <v>846</v>
      </c>
    </row>
    <row r="6" spans="1:9">
      <c r="A6" s="4" t="s">
        <v>267</v>
      </c>
      <c r="E6" s="5" t="n">
        <v>-96850</v>
      </c>
      <c r="I6" s="7" t="n">
        <v>-96850</v>
      </c>
    </row>
    <row r="7" spans="1:9">
      <c r="A7" s="4" t="s">
        <v>268</v>
      </c>
      <c r="I7" s="5" t="n">
        <v>-4000000</v>
      </c>
    </row>
    <row r="8" spans="1:9">
      <c r="A8" s="4" t="s">
        <v>176</v>
      </c>
      <c r="B8" s="5" t="n">
        <v>-48</v>
      </c>
      <c r="E8" s="5" t="n">
        <v>-48</v>
      </c>
      <c r="F8" s="7" t="n">
        <v>-48</v>
      </c>
    </row>
    <row r="9" spans="1:9">
      <c r="A9" s="4" t="s">
        <v>177</v>
      </c>
      <c r="F9" s="5" t="n">
        <v>1718</v>
      </c>
    </row>
    <row r="10" spans="1:9">
      <c r="A10" s="4" t="s">
        <v>269</v>
      </c>
      <c r="E10" s="5" t="n">
        <v>-499</v>
      </c>
      <c r="F10" s="7" t="n">
        <v>-499</v>
      </c>
    </row>
    <row r="11" spans="1:9">
      <c r="A11" s="4" t="s">
        <v>169</v>
      </c>
      <c r="B11" s="5" t="n">
        <v>85</v>
      </c>
      <c r="D11" s="5" t="n">
        <v>85</v>
      </c>
      <c r="E11" s="5" t="n">
        <v>86</v>
      </c>
      <c r="H11" s="5" t="n">
        <v>86</v>
      </c>
    </row>
    <row r="12" spans="1:9">
      <c r="A12" s="4" t="s">
        <v>170</v>
      </c>
      <c r="B12" s="5" t="n">
        <v>-46</v>
      </c>
      <c r="D12" s="5" t="n">
        <v>-46</v>
      </c>
      <c r="E12" s="5" t="n">
        <v>-46</v>
      </c>
      <c r="H12" s="5" t="n">
        <v>-46</v>
      </c>
    </row>
    <row r="13" spans="1:9">
      <c r="A13" s="4" t="s">
        <v>178</v>
      </c>
      <c r="F13" s="5" t="n">
        <v>-1423</v>
      </c>
    </row>
    <row r="14" spans="1:9">
      <c r="A14" s="4" t="s">
        <v>172</v>
      </c>
      <c r="B14" s="5" t="n">
        <v>110</v>
      </c>
      <c r="E14" s="5" t="n">
        <v>110</v>
      </c>
      <c r="F14" s="7" t="n">
        <v>110</v>
      </c>
    </row>
    <row r="15" spans="1:9">
      <c r="A15" s="4" t="s">
        <v>173</v>
      </c>
      <c r="F15" s="5" t="n">
        <v>6752</v>
      </c>
    </row>
    <row r="16" spans="1:9">
      <c r="A16" s="4" t="s">
        <v>174</v>
      </c>
      <c r="B16" s="5" t="n">
        <v>5907</v>
      </c>
      <c r="E16" s="5" t="n">
        <v>5907</v>
      </c>
      <c r="F16" s="7" t="n">
        <v>5907</v>
      </c>
    </row>
    <row r="17" spans="1:9">
      <c r="A17" s="4" t="s">
        <v>175</v>
      </c>
      <c r="F17" s="5" t="n">
        <v>333127</v>
      </c>
    </row>
    <row r="18" spans="1:9">
      <c r="A18" s="4" t="s">
        <v>270</v>
      </c>
      <c r="E18" s="5" t="n">
        <v>-2781</v>
      </c>
      <c r="F18" s="7" t="n">
        <v>-2781</v>
      </c>
    </row>
    <row r="19" spans="1:9">
      <c r="A19" s="4" t="s">
        <v>180</v>
      </c>
      <c r="B19" s="5" t="n">
        <v>-2032</v>
      </c>
      <c r="E19" s="5" t="n">
        <v>-2032</v>
      </c>
      <c r="F19" s="5" t="n">
        <v>-2032</v>
      </c>
    </row>
    <row r="20" spans="1:9">
      <c r="A20" s="4" t="s">
        <v>122</v>
      </c>
      <c r="B20" s="5" t="n">
        <v>-3181</v>
      </c>
      <c r="E20" s="5" t="n">
        <v>-3181</v>
      </c>
      <c r="F20" s="5" t="n">
        <v>-3181</v>
      </c>
    </row>
    <row r="21" spans="1:9">
      <c r="A21" s="4" t="s">
        <v>271</v>
      </c>
      <c r="E21" s="5" t="n">
        <v>-84463</v>
      </c>
      <c r="F21" s="5" t="n">
        <v>-84463</v>
      </c>
    </row>
    <row r="22" spans="1:9">
      <c r="A22" s="4" t="s">
        <v>183</v>
      </c>
      <c r="E22" s="5" t="n">
        <v>1724706</v>
      </c>
      <c r="F22" s="7" t="n">
        <v>1723767</v>
      </c>
      <c r="G22" s="5" t="n">
        <v>-1276</v>
      </c>
      <c r="H22" s="5" t="n">
        <v>2215</v>
      </c>
    </row>
    <row r="23" spans="1:9">
      <c r="A23" s="4" t="s">
        <v>184</v>
      </c>
      <c r="F23" s="5" t="n">
        <v>175477498</v>
      </c>
    </row>
    <row r="24" spans="1:9">
      <c r="A24" s="4" t="s">
        <v>185</v>
      </c>
      <c r="E24" s="5" t="n">
        <v>1819682</v>
      </c>
      <c r="F24" s="7" t="n">
        <v>1815411</v>
      </c>
      <c r="G24" s="5" t="n">
        <v>2056</v>
      </c>
      <c r="H24" s="5" t="n">
        <v>2215</v>
      </c>
    </row>
    <row r="25" spans="1:9">
      <c r="A25" s="4" t="s">
        <v>186</v>
      </c>
      <c r="F25" s="5" t="n">
        <v>178285236</v>
      </c>
    </row>
    <row r="26" spans="1:9">
      <c r="A26" s="4" t="s">
        <v>165</v>
      </c>
      <c r="B26" s="5" t="n">
        <v>14579</v>
      </c>
      <c r="D26" s="5" t="n">
        <v>167</v>
      </c>
      <c r="E26" s="5" t="n">
        <v>14579</v>
      </c>
      <c r="F26" s="7" t="n">
        <v>14533</v>
      </c>
      <c r="H26" s="5" t="n">
        <v>46</v>
      </c>
    </row>
    <row r="27" spans="1:9">
      <c r="A27" s="4" t="s">
        <v>166</v>
      </c>
      <c r="B27" s="5" t="n">
        <v>7906</v>
      </c>
      <c r="C27" s="7" t="n">
        <v>7840</v>
      </c>
      <c r="D27" s="5" t="n">
        <v>66</v>
      </c>
      <c r="E27" s="5" t="n">
        <v>7906</v>
      </c>
      <c r="G27" s="5" t="n">
        <v>7906</v>
      </c>
    </row>
    <row r="28" spans="1:9">
      <c r="A28" s="4" t="s">
        <v>176</v>
      </c>
      <c r="B28" s="5" t="n">
        <v>-111</v>
      </c>
      <c r="E28" s="5" t="n">
        <v>-111</v>
      </c>
      <c r="F28" s="7" t="n">
        <v>-111</v>
      </c>
    </row>
    <row r="29" spans="1:9">
      <c r="A29" s="4" t="s">
        <v>177</v>
      </c>
      <c r="F29" s="5" t="n">
        <v>-99189</v>
      </c>
    </row>
    <row r="30" spans="1:9">
      <c r="A30" s="4" t="s">
        <v>269</v>
      </c>
      <c r="E30" s="5" t="n">
        <v>416</v>
      </c>
      <c r="F30" s="7" t="n">
        <v>416</v>
      </c>
    </row>
    <row r="31" spans="1:9">
      <c r="A31" s="4" t="s">
        <v>272</v>
      </c>
      <c r="F31" s="5" t="n">
        <v>23311</v>
      </c>
    </row>
    <row r="32" spans="1:9">
      <c r="A32" s="4" t="s">
        <v>169</v>
      </c>
      <c r="B32" s="5" t="n">
        <v>16</v>
      </c>
      <c r="D32" s="5" t="n">
        <v>16</v>
      </c>
      <c r="E32" s="5" t="n">
        <v>16</v>
      </c>
      <c r="H32" s="5" t="n">
        <v>16</v>
      </c>
    </row>
    <row r="33" spans="1:9">
      <c r="A33" s="4" t="s">
        <v>170</v>
      </c>
      <c r="B33" s="5" t="n">
        <v>-54</v>
      </c>
      <c r="D33" s="7" t="n">
        <v>-54</v>
      </c>
      <c r="E33" s="5" t="n">
        <v>-54</v>
      </c>
      <c r="H33" s="5" t="n">
        <v>-54</v>
      </c>
    </row>
    <row r="34" spans="1:9">
      <c r="A34" s="4" t="s">
        <v>178</v>
      </c>
      <c r="F34" s="5" t="n">
        <v>-1285</v>
      </c>
    </row>
    <row r="35" spans="1:9">
      <c r="A35" s="4" t="s">
        <v>174</v>
      </c>
      <c r="B35" s="5" t="n">
        <v>4972</v>
      </c>
      <c r="E35" s="5" t="n">
        <v>4972</v>
      </c>
      <c r="F35" s="7" t="n">
        <v>4972</v>
      </c>
    </row>
    <row r="36" spans="1:9">
      <c r="A36" s="4" t="s">
        <v>175</v>
      </c>
      <c r="F36" s="5" t="n">
        <v>196151</v>
      </c>
    </row>
    <row r="37" spans="1:9">
      <c r="A37" s="4" t="s">
        <v>270</v>
      </c>
      <c r="E37" s="5" t="n">
        <v>2880</v>
      </c>
      <c r="F37" s="7" t="n">
        <v>2880</v>
      </c>
    </row>
    <row r="38" spans="1:9">
      <c r="A38" s="4" t="s">
        <v>180</v>
      </c>
      <c r="B38" s="5" t="n">
        <v>0</v>
      </c>
      <c r="E38" s="5" t="n">
        <v>0</v>
      </c>
    </row>
    <row r="39" spans="1:9">
      <c r="A39" s="4" t="s">
        <v>122</v>
      </c>
      <c r="B39" s="7" t="n">
        <v>0</v>
      </c>
      <c r="E39" s="5" t="n">
        <v>0</v>
      </c>
    </row>
    <row r="40" spans="1:9">
      <c r="A40" s="4" t="s">
        <v>271</v>
      </c>
      <c r="E40" s="5" t="n">
        <v>-96722</v>
      </c>
      <c r="F40" s="5" t="n">
        <v>-96722</v>
      </c>
    </row>
    <row r="41" spans="1:9">
      <c r="A41" s="4" t="s">
        <v>189</v>
      </c>
      <c r="E41" s="7" t="n">
        <v>1753564</v>
      </c>
      <c r="F41" s="7" t="n">
        <v>1741379</v>
      </c>
      <c r="G41" s="7" t="n">
        <v>9962</v>
      </c>
      <c r="H41" s="7" t="n">
        <v>2223</v>
      </c>
    </row>
    <row r="42" spans="1:9">
      <c r="A42" s="4" t="s">
        <v>190</v>
      </c>
      <c r="F42" s="5" t="n">
        <v>1786026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96</v>
      </c>
    </row>
    <row r="3" spans="1:3">
      <c r="A3" s="4" t="s">
        <v>274</v>
      </c>
      <c r="B3" s="8" t="n">
        <v>0.54</v>
      </c>
      <c r="C3" s="8" t="n">
        <v>0.48</v>
      </c>
    </row>
    <row r="4" spans="1:3">
      <c r="A4" s="4" t="s">
        <v>275</v>
      </c>
    </row>
    <row r="5" spans="1:3">
      <c r="A5" s="4" t="s">
        <v>274</v>
      </c>
      <c r="B5" s="8" t="n">
        <v>0.54</v>
      </c>
      <c r="C5" s="8" t="n">
        <v>0.4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7" t="n">
        <v>3429048</v>
      </c>
      <c r="D3" s="7" t="n">
        <v>3832348</v>
      </c>
    </row>
    <row r="4" spans="1:4">
      <c r="A4" s="4" t="s">
        <v>32</v>
      </c>
      <c r="C4" s="5" t="n">
        <v>-845674</v>
      </c>
      <c r="D4" s="5" t="n">
        <v>-895091</v>
      </c>
    </row>
    <row r="5" spans="1:4">
      <c r="A5" s="4" t="s">
        <v>33</v>
      </c>
      <c r="C5" s="5" t="n">
        <v>2583374</v>
      </c>
      <c r="D5" s="5" t="n">
        <v>2937257</v>
      </c>
    </row>
    <row r="6" spans="1:4">
      <c r="A6" s="4" t="s">
        <v>34</v>
      </c>
      <c r="C6" s="5" t="n">
        <v>157075</v>
      </c>
      <c r="D6" s="5" t="n">
        <v>121188</v>
      </c>
    </row>
    <row r="7" spans="1:4">
      <c r="A7" s="4" t="s">
        <v>35</v>
      </c>
      <c r="B7" s="4" t="s">
        <v>36</v>
      </c>
      <c r="C7" s="5" t="n">
        <v>77578</v>
      </c>
      <c r="D7" s="5" t="n">
        <v>98242</v>
      </c>
    </row>
    <row r="8" spans="1:4">
      <c r="A8" s="4" t="s">
        <v>37</v>
      </c>
      <c r="B8" s="4" t="s">
        <v>38</v>
      </c>
      <c r="C8" s="5" t="n">
        <v>40100</v>
      </c>
      <c r="D8" s="5" t="n">
        <v>0</v>
      </c>
    </row>
    <row r="9" spans="1:4">
      <c r="A9" s="4" t="s">
        <v>39</v>
      </c>
      <c r="C9" s="5" t="n">
        <v>2858127</v>
      </c>
      <c r="D9" s="5" t="n">
        <v>3156687</v>
      </c>
    </row>
    <row r="10" spans="1:4">
      <c r="A10" s="4" t="s">
        <v>40</v>
      </c>
      <c r="C10" s="5" t="n">
        <v>297194</v>
      </c>
      <c r="D10" s="5" t="n">
        <v>392</v>
      </c>
    </row>
    <row r="11" spans="1:4">
      <c r="A11" s="4" t="s">
        <v>41</v>
      </c>
      <c r="C11" s="5" t="n">
        <v>70360</v>
      </c>
      <c r="D11" s="5" t="n">
        <v>202179</v>
      </c>
    </row>
    <row r="12" spans="1:4">
      <c r="A12" s="4" t="s">
        <v>42</v>
      </c>
      <c r="C12" s="5" t="n">
        <v>13871</v>
      </c>
      <c r="D12" s="5" t="n">
        <v>17938</v>
      </c>
    </row>
    <row r="13" spans="1:4">
      <c r="A13" s="4" t="s">
        <v>43</v>
      </c>
      <c r="C13" s="5" t="n">
        <v>178013</v>
      </c>
      <c r="D13" s="5" t="n">
        <v>169760</v>
      </c>
    </row>
    <row r="14" spans="1:4">
      <c r="A14" s="4" t="s">
        <v>44</v>
      </c>
      <c r="C14" s="5" t="n">
        <v>167782</v>
      </c>
      <c r="D14" s="5" t="n">
        <v>194621</v>
      </c>
    </row>
    <row r="15" spans="1:4">
      <c r="A15" s="4" t="s">
        <v>45</v>
      </c>
      <c r="C15" s="5" t="n">
        <v>97004</v>
      </c>
      <c r="D15" s="5" t="n">
        <v>96695</v>
      </c>
    </row>
    <row r="16" spans="1:4">
      <c r="A16" s="4" t="s">
        <v>46</v>
      </c>
      <c r="C16" s="5" t="n">
        <v>55139</v>
      </c>
      <c r="D16" s="5" t="n">
        <v>64972</v>
      </c>
    </row>
    <row r="17" spans="1:4">
      <c r="A17" s="4" t="s">
        <v>47</v>
      </c>
      <c r="C17" s="5" t="n">
        <v>186132</v>
      </c>
      <c r="D17" s="5" t="n">
        <v>92204</v>
      </c>
    </row>
    <row r="18" spans="1:4">
      <c r="A18" s="4" t="s">
        <v>48</v>
      </c>
      <c r="C18" s="5" t="n">
        <v>3923622</v>
      </c>
      <c r="D18" s="5" t="n">
        <v>3995448</v>
      </c>
    </row>
    <row r="19" spans="1:4">
      <c r="A19" s="3" t="s">
        <v>49</v>
      </c>
    </row>
    <row r="20" spans="1:4">
      <c r="A20" s="4" t="s">
        <v>50</v>
      </c>
      <c r="C20" s="5" t="n">
        <v>322588</v>
      </c>
      <c r="D20" s="5" t="n">
        <v>317216</v>
      </c>
    </row>
    <row r="21" spans="1:4">
      <c r="A21" s="4" t="s">
        <v>51</v>
      </c>
      <c r="C21" s="5" t="n">
        <v>248677</v>
      </c>
      <c r="D21" s="5" t="n">
        <v>248429</v>
      </c>
    </row>
    <row r="22" spans="1:4">
      <c r="A22" s="4" t="s">
        <v>52</v>
      </c>
      <c r="C22" s="5" t="n">
        <v>1366272</v>
      </c>
      <c r="D22" s="5" t="n">
        <v>1365183</v>
      </c>
    </row>
    <row r="23" spans="1:4">
      <c r="A23" s="4" t="s">
        <v>53</v>
      </c>
      <c r="C23" s="5" t="n">
        <v>116994</v>
      </c>
      <c r="D23" s="5" t="n">
        <v>107074</v>
      </c>
    </row>
    <row r="24" spans="1:4">
      <c r="A24" s="4" t="s">
        <v>54</v>
      </c>
      <c r="C24" s="5" t="n">
        <v>32492</v>
      </c>
      <c r="D24" s="5" t="n">
        <v>32456</v>
      </c>
    </row>
    <row r="25" spans="1:4">
      <c r="A25" s="4" t="s">
        <v>55</v>
      </c>
      <c r="C25" s="5" t="n">
        <v>26731</v>
      </c>
      <c r="D25" s="5" t="n">
        <v>42593</v>
      </c>
    </row>
    <row r="26" spans="1:4">
      <c r="A26" s="4" t="s">
        <v>56</v>
      </c>
      <c r="C26" s="5" t="n">
        <v>17680</v>
      </c>
      <c r="D26" s="5" t="n">
        <v>20274</v>
      </c>
    </row>
    <row r="27" spans="1:4">
      <c r="A27" s="4" t="s">
        <v>57</v>
      </c>
      <c r="C27" s="5" t="n">
        <v>826</v>
      </c>
      <c r="D27" s="5" t="n">
        <v>0</v>
      </c>
    </row>
    <row r="28" spans="1:4">
      <c r="A28" s="4" t="s">
        <v>58</v>
      </c>
      <c r="C28" s="5" t="n">
        <v>14559</v>
      </c>
      <c r="D28" s="5" t="n">
        <v>15623</v>
      </c>
    </row>
    <row r="29" spans="1:4">
      <c r="A29" s="4" t="s">
        <v>59</v>
      </c>
      <c r="C29" s="5" t="n">
        <v>2146819</v>
      </c>
      <c r="D29" s="5" t="n">
        <v>2148848</v>
      </c>
    </row>
    <row r="30" spans="1:4">
      <c r="A30" s="4" t="s">
        <v>60</v>
      </c>
      <c r="C30" s="4" t="s">
        <v>61</v>
      </c>
      <c r="D30" s="4" t="s">
        <v>61</v>
      </c>
    </row>
    <row r="31" spans="1:4">
      <c r="A31" s="3" t="s">
        <v>62</v>
      </c>
    </row>
    <row r="32" spans="1:4">
      <c r="A32" s="4" t="s">
        <v>63</v>
      </c>
      <c r="C32" s="5" t="n">
        <v>1787</v>
      </c>
      <c r="D32" s="5" t="n">
        <v>1784</v>
      </c>
    </row>
    <row r="33" spans="1:4">
      <c r="A33" s="4" t="s">
        <v>64</v>
      </c>
      <c r="C33" s="5" t="n">
        <v>3223817</v>
      </c>
      <c r="D33" s="5" t="n">
        <v>3218564</v>
      </c>
    </row>
    <row r="34" spans="1:4">
      <c r="A34" s="4" t="s">
        <v>65</v>
      </c>
      <c r="C34" s="5" t="n">
        <v>14021</v>
      </c>
      <c r="D34" s="5" t="n">
        <v>12445</v>
      </c>
    </row>
    <row r="35" spans="1:4">
      <c r="A35" s="4" t="s">
        <v>66</v>
      </c>
      <c r="C35" s="5" t="n">
        <v>-14021</v>
      </c>
      <c r="D35" s="5" t="n">
        <v>-12445</v>
      </c>
    </row>
    <row r="36" spans="1:4">
      <c r="A36" s="4" t="s">
        <v>67</v>
      </c>
      <c r="C36" s="5" t="n">
        <v>674599</v>
      </c>
      <c r="D36" s="5" t="n">
        <v>660174</v>
      </c>
    </row>
    <row r="37" spans="1:4">
      <c r="A37" s="4" t="s">
        <v>68</v>
      </c>
      <c r="C37" s="5" t="n">
        <v>10239</v>
      </c>
      <c r="D37" s="5" t="n">
        <v>2399</v>
      </c>
    </row>
    <row r="38" spans="1:4">
      <c r="A38" s="4" t="s">
        <v>69</v>
      </c>
      <c r="C38" s="5" t="n">
        <v>-2150463</v>
      </c>
      <c r="D38" s="5" t="n">
        <v>-2053741</v>
      </c>
    </row>
    <row r="39" spans="1:4">
      <c r="A39" s="4" t="s">
        <v>70</v>
      </c>
      <c r="C39" s="5" t="n">
        <v>1759979</v>
      </c>
      <c r="D39" s="5" t="n">
        <v>1829180</v>
      </c>
    </row>
    <row r="40" spans="1:4">
      <c r="A40" s="4" t="s">
        <v>71</v>
      </c>
      <c r="C40" s="5" t="n">
        <v>16824</v>
      </c>
      <c r="D40" s="5" t="n">
        <v>17420</v>
      </c>
    </row>
    <row r="41" spans="1:4">
      <c r="A41" s="4" t="s">
        <v>72</v>
      </c>
      <c r="C41" s="5" t="n">
        <v>1776803</v>
      </c>
      <c r="D41" s="5" t="n">
        <v>1846600</v>
      </c>
    </row>
    <row r="42" spans="1:4">
      <c r="A42" s="4" t="s">
        <v>73</v>
      </c>
      <c r="C42" s="5" t="n">
        <v>3923622</v>
      </c>
      <c r="D42" s="5" t="n">
        <v>3995448</v>
      </c>
    </row>
    <row r="43" spans="1:4">
      <c r="A43" s="4" t="s">
        <v>26</v>
      </c>
    </row>
    <row r="44" spans="1:4">
      <c r="A44" s="3" t="s">
        <v>30</v>
      </c>
    </row>
    <row r="45" spans="1:4">
      <c r="A45" s="4" t="s">
        <v>31</v>
      </c>
      <c r="C45" s="5" t="n">
        <v>3429048</v>
      </c>
      <c r="D45" s="5" t="n">
        <v>3832348</v>
      </c>
    </row>
    <row r="46" spans="1:4">
      <c r="A46" s="4" t="s">
        <v>32</v>
      </c>
      <c r="C46" s="5" t="n">
        <v>-845674</v>
      </c>
      <c r="D46" s="5" t="n">
        <v>-895091</v>
      </c>
    </row>
    <row r="47" spans="1:4">
      <c r="A47" s="4" t="s">
        <v>33</v>
      </c>
      <c r="C47" s="5" t="n">
        <v>2583374</v>
      </c>
      <c r="D47" s="5" t="n">
        <v>2937257</v>
      </c>
    </row>
    <row r="48" spans="1:4">
      <c r="A48" s="4" t="s">
        <v>34</v>
      </c>
      <c r="C48" s="5" t="n">
        <v>157075</v>
      </c>
      <c r="D48" s="5" t="n">
        <v>121188</v>
      </c>
    </row>
    <row r="49" spans="1:4">
      <c r="A49" s="4" t="s">
        <v>35</v>
      </c>
      <c r="C49" s="5" t="n">
        <v>77578</v>
      </c>
      <c r="D49" s="5" t="n">
        <v>98242</v>
      </c>
    </row>
    <row r="50" spans="1:4">
      <c r="A50" s="4" t="s">
        <v>37</v>
      </c>
      <c r="C50" s="5" t="n">
        <v>40100</v>
      </c>
      <c r="D50" s="5" t="n">
        <v>0</v>
      </c>
    </row>
    <row r="51" spans="1:4">
      <c r="A51" s="4" t="s">
        <v>39</v>
      </c>
      <c r="C51" s="5" t="n">
        <v>2858127</v>
      </c>
      <c r="D51" s="5" t="n">
        <v>3156687</v>
      </c>
    </row>
    <row r="52" spans="1:4">
      <c r="A52" s="4" t="s">
        <v>40</v>
      </c>
      <c r="C52" s="5" t="n">
        <v>297194</v>
      </c>
      <c r="D52" s="5" t="n">
        <v>392</v>
      </c>
    </row>
    <row r="53" spans="1:4">
      <c r="A53" s="4" t="s">
        <v>41</v>
      </c>
      <c r="C53" s="5" t="n">
        <v>70360</v>
      </c>
      <c r="D53" s="5" t="n">
        <v>202179</v>
      </c>
    </row>
    <row r="54" spans="1:4">
      <c r="A54" s="4" t="s">
        <v>42</v>
      </c>
      <c r="C54" s="5" t="n">
        <v>13871</v>
      </c>
      <c r="D54" s="5" t="n">
        <v>17938</v>
      </c>
    </row>
    <row r="55" spans="1:4">
      <c r="A55" s="4" t="s">
        <v>43</v>
      </c>
      <c r="C55" s="5" t="n">
        <v>178013</v>
      </c>
      <c r="D55" s="5" t="n">
        <v>169760</v>
      </c>
    </row>
    <row r="56" spans="1:4">
      <c r="A56" s="4" t="s">
        <v>44</v>
      </c>
      <c r="C56" s="5" t="n">
        <v>167782</v>
      </c>
      <c r="D56" s="5" t="n">
        <v>194621</v>
      </c>
    </row>
    <row r="57" spans="1:4">
      <c r="A57" s="4" t="s">
        <v>45</v>
      </c>
      <c r="C57" s="5" t="n">
        <v>97004</v>
      </c>
      <c r="D57" s="5" t="n">
        <v>96695</v>
      </c>
    </row>
    <row r="58" spans="1:4">
      <c r="A58" s="4" t="s">
        <v>46</v>
      </c>
      <c r="C58" s="5" t="n">
        <v>55139</v>
      </c>
      <c r="D58" s="5" t="n">
        <v>64972</v>
      </c>
    </row>
    <row r="59" spans="1:4">
      <c r="A59" s="4" t="s">
        <v>47</v>
      </c>
      <c r="C59" s="5" t="n">
        <v>186132</v>
      </c>
      <c r="D59" s="5" t="n">
        <v>92204</v>
      </c>
    </row>
    <row r="60" spans="1:4">
      <c r="A60" s="4" t="s">
        <v>48</v>
      </c>
      <c r="C60" s="5" t="n">
        <v>3923622</v>
      </c>
      <c r="D60" s="5" t="n">
        <v>3995448</v>
      </c>
    </row>
    <row r="61" spans="1:4">
      <c r="A61" s="3" t="s">
        <v>49</v>
      </c>
    </row>
    <row r="62" spans="1:4">
      <c r="A62" s="4" t="s">
        <v>50</v>
      </c>
      <c r="C62" s="5" t="n">
        <v>322588</v>
      </c>
      <c r="D62" s="5" t="n">
        <v>317216</v>
      </c>
    </row>
    <row r="63" spans="1:4">
      <c r="A63" s="4" t="s">
        <v>51</v>
      </c>
      <c r="C63" s="5" t="n">
        <v>248677</v>
      </c>
      <c r="D63" s="5" t="n">
        <v>248429</v>
      </c>
    </row>
    <row r="64" spans="1:4">
      <c r="A64" s="4" t="s">
        <v>52</v>
      </c>
      <c r="C64" s="5" t="n">
        <v>1366272</v>
      </c>
      <c r="D64" s="5" t="n">
        <v>1365183</v>
      </c>
    </row>
    <row r="65" spans="1:4">
      <c r="A65" s="4" t="s">
        <v>53</v>
      </c>
      <c r="C65" s="5" t="n">
        <v>116994</v>
      </c>
      <c r="D65" s="5" t="n">
        <v>107074</v>
      </c>
    </row>
    <row r="66" spans="1:4">
      <c r="A66" s="4" t="s">
        <v>54</v>
      </c>
      <c r="C66" s="5" t="n">
        <v>32492</v>
      </c>
      <c r="D66" s="5" t="n">
        <v>32456</v>
      </c>
    </row>
    <row r="67" spans="1:4">
      <c r="A67" s="4" t="s">
        <v>55</v>
      </c>
      <c r="C67" s="5" t="n">
        <v>26731</v>
      </c>
      <c r="D67" s="5" t="n">
        <v>42593</v>
      </c>
    </row>
    <row r="68" spans="1:4">
      <c r="A68" s="4" t="s">
        <v>56</v>
      </c>
      <c r="C68" s="5" t="n">
        <v>17680</v>
      </c>
      <c r="D68" s="5" t="n">
        <v>20274</v>
      </c>
    </row>
    <row r="69" spans="1:4">
      <c r="A69" s="4" t="s">
        <v>57</v>
      </c>
      <c r="C69" s="5" t="n">
        <v>826</v>
      </c>
      <c r="D69" s="5" t="n">
        <v>0</v>
      </c>
    </row>
    <row r="70" spans="1:4">
      <c r="A70" s="4" t="s">
        <v>58</v>
      </c>
      <c r="C70" s="5" t="n">
        <v>14559</v>
      </c>
      <c r="D70" s="5" t="n">
        <v>15623</v>
      </c>
    </row>
    <row r="71" spans="1:4">
      <c r="A71" s="4" t="s">
        <v>59</v>
      </c>
      <c r="C71" s="5" t="n">
        <v>2146819</v>
      </c>
      <c r="D71" s="5" t="n">
        <v>2148848</v>
      </c>
    </row>
    <row r="72" spans="1:4">
      <c r="A72" s="4" t="s">
        <v>60</v>
      </c>
      <c r="C72" s="4" t="s">
        <v>61</v>
      </c>
      <c r="D72" s="4" t="s">
        <v>61</v>
      </c>
    </row>
    <row r="73" spans="1:4">
      <c r="A73" s="4" t="s">
        <v>74</v>
      </c>
      <c r="C73" s="5" t="n">
        <v>23239</v>
      </c>
      <c r="D73" s="5" t="n">
        <v>26918</v>
      </c>
    </row>
    <row r="74" spans="1:4">
      <c r="A74" s="3" t="s">
        <v>62</v>
      </c>
    </row>
    <row r="75" spans="1:4">
      <c r="A75" s="4" t="s">
        <v>75</v>
      </c>
      <c r="C75" s="5" t="n">
        <v>1741379</v>
      </c>
      <c r="D75" s="5" t="n">
        <v>1815411</v>
      </c>
    </row>
    <row r="76" spans="1:4">
      <c r="A76" s="4" t="s">
        <v>68</v>
      </c>
      <c r="C76" s="5" t="n">
        <v>9962</v>
      </c>
      <c r="D76" s="5" t="n">
        <v>2056</v>
      </c>
    </row>
    <row r="77" spans="1:4">
      <c r="A77" s="4" t="s">
        <v>76</v>
      </c>
      <c r="C77" s="5" t="n">
        <v>1751341</v>
      </c>
      <c r="D77" s="5" t="n">
        <v>1817467</v>
      </c>
    </row>
    <row r="78" spans="1:4">
      <c r="A78" s="4" t="s">
        <v>77</v>
      </c>
      <c r="C78" s="5" t="n">
        <v>2223</v>
      </c>
      <c r="D78" s="5" t="n">
        <v>2215</v>
      </c>
    </row>
    <row r="79" spans="1:4">
      <c r="A79" s="4" t="s">
        <v>78</v>
      </c>
      <c r="C79" s="5" t="n">
        <v>1753564</v>
      </c>
      <c r="D79" s="5" t="n">
        <v>1819682</v>
      </c>
    </row>
    <row r="80" spans="1:4">
      <c r="A80" s="4" t="s">
        <v>73</v>
      </c>
      <c r="C80" s="7" t="n">
        <v>3923622</v>
      </c>
      <c r="D80" s="7" t="n">
        <v>3995448</v>
      </c>
    </row>
    <row r="81" spans="1:4"/>
    <row r="82" spans="1:4">
      <c r="A82" s="4" t="s">
        <v>36</v>
      </c>
      <c r="B82" s="4" t="s">
        <v>79</v>
      </c>
    </row>
    <row r="83" spans="1:4">
      <c r="A83" s="4" t="s">
        <v>38</v>
      </c>
      <c r="B83" s="4" t="s">
        <v>80</v>
      </c>
    </row>
  </sheetData>
  <mergeCells count="4">
    <mergeCell ref="A1:B1"/>
    <mergeCell ref="A81:C81"/>
    <mergeCell ref="B82:C82"/>
    <mergeCell ref="B83:C8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313</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81</v>
      </c>
    </row>
    <row r="4" spans="1:2">
      <c r="A4" s="4" t="s">
        <v>280</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7</v>
      </c>
    </row>
    <row r="4" spans="1:2">
      <c r="A4" s="4" t="s">
        <v>348</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row>
    <row r="6" spans="1:2">
      <c r="A6" s="4" t="s">
        <v>353</v>
      </c>
      <c r="B6"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53</v>
      </c>
      <c r="B6" s="4" t="s">
        <v>354</v>
      </c>
    </row>
    <row r="7" spans="1:2">
      <c r="A7" s="4" t="s">
        <v>363</v>
      </c>
    </row>
    <row r="8" spans="1:2">
      <c r="A8" s="3" t="s">
        <v>358</v>
      </c>
    </row>
    <row r="9" spans="1:2">
      <c r="A9" s="4" t="s">
        <v>364</v>
      </c>
      <c r="B9"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29</v>
      </c>
    </row>
    <row r="2" spans="1:3">
      <c r="A2" s="4" t="s">
        <v>82</v>
      </c>
      <c r="B2" s="7" t="n">
        <v>3782</v>
      </c>
      <c r="C2" s="7" t="n">
        <v>3467</v>
      </c>
    </row>
    <row r="3" spans="1:3">
      <c r="A3" s="4" t="s">
        <v>83</v>
      </c>
      <c r="B3" s="7" t="n">
        <v>13562</v>
      </c>
      <c r="C3" s="7" t="n">
        <v>13645</v>
      </c>
    </row>
    <row r="4" spans="1:3">
      <c r="A4" s="4" t="s">
        <v>84</v>
      </c>
      <c r="B4" s="8" t="n">
        <v>0.01</v>
      </c>
      <c r="C4" s="8" t="n">
        <v>0.01</v>
      </c>
    </row>
    <row r="5" spans="1:3">
      <c r="A5" s="4" t="s">
        <v>85</v>
      </c>
      <c r="B5" s="5" t="n">
        <v>400000000</v>
      </c>
      <c r="C5" s="5" t="n">
        <v>400000000</v>
      </c>
    </row>
    <row r="6" spans="1:3">
      <c r="A6" s="4" t="s">
        <v>86</v>
      </c>
      <c r="B6" s="5" t="n">
        <v>178602602</v>
      </c>
      <c r="C6" s="5" t="n">
        <v>178285236</v>
      </c>
    </row>
    <row r="7" spans="1:3">
      <c r="A7" s="4" t="s">
        <v>87</v>
      </c>
      <c r="B7" s="5" t="n">
        <v>178602602</v>
      </c>
      <c r="C7" s="5" t="n">
        <v>178285236</v>
      </c>
    </row>
    <row r="8" spans="1:3">
      <c r="A8" s="4" t="s">
        <v>88</v>
      </c>
      <c r="B8" s="5" t="n">
        <v>977120</v>
      </c>
      <c r="C8" s="5" t="n">
        <v>894736</v>
      </c>
    </row>
    <row r="9" spans="1:3">
      <c r="A9" s="4" t="s">
        <v>89</v>
      </c>
      <c r="B9" s="5" t="n">
        <v>977120</v>
      </c>
      <c r="C9" s="5" t="n">
        <v>894736</v>
      </c>
    </row>
    <row r="10" spans="1:3">
      <c r="A10" s="4" t="s">
        <v>26</v>
      </c>
    </row>
    <row r="11" spans="1:3">
      <c r="A11" s="4" t="s">
        <v>82</v>
      </c>
      <c r="B11" s="7" t="n">
        <v>3782</v>
      </c>
      <c r="C11" s="7" t="n">
        <v>3467</v>
      </c>
    </row>
    <row r="12" spans="1:3">
      <c r="A12" s="4" t="s">
        <v>83</v>
      </c>
      <c r="B12" s="7" t="n">
        <v>13562</v>
      </c>
      <c r="C12" s="7" t="n">
        <v>13645</v>
      </c>
    </row>
    <row r="13" spans="1:3">
      <c r="A13" s="4" t="s">
        <v>90</v>
      </c>
      <c r="B13" s="5" t="n">
        <v>1479799</v>
      </c>
      <c r="C13" s="5" t="n">
        <v>1479799</v>
      </c>
    </row>
    <row r="14" spans="1:3">
      <c r="A14" s="4" t="s">
        <v>91</v>
      </c>
      <c r="B14" s="5" t="n">
        <v>1479799</v>
      </c>
      <c r="C14" s="5" t="n">
        <v>1479799</v>
      </c>
    </row>
    <row r="15" spans="1:3">
      <c r="A15" s="4" t="s">
        <v>92</v>
      </c>
      <c r="B15" s="5" t="n">
        <v>178602602</v>
      </c>
      <c r="C15" s="5" t="n">
        <v>178285236</v>
      </c>
    </row>
    <row r="16" spans="1:3">
      <c r="A16" s="4" t="s">
        <v>93</v>
      </c>
      <c r="B16" s="5" t="n">
        <v>178602602</v>
      </c>
      <c r="C16" s="5" t="n">
        <v>178285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89</v>
      </c>
    </row>
    <row r="4" spans="1:2">
      <c r="A4" s="4" t="s">
        <v>367</v>
      </c>
      <c r="B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1</v>
      </c>
    </row>
    <row r="2" spans="1:2">
      <c r="B2" s="2" t="s">
        <v>2</v>
      </c>
    </row>
    <row r="3" spans="1:2">
      <c r="A3" s="3" t="s">
        <v>29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9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01</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09</v>
      </c>
    </row>
    <row r="4" spans="1:2">
      <c r="A4" s="4" t="s">
        <v>383</v>
      </c>
      <c r="B4"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313</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4" t="s">
        <v>386</v>
      </c>
      <c r="B3" s="4" t="s">
        <v>387</v>
      </c>
    </row>
    <row r="4" spans="1:2">
      <c r="A4" s="4" t="s">
        <v>26</v>
      </c>
    </row>
    <row r="5" spans="1:2">
      <c r="A5" s="4" t="s">
        <v>386</v>
      </c>
      <c r="B5"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2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5</v>
      </c>
      <c r="B1" s="2" t="s">
        <v>1</v>
      </c>
    </row>
    <row r="2" spans="1:2">
      <c r="B2" s="2" t="s">
        <v>2</v>
      </c>
    </row>
    <row r="3" spans="1:2">
      <c r="A3" s="3" t="s">
        <v>324</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2"/>
  </cols>
  <sheetData>
    <row r="1" spans="1:2">
      <c r="A1" s="1" t="s">
        <v>398</v>
      </c>
      <c r="B1" s="2" t="s">
        <v>1</v>
      </c>
    </row>
    <row r="2" spans="1:2">
      <c r="B2" s="2" t="s">
        <v>399</v>
      </c>
    </row>
    <row r="3" spans="1:2">
      <c r="A3" s="3" t="s">
        <v>400</v>
      </c>
    </row>
    <row r="4" spans="1:2">
      <c r="A4" s="4" t="s">
        <v>401</v>
      </c>
      <c r="B4" s="5" t="n">
        <v>93</v>
      </c>
    </row>
    <row r="5" spans="1:2">
      <c r="A5" s="4" t="s">
        <v>402</v>
      </c>
      <c r="B5" s="5" t="n">
        <v>16462764</v>
      </c>
    </row>
    <row r="6" spans="1:2">
      <c r="A6" s="4" t="s">
        <v>403</v>
      </c>
    </row>
    <row r="7" spans="1:2">
      <c r="A7" s="3" t="s">
        <v>400</v>
      </c>
    </row>
    <row r="8" spans="1:2">
      <c r="A8" s="4" t="s">
        <v>401</v>
      </c>
      <c r="B8" s="5" t="n">
        <v>2</v>
      </c>
    </row>
    <row r="9" spans="1:2">
      <c r="A9" s="4" t="s">
        <v>404</v>
      </c>
    </row>
    <row r="10" spans="1:2">
      <c r="A10" s="3" t="s">
        <v>400</v>
      </c>
    </row>
    <row r="11" spans="1:2">
      <c r="A11" s="4" t="s">
        <v>401</v>
      </c>
      <c r="B11" s="5" t="n">
        <v>5</v>
      </c>
    </row>
    <row r="12" spans="1:2">
      <c r="A12" s="4" t="s">
        <v>405</v>
      </c>
    </row>
    <row r="13" spans="1:2">
      <c r="A13" s="3" t="s">
        <v>400</v>
      </c>
    </row>
    <row r="14" spans="1:2">
      <c r="A14" s="4" t="s">
        <v>406</v>
      </c>
      <c r="B14" s="4" t="s">
        <v>407</v>
      </c>
    </row>
    <row r="15" spans="1:2">
      <c r="A15" s="4" t="s">
        <v>408</v>
      </c>
      <c r="B15" s="5" t="n">
        <v>234</v>
      </c>
    </row>
    <row r="16" spans="1:2">
      <c r="A16" s="4" t="s">
        <v>409</v>
      </c>
      <c r="B16" s="10" t="n">
        <v>37.9</v>
      </c>
    </row>
    <row r="17" spans="1:2">
      <c r="A17" s="4" t="s">
        <v>410</v>
      </c>
      <c r="B17" s="10" t="n">
        <v>55.5</v>
      </c>
    </row>
    <row r="18" spans="1:2">
      <c r="A18" s="4" t="s">
        <v>411</v>
      </c>
      <c r="B18" s="5" t="n">
        <v>14200000</v>
      </c>
    </row>
    <row r="19" spans="1:2">
      <c r="A19" s="4" t="s">
        <v>412</v>
      </c>
    </row>
    <row r="20" spans="1:2">
      <c r="A20" s="3" t="s">
        <v>400</v>
      </c>
    </row>
    <row r="21" spans="1:2">
      <c r="A21" s="4" t="s">
        <v>413</v>
      </c>
      <c r="B21" s="4" t="s">
        <v>414</v>
      </c>
    </row>
    <row r="22" spans="1:2">
      <c r="A22" s="4" t="s">
        <v>415</v>
      </c>
    </row>
    <row r="23" spans="1:2">
      <c r="A23" s="3" t="s">
        <v>400</v>
      </c>
    </row>
    <row r="24" spans="1:2">
      <c r="A24" s="4" t="s">
        <v>413</v>
      </c>
      <c r="B24" s="4" t="s">
        <v>414</v>
      </c>
    </row>
    <row r="25" spans="1:2">
      <c r="A25" s="4" t="s">
        <v>416</v>
      </c>
    </row>
    <row r="26" spans="1:2">
      <c r="A26" s="3" t="s">
        <v>400</v>
      </c>
    </row>
    <row r="27" spans="1:2">
      <c r="A27" s="4" t="s">
        <v>411</v>
      </c>
      <c r="B27" s="5" t="n">
        <v>400000</v>
      </c>
    </row>
    <row r="28" spans="1:2">
      <c r="A28" s="4" t="s">
        <v>417</v>
      </c>
    </row>
    <row r="29" spans="1:2">
      <c r="A29" s="3" t="s">
        <v>400</v>
      </c>
    </row>
    <row r="30" spans="1:2">
      <c r="A30" s="4" t="s">
        <v>418</v>
      </c>
      <c r="B30" s="5" t="n">
        <v>2</v>
      </c>
    </row>
    <row r="31" spans="1:2">
      <c r="A31" s="4" t="s">
        <v>419</v>
      </c>
      <c r="B31" s="10" t="n">
        <v>1.8</v>
      </c>
    </row>
    <row r="32" spans="1:2">
      <c r="A32" s="4" t="s">
        <v>420</v>
      </c>
    </row>
    <row r="33" spans="1:2">
      <c r="A33" s="3" t="s">
        <v>400</v>
      </c>
    </row>
    <row r="34" spans="1:2">
      <c r="A34" s="4" t="s">
        <v>402</v>
      </c>
      <c r="B34" s="5" t="n">
        <v>25300000</v>
      </c>
    </row>
    <row r="35" spans="1:2">
      <c r="A35" s="4" t="s">
        <v>421</v>
      </c>
    </row>
    <row r="36" spans="1:2">
      <c r="A36" s="3" t="s">
        <v>400</v>
      </c>
    </row>
    <row r="37" spans="1:2">
      <c r="A37" s="4" t="s">
        <v>402</v>
      </c>
      <c r="B37" s="5" t="n">
        <v>16500000</v>
      </c>
    </row>
    <row r="38" spans="1:2">
      <c r="A38" s="4" t="s">
        <v>422</v>
      </c>
    </row>
    <row r="39" spans="1:2">
      <c r="A39" s="3" t="s">
        <v>400</v>
      </c>
    </row>
    <row r="40" spans="1:2">
      <c r="A40" s="4" t="s">
        <v>402</v>
      </c>
      <c r="B40" s="5" t="n">
        <v>8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134998</v>
      </c>
      <c r="C4" s="7" t="n">
        <v>128438</v>
      </c>
      <c r="D4" s="7" t="n">
        <v>405142</v>
      </c>
      <c r="E4" s="7" t="n">
        <v>387149</v>
      </c>
    </row>
    <row r="5" spans="1:5">
      <c r="A5" s="3" t="s">
        <v>99</v>
      </c>
    </row>
    <row r="6" spans="1:5">
      <c r="A6" s="4" t="s">
        <v>100</v>
      </c>
      <c r="B6" s="5" t="n">
        <v>37833</v>
      </c>
      <c r="C6" s="5" t="n">
        <v>36847</v>
      </c>
      <c r="D6" s="5" t="n">
        <v>115052</v>
      </c>
      <c r="E6" s="5" t="n">
        <v>110947</v>
      </c>
    </row>
    <row r="7" spans="1:5">
      <c r="A7" s="4" t="s">
        <v>101</v>
      </c>
      <c r="B7" s="5" t="n">
        <v>12433</v>
      </c>
      <c r="C7" s="5" t="n">
        <v>11235</v>
      </c>
      <c r="D7" s="5" t="n">
        <v>37272</v>
      </c>
      <c r="E7" s="5" t="n">
        <v>34062</v>
      </c>
    </row>
    <row r="8" spans="1:5">
      <c r="A8" s="4" t="s">
        <v>102</v>
      </c>
      <c r="B8" s="5" t="n">
        <v>2612</v>
      </c>
      <c r="C8" s="5" t="n">
        <v>2619</v>
      </c>
      <c r="D8" s="5" t="n">
        <v>9605</v>
      </c>
      <c r="E8" s="5" t="n">
        <v>7391</v>
      </c>
    </row>
    <row r="9" spans="1:5">
      <c r="A9" s="4" t="s">
        <v>103</v>
      </c>
      <c r="B9" s="5" t="n">
        <v>43900</v>
      </c>
      <c r="C9" s="5" t="n">
        <v>42429</v>
      </c>
      <c r="D9" s="5" t="n">
        <v>130908</v>
      </c>
      <c r="E9" s="5" t="n">
        <v>132584</v>
      </c>
    </row>
    <row r="10" spans="1:5">
      <c r="A10" s="4" t="s">
        <v>104</v>
      </c>
      <c r="B10" s="5" t="n">
        <v>5963</v>
      </c>
      <c r="C10" s="5" t="n">
        <v>5813</v>
      </c>
      <c r="D10" s="5" t="n">
        <v>22209</v>
      </c>
      <c r="E10" s="5" t="n">
        <v>21797</v>
      </c>
    </row>
    <row r="11" spans="1:5">
      <c r="A11" s="4" t="s">
        <v>105</v>
      </c>
      <c r="B11" s="5" t="n">
        <v>56865</v>
      </c>
      <c r="C11" s="5" t="n">
        <v>0</v>
      </c>
      <c r="D11" s="5" t="n">
        <v>56865</v>
      </c>
      <c r="E11" s="5" t="n">
        <v>3057</v>
      </c>
    </row>
    <row r="12" spans="1:5">
      <c r="A12" s="4" t="s">
        <v>106</v>
      </c>
      <c r="B12" s="5" t="n">
        <v>159606</v>
      </c>
      <c r="C12" s="5" t="n">
        <v>98943</v>
      </c>
      <c r="D12" s="5" t="n">
        <v>371911</v>
      </c>
      <c r="E12" s="5" t="n">
        <v>309838</v>
      </c>
    </row>
    <row r="13" spans="1:5">
      <c r="A13" s="4" t="s">
        <v>107</v>
      </c>
      <c r="B13" s="5" t="n">
        <v>-24608</v>
      </c>
      <c r="C13" s="5" t="n">
        <v>29495</v>
      </c>
      <c r="D13" s="5" t="n">
        <v>33231</v>
      </c>
      <c r="E13" s="5" t="n">
        <v>77311</v>
      </c>
    </row>
    <row r="14" spans="1:5">
      <c r="A14" s="3" t="s">
        <v>108</v>
      </c>
    </row>
    <row r="15" spans="1:5">
      <c r="A15" s="4" t="s">
        <v>109</v>
      </c>
      <c r="B15" s="5" t="n">
        <v>1220</v>
      </c>
      <c r="C15" s="5" t="n">
        <v>79</v>
      </c>
      <c r="D15" s="5" t="n">
        <v>2564</v>
      </c>
      <c r="E15" s="5" t="n">
        <v>635</v>
      </c>
    </row>
    <row r="16" spans="1:5">
      <c r="A16" s="4" t="s">
        <v>110</v>
      </c>
      <c r="B16" s="5" t="n">
        <v>-19257</v>
      </c>
      <c r="C16" s="5" t="n">
        <v>-19732</v>
      </c>
      <c r="D16" s="5" t="n">
        <v>-58091</v>
      </c>
      <c r="E16" s="5" t="n">
        <v>-61473</v>
      </c>
    </row>
    <row r="17" spans="1:5">
      <c r="A17" s="4" t="s">
        <v>111</v>
      </c>
      <c r="B17" s="5" t="n">
        <v>-618</v>
      </c>
      <c r="C17" s="5" t="n">
        <v>-577</v>
      </c>
      <c r="D17" s="5" t="n">
        <v>-1872</v>
      </c>
      <c r="E17" s="5" t="n">
        <v>-1807</v>
      </c>
    </row>
    <row r="18" spans="1:5">
      <c r="A18" s="4" t="s">
        <v>112</v>
      </c>
      <c r="B18" s="5" t="n">
        <v>1</v>
      </c>
      <c r="C18" s="5" t="n">
        <v>-5723</v>
      </c>
      <c r="D18" s="5" t="n">
        <v>-1182</v>
      </c>
      <c r="E18" s="5" t="n">
        <v>-5387</v>
      </c>
    </row>
    <row r="19" spans="1:5">
      <c r="A19" s="4" t="s">
        <v>113</v>
      </c>
      <c r="B19" s="5" t="n">
        <v>0</v>
      </c>
      <c r="C19" s="5" t="n">
        <v>0</v>
      </c>
      <c r="D19" s="5" t="n">
        <v>-35</v>
      </c>
      <c r="E19" s="5" t="n">
        <v>8411</v>
      </c>
    </row>
    <row r="20" spans="1:5">
      <c r="A20" s="4" t="s">
        <v>114</v>
      </c>
      <c r="B20" s="5" t="n">
        <v>0</v>
      </c>
      <c r="C20" s="5" t="n">
        <v>953</v>
      </c>
      <c r="D20" s="5" t="n">
        <v>2859</v>
      </c>
      <c r="E20" s="5" t="n">
        <v>953</v>
      </c>
    </row>
    <row r="21" spans="1:5">
      <c r="A21" s="4" t="s">
        <v>115</v>
      </c>
      <c r="B21" s="5" t="n">
        <v>0</v>
      </c>
      <c r="C21" s="5" t="n">
        <v>13758</v>
      </c>
      <c r="D21" s="5" t="n">
        <v>37263</v>
      </c>
      <c r="E21" s="5" t="n">
        <v>28340</v>
      </c>
    </row>
    <row r="22" spans="1:5">
      <c r="A22" s="4" t="s">
        <v>116</v>
      </c>
      <c r="B22" s="5" t="n">
        <v>-43262</v>
      </c>
      <c r="C22" s="5" t="n">
        <v>18253</v>
      </c>
      <c r="D22" s="5" t="n">
        <v>14737</v>
      </c>
      <c r="E22" s="5" t="n">
        <v>46983</v>
      </c>
    </row>
    <row r="23" spans="1:5">
      <c r="A23" s="4" t="s">
        <v>117</v>
      </c>
      <c r="B23" s="5" t="n">
        <v>0</v>
      </c>
      <c r="C23" s="5" t="n">
        <v>793</v>
      </c>
      <c r="D23" s="5" t="n">
        <v>-158</v>
      </c>
      <c r="E23" s="5" t="n">
        <v>1032</v>
      </c>
    </row>
    <row r="24" spans="1:5">
      <c r="A24" s="4" t="s">
        <v>118</v>
      </c>
      <c r="B24" s="5" t="n">
        <v>-43262</v>
      </c>
      <c r="C24" s="5" t="n">
        <v>19046</v>
      </c>
      <c r="D24" s="5" t="n">
        <v>14579</v>
      </c>
      <c r="E24" s="5" t="n">
        <v>48015</v>
      </c>
    </row>
    <row r="25" spans="1:5">
      <c r="A25" s="4" t="s">
        <v>119</v>
      </c>
      <c r="B25" s="5" t="n">
        <v>339</v>
      </c>
      <c r="C25" s="5" t="n">
        <v>-170</v>
      </c>
      <c r="D25" s="5" t="n">
        <v>-167</v>
      </c>
      <c r="E25" s="5" t="n">
        <v>-384</v>
      </c>
    </row>
    <row r="26" spans="1:5">
      <c r="A26" s="4" t="s">
        <v>120</v>
      </c>
      <c r="B26" s="5" t="n">
        <v>-42923</v>
      </c>
      <c r="C26" s="5" t="n">
        <v>18876</v>
      </c>
      <c r="D26" s="5" t="n">
        <v>14412</v>
      </c>
      <c r="E26" s="5" t="n">
        <v>47631</v>
      </c>
    </row>
    <row r="27" spans="1:5">
      <c r="A27" s="4" t="s">
        <v>121</v>
      </c>
      <c r="B27" s="5" t="n">
        <v>0</v>
      </c>
      <c r="C27" s="5" t="n">
        <v>0</v>
      </c>
      <c r="D27" s="5" t="n">
        <v>0</v>
      </c>
      <c r="E27" s="5" t="n">
        <v>-2032</v>
      </c>
    </row>
    <row r="28" spans="1:5">
      <c r="A28" s="4" t="s">
        <v>122</v>
      </c>
      <c r="B28" s="5" t="n">
        <v>0</v>
      </c>
      <c r="C28" s="5" t="n">
        <v>0</v>
      </c>
      <c r="D28" s="5" t="n">
        <v>0</v>
      </c>
      <c r="E28" s="5" t="n">
        <v>-3181</v>
      </c>
    </row>
    <row r="29" spans="1:5">
      <c r="A29" s="4" t="s">
        <v>123</v>
      </c>
      <c r="B29" s="5" t="n">
        <v>-80</v>
      </c>
      <c r="C29" s="5" t="n">
        <v>-73</v>
      </c>
      <c r="D29" s="5" t="n">
        <v>-280</v>
      </c>
      <c r="E29" s="5" t="n">
        <v>-245</v>
      </c>
    </row>
    <row r="30" spans="1:5">
      <c r="A30" s="4" t="s">
        <v>124</v>
      </c>
      <c r="B30" s="7" t="n">
        <v>-43003</v>
      </c>
      <c r="C30" s="7" t="n">
        <v>18803</v>
      </c>
      <c r="D30" s="7" t="n">
        <v>14132</v>
      </c>
      <c r="E30" s="7" t="n">
        <v>42173</v>
      </c>
    </row>
    <row r="31" spans="1:5">
      <c r="A31" s="4" t="s">
        <v>125</v>
      </c>
      <c r="B31" s="8" t="n">
        <v>-0.24</v>
      </c>
      <c r="C31" s="8" t="n">
        <v>0.11</v>
      </c>
      <c r="D31" s="8" t="n">
        <v>0.08</v>
      </c>
      <c r="E31" s="8" t="n">
        <v>0.24</v>
      </c>
    </row>
    <row r="32" spans="1:5">
      <c r="A32" s="4" t="s">
        <v>126</v>
      </c>
      <c r="B32" s="8" t="n">
        <v>-0.24</v>
      </c>
      <c r="C32" s="8" t="n">
        <v>0.11</v>
      </c>
      <c r="D32" s="8" t="n">
        <v>0.08</v>
      </c>
      <c r="E32" s="8" t="n">
        <v>0.24</v>
      </c>
    </row>
    <row r="33" spans="1:5">
      <c r="A33" s="4" t="s">
        <v>127</v>
      </c>
      <c r="B33" s="5" t="n">
        <v>178602622</v>
      </c>
      <c r="C33" s="5" t="n">
        <v>175433657</v>
      </c>
      <c r="D33" s="5" t="n">
        <v>178515993</v>
      </c>
      <c r="E33" s="5" t="n">
        <v>175315581</v>
      </c>
    </row>
    <row r="34" spans="1:5">
      <c r="A34" s="4" t="s">
        <v>128</v>
      </c>
      <c r="B34" s="5" t="n">
        <v>178602622</v>
      </c>
      <c r="C34" s="5" t="n">
        <v>176835022</v>
      </c>
      <c r="D34" s="5" t="n">
        <v>179752544</v>
      </c>
      <c r="E34" s="5" t="n">
        <v>176599332</v>
      </c>
    </row>
    <row r="35" spans="1:5">
      <c r="A35" s="4" t="s">
        <v>129</v>
      </c>
      <c r="B35" s="8" t="n">
        <v>0.18</v>
      </c>
      <c r="C35" s="8" t="n">
        <v>0.16</v>
      </c>
      <c r="D35" s="8" t="n">
        <v>0.54</v>
      </c>
      <c r="E35" s="8" t="n">
        <v>0.48</v>
      </c>
    </row>
    <row r="36" spans="1:5">
      <c r="A36" s="4" t="s">
        <v>26</v>
      </c>
    </row>
    <row r="37" spans="1:5">
      <c r="A37" s="3" t="s">
        <v>97</v>
      </c>
    </row>
    <row r="38" spans="1:5">
      <c r="A38" s="4" t="s">
        <v>98</v>
      </c>
      <c r="B38" s="7" t="n">
        <v>134998</v>
      </c>
      <c r="C38" s="7" t="n">
        <v>128438</v>
      </c>
      <c r="D38" s="7" t="n">
        <v>405142</v>
      </c>
      <c r="E38" s="7" t="n">
        <v>387149</v>
      </c>
    </row>
    <row r="39" spans="1:5">
      <c r="A39" s="3" t="s">
        <v>99</v>
      </c>
    </row>
    <row r="40" spans="1:5">
      <c r="A40" s="4" t="s">
        <v>100</v>
      </c>
      <c r="B40" s="5" t="n">
        <v>37833</v>
      </c>
      <c r="C40" s="5" t="n">
        <v>36847</v>
      </c>
      <c r="D40" s="5" t="n">
        <v>115052</v>
      </c>
      <c r="E40" s="5" t="n">
        <v>110947</v>
      </c>
    </row>
    <row r="41" spans="1:5">
      <c r="A41" s="4" t="s">
        <v>101</v>
      </c>
      <c r="B41" s="5" t="n">
        <v>12433</v>
      </c>
      <c r="C41" s="5" t="n">
        <v>11235</v>
      </c>
      <c r="D41" s="5" t="n">
        <v>37272</v>
      </c>
      <c r="E41" s="5" t="n">
        <v>34062</v>
      </c>
    </row>
    <row r="42" spans="1:5">
      <c r="A42" s="4" t="s">
        <v>102</v>
      </c>
      <c r="B42" s="5" t="n">
        <v>2612</v>
      </c>
      <c r="C42" s="5" t="n">
        <v>2619</v>
      </c>
      <c r="D42" s="5" t="n">
        <v>9605</v>
      </c>
      <c r="E42" s="5" t="n">
        <v>7391</v>
      </c>
    </row>
    <row r="43" spans="1:5">
      <c r="A43" s="4" t="s">
        <v>103</v>
      </c>
      <c r="B43" s="5" t="n">
        <v>43900</v>
      </c>
      <c r="C43" s="5" t="n">
        <v>42429</v>
      </c>
      <c r="D43" s="5" t="n">
        <v>130908</v>
      </c>
      <c r="E43" s="5" t="n">
        <v>132584</v>
      </c>
    </row>
    <row r="44" spans="1:5">
      <c r="A44" s="4" t="s">
        <v>104</v>
      </c>
      <c r="B44" s="5" t="n">
        <v>5963</v>
      </c>
      <c r="C44" s="5" t="n">
        <v>5813</v>
      </c>
      <c r="D44" s="5" t="n">
        <v>22209</v>
      </c>
      <c r="E44" s="5" t="n">
        <v>21797</v>
      </c>
    </row>
    <row r="45" spans="1:5">
      <c r="A45" s="4" t="s">
        <v>105</v>
      </c>
      <c r="B45" s="5" t="n">
        <v>56865</v>
      </c>
      <c r="C45" s="5" t="n">
        <v>0</v>
      </c>
      <c r="D45" s="5" t="n">
        <v>56865</v>
      </c>
      <c r="E45" s="5" t="n">
        <v>3057</v>
      </c>
    </row>
    <row r="46" spans="1:5">
      <c r="A46" s="4" t="s">
        <v>106</v>
      </c>
      <c r="B46" s="5" t="n">
        <v>159606</v>
      </c>
      <c r="C46" s="5" t="n">
        <v>98943</v>
      </c>
      <c r="D46" s="5" t="n">
        <v>371911</v>
      </c>
      <c r="E46" s="5" t="n">
        <v>309838</v>
      </c>
    </row>
    <row r="47" spans="1:5">
      <c r="A47" s="4" t="s">
        <v>107</v>
      </c>
      <c r="B47" s="5" t="n">
        <v>-24608</v>
      </c>
      <c r="C47" s="5" t="n">
        <v>29495</v>
      </c>
      <c r="D47" s="5" t="n">
        <v>33231</v>
      </c>
      <c r="E47" s="5" t="n">
        <v>77311</v>
      </c>
    </row>
    <row r="48" spans="1:5">
      <c r="A48" s="3" t="s">
        <v>108</v>
      </c>
    </row>
    <row r="49" spans="1:5">
      <c r="A49" s="4" t="s">
        <v>109</v>
      </c>
      <c r="B49" s="5" t="n">
        <v>1220</v>
      </c>
      <c r="C49" s="5" t="n">
        <v>79</v>
      </c>
      <c r="D49" s="5" t="n">
        <v>2564</v>
      </c>
      <c r="E49" s="5" t="n">
        <v>635</v>
      </c>
    </row>
    <row r="50" spans="1:5">
      <c r="A50" s="4" t="s">
        <v>110</v>
      </c>
      <c r="B50" s="5" t="n">
        <v>-19257</v>
      </c>
      <c r="C50" s="5" t="n">
        <v>-19732</v>
      </c>
      <c r="D50" s="5" t="n">
        <v>-58091</v>
      </c>
      <c r="E50" s="5" t="n">
        <v>-61473</v>
      </c>
    </row>
    <row r="51" spans="1:5">
      <c r="A51" s="4" t="s">
        <v>111</v>
      </c>
      <c r="B51" s="5" t="n">
        <v>-618</v>
      </c>
      <c r="C51" s="5" t="n">
        <v>-577</v>
      </c>
      <c r="D51" s="5" t="n">
        <v>-1872</v>
      </c>
      <c r="E51" s="5" t="n">
        <v>-1807</v>
      </c>
    </row>
    <row r="52" spans="1:5">
      <c r="A52" s="4" t="s">
        <v>112</v>
      </c>
      <c r="B52" s="5" t="n">
        <v>1</v>
      </c>
      <c r="C52" s="5" t="n">
        <v>-5723</v>
      </c>
      <c r="D52" s="5" t="n">
        <v>-1182</v>
      </c>
      <c r="E52" s="5" t="n">
        <v>-5387</v>
      </c>
    </row>
    <row r="53" spans="1:5">
      <c r="A53" s="4" t="s">
        <v>113</v>
      </c>
      <c r="B53" s="5" t="n">
        <v>0</v>
      </c>
      <c r="C53" s="5" t="n">
        <v>0</v>
      </c>
      <c r="D53" s="5" t="n">
        <v>-35</v>
      </c>
      <c r="E53" s="5" t="n">
        <v>8411</v>
      </c>
    </row>
    <row r="54" spans="1:5">
      <c r="A54" s="4" t="s">
        <v>114</v>
      </c>
      <c r="B54" s="5" t="n">
        <v>0</v>
      </c>
      <c r="C54" s="5" t="n">
        <v>953</v>
      </c>
      <c r="D54" s="5" t="n">
        <v>2859</v>
      </c>
      <c r="E54" s="5" t="n">
        <v>953</v>
      </c>
    </row>
    <row r="55" spans="1:5">
      <c r="A55" s="4" t="s">
        <v>115</v>
      </c>
      <c r="B55" s="5" t="n">
        <v>0</v>
      </c>
      <c r="C55" s="5" t="n">
        <v>13758</v>
      </c>
      <c r="D55" s="5" t="n">
        <v>37263</v>
      </c>
      <c r="E55" s="5" t="n">
        <v>28340</v>
      </c>
    </row>
    <row r="56" spans="1:5">
      <c r="A56" s="4" t="s">
        <v>116</v>
      </c>
      <c r="B56" s="5" t="n">
        <v>-43262</v>
      </c>
      <c r="C56" s="5" t="n">
        <v>18253</v>
      </c>
      <c r="D56" s="5" t="n">
        <v>14737</v>
      </c>
      <c r="E56" s="5" t="n">
        <v>46983</v>
      </c>
    </row>
    <row r="57" spans="1:5">
      <c r="A57" s="4" t="s">
        <v>117</v>
      </c>
      <c r="B57" s="5" t="n">
        <v>0</v>
      </c>
      <c r="C57" s="5" t="n">
        <v>793</v>
      </c>
      <c r="D57" s="5" t="n">
        <v>-158</v>
      </c>
      <c r="E57" s="5" t="n">
        <v>1032</v>
      </c>
    </row>
    <row r="58" spans="1:5">
      <c r="A58" s="4" t="s">
        <v>118</v>
      </c>
      <c r="B58" s="5" t="n">
        <v>-43262</v>
      </c>
      <c r="C58" s="5" t="n">
        <v>19046</v>
      </c>
      <c r="D58" s="5" t="n">
        <v>14579</v>
      </c>
      <c r="E58" s="5" t="n">
        <v>48015</v>
      </c>
    </row>
    <row r="59" spans="1:5">
      <c r="A59" s="4" t="s">
        <v>130</v>
      </c>
      <c r="B59" s="5" t="n">
        <v>-20</v>
      </c>
      <c r="C59" s="5" t="n">
        <v>-12</v>
      </c>
      <c r="D59" s="5" t="n">
        <v>-46</v>
      </c>
      <c r="E59" s="5" t="n">
        <v>-25</v>
      </c>
    </row>
    <row r="60" spans="1:5">
      <c r="A60" s="4" t="s">
        <v>120</v>
      </c>
      <c r="B60" s="5" t="n">
        <v>-43282</v>
      </c>
      <c r="C60" s="5" t="n">
        <v>19034</v>
      </c>
      <c r="D60" s="5" t="n">
        <v>14533</v>
      </c>
      <c r="E60" s="5" t="n">
        <v>47990</v>
      </c>
    </row>
    <row r="61" spans="1:5">
      <c r="A61" s="4" t="s">
        <v>121</v>
      </c>
      <c r="B61" s="5" t="n">
        <v>0</v>
      </c>
      <c r="C61" s="5" t="n">
        <v>0</v>
      </c>
      <c r="D61" s="5" t="n">
        <v>0</v>
      </c>
      <c r="E61" s="5" t="n">
        <v>-2032</v>
      </c>
    </row>
    <row r="62" spans="1:5">
      <c r="A62" s="4" t="s">
        <v>122</v>
      </c>
      <c r="B62" s="5" t="n">
        <v>0</v>
      </c>
      <c r="C62" s="5" t="n">
        <v>0</v>
      </c>
      <c r="D62" s="5" t="n">
        <v>0</v>
      </c>
      <c r="E62" s="5" t="n">
        <v>-3181</v>
      </c>
    </row>
    <row r="63" spans="1:5">
      <c r="A63" s="4" t="s">
        <v>123</v>
      </c>
      <c r="B63" s="5" t="n">
        <v>-80</v>
      </c>
      <c r="C63" s="5" t="n">
        <v>-73</v>
      </c>
      <c r="D63" s="5" t="n">
        <v>-280</v>
      </c>
      <c r="E63" s="5" t="n">
        <v>-245</v>
      </c>
    </row>
    <row r="64" spans="1:5">
      <c r="A64" s="4" t="s">
        <v>124</v>
      </c>
      <c r="B64" s="7" t="n">
        <v>-43362</v>
      </c>
      <c r="C64" s="7" t="n">
        <v>18961</v>
      </c>
      <c r="D64" s="7" t="n">
        <v>14253</v>
      </c>
      <c r="E64" s="7" t="n">
        <v>42532</v>
      </c>
    </row>
    <row r="65" spans="1:5">
      <c r="A65" s="4" t="s">
        <v>125</v>
      </c>
      <c r="B65" s="8" t="n">
        <v>-0.24</v>
      </c>
      <c r="C65" s="8" t="n">
        <v>0.11</v>
      </c>
      <c r="D65" s="8" t="n">
        <v>0.08</v>
      </c>
      <c r="E65" s="8" t="n">
        <v>0.24</v>
      </c>
    </row>
    <row r="66" spans="1:5">
      <c r="A66" s="4" t="s">
        <v>126</v>
      </c>
      <c r="B66" s="8" t="n">
        <v>-0.24</v>
      </c>
      <c r="C66" s="8" t="n">
        <v>0.11</v>
      </c>
      <c r="D66" s="8" t="n">
        <v>0.08</v>
      </c>
      <c r="E66" s="8" t="n">
        <v>0.24</v>
      </c>
    </row>
    <row r="67" spans="1:5">
      <c r="A67" s="4" t="s">
        <v>127</v>
      </c>
      <c r="B67" s="5" t="n">
        <v>180082421</v>
      </c>
      <c r="C67" s="5" t="n">
        <v>176913456</v>
      </c>
      <c r="D67" s="5" t="n">
        <v>179995792</v>
      </c>
      <c r="E67" s="5" t="n">
        <v>176795380</v>
      </c>
    </row>
    <row r="68" spans="1:5">
      <c r="A68" s="4" t="s">
        <v>128</v>
      </c>
      <c r="B68" s="5" t="n">
        <v>180082421</v>
      </c>
      <c r="C68" s="5" t="n">
        <v>178314821</v>
      </c>
      <c r="D68" s="5" t="n">
        <v>181232343</v>
      </c>
      <c r="E68" s="5" t="n">
        <v>178079131</v>
      </c>
    </row>
    <row r="69" spans="1:5">
      <c r="A69" s="4" t="s">
        <v>129</v>
      </c>
      <c r="B69" s="8" t="n">
        <v>0.18</v>
      </c>
      <c r="C69" s="8" t="n">
        <v>0.16</v>
      </c>
      <c r="D69" s="8" t="n">
        <v>0.54</v>
      </c>
      <c r="E69" s="8" t="n">
        <v>0.48</v>
      </c>
    </row>
    <row r="70" spans="1:5">
      <c r="A70" s="4" t="s">
        <v>131</v>
      </c>
    </row>
    <row r="71" spans="1:5">
      <c r="A71" s="3" t="s">
        <v>97</v>
      </c>
    </row>
    <row r="72" spans="1:5">
      <c r="A72" s="4" t="s">
        <v>132</v>
      </c>
      <c r="B72" s="7" t="n">
        <v>107580</v>
      </c>
      <c r="C72" s="7" t="n">
        <v>102557</v>
      </c>
      <c r="D72" s="7" t="n">
        <v>321597</v>
      </c>
      <c r="E72" s="7" t="n">
        <v>307446</v>
      </c>
    </row>
    <row r="73" spans="1:5">
      <c r="A73" s="4" t="s">
        <v>133</v>
      </c>
    </row>
    <row r="74" spans="1:5">
      <c r="A74" s="3" t="s">
        <v>97</v>
      </c>
    </row>
    <row r="75" spans="1:5">
      <c r="A75" s="4" t="s">
        <v>132</v>
      </c>
      <c r="B75" s="5" t="n">
        <v>107580</v>
      </c>
      <c r="C75" s="5" t="n">
        <v>102557</v>
      </c>
      <c r="D75" s="5" t="n">
        <v>321597</v>
      </c>
      <c r="E75" s="5" t="n">
        <v>307446</v>
      </c>
    </row>
    <row r="76" spans="1:5">
      <c r="A76" s="4" t="s">
        <v>134</v>
      </c>
    </row>
    <row r="77" spans="1:5">
      <c r="A77" s="3" t="s">
        <v>97</v>
      </c>
    </row>
    <row r="78" spans="1:5">
      <c r="A78" s="4" t="s">
        <v>135</v>
      </c>
      <c r="B78" s="5" t="n">
        <v>20557</v>
      </c>
      <c r="C78" s="5" t="n">
        <v>17239</v>
      </c>
      <c r="D78" s="5" t="n">
        <v>59094</v>
      </c>
      <c r="E78" s="5" t="n">
        <v>53812</v>
      </c>
    </row>
    <row r="79" spans="1:5">
      <c r="A79" s="4" t="s">
        <v>136</v>
      </c>
    </row>
    <row r="80" spans="1:5">
      <c r="A80" s="3" t="s">
        <v>97</v>
      </c>
    </row>
    <row r="81" spans="1:5">
      <c r="A81" s="4" t="s">
        <v>135</v>
      </c>
      <c r="B81" s="5" t="n">
        <v>20557</v>
      </c>
      <c r="C81" s="5" t="n">
        <v>17239</v>
      </c>
      <c r="D81" s="5" t="n">
        <v>59094</v>
      </c>
      <c r="E81" s="5" t="n">
        <v>53812</v>
      </c>
    </row>
    <row r="82" spans="1:5">
      <c r="A82" s="4" t="s">
        <v>137</v>
      </c>
    </row>
    <row r="83" spans="1:5">
      <c r="A83" s="3" t="s">
        <v>97</v>
      </c>
    </row>
    <row r="84" spans="1:5">
      <c r="A84" s="4" t="s">
        <v>132</v>
      </c>
      <c r="B84" s="5" t="n">
        <v>498</v>
      </c>
      <c r="C84" s="5" t="n">
        <v>200</v>
      </c>
      <c r="D84" s="5" t="n">
        <v>1630</v>
      </c>
      <c r="E84" s="5" t="n">
        <v>2013</v>
      </c>
    </row>
    <row r="85" spans="1:5">
      <c r="A85" s="4" t="s">
        <v>138</v>
      </c>
    </row>
    <row r="86" spans="1:5">
      <c r="A86" s="3" t="s">
        <v>97</v>
      </c>
    </row>
    <row r="87" spans="1:5">
      <c r="A87" s="4" t="s">
        <v>132</v>
      </c>
      <c r="B87" s="5" t="n">
        <v>498</v>
      </c>
      <c r="C87" s="5" t="n">
        <v>200</v>
      </c>
      <c r="D87" s="5" t="n">
        <v>1630</v>
      </c>
      <c r="E87" s="5" t="n">
        <v>2013</v>
      </c>
    </row>
    <row r="88" spans="1:5">
      <c r="A88" s="4" t="s">
        <v>139</v>
      </c>
    </row>
    <row r="89" spans="1:5">
      <c r="A89" s="3" t="s">
        <v>97</v>
      </c>
    </row>
    <row r="90" spans="1:5">
      <c r="A90" s="4" t="s">
        <v>135</v>
      </c>
      <c r="B90" s="5" t="n">
        <v>4944</v>
      </c>
      <c r="C90" s="5" t="n">
        <v>6918</v>
      </c>
      <c r="D90" s="5" t="n">
        <v>17531</v>
      </c>
      <c r="E90" s="5" t="n">
        <v>20483</v>
      </c>
    </row>
    <row r="91" spans="1:5">
      <c r="A91" s="4" t="s">
        <v>140</v>
      </c>
    </row>
    <row r="92" spans="1:5">
      <c r="A92" s="3" t="s">
        <v>97</v>
      </c>
    </row>
    <row r="93" spans="1:5">
      <c r="A93" s="4" t="s">
        <v>135</v>
      </c>
      <c r="B93" s="5" t="n">
        <v>4944</v>
      </c>
      <c r="C93" s="5" t="n">
        <v>6918</v>
      </c>
      <c r="D93" s="5" t="n">
        <v>17531</v>
      </c>
      <c r="E93" s="5" t="n">
        <v>20483</v>
      </c>
    </row>
    <row r="94" spans="1:5">
      <c r="A94" s="4" t="s">
        <v>141</v>
      </c>
    </row>
    <row r="95" spans="1:5">
      <c r="A95" s="3" t="s">
        <v>97</v>
      </c>
    </row>
    <row r="96" spans="1:5">
      <c r="A96" s="4" t="s">
        <v>135</v>
      </c>
      <c r="B96" s="5" t="n">
        <v>1419</v>
      </c>
      <c r="C96" s="5" t="n">
        <v>1524</v>
      </c>
      <c r="D96" s="5" t="n">
        <v>5290</v>
      </c>
      <c r="E96" s="5" t="n">
        <v>3395</v>
      </c>
    </row>
    <row r="97" spans="1:5">
      <c r="A97" s="4" t="s">
        <v>142</v>
      </c>
    </row>
    <row r="98" spans="1:5">
      <c r="A98" s="3" t="s">
        <v>97</v>
      </c>
    </row>
    <row r="99" spans="1:5">
      <c r="A99" s="4" t="s">
        <v>135</v>
      </c>
      <c r="B99" s="7" t="n">
        <v>1419</v>
      </c>
      <c r="C99" s="7" t="n">
        <v>1524</v>
      </c>
      <c r="D99" s="7" t="n">
        <v>5290</v>
      </c>
      <c r="E99" s="7" t="n">
        <v>33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3</v>
      </c>
      <c r="B1" s="2" t="s">
        <v>424</v>
      </c>
    </row>
    <row r="2" spans="1:3">
      <c r="A2" s="3" t="s">
        <v>358</v>
      </c>
    </row>
    <row r="3" spans="1:3">
      <c r="A3" s="4" t="s">
        <v>401</v>
      </c>
      <c r="B3" s="5" t="n">
        <v>93</v>
      </c>
    </row>
    <row r="4" spans="1:3">
      <c r="A4" s="4" t="s">
        <v>425</v>
      </c>
      <c r="B4" s="5" t="n">
        <v>16462764</v>
      </c>
    </row>
    <row r="5" spans="1:3">
      <c r="A5" s="4" t="s">
        <v>426</v>
      </c>
    </row>
    <row r="6" spans="1:3">
      <c r="A6" s="3" t="s">
        <v>358</v>
      </c>
    </row>
    <row r="7" spans="1:3">
      <c r="A7" s="4" t="s">
        <v>401</v>
      </c>
      <c r="B7" s="5" t="n">
        <v>73</v>
      </c>
    </row>
    <row r="8" spans="1:3">
      <c r="A8" s="4" t="s">
        <v>425</v>
      </c>
      <c r="B8" s="5" t="n">
        <v>13673405</v>
      </c>
    </row>
    <row r="9" spans="1:3">
      <c r="A9" s="4" t="s">
        <v>427</v>
      </c>
    </row>
    <row r="10" spans="1:3">
      <c r="A10" s="3" t="s">
        <v>358</v>
      </c>
    </row>
    <row r="11" spans="1:3">
      <c r="A11" s="4" t="s">
        <v>401</v>
      </c>
      <c r="B11" s="5" t="n">
        <v>4</v>
      </c>
    </row>
    <row r="12" spans="1:3">
      <c r="A12" s="4" t="s">
        <v>425</v>
      </c>
      <c r="B12" s="5" t="n">
        <v>646741</v>
      </c>
    </row>
    <row r="13" spans="1:3">
      <c r="A13" s="4" t="s">
        <v>428</v>
      </c>
    </row>
    <row r="14" spans="1:3">
      <c r="A14" s="3" t="s">
        <v>358</v>
      </c>
    </row>
    <row r="15" spans="1:3">
      <c r="A15" s="4" t="s">
        <v>401</v>
      </c>
      <c r="B15" s="5" t="n">
        <v>1</v>
      </c>
    </row>
    <row r="16" spans="1:3">
      <c r="A16" s="4" t="s">
        <v>425</v>
      </c>
      <c r="B16" s="5" t="n">
        <v>17884</v>
      </c>
    </row>
    <row r="17" spans="1:3">
      <c r="A17" s="4" t="s">
        <v>429</v>
      </c>
    </row>
    <row r="18" spans="1:3">
      <c r="A18" s="3" t="s">
        <v>358</v>
      </c>
    </row>
    <row r="19" spans="1:3">
      <c r="A19" s="4" t="s">
        <v>401</v>
      </c>
      <c r="B19" s="5" t="n">
        <v>78</v>
      </c>
    </row>
    <row r="20" spans="1:3">
      <c r="A20" s="4" t="s">
        <v>425</v>
      </c>
      <c r="B20" s="5" t="n">
        <v>14338030</v>
      </c>
    </row>
    <row r="21" spans="1:3">
      <c r="A21" s="4" t="s">
        <v>430</v>
      </c>
    </row>
    <row r="22" spans="1:3">
      <c r="A22" s="3" t="s">
        <v>358</v>
      </c>
    </row>
    <row r="23" spans="1:3">
      <c r="A23" s="4" t="s">
        <v>401</v>
      </c>
      <c r="B23" s="5" t="n">
        <v>2</v>
      </c>
    </row>
    <row r="24" spans="1:3">
      <c r="A24" s="4" t="s">
        <v>425</v>
      </c>
      <c r="B24" s="5" t="n">
        <v>247818</v>
      </c>
    </row>
    <row r="25" spans="1:3">
      <c r="A25" s="4" t="s">
        <v>431</v>
      </c>
    </row>
    <row r="26" spans="1:3">
      <c r="A26" s="3" t="s">
        <v>358</v>
      </c>
    </row>
    <row r="27" spans="1:3">
      <c r="A27" s="4" t="s">
        <v>401</v>
      </c>
      <c r="B27" s="5" t="n">
        <v>5</v>
      </c>
    </row>
    <row r="28" spans="1:3">
      <c r="A28" s="4" t="s">
        <v>425</v>
      </c>
      <c r="B28" s="5" t="n">
        <v>583719</v>
      </c>
    </row>
    <row r="29" spans="1:3">
      <c r="A29" s="4" t="s">
        <v>432</v>
      </c>
    </row>
    <row r="30" spans="1:3">
      <c r="A30" s="3" t="s">
        <v>358</v>
      </c>
    </row>
    <row r="31" spans="1:3">
      <c r="A31" s="4" t="s">
        <v>401</v>
      </c>
      <c r="B31" s="5" t="n">
        <v>8</v>
      </c>
      <c r="C31" s="4" t="s">
        <v>36</v>
      </c>
    </row>
    <row r="32" spans="1:3">
      <c r="A32" s="4" t="s">
        <v>425</v>
      </c>
      <c r="B32" s="5" t="n">
        <v>1293197</v>
      </c>
      <c r="C32" s="4" t="s">
        <v>36</v>
      </c>
    </row>
    <row r="33" spans="1:3"/>
    <row r="34" spans="1:3">
      <c r="A34" s="4" t="s">
        <v>36</v>
      </c>
      <c r="B34" s="4" t="s">
        <v>433</v>
      </c>
    </row>
  </sheetData>
  <mergeCells count="3">
    <mergeCell ref="B1:C1"/>
    <mergeCell ref="A33:C33"/>
    <mergeCell ref="B34:C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434</v>
      </c>
      <c r="B1" s="2" t="s">
        <v>435</v>
      </c>
    </row>
    <row r="2" spans="1:2">
      <c r="A2" s="3" t="s">
        <v>358</v>
      </c>
    </row>
    <row r="3" spans="1:2">
      <c r="A3" s="4" t="s">
        <v>436</v>
      </c>
      <c r="B3" s="5" t="n">
        <v>93</v>
      </c>
    </row>
    <row r="4" spans="1:2">
      <c r="A4" s="4" t="s">
        <v>437</v>
      </c>
    </row>
    <row r="5" spans="1:2">
      <c r="A5" s="3" t="s">
        <v>358</v>
      </c>
    </row>
    <row r="6" spans="1:2">
      <c r="A6" s="4" t="s">
        <v>436</v>
      </c>
      <c r="B6" s="5"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2"/>
    <col customWidth="1" max="5" min="5" width="17"/>
    <col customWidth="1" max="6" min="6" width="28"/>
    <col customWidth="1" max="7" min="7" width="21"/>
    <col customWidth="1" max="8" min="8" width="21"/>
    <col customWidth="1" max="9" min="9" width="28"/>
    <col customWidth="1" max="10" min="10" width="21"/>
    <col customWidth="1" max="11" min="11" width="21"/>
    <col customWidth="1" max="12" min="12" width="21"/>
    <col customWidth="1" max="13" min="13" width="15"/>
    <col customWidth="1" max="14" min="14" width="21"/>
    <col customWidth="1" max="15" min="15" width="15"/>
    <col customWidth="1" max="16" min="16" width="15"/>
  </cols>
  <sheetData>
    <row r="1" spans="1:16">
      <c r="A1" s="1" t="s">
        <v>438</v>
      </c>
      <c r="B1" s="2" t="s">
        <v>439</v>
      </c>
      <c r="C1" s="2" t="s">
        <v>440</v>
      </c>
      <c r="D1" s="2" t="s">
        <v>441</v>
      </c>
      <c r="E1" s="2" t="s">
        <v>442</v>
      </c>
      <c r="F1" s="2" t="s">
        <v>443</v>
      </c>
      <c r="G1" s="2" t="s">
        <v>444</v>
      </c>
      <c r="H1" s="2" t="s">
        <v>445</v>
      </c>
      <c r="I1" s="2" t="s">
        <v>443</v>
      </c>
      <c r="J1" s="2" t="s">
        <v>444</v>
      </c>
      <c r="K1" s="2" t="s">
        <v>446</v>
      </c>
      <c r="L1" s="2" t="s">
        <v>447</v>
      </c>
      <c r="M1" s="2" t="s">
        <v>448</v>
      </c>
      <c r="N1" s="2" t="s">
        <v>449</v>
      </c>
      <c r="O1" s="2" t="s">
        <v>450</v>
      </c>
      <c r="P1" s="2" t="s">
        <v>451</v>
      </c>
    </row>
    <row r="2" spans="1:16">
      <c r="A2" s="3" t="s">
        <v>452</v>
      </c>
    </row>
    <row r="3" spans="1:16">
      <c r="A3" s="4" t="s">
        <v>453</v>
      </c>
      <c r="F3" s="7" t="n">
        <v>0</v>
      </c>
      <c r="G3" s="7" t="n">
        <v>-793000</v>
      </c>
      <c r="I3" s="7" t="n">
        <v>158000</v>
      </c>
      <c r="J3" s="7" t="n">
        <v>-1032000</v>
      </c>
    </row>
    <row r="4" spans="1:16">
      <c r="A4" s="4" t="s">
        <v>454</v>
      </c>
      <c r="I4" s="5" t="n">
        <v>9831000</v>
      </c>
      <c r="J4" s="5" t="n">
        <v>8361000</v>
      </c>
    </row>
    <row r="5" spans="1:16">
      <c r="A5" s="4" t="s">
        <v>455</v>
      </c>
      <c r="I5" s="5" t="n">
        <v>0</v>
      </c>
    </row>
    <row r="6" spans="1:16">
      <c r="A6" s="4" t="s">
        <v>456</v>
      </c>
      <c r="F6" s="5" t="n">
        <v>0</v>
      </c>
      <c r="I6" s="5" t="n">
        <v>0</v>
      </c>
    </row>
    <row r="7" spans="1:16">
      <c r="A7" s="4" t="s">
        <v>457</v>
      </c>
      <c r="F7" s="5" t="n">
        <v>0</v>
      </c>
      <c r="I7" s="5" t="n">
        <v>0</v>
      </c>
    </row>
    <row r="8" spans="1:16">
      <c r="A8" s="4" t="s">
        <v>212</v>
      </c>
      <c r="I8" s="5" t="n">
        <v>16771000</v>
      </c>
      <c r="J8" s="5" t="n">
        <v>114821000</v>
      </c>
    </row>
    <row r="9" spans="1:16">
      <c r="A9" s="4" t="s">
        <v>40</v>
      </c>
      <c r="F9" s="5" t="n">
        <v>297194000</v>
      </c>
      <c r="I9" s="5" t="n">
        <v>297194000</v>
      </c>
      <c r="N9" s="7" t="n">
        <v>392000</v>
      </c>
    </row>
    <row r="10" spans="1:16">
      <c r="A10" s="4" t="s">
        <v>458</v>
      </c>
      <c r="F10" s="5" t="n">
        <v>0</v>
      </c>
      <c r="G10" s="5" t="n">
        <v>0</v>
      </c>
      <c r="I10" s="7" t="n">
        <v>-35000</v>
      </c>
      <c r="J10" s="5" t="n">
        <v>8411000</v>
      </c>
    </row>
    <row r="11" spans="1:16">
      <c r="A11" s="4" t="s">
        <v>459</v>
      </c>
    </row>
    <row r="12" spans="1:16">
      <c r="A12" s="3" t="s">
        <v>452</v>
      </c>
    </row>
    <row r="13" spans="1:16">
      <c r="A13" s="4" t="s">
        <v>460</v>
      </c>
      <c r="K13" s="7" t="n">
        <v>3600000</v>
      </c>
    </row>
    <row r="14" spans="1:16">
      <c r="A14" s="4" t="s">
        <v>461</v>
      </c>
    </row>
    <row r="15" spans="1:16">
      <c r="A15" s="3" t="s">
        <v>452</v>
      </c>
    </row>
    <row r="16" spans="1:16">
      <c r="A16" s="4" t="s">
        <v>460</v>
      </c>
      <c r="K16" s="7" t="n">
        <v>800000</v>
      </c>
    </row>
    <row r="17" spans="1:16">
      <c r="A17" s="4" t="s">
        <v>462</v>
      </c>
    </row>
    <row r="18" spans="1:16">
      <c r="A18" s="3" t="s">
        <v>452</v>
      </c>
    </row>
    <row r="19" spans="1:16">
      <c r="A19" s="4" t="s">
        <v>425</v>
      </c>
      <c r="E19" s="5" t="n">
        <v>83000</v>
      </c>
    </row>
    <row r="20" spans="1:16">
      <c r="A20" s="4" t="s">
        <v>463</v>
      </c>
      <c r="E20" s="4" t="s">
        <v>464</v>
      </c>
    </row>
    <row r="21" spans="1:16">
      <c r="A21" s="4" t="s">
        <v>465</v>
      </c>
      <c r="B21" s="4" t="s">
        <v>466</v>
      </c>
      <c r="E21" s="4" t="s">
        <v>466</v>
      </c>
    </row>
    <row r="22" spans="1:16">
      <c r="A22" s="4" t="s">
        <v>467</v>
      </c>
      <c r="F22" s="7" t="n">
        <v>400000</v>
      </c>
    </row>
    <row r="23" spans="1:16">
      <c r="A23" s="4" t="s">
        <v>468</v>
      </c>
    </row>
    <row r="24" spans="1:16">
      <c r="A24" s="3" t="s">
        <v>452</v>
      </c>
    </row>
    <row r="25" spans="1:16">
      <c r="A25" s="4" t="s">
        <v>469</v>
      </c>
      <c r="D25" s="10" t="n">
        <v>34.6</v>
      </c>
    </row>
    <row r="26" spans="1:16">
      <c r="A26" s="4" t="s">
        <v>470</v>
      </c>
      <c r="D26" s="7" t="n">
        <v>20600000</v>
      </c>
    </row>
    <row r="27" spans="1:16">
      <c r="A27" s="4" t="s">
        <v>418</v>
      </c>
      <c r="F27" s="5" t="n">
        <v>3</v>
      </c>
      <c r="I27" s="5" t="n">
        <v>3</v>
      </c>
    </row>
    <row r="28" spans="1:16">
      <c r="A28" s="4" t="s">
        <v>471</v>
      </c>
    </row>
    <row r="29" spans="1:16">
      <c r="A29" s="3" t="s">
        <v>452</v>
      </c>
    </row>
    <row r="30" spans="1:16">
      <c r="A30" s="4" t="s">
        <v>472</v>
      </c>
      <c r="O30" s="10" t="n">
        <v>8.4</v>
      </c>
    </row>
    <row r="31" spans="1:16">
      <c r="A31" s="4" t="s">
        <v>473</v>
      </c>
    </row>
    <row r="32" spans="1:16">
      <c r="A32" s="3" t="s">
        <v>452</v>
      </c>
    </row>
    <row r="33" spans="1:16">
      <c r="A33" s="4" t="s">
        <v>472</v>
      </c>
      <c r="P33" s="10" t="n">
        <v>1.7</v>
      </c>
    </row>
    <row r="34" spans="1:16">
      <c r="A34" s="4" t="s">
        <v>474</v>
      </c>
    </row>
    <row r="35" spans="1:16">
      <c r="A35" s="3" t="s">
        <v>452</v>
      </c>
    </row>
    <row r="36" spans="1:16">
      <c r="A36" s="4" t="s">
        <v>472</v>
      </c>
      <c r="M36" s="10" t="n">
        <v>6.6</v>
      </c>
    </row>
    <row r="37" spans="1:16">
      <c r="A37" s="4" t="s">
        <v>475</v>
      </c>
    </row>
    <row r="38" spans="1:16">
      <c r="A38" s="3" t="s">
        <v>452</v>
      </c>
    </row>
    <row r="39" spans="1:16">
      <c r="A39" s="4" t="s">
        <v>469</v>
      </c>
      <c r="D39" s="10" t="n">
        <v>34.6</v>
      </c>
    </row>
    <row r="40" spans="1:16">
      <c r="A40" s="4" t="s">
        <v>470</v>
      </c>
      <c r="D40" s="7" t="n">
        <v>20600000</v>
      </c>
    </row>
    <row r="41" spans="1:16">
      <c r="A41" s="4" t="s">
        <v>418</v>
      </c>
      <c r="F41" s="5" t="n">
        <v>3</v>
      </c>
      <c r="I41" s="5" t="n">
        <v>3</v>
      </c>
    </row>
    <row r="42" spans="1:16">
      <c r="A42" s="4" t="s">
        <v>476</v>
      </c>
      <c r="F42" s="7" t="n">
        <v>0</v>
      </c>
      <c r="I42" s="7" t="n">
        <v>0</v>
      </c>
      <c r="L42" s="7" t="n">
        <v>2800000</v>
      </c>
    </row>
    <row r="43" spans="1:16">
      <c r="A43" s="4" t="s">
        <v>477</v>
      </c>
    </row>
    <row r="44" spans="1:16">
      <c r="A44" s="3" t="s">
        <v>452</v>
      </c>
    </row>
    <row r="45" spans="1:16">
      <c r="A45" s="4" t="s">
        <v>472</v>
      </c>
      <c r="F45" s="10" t="n">
        <v>8.4</v>
      </c>
      <c r="I45" s="10" t="n">
        <v>8.4</v>
      </c>
    </row>
    <row r="46" spans="1:16">
      <c r="A46" s="4" t="s">
        <v>478</v>
      </c>
    </row>
    <row r="47" spans="1:16">
      <c r="A47" s="3" t="s">
        <v>452</v>
      </c>
    </row>
    <row r="48" spans="1:16">
      <c r="A48" s="4" t="s">
        <v>479</v>
      </c>
      <c r="I48" s="4" t="s">
        <v>480</v>
      </c>
    </row>
    <row r="49" spans="1:16">
      <c r="A49" s="4" t="s">
        <v>481</v>
      </c>
    </row>
    <row r="50" spans="1:16">
      <c r="A50" s="3" t="s">
        <v>452</v>
      </c>
    </row>
    <row r="51" spans="1:16">
      <c r="A51" s="4" t="s">
        <v>472</v>
      </c>
      <c r="F51" s="10" t="n">
        <v>1.7</v>
      </c>
      <c r="I51" s="10" t="n">
        <v>1.7</v>
      </c>
    </row>
    <row r="52" spans="1:16">
      <c r="A52" s="4" t="s">
        <v>482</v>
      </c>
    </row>
    <row r="53" spans="1:16">
      <c r="A53" s="3" t="s">
        <v>452</v>
      </c>
    </row>
    <row r="54" spans="1:16">
      <c r="A54" s="4" t="s">
        <v>479</v>
      </c>
      <c r="I54" s="4" t="s">
        <v>483</v>
      </c>
    </row>
    <row r="55" spans="1:16">
      <c r="A55" s="4" t="s">
        <v>484</v>
      </c>
    </row>
    <row r="56" spans="1:16">
      <c r="A56" s="3" t="s">
        <v>452</v>
      </c>
    </row>
    <row r="57" spans="1:16">
      <c r="A57" s="4" t="s">
        <v>472</v>
      </c>
      <c r="F57" s="10" t="n">
        <v>6.6</v>
      </c>
      <c r="I57" s="10" t="n">
        <v>6.6</v>
      </c>
    </row>
    <row r="58" spans="1:16">
      <c r="A58" s="4" t="s">
        <v>485</v>
      </c>
    </row>
    <row r="59" spans="1:16">
      <c r="A59" s="3" t="s">
        <v>452</v>
      </c>
    </row>
    <row r="60" spans="1:16">
      <c r="A60" s="4" t="s">
        <v>479</v>
      </c>
      <c r="I60" s="4" t="s">
        <v>486</v>
      </c>
    </row>
    <row r="61" spans="1:16">
      <c r="A61" s="4" t="s">
        <v>487</v>
      </c>
    </row>
    <row r="62" spans="1:16">
      <c r="A62" s="3" t="s">
        <v>452</v>
      </c>
    </row>
    <row r="63" spans="1:16">
      <c r="A63" s="4" t="s">
        <v>476</v>
      </c>
      <c r="C63" s="7" t="n">
        <v>9400000</v>
      </c>
    </row>
    <row r="64" spans="1:16">
      <c r="A64" s="4" t="s">
        <v>425</v>
      </c>
      <c r="C64" s="5" t="n">
        <v>181900</v>
      </c>
    </row>
    <row r="65" spans="1:16">
      <c r="A65" s="4" t="s">
        <v>488</v>
      </c>
      <c r="C65" s="7" t="n">
        <v>21400000</v>
      </c>
    </row>
    <row r="66" spans="1:16">
      <c r="A66" s="4" t="s">
        <v>489</v>
      </c>
      <c r="C66" s="5" t="n">
        <v>12000000</v>
      </c>
    </row>
    <row r="67" spans="1:16">
      <c r="A67" s="4" t="s">
        <v>212</v>
      </c>
      <c r="C67" s="5" t="n">
        <v>11200000</v>
      </c>
    </row>
    <row r="68" spans="1:16">
      <c r="A68" s="4" t="s">
        <v>490</v>
      </c>
      <c r="C68" s="7" t="n">
        <v>9400000</v>
      </c>
    </row>
    <row r="69" spans="1:16">
      <c r="A69" s="4" t="s">
        <v>491</v>
      </c>
      <c r="C69" s="4" t="s">
        <v>492</v>
      </c>
    </row>
    <row r="70" spans="1:16">
      <c r="A70" s="4" t="s">
        <v>40</v>
      </c>
      <c r="C70" s="7" t="n">
        <v>4700000</v>
      </c>
    </row>
    <row r="71" spans="1:16">
      <c r="A71" s="4" t="s">
        <v>458</v>
      </c>
      <c r="C71" s="7" t="n">
        <v>6500000</v>
      </c>
    </row>
    <row r="72" spans="1:16">
      <c r="A72" s="4" t="s">
        <v>493</v>
      </c>
    </row>
    <row r="73" spans="1:16">
      <c r="A73" s="3" t="s">
        <v>452</v>
      </c>
    </row>
    <row r="74" spans="1:16">
      <c r="A74" s="4" t="s">
        <v>494</v>
      </c>
      <c r="F74" s="7" t="n">
        <v>800000</v>
      </c>
      <c r="G74" s="5" t="n">
        <v>1300000</v>
      </c>
      <c r="I74" s="7" t="n">
        <v>800000</v>
      </c>
      <c r="J74" s="5" t="n">
        <v>1300000</v>
      </c>
    </row>
    <row r="75" spans="1:16">
      <c r="A75" s="4" t="s">
        <v>454</v>
      </c>
      <c r="J75" s="5" t="n">
        <v>600000</v>
      </c>
    </row>
    <row r="76" spans="1:16">
      <c r="A76" s="4" t="s">
        <v>495</v>
      </c>
    </row>
    <row r="77" spans="1:16">
      <c r="A77" s="3" t="s">
        <v>452</v>
      </c>
    </row>
    <row r="78" spans="1:16">
      <c r="A78" s="4" t="s">
        <v>453</v>
      </c>
      <c r="G78" s="5" t="n">
        <v>800000</v>
      </c>
      <c r="J78" s="5" t="n">
        <v>1000000</v>
      </c>
    </row>
    <row r="79" spans="1:16">
      <c r="A79" s="4" t="s">
        <v>496</v>
      </c>
    </row>
    <row r="80" spans="1:16">
      <c r="A80" s="3" t="s">
        <v>452</v>
      </c>
    </row>
    <row r="81" spans="1:16">
      <c r="A81" s="4" t="s">
        <v>497</v>
      </c>
      <c r="G81" s="7" t="n">
        <v>800000</v>
      </c>
      <c r="J81" s="7" t="n">
        <v>1000000</v>
      </c>
    </row>
    <row r="82" spans="1:16">
      <c r="A82" s="4" t="s">
        <v>498</v>
      </c>
    </row>
    <row r="83" spans="1:16">
      <c r="A83" s="3" t="s">
        <v>452</v>
      </c>
    </row>
    <row r="84" spans="1:16">
      <c r="A84" s="4" t="s">
        <v>499</v>
      </c>
      <c r="H84" s="7" t="n">
        <v>1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500</v>
      </c>
      <c r="C1" s="2" t="s">
        <v>95</v>
      </c>
      <c r="F1" s="2" t="s">
        <v>1</v>
      </c>
    </row>
    <row r="2" spans="1:8">
      <c r="C2" s="2" t="s">
        <v>2</v>
      </c>
      <c r="E2" s="2" t="s">
        <v>96</v>
      </c>
      <c r="F2" s="2" t="s">
        <v>2</v>
      </c>
      <c r="H2" s="2" t="s">
        <v>96</v>
      </c>
    </row>
    <row r="3" spans="1:8">
      <c r="A3" s="3" t="s">
        <v>501</v>
      </c>
    </row>
    <row r="4" spans="1:8">
      <c r="A4" s="4" t="s">
        <v>98</v>
      </c>
      <c r="C4" s="7" t="n">
        <v>134998</v>
      </c>
      <c r="E4" s="7" t="n">
        <v>128438</v>
      </c>
      <c r="F4" s="7" t="n">
        <v>405142</v>
      </c>
      <c r="H4" s="7" t="n">
        <v>387149</v>
      </c>
    </row>
    <row r="5" spans="1:8">
      <c r="A5" s="4" t="s">
        <v>502</v>
      </c>
    </row>
    <row r="6" spans="1:8">
      <c r="A6" s="3" t="s">
        <v>501</v>
      </c>
    </row>
    <row r="7" spans="1:8">
      <c r="A7" s="4" t="s">
        <v>98</v>
      </c>
      <c r="C7" s="5" t="n">
        <v>64352</v>
      </c>
      <c r="F7" s="5" t="n">
        <v>190478</v>
      </c>
    </row>
    <row r="8" spans="1:8">
      <c r="A8" s="4" t="s">
        <v>503</v>
      </c>
    </row>
    <row r="9" spans="1:8">
      <c r="A9" s="3" t="s">
        <v>501</v>
      </c>
    </row>
    <row r="10" spans="1:8">
      <c r="A10" s="4" t="s">
        <v>98</v>
      </c>
      <c r="C10" s="5" t="n">
        <v>34745</v>
      </c>
      <c r="F10" s="5" t="n">
        <v>103960</v>
      </c>
    </row>
    <row r="11" spans="1:8">
      <c r="A11" s="4" t="s">
        <v>504</v>
      </c>
    </row>
    <row r="12" spans="1:8">
      <c r="A12" s="3" t="s">
        <v>501</v>
      </c>
    </row>
    <row r="13" spans="1:8">
      <c r="A13" s="4" t="s">
        <v>98</v>
      </c>
      <c r="C13" s="5" t="n">
        <v>22754</v>
      </c>
      <c r="F13" s="5" t="n">
        <v>69012</v>
      </c>
    </row>
    <row r="14" spans="1:8">
      <c r="A14" s="4" t="s">
        <v>505</v>
      </c>
    </row>
    <row r="15" spans="1:8">
      <c r="A15" s="3" t="s">
        <v>501</v>
      </c>
    </row>
    <row r="16" spans="1:8">
      <c r="A16" s="4" t="s">
        <v>98</v>
      </c>
      <c r="C16" s="5" t="n">
        <v>8641</v>
      </c>
      <c r="F16" s="5" t="n">
        <v>25474</v>
      </c>
    </row>
    <row r="17" spans="1:8">
      <c r="A17" s="4" t="s">
        <v>141</v>
      </c>
    </row>
    <row r="18" spans="1:8">
      <c r="A18" s="3" t="s">
        <v>501</v>
      </c>
    </row>
    <row r="19" spans="1:8">
      <c r="A19" s="4" t="s">
        <v>98</v>
      </c>
      <c r="C19" s="5" t="n">
        <v>3707</v>
      </c>
      <c r="F19" s="5" t="n">
        <v>13187</v>
      </c>
    </row>
    <row r="20" spans="1:8">
      <c r="A20" s="4" t="s">
        <v>506</v>
      </c>
    </row>
    <row r="21" spans="1:8">
      <c r="A21" s="3" t="s">
        <v>501</v>
      </c>
    </row>
    <row r="22" spans="1:8">
      <c r="A22" s="4" t="s">
        <v>98</v>
      </c>
      <c r="C22" s="5" t="n">
        <v>799</v>
      </c>
      <c r="D22" s="4" t="s">
        <v>36</v>
      </c>
      <c r="E22" s="5" t="n">
        <v>2408</v>
      </c>
      <c r="F22" s="5" t="n">
        <v>3031</v>
      </c>
      <c r="G22" s="4" t="s">
        <v>36</v>
      </c>
      <c r="H22" s="5" t="n">
        <v>6888</v>
      </c>
    </row>
    <row r="23" spans="1:8">
      <c r="A23" s="4" t="s">
        <v>507</v>
      </c>
    </row>
    <row r="24" spans="1:8">
      <c r="A24" s="3" t="s">
        <v>501</v>
      </c>
    </row>
    <row r="25" spans="1:8">
      <c r="A25" s="4" t="s">
        <v>132</v>
      </c>
      <c r="C25" s="5" t="n">
        <v>98591</v>
      </c>
      <c r="F25" s="5" t="n">
        <v>291762</v>
      </c>
    </row>
    <row r="26" spans="1:8">
      <c r="A26" s="4" t="s">
        <v>508</v>
      </c>
    </row>
    <row r="27" spans="1:8">
      <c r="A27" s="3" t="s">
        <v>501</v>
      </c>
    </row>
    <row r="28" spans="1:8">
      <c r="A28" s="4" t="s">
        <v>132</v>
      </c>
      <c r="C28" s="5" t="n">
        <v>42289</v>
      </c>
      <c r="F28" s="5" t="n">
        <v>121940</v>
      </c>
    </row>
    <row r="29" spans="1:8">
      <c r="A29" s="4" t="s">
        <v>509</v>
      </c>
    </row>
    <row r="30" spans="1:8">
      <c r="A30" s="3" t="s">
        <v>501</v>
      </c>
    </row>
    <row r="31" spans="1:8">
      <c r="A31" s="4" t="s">
        <v>132</v>
      </c>
      <c r="C31" s="5" t="n">
        <v>29116</v>
      </c>
      <c r="F31" s="5" t="n">
        <v>88929</v>
      </c>
    </row>
    <row r="32" spans="1:8">
      <c r="A32" s="4" t="s">
        <v>510</v>
      </c>
    </row>
    <row r="33" spans="1:8">
      <c r="A33" s="3" t="s">
        <v>501</v>
      </c>
    </row>
    <row r="34" spans="1:8">
      <c r="A34" s="4" t="s">
        <v>132</v>
      </c>
      <c r="C34" s="5" t="n">
        <v>20635</v>
      </c>
      <c r="F34" s="5" t="n">
        <v>61575</v>
      </c>
    </row>
    <row r="35" spans="1:8">
      <c r="A35" s="4" t="s">
        <v>511</v>
      </c>
    </row>
    <row r="36" spans="1:8">
      <c r="A36" s="3" t="s">
        <v>501</v>
      </c>
    </row>
    <row r="37" spans="1:8">
      <c r="A37" s="4" t="s">
        <v>132</v>
      </c>
      <c r="C37" s="5" t="n">
        <v>5008</v>
      </c>
      <c r="F37" s="5" t="n">
        <v>14442</v>
      </c>
    </row>
    <row r="38" spans="1:8">
      <c r="A38" s="4" t="s">
        <v>512</v>
      </c>
    </row>
    <row r="39" spans="1:8">
      <c r="A39" s="3" t="s">
        <v>501</v>
      </c>
    </row>
    <row r="40" spans="1:8">
      <c r="A40" s="4" t="s">
        <v>132</v>
      </c>
      <c r="C40" s="5" t="n">
        <v>2035</v>
      </c>
      <c r="F40" s="5" t="n">
        <v>6340</v>
      </c>
    </row>
    <row r="41" spans="1:8">
      <c r="A41" s="4" t="s">
        <v>513</v>
      </c>
    </row>
    <row r="42" spans="1:8">
      <c r="A42" s="3" t="s">
        <v>501</v>
      </c>
    </row>
    <row r="43" spans="1:8">
      <c r="A43" s="4" t="s">
        <v>132</v>
      </c>
      <c r="B43" s="4" t="s">
        <v>36</v>
      </c>
      <c r="C43" s="5" t="n">
        <v>-492</v>
      </c>
      <c r="F43" s="5" t="n">
        <v>-1464</v>
      </c>
    </row>
    <row r="44" spans="1:8">
      <c r="A44" s="4" t="s">
        <v>514</v>
      </c>
    </row>
    <row r="45" spans="1:8">
      <c r="A45" s="3" t="s">
        <v>501</v>
      </c>
    </row>
    <row r="46" spans="1:8">
      <c r="A46" s="4" t="s">
        <v>132</v>
      </c>
      <c r="C46" s="5" t="n">
        <v>2534</v>
      </c>
      <c r="F46" s="5" t="n">
        <v>10765</v>
      </c>
    </row>
    <row r="47" spans="1:8">
      <c r="A47" s="4" t="s">
        <v>515</v>
      </c>
    </row>
    <row r="48" spans="1:8">
      <c r="A48" s="3" t="s">
        <v>501</v>
      </c>
    </row>
    <row r="49" spans="1:8">
      <c r="A49" s="4" t="s">
        <v>132</v>
      </c>
      <c r="C49" s="5" t="n">
        <v>1912</v>
      </c>
      <c r="F49" s="5" t="n">
        <v>9194</v>
      </c>
    </row>
    <row r="50" spans="1:8">
      <c r="A50" s="4" t="s">
        <v>516</v>
      </c>
    </row>
    <row r="51" spans="1:8">
      <c r="A51" s="3" t="s">
        <v>501</v>
      </c>
    </row>
    <row r="52" spans="1:8">
      <c r="A52" s="4" t="s">
        <v>132</v>
      </c>
      <c r="C52" s="5" t="n">
        <v>1202</v>
      </c>
      <c r="F52" s="5" t="n">
        <v>2208</v>
      </c>
    </row>
    <row r="53" spans="1:8">
      <c r="A53" s="4" t="s">
        <v>517</v>
      </c>
    </row>
    <row r="54" spans="1:8">
      <c r="A54" s="3" t="s">
        <v>501</v>
      </c>
    </row>
    <row r="55" spans="1:8">
      <c r="A55" s="4" t="s">
        <v>132</v>
      </c>
      <c r="C55" s="5" t="n">
        <v>-492</v>
      </c>
      <c r="F55" s="5" t="n">
        <v>-645</v>
      </c>
    </row>
    <row r="56" spans="1:8">
      <c r="A56" s="4" t="s">
        <v>518</v>
      </c>
    </row>
    <row r="57" spans="1:8">
      <c r="A57" s="3" t="s">
        <v>501</v>
      </c>
    </row>
    <row r="58" spans="1:8">
      <c r="A58" s="4" t="s">
        <v>132</v>
      </c>
      <c r="C58" s="5" t="n">
        <v>-43</v>
      </c>
      <c r="F58" s="5" t="n">
        <v>164</v>
      </c>
    </row>
    <row r="59" spans="1:8">
      <c r="A59" s="4" t="s">
        <v>519</v>
      </c>
    </row>
    <row r="60" spans="1:8">
      <c r="A60" s="3" t="s">
        <v>501</v>
      </c>
    </row>
    <row r="61" spans="1:8">
      <c r="A61" s="4" t="s">
        <v>132</v>
      </c>
      <c r="C61" s="5" t="n">
        <v>65</v>
      </c>
      <c r="F61" s="5" t="n">
        <v>189</v>
      </c>
    </row>
    <row r="62" spans="1:8">
      <c r="A62" s="4" t="s">
        <v>520</v>
      </c>
    </row>
    <row r="63" spans="1:8">
      <c r="A63" s="3" t="s">
        <v>501</v>
      </c>
    </row>
    <row r="64" spans="1:8">
      <c r="A64" s="4" t="s">
        <v>132</v>
      </c>
      <c r="B64" s="4" t="s">
        <v>36</v>
      </c>
      <c r="C64" s="5" t="n">
        <v>-110</v>
      </c>
      <c r="F64" s="5" t="n">
        <v>-345</v>
      </c>
    </row>
    <row r="65" spans="1:8">
      <c r="A65" s="4" t="s">
        <v>521</v>
      </c>
    </row>
    <row r="66" spans="1:8">
      <c r="A66" s="3" t="s">
        <v>501</v>
      </c>
    </row>
    <row r="67" spans="1:8">
      <c r="A67" s="4" t="s">
        <v>132</v>
      </c>
      <c r="C67" s="5" t="n">
        <v>6455</v>
      </c>
      <c r="F67" s="5" t="n">
        <v>19070</v>
      </c>
    </row>
    <row r="68" spans="1:8">
      <c r="A68" s="4" t="s">
        <v>522</v>
      </c>
    </row>
    <row r="69" spans="1:8">
      <c r="A69" s="3" t="s">
        <v>501</v>
      </c>
    </row>
    <row r="70" spans="1:8">
      <c r="A70" s="4" t="s">
        <v>132</v>
      </c>
      <c r="C70" s="5" t="n">
        <v>5905</v>
      </c>
      <c r="F70" s="5" t="n">
        <v>17526</v>
      </c>
    </row>
    <row r="71" spans="1:8">
      <c r="A71" s="4" t="s">
        <v>523</v>
      </c>
    </row>
    <row r="72" spans="1:8">
      <c r="A72" s="3" t="s">
        <v>501</v>
      </c>
    </row>
    <row r="73" spans="1:8">
      <c r="A73" s="4" t="s">
        <v>132</v>
      </c>
      <c r="C73" s="5" t="n">
        <v>73</v>
      </c>
      <c r="F73" s="5" t="n">
        <v>201</v>
      </c>
    </row>
    <row r="74" spans="1:8">
      <c r="A74" s="4" t="s">
        <v>524</v>
      </c>
    </row>
    <row r="75" spans="1:8">
      <c r="A75" s="3" t="s">
        <v>501</v>
      </c>
    </row>
    <row r="76" spans="1:8">
      <c r="A76" s="4" t="s">
        <v>132</v>
      </c>
      <c r="C76" s="5" t="n">
        <v>287</v>
      </c>
      <c r="F76" s="5" t="n">
        <v>783</v>
      </c>
    </row>
    <row r="77" spans="1:8">
      <c r="A77" s="4" t="s">
        <v>525</v>
      </c>
    </row>
    <row r="78" spans="1:8">
      <c r="A78" s="3" t="s">
        <v>501</v>
      </c>
    </row>
    <row r="79" spans="1:8">
      <c r="A79" s="4" t="s">
        <v>132</v>
      </c>
      <c r="C79" s="5" t="n">
        <v>134</v>
      </c>
      <c r="F79" s="5" t="n">
        <v>385</v>
      </c>
    </row>
    <row r="80" spans="1:8">
      <c r="A80" s="4" t="s">
        <v>526</v>
      </c>
    </row>
    <row r="81" spans="1:8">
      <c r="A81" s="3" t="s">
        <v>501</v>
      </c>
    </row>
    <row r="82" spans="1:8">
      <c r="A82" s="4" t="s">
        <v>132</v>
      </c>
      <c r="C82" s="5" t="n">
        <v>56</v>
      </c>
      <c r="F82" s="5" t="n">
        <v>175</v>
      </c>
    </row>
    <row r="83" spans="1:8">
      <c r="A83" s="4" t="s">
        <v>527</v>
      </c>
    </row>
    <row r="84" spans="1:8">
      <c r="A84" s="3" t="s">
        <v>501</v>
      </c>
    </row>
    <row r="85" spans="1:8">
      <c r="A85" s="4" t="s">
        <v>132</v>
      </c>
      <c r="B85" s="4" t="s">
        <v>36</v>
      </c>
      <c r="C85" s="5" t="n">
        <v>0</v>
      </c>
      <c r="F85" s="5" t="n">
        <v>0</v>
      </c>
    </row>
    <row r="86" spans="1:8">
      <c r="A86" s="4" t="s">
        <v>131</v>
      </c>
    </row>
    <row r="87" spans="1:8">
      <c r="A87" s="3" t="s">
        <v>501</v>
      </c>
    </row>
    <row r="88" spans="1:8">
      <c r="A88" s="4" t="s">
        <v>132</v>
      </c>
      <c r="C88" s="5" t="n">
        <v>107580</v>
      </c>
      <c r="E88" s="5" t="n">
        <v>102557</v>
      </c>
      <c r="F88" s="5" t="n">
        <v>321597</v>
      </c>
      <c r="H88" s="5" t="n">
        <v>307446</v>
      </c>
    </row>
    <row r="89" spans="1:8">
      <c r="A89" s="4" t="s">
        <v>528</v>
      </c>
    </row>
    <row r="90" spans="1:8">
      <c r="A90" s="3" t="s">
        <v>501</v>
      </c>
    </row>
    <row r="91" spans="1:8">
      <c r="A91" s="4" t="s">
        <v>132</v>
      </c>
      <c r="C91" s="5" t="n">
        <v>50106</v>
      </c>
      <c r="F91" s="5" t="n">
        <v>148660</v>
      </c>
    </row>
    <row r="92" spans="1:8">
      <c r="A92" s="4" t="s">
        <v>529</v>
      </c>
    </row>
    <row r="93" spans="1:8">
      <c r="A93" s="3" t="s">
        <v>501</v>
      </c>
    </row>
    <row r="94" spans="1:8">
      <c r="A94" s="4" t="s">
        <v>132</v>
      </c>
      <c r="C94" s="5" t="n">
        <v>30391</v>
      </c>
      <c r="F94" s="5" t="n">
        <v>91338</v>
      </c>
    </row>
    <row r="95" spans="1:8">
      <c r="A95" s="4" t="s">
        <v>530</v>
      </c>
    </row>
    <row r="96" spans="1:8">
      <c r="A96" s="3" t="s">
        <v>501</v>
      </c>
    </row>
    <row r="97" spans="1:8">
      <c r="A97" s="4" t="s">
        <v>132</v>
      </c>
      <c r="C97" s="5" t="n">
        <v>20430</v>
      </c>
      <c r="F97" s="5" t="n">
        <v>61713</v>
      </c>
    </row>
    <row r="98" spans="1:8">
      <c r="A98" s="4" t="s">
        <v>531</v>
      </c>
    </row>
    <row r="99" spans="1:8">
      <c r="A99" s="3" t="s">
        <v>501</v>
      </c>
    </row>
    <row r="100" spans="1:8">
      <c r="A100" s="4" t="s">
        <v>132</v>
      </c>
      <c r="C100" s="5" t="n">
        <v>5099</v>
      </c>
      <c r="F100" s="5" t="n">
        <v>14991</v>
      </c>
    </row>
    <row r="101" spans="1:8">
      <c r="A101" s="4" t="s">
        <v>532</v>
      </c>
    </row>
    <row r="102" spans="1:8">
      <c r="A102" s="3" t="s">
        <v>501</v>
      </c>
    </row>
    <row r="103" spans="1:8">
      <c r="A103" s="4" t="s">
        <v>132</v>
      </c>
      <c r="C103" s="5" t="n">
        <v>2156</v>
      </c>
      <c r="F103" s="5" t="n">
        <v>6704</v>
      </c>
    </row>
    <row r="104" spans="1:8">
      <c r="A104" s="4" t="s">
        <v>533</v>
      </c>
    </row>
    <row r="105" spans="1:8">
      <c r="A105" s="3" t="s">
        <v>501</v>
      </c>
    </row>
    <row r="106" spans="1:8">
      <c r="A106" s="4" t="s">
        <v>132</v>
      </c>
      <c r="B106" s="4" t="s">
        <v>36</v>
      </c>
      <c r="C106" s="5" t="n">
        <v>-602</v>
      </c>
      <c r="F106" s="5" t="n">
        <v>-1809</v>
      </c>
    </row>
    <row r="107" spans="1:8">
      <c r="A107" s="4" t="s">
        <v>134</v>
      </c>
    </row>
    <row r="108" spans="1:8">
      <c r="A108" s="3" t="s">
        <v>501</v>
      </c>
    </row>
    <row r="109" spans="1:8">
      <c r="A109" s="4" t="s">
        <v>135</v>
      </c>
      <c r="C109" s="5" t="n">
        <v>20557</v>
      </c>
      <c r="E109" s="5" t="n">
        <v>17239</v>
      </c>
      <c r="F109" s="5" t="n">
        <v>59094</v>
      </c>
      <c r="H109" s="5" t="n">
        <v>53812</v>
      </c>
    </row>
    <row r="110" spans="1:8">
      <c r="A110" s="4" t="s">
        <v>534</v>
      </c>
    </row>
    <row r="111" spans="1:8">
      <c r="A111" s="3" t="s">
        <v>501</v>
      </c>
    </row>
    <row r="112" spans="1:8">
      <c r="A112" s="4" t="s">
        <v>135</v>
      </c>
      <c r="C112" s="5" t="n">
        <v>13087</v>
      </c>
      <c r="F112" s="5" t="n">
        <v>37585</v>
      </c>
    </row>
    <row r="113" spans="1:8">
      <c r="A113" s="4" t="s">
        <v>535</v>
      </c>
    </row>
    <row r="114" spans="1:8">
      <c r="A114" s="3" t="s">
        <v>501</v>
      </c>
    </row>
    <row r="115" spans="1:8">
      <c r="A115" s="4" t="s">
        <v>135</v>
      </c>
      <c r="C115" s="5" t="n">
        <v>3704</v>
      </c>
      <c r="F115" s="5" t="n">
        <v>10795</v>
      </c>
    </row>
    <row r="116" spans="1:8">
      <c r="A116" s="4" t="s">
        <v>536</v>
      </c>
    </row>
    <row r="117" spans="1:8">
      <c r="A117" s="3" t="s">
        <v>501</v>
      </c>
    </row>
    <row r="118" spans="1:8">
      <c r="A118" s="4" t="s">
        <v>135</v>
      </c>
      <c r="C118" s="5" t="n">
        <v>902</v>
      </c>
      <c r="F118" s="5" t="n">
        <v>2687</v>
      </c>
    </row>
    <row r="119" spans="1:8">
      <c r="A119" s="4" t="s">
        <v>537</v>
      </c>
    </row>
    <row r="120" spans="1:8">
      <c r="A120" s="3" t="s">
        <v>501</v>
      </c>
    </row>
    <row r="121" spans="1:8">
      <c r="A121" s="4" t="s">
        <v>135</v>
      </c>
      <c r="C121" s="5" t="n">
        <v>2286</v>
      </c>
      <c r="F121" s="5" t="n">
        <v>6258</v>
      </c>
    </row>
    <row r="122" spans="1:8">
      <c r="A122" s="4" t="s">
        <v>538</v>
      </c>
    </row>
    <row r="123" spans="1:8">
      <c r="A123" s="3" t="s">
        <v>501</v>
      </c>
    </row>
    <row r="124" spans="1:8">
      <c r="A124" s="4" t="s">
        <v>135</v>
      </c>
      <c r="C124" s="5" t="n">
        <v>698</v>
      </c>
      <c r="F124" s="5" t="n">
        <v>2124</v>
      </c>
    </row>
    <row r="125" spans="1:8">
      <c r="A125" s="4" t="s">
        <v>539</v>
      </c>
    </row>
    <row r="126" spans="1:8">
      <c r="A126" s="3" t="s">
        <v>501</v>
      </c>
    </row>
    <row r="127" spans="1:8">
      <c r="A127" s="4" t="s">
        <v>135</v>
      </c>
      <c r="B127" s="4" t="s">
        <v>36</v>
      </c>
      <c r="C127" s="5" t="n">
        <v>-120</v>
      </c>
      <c r="F127" s="5" t="n">
        <v>-355</v>
      </c>
    </row>
    <row r="128" spans="1:8">
      <c r="A128" s="4" t="s">
        <v>137</v>
      </c>
    </row>
    <row r="129" spans="1:8">
      <c r="A129" s="3" t="s">
        <v>501</v>
      </c>
    </row>
    <row r="130" spans="1:8">
      <c r="A130" s="4" t="s">
        <v>132</v>
      </c>
      <c r="C130" s="5" t="n">
        <v>498</v>
      </c>
      <c r="E130" s="7" t="n">
        <v>200</v>
      </c>
      <c r="F130" s="5" t="n">
        <v>1630</v>
      </c>
      <c r="H130" s="7" t="n">
        <v>2013</v>
      </c>
    </row>
    <row r="131" spans="1:8">
      <c r="A131" s="4" t="s">
        <v>540</v>
      </c>
    </row>
    <row r="132" spans="1:8">
      <c r="A132" s="3" t="s">
        <v>501</v>
      </c>
    </row>
    <row r="133" spans="1:8">
      <c r="A133" s="4" t="s">
        <v>132</v>
      </c>
      <c r="C133" s="5" t="n">
        <v>37</v>
      </c>
      <c r="F133" s="5" t="n">
        <v>192</v>
      </c>
    </row>
    <row r="134" spans="1:8">
      <c r="A134" s="4" t="s">
        <v>541</v>
      </c>
    </row>
    <row r="135" spans="1:8">
      <c r="A135" s="3" t="s">
        <v>501</v>
      </c>
    </row>
    <row r="136" spans="1:8">
      <c r="A136" s="4" t="s">
        <v>132</v>
      </c>
      <c r="C136" s="5" t="n">
        <v>461</v>
      </c>
      <c r="F136" s="5" t="n">
        <v>1300</v>
      </c>
    </row>
    <row r="137" spans="1:8">
      <c r="A137" s="4" t="s">
        <v>542</v>
      </c>
    </row>
    <row r="138" spans="1:8">
      <c r="A138" s="3" t="s">
        <v>501</v>
      </c>
    </row>
    <row r="139" spans="1:8">
      <c r="A139" s="4" t="s">
        <v>132</v>
      </c>
      <c r="C139" s="5" t="n">
        <v>0</v>
      </c>
      <c r="F139" s="5" t="n">
        <v>138</v>
      </c>
    </row>
    <row r="140" spans="1:8">
      <c r="A140" s="4" t="s">
        <v>543</v>
      </c>
    </row>
    <row r="141" spans="1:8">
      <c r="A141" s="3" t="s">
        <v>501</v>
      </c>
    </row>
    <row r="142" spans="1:8">
      <c r="A142" s="4" t="s">
        <v>132</v>
      </c>
      <c r="C142" s="5" t="n">
        <v>0</v>
      </c>
      <c r="F142" s="5" t="n">
        <v>0</v>
      </c>
    </row>
    <row r="143" spans="1:8">
      <c r="A143" s="4" t="s">
        <v>544</v>
      </c>
    </row>
    <row r="144" spans="1:8">
      <c r="A144" s="3" t="s">
        <v>501</v>
      </c>
    </row>
    <row r="145" spans="1:8">
      <c r="A145" s="4" t="s">
        <v>132</v>
      </c>
      <c r="C145" s="5" t="n">
        <v>0</v>
      </c>
      <c r="F145" s="5" t="n">
        <v>0</v>
      </c>
    </row>
    <row r="146" spans="1:8">
      <c r="A146" s="4" t="s">
        <v>545</v>
      </c>
    </row>
    <row r="147" spans="1:8">
      <c r="A147" s="3" t="s">
        <v>501</v>
      </c>
    </row>
    <row r="148" spans="1:8">
      <c r="A148" s="4" t="s">
        <v>132</v>
      </c>
      <c r="B148" s="4" t="s">
        <v>36</v>
      </c>
      <c r="C148" s="5" t="n">
        <v>0</v>
      </c>
      <c r="F148" s="5" t="n">
        <v>0</v>
      </c>
    </row>
    <row r="149" spans="1:8">
      <c r="A149" s="4" t="s">
        <v>139</v>
      </c>
    </row>
    <row r="150" spans="1:8">
      <c r="A150" s="3" t="s">
        <v>501</v>
      </c>
    </row>
    <row r="151" spans="1:8">
      <c r="A151" s="4" t="s">
        <v>135</v>
      </c>
      <c r="C151" s="5" t="n">
        <v>4944</v>
      </c>
      <c r="F151" s="5" t="n">
        <v>17531</v>
      </c>
    </row>
    <row r="152" spans="1:8">
      <c r="A152" s="4" t="s">
        <v>546</v>
      </c>
    </row>
    <row r="153" spans="1:8">
      <c r="A153" s="3" t="s">
        <v>501</v>
      </c>
    </row>
    <row r="154" spans="1:8">
      <c r="A154" s="4" t="s">
        <v>135</v>
      </c>
      <c r="C154" s="5" t="n">
        <v>203</v>
      </c>
      <c r="F154" s="5" t="n">
        <v>632</v>
      </c>
    </row>
    <row r="155" spans="1:8">
      <c r="A155" s="4" t="s">
        <v>547</v>
      </c>
    </row>
    <row r="156" spans="1:8">
      <c r="A156" s="3" t="s">
        <v>501</v>
      </c>
    </row>
    <row r="157" spans="1:8">
      <c r="A157" s="4" t="s">
        <v>135</v>
      </c>
      <c r="C157" s="5" t="n">
        <v>6</v>
      </c>
      <c r="F157" s="5" t="n">
        <v>18</v>
      </c>
    </row>
    <row r="158" spans="1:8">
      <c r="A158" s="4" t="s">
        <v>548</v>
      </c>
    </row>
    <row r="159" spans="1:8">
      <c r="A159" s="3" t="s">
        <v>501</v>
      </c>
    </row>
    <row r="160" spans="1:8">
      <c r="A160" s="4" t="s">
        <v>135</v>
      </c>
      <c r="C160" s="5" t="n">
        <v>1279</v>
      </c>
      <c r="F160" s="5" t="n">
        <v>4130</v>
      </c>
    </row>
    <row r="161" spans="1:8">
      <c r="A161" s="4" t="s">
        <v>549</v>
      </c>
    </row>
    <row r="162" spans="1:8">
      <c r="A162" s="3" t="s">
        <v>501</v>
      </c>
    </row>
    <row r="163" spans="1:8">
      <c r="A163" s="4" t="s">
        <v>135</v>
      </c>
      <c r="C163" s="5" t="n">
        <v>1223</v>
      </c>
      <c r="F163" s="5" t="n">
        <v>4155</v>
      </c>
    </row>
    <row r="164" spans="1:8">
      <c r="A164" s="4" t="s">
        <v>550</v>
      </c>
    </row>
    <row r="165" spans="1:8">
      <c r="A165" s="3" t="s">
        <v>501</v>
      </c>
    </row>
    <row r="166" spans="1:8">
      <c r="A166" s="4" t="s">
        <v>135</v>
      </c>
      <c r="C166" s="5" t="n">
        <v>846</v>
      </c>
      <c r="F166" s="5" t="n">
        <v>4345</v>
      </c>
    </row>
    <row r="167" spans="1:8">
      <c r="A167" s="4" t="s">
        <v>551</v>
      </c>
    </row>
    <row r="168" spans="1:8">
      <c r="A168" s="3" t="s">
        <v>501</v>
      </c>
    </row>
    <row r="169" spans="1:8">
      <c r="A169" s="4" t="s">
        <v>135</v>
      </c>
      <c r="B169" s="4" t="s">
        <v>36</v>
      </c>
      <c r="C169" s="5" t="n">
        <v>1387</v>
      </c>
      <c r="F169" s="5" t="n">
        <v>4251</v>
      </c>
    </row>
    <row r="170" spans="1:8">
      <c r="A170" s="4" t="s">
        <v>552</v>
      </c>
    </row>
    <row r="171" spans="1:8">
      <c r="A171" s="3" t="s">
        <v>501</v>
      </c>
    </row>
    <row r="172" spans="1:8">
      <c r="A172" s="4" t="s">
        <v>135</v>
      </c>
      <c r="C172" s="5" t="n">
        <v>1419</v>
      </c>
      <c r="F172" s="5" t="n">
        <v>5290</v>
      </c>
    </row>
    <row r="173" spans="1:8">
      <c r="A173" s="4" t="s">
        <v>553</v>
      </c>
    </row>
    <row r="174" spans="1:8">
      <c r="A174" s="3" t="s">
        <v>501</v>
      </c>
    </row>
    <row r="175" spans="1:8">
      <c r="A175" s="4" t="s">
        <v>135</v>
      </c>
      <c r="C175" s="5" t="n">
        <v>919</v>
      </c>
      <c r="F175" s="5" t="n">
        <v>3409</v>
      </c>
    </row>
    <row r="176" spans="1:8">
      <c r="A176" s="4" t="s">
        <v>554</v>
      </c>
    </row>
    <row r="177" spans="1:8">
      <c r="A177" s="3" t="s">
        <v>501</v>
      </c>
    </row>
    <row r="178" spans="1:8">
      <c r="A178" s="4" t="s">
        <v>135</v>
      </c>
      <c r="C178" s="5" t="n">
        <v>183</v>
      </c>
      <c r="F178" s="5" t="n">
        <v>509</v>
      </c>
    </row>
    <row r="179" spans="1:8">
      <c r="A179" s="4" t="s">
        <v>555</v>
      </c>
    </row>
    <row r="180" spans="1:8">
      <c r="A180" s="3" t="s">
        <v>501</v>
      </c>
    </row>
    <row r="181" spans="1:8">
      <c r="A181" s="4" t="s">
        <v>135</v>
      </c>
      <c r="C181" s="5" t="n">
        <v>143</v>
      </c>
      <c r="F181" s="5" t="n">
        <v>344</v>
      </c>
    </row>
    <row r="182" spans="1:8">
      <c r="A182" s="4" t="s">
        <v>556</v>
      </c>
    </row>
    <row r="183" spans="1:8">
      <c r="A183" s="3" t="s">
        <v>501</v>
      </c>
    </row>
    <row r="184" spans="1:8">
      <c r="A184" s="4" t="s">
        <v>135</v>
      </c>
      <c r="C184" s="5" t="n">
        <v>33</v>
      </c>
      <c r="F184" s="5" t="n">
        <v>70</v>
      </c>
    </row>
    <row r="185" spans="1:8">
      <c r="A185" s="4" t="s">
        <v>557</v>
      </c>
    </row>
    <row r="186" spans="1:8">
      <c r="A186" s="3" t="s">
        <v>501</v>
      </c>
    </row>
    <row r="187" spans="1:8">
      <c r="A187" s="4" t="s">
        <v>135</v>
      </c>
      <c r="C187" s="5" t="n">
        <v>7</v>
      </c>
      <c r="F187" s="5" t="n">
        <v>14</v>
      </c>
    </row>
    <row r="188" spans="1:8">
      <c r="A188" s="4" t="s">
        <v>558</v>
      </c>
    </row>
    <row r="189" spans="1:8">
      <c r="A189" s="3" t="s">
        <v>501</v>
      </c>
    </row>
    <row r="190" spans="1:8">
      <c r="A190" s="4" t="s">
        <v>135</v>
      </c>
      <c r="B190" s="4" t="s">
        <v>36</v>
      </c>
      <c r="C190" s="7" t="n">
        <v>134</v>
      </c>
      <c r="F190" s="7" t="n">
        <v>944</v>
      </c>
    </row>
    <row r="191" spans="1:8"/>
    <row r="192" spans="1:8">
      <c r="A192" s="4" t="s">
        <v>36</v>
      </c>
      <c r="B192" s="4" t="s">
        <v>559</v>
      </c>
    </row>
  </sheetData>
  <mergeCells count="7">
    <mergeCell ref="A1:B2"/>
    <mergeCell ref="C1:E1"/>
    <mergeCell ref="F1:H1"/>
    <mergeCell ref="C2:D2"/>
    <mergeCell ref="F2:G2"/>
    <mergeCell ref="A191:G191"/>
    <mergeCell ref="B192:G19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8"/>
    <col customWidth="1" max="5" min="5" width="28"/>
    <col customWidth="1" max="6" min="6" width="28"/>
    <col customWidth="1" max="7" min="7" width="21"/>
    <col customWidth="1" max="8" min="8" width="28"/>
    <col customWidth="1" max="9" min="9" width="21"/>
  </cols>
  <sheetData>
    <row r="1" spans="1:9">
      <c r="A1" s="1" t="s">
        <v>560</v>
      </c>
      <c r="B1" s="2" t="s">
        <v>561</v>
      </c>
      <c r="D1" s="2" t="s">
        <v>562</v>
      </c>
      <c r="E1" s="2" t="s">
        <v>563</v>
      </c>
      <c r="F1" s="2" t="s">
        <v>443</v>
      </c>
      <c r="G1" s="2" t="s">
        <v>444</v>
      </c>
      <c r="H1" s="2" t="s">
        <v>443</v>
      </c>
      <c r="I1" s="2" t="s">
        <v>444</v>
      </c>
    </row>
    <row r="2" spans="1:9">
      <c r="A2" s="3" t="s">
        <v>564</v>
      </c>
    </row>
    <row r="3" spans="1:9">
      <c r="A3" s="4" t="s">
        <v>212</v>
      </c>
      <c r="H3" s="7" t="n">
        <v>16771</v>
      </c>
      <c r="I3" s="7" t="n">
        <v>114821</v>
      </c>
    </row>
    <row r="4" spans="1:9">
      <c r="A4" s="4" t="s">
        <v>565</v>
      </c>
      <c r="F4" s="7" t="n">
        <v>0</v>
      </c>
      <c r="G4" s="7" t="n">
        <v>953</v>
      </c>
      <c r="H4" s="7" t="n">
        <v>2859</v>
      </c>
      <c r="I4" s="7" t="n">
        <v>953</v>
      </c>
    </row>
    <row r="5" spans="1:9">
      <c r="A5" s="4" t="s">
        <v>566</v>
      </c>
    </row>
    <row r="6" spans="1:9">
      <c r="A6" s="3" t="s">
        <v>564</v>
      </c>
    </row>
    <row r="7" spans="1:9">
      <c r="A7" s="4" t="s">
        <v>418</v>
      </c>
      <c r="F7" s="5" t="n">
        <v>2</v>
      </c>
      <c r="H7" s="5" t="n">
        <v>2</v>
      </c>
    </row>
    <row r="8" spans="1:9">
      <c r="A8" s="4" t="s">
        <v>567</v>
      </c>
      <c r="F8" s="10" t="n">
        <v>19.7</v>
      </c>
      <c r="H8" s="10" t="n">
        <v>19.7</v>
      </c>
    </row>
    <row r="9" spans="1:9">
      <c r="A9" s="4" t="s">
        <v>488</v>
      </c>
      <c r="F9" s="7" t="n">
        <v>15056</v>
      </c>
      <c r="H9" s="7" t="n">
        <v>15056</v>
      </c>
    </row>
    <row r="10" spans="1:9">
      <c r="A10" s="4" t="s">
        <v>212</v>
      </c>
      <c r="H10" s="5" t="n">
        <v>14921</v>
      </c>
    </row>
    <row r="11" spans="1:9">
      <c r="A11" s="4" t="s">
        <v>565</v>
      </c>
      <c r="H11" s="5" t="n">
        <v>1446</v>
      </c>
    </row>
    <row r="12" spans="1:9">
      <c r="A12" s="4" t="s">
        <v>568</v>
      </c>
    </row>
    <row r="13" spans="1:9">
      <c r="A13" s="3" t="s">
        <v>564</v>
      </c>
    </row>
    <row r="14" spans="1:9">
      <c r="A14" s="4" t="s">
        <v>418</v>
      </c>
      <c r="B14" s="5" t="n">
        <v>1</v>
      </c>
    </row>
    <row r="15" spans="1:9">
      <c r="A15" s="4" t="s">
        <v>567</v>
      </c>
      <c r="B15" s="10" t="n">
        <v>6.6</v>
      </c>
    </row>
    <row r="16" spans="1:9">
      <c r="A16" s="4" t="s">
        <v>488</v>
      </c>
      <c r="B16" s="7" t="n">
        <v>14571</v>
      </c>
    </row>
    <row r="17" spans="1:9">
      <c r="A17" s="4" t="s">
        <v>212</v>
      </c>
      <c r="B17" s="5" t="n">
        <v>14509</v>
      </c>
    </row>
    <row r="18" spans="1:9">
      <c r="A18" s="4" t="s">
        <v>565</v>
      </c>
      <c r="B18" s="7" t="n">
        <v>1424</v>
      </c>
      <c r="C18" s="4" t="s">
        <v>36</v>
      </c>
      <c r="H18" s="5" t="n">
        <v>1424</v>
      </c>
    </row>
    <row r="19" spans="1:9">
      <c r="A19" s="4" t="s">
        <v>569</v>
      </c>
    </row>
    <row r="20" spans="1:9">
      <c r="A20" s="3" t="s">
        <v>564</v>
      </c>
    </row>
    <row r="21" spans="1:9">
      <c r="A21" s="4" t="s">
        <v>418</v>
      </c>
      <c r="D21" s="5" t="n">
        <v>1</v>
      </c>
    </row>
    <row r="22" spans="1:9">
      <c r="A22" s="4" t="s">
        <v>567</v>
      </c>
      <c r="D22" s="10" t="n">
        <v>8.4</v>
      </c>
    </row>
    <row r="23" spans="1:9">
      <c r="A23" s="4" t="s">
        <v>488</v>
      </c>
      <c r="D23" s="7" t="n">
        <v>11800</v>
      </c>
    </row>
    <row r="24" spans="1:9">
      <c r="A24" s="4" t="s">
        <v>212</v>
      </c>
      <c r="D24" s="7" t="n">
        <v>11560</v>
      </c>
    </row>
    <row r="25" spans="1:9">
      <c r="A25" s="4" t="s">
        <v>565</v>
      </c>
      <c r="H25" s="5" t="n">
        <v>1233</v>
      </c>
    </row>
    <row r="26" spans="1:9">
      <c r="A26" s="4" t="s">
        <v>570</v>
      </c>
    </row>
    <row r="27" spans="1:9">
      <c r="A27" s="3" t="s">
        <v>564</v>
      </c>
    </row>
    <row r="28" spans="1:9">
      <c r="A28" s="4" t="s">
        <v>418</v>
      </c>
      <c r="E28" s="5" t="n">
        <v>1</v>
      </c>
    </row>
    <row r="29" spans="1:9">
      <c r="A29" s="4" t="s">
        <v>567</v>
      </c>
      <c r="E29" s="10" t="n">
        <v>1.7</v>
      </c>
    </row>
    <row r="30" spans="1:9">
      <c r="A30" s="4" t="s">
        <v>488</v>
      </c>
      <c r="E30" s="7" t="n">
        <v>3500</v>
      </c>
    </row>
    <row r="31" spans="1:9">
      <c r="A31" s="4" t="s">
        <v>212</v>
      </c>
      <c r="E31" s="7" t="n">
        <v>3277</v>
      </c>
    </row>
    <row r="32" spans="1:9">
      <c r="A32" s="4" t="s">
        <v>565</v>
      </c>
      <c r="H32" s="7" t="n">
        <v>180</v>
      </c>
    </row>
    <row r="33" spans="1:9">
      <c r="A33" s="4" t="s">
        <v>571</v>
      </c>
    </row>
    <row r="34" spans="1:9">
      <c r="A34" s="3" t="s">
        <v>564</v>
      </c>
    </row>
    <row r="35" spans="1:9">
      <c r="A35" s="4" t="s">
        <v>418</v>
      </c>
      <c r="F35" s="5" t="n">
        <v>3</v>
      </c>
      <c r="H35" s="5" t="n">
        <v>3</v>
      </c>
    </row>
    <row r="36" spans="1:9">
      <c r="A36" s="4" t="s">
        <v>567</v>
      </c>
      <c r="F36" s="10" t="n">
        <v>16.7</v>
      </c>
      <c r="H36" s="10" t="n">
        <v>16.7</v>
      </c>
    </row>
    <row r="37" spans="1:9">
      <c r="A37" s="4" t="s">
        <v>488</v>
      </c>
      <c r="F37" s="7" t="n">
        <v>29871</v>
      </c>
      <c r="H37" s="7" t="n">
        <v>29871</v>
      </c>
    </row>
    <row r="38" spans="1:9">
      <c r="A38" s="4" t="s">
        <v>212</v>
      </c>
      <c r="H38" s="5" t="n">
        <v>29346</v>
      </c>
    </row>
    <row r="39" spans="1:9">
      <c r="A39" s="4" t="s">
        <v>565</v>
      </c>
      <c r="H39" s="7" t="n">
        <v>2837</v>
      </c>
    </row>
    <row r="40" spans="1:9"/>
    <row r="41" spans="1:9">
      <c r="A41" s="4" t="s">
        <v>36</v>
      </c>
      <c r="B41" s="4" t="s">
        <v>572</v>
      </c>
    </row>
  </sheetData>
  <mergeCells count="3">
    <mergeCell ref="B1:C1"/>
    <mergeCell ref="A40:I40"/>
    <mergeCell ref="B41:I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3</v>
      </c>
      <c r="C1" s="2" t="s">
        <v>2</v>
      </c>
      <c r="D1" s="2" t="s">
        <v>29</v>
      </c>
    </row>
    <row r="2" spans="1:4">
      <c r="A2" s="3" t="s">
        <v>574</v>
      </c>
    </row>
    <row r="3" spans="1:4">
      <c r="A3" s="4" t="s">
        <v>575</v>
      </c>
      <c r="C3" s="7" t="n">
        <v>437640</v>
      </c>
      <c r="D3" s="7" t="n">
        <v>492197</v>
      </c>
    </row>
    <row r="4" spans="1:4">
      <c r="A4" s="4" t="s">
        <v>576</v>
      </c>
      <c r="C4" s="5" t="n">
        <v>411668</v>
      </c>
      <c r="D4" s="5" t="n">
        <v>444038</v>
      </c>
    </row>
    <row r="5" spans="1:4">
      <c r="A5" s="4" t="s">
        <v>31</v>
      </c>
      <c r="C5" s="5" t="n">
        <v>3429048</v>
      </c>
      <c r="D5" s="5" t="n">
        <v>3832348</v>
      </c>
    </row>
    <row r="6" spans="1:4">
      <c r="A6" s="4" t="s">
        <v>577</v>
      </c>
      <c r="B6" s="4" t="s">
        <v>36</v>
      </c>
      <c r="C6" s="5" t="n">
        <v>396072</v>
      </c>
      <c r="D6" s="5" t="n">
        <v>0</v>
      </c>
    </row>
    <row r="7" spans="1:4">
      <c r="A7" s="4" t="s">
        <v>153</v>
      </c>
      <c r="C7" s="5" t="n">
        <v>3825120</v>
      </c>
      <c r="D7" s="5" t="n">
        <v>3832348</v>
      </c>
    </row>
    <row r="8" spans="1:4">
      <c r="A8" s="4" t="s">
        <v>578</v>
      </c>
    </row>
    <row r="9" spans="1:4">
      <c r="A9" s="3" t="s">
        <v>574</v>
      </c>
    </row>
    <row r="10" spans="1:4">
      <c r="A10" s="4" t="s">
        <v>31</v>
      </c>
      <c r="C10" s="7" t="n">
        <v>2579740</v>
      </c>
      <c r="D10" s="7" t="n">
        <v>2896113</v>
      </c>
    </row>
    <row r="11" spans="1:4"/>
    <row r="12" spans="1:4">
      <c r="A12" s="4" t="s">
        <v>36</v>
      </c>
      <c r="B12" s="4" t="s">
        <v>579</v>
      </c>
    </row>
  </sheetData>
  <mergeCells count="3">
    <mergeCell ref="A1:B1"/>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2"/>
    <col customWidth="1" max="5" min="5" width="24"/>
    <col customWidth="1" max="6" min="6" width="24"/>
    <col customWidth="1" max="7" min="7" width="21"/>
    <col customWidth="1" max="8" min="8" width="24"/>
    <col customWidth="1" max="9" min="9" width="21"/>
    <col customWidth="1" max="10" min="10" width="21"/>
  </cols>
  <sheetData>
    <row r="1" spans="1:10">
      <c r="A1" s="1" t="s">
        <v>580</v>
      </c>
      <c r="C1" s="2" t="s">
        <v>581</v>
      </c>
      <c r="D1" s="2" t="s">
        <v>582</v>
      </c>
      <c r="E1" s="2" t="s">
        <v>583</v>
      </c>
      <c r="F1" s="2" t="s">
        <v>584</v>
      </c>
      <c r="G1" s="2" t="s">
        <v>444</v>
      </c>
      <c r="H1" s="2" t="s">
        <v>584</v>
      </c>
      <c r="I1" s="2" t="s">
        <v>444</v>
      </c>
      <c r="J1" s="2" t="s">
        <v>449</v>
      </c>
    </row>
    <row r="2" spans="1:10">
      <c r="A2" s="3" t="s">
        <v>585</v>
      </c>
    </row>
    <row r="3" spans="1:10">
      <c r="A3" s="4" t="s">
        <v>37</v>
      </c>
      <c r="B3" s="4" t="s">
        <v>36</v>
      </c>
      <c r="F3" s="7" t="n">
        <v>40100</v>
      </c>
      <c r="H3" s="7" t="n">
        <v>40100</v>
      </c>
      <c r="J3" s="7" t="n">
        <v>0</v>
      </c>
    </row>
    <row r="4" spans="1:10">
      <c r="A4" s="4" t="s">
        <v>586</v>
      </c>
      <c r="H4" s="7" t="n">
        <v>10664</v>
      </c>
      <c r="I4" s="7" t="n">
        <v>12553</v>
      </c>
    </row>
    <row r="5" spans="1:10">
      <c r="A5" s="4" t="s">
        <v>587</v>
      </c>
      <c r="F5" s="5" t="n">
        <v>16462764</v>
      </c>
      <c r="H5" s="5" t="n">
        <v>16462764</v>
      </c>
    </row>
    <row r="6" spans="1:10">
      <c r="A6" s="4" t="s">
        <v>118</v>
      </c>
      <c r="F6" s="7" t="n">
        <v>-42923</v>
      </c>
      <c r="G6" s="7" t="n">
        <v>18876</v>
      </c>
      <c r="H6" s="7" t="n">
        <v>14412</v>
      </c>
      <c r="I6" s="7" t="n">
        <v>47631</v>
      </c>
    </row>
    <row r="7" spans="1:10">
      <c r="A7" s="4" t="s">
        <v>588</v>
      </c>
    </row>
    <row r="8" spans="1:10">
      <c r="A8" s="3" t="s">
        <v>585</v>
      </c>
    </row>
    <row r="9" spans="1:10">
      <c r="A9" s="4" t="s">
        <v>589</v>
      </c>
      <c r="E9" s="4" t="s">
        <v>590</v>
      </c>
    </row>
    <row r="10" spans="1:10">
      <c r="A10" s="4" t="s">
        <v>591</v>
      </c>
    </row>
    <row r="11" spans="1:10">
      <c r="A11" s="3" t="s">
        <v>585</v>
      </c>
    </row>
    <row r="12" spans="1:10">
      <c r="A12" s="4" t="s">
        <v>413</v>
      </c>
      <c r="C12" s="4" t="s">
        <v>414</v>
      </c>
    </row>
    <row r="13" spans="1:10">
      <c r="A13" s="4" t="s">
        <v>469</v>
      </c>
      <c r="C13" s="5" t="n">
        <v>1</v>
      </c>
    </row>
    <row r="14" spans="1:10">
      <c r="A14" s="4" t="s">
        <v>37</v>
      </c>
      <c r="C14" s="7" t="n">
        <v>15000</v>
      </c>
    </row>
    <row r="15" spans="1:10">
      <c r="A15" s="4" t="s">
        <v>586</v>
      </c>
      <c r="C15" s="5" t="n">
        <v>300</v>
      </c>
    </row>
    <row r="16" spans="1:10">
      <c r="A16" s="4" t="s">
        <v>592</v>
      </c>
    </row>
    <row r="17" spans="1:10">
      <c r="A17" s="3" t="s">
        <v>585</v>
      </c>
    </row>
    <row r="18" spans="1:10">
      <c r="A18" s="4" t="s">
        <v>593</v>
      </c>
      <c r="C18" s="5" t="n">
        <v>5600</v>
      </c>
    </row>
    <row r="19" spans="1:10">
      <c r="A19" s="4" t="s">
        <v>594</v>
      </c>
    </row>
    <row r="20" spans="1:10">
      <c r="A20" s="3" t="s">
        <v>585</v>
      </c>
    </row>
    <row r="21" spans="1:10">
      <c r="A21" s="4" t="s">
        <v>413</v>
      </c>
      <c r="H21" s="4" t="s">
        <v>414</v>
      </c>
    </row>
    <row r="22" spans="1:10">
      <c r="A22" s="4" t="s">
        <v>595</v>
      </c>
      <c r="C22" s="7" t="n">
        <v>2400</v>
      </c>
    </row>
    <row r="23" spans="1:10">
      <c r="A23" s="4" t="s">
        <v>596</v>
      </c>
      <c r="C23" s="5" t="n">
        <v>1200000</v>
      </c>
    </row>
    <row r="24" spans="1:10">
      <c r="A24" s="4" t="s">
        <v>597</v>
      </c>
      <c r="C24" s="7" t="n">
        <v>3200</v>
      </c>
    </row>
    <row r="25" spans="1:10">
      <c r="A25" s="4" t="s">
        <v>598</v>
      </c>
      <c r="C25" s="7" t="n">
        <v>3200</v>
      </c>
    </row>
    <row r="26" spans="1:10">
      <c r="A26" s="4" t="s">
        <v>599</v>
      </c>
    </row>
    <row r="27" spans="1:10">
      <c r="A27" s="3" t="s">
        <v>585</v>
      </c>
    </row>
    <row r="28" spans="1:10">
      <c r="A28" s="4" t="s">
        <v>413</v>
      </c>
      <c r="D28" s="4" t="s">
        <v>414</v>
      </c>
    </row>
    <row r="29" spans="1:10">
      <c r="A29" s="4" t="s">
        <v>469</v>
      </c>
      <c r="D29" s="5" t="n">
        <v>1</v>
      </c>
    </row>
    <row r="30" spans="1:10">
      <c r="A30" s="4" t="s">
        <v>37</v>
      </c>
      <c r="D30" s="7" t="n">
        <v>24600</v>
      </c>
    </row>
    <row r="31" spans="1:10">
      <c r="A31" s="4" t="s">
        <v>586</v>
      </c>
      <c r="D31" s="7" t="n">
        <v>300</v>
      </c>
    </row>
    <row r="32" spans="1:10">
      <c r="A32" s="4" t="s">
        <v>600</v>
      </c>
    </row>
    <row r="33" spans="1:10">
      <c r="A33" s="3" t="s">
        <v>585</v>
      </c>
    </row>
    <row r="34" spans="1:10">
      <c r="A34" s="4" t="s">
        <v>601</v>
      </c>
      <c r="E34" s="4" t="s">
        <v>602</v>
      </c>
    </row>
    <row r="35" spans="1:10">
      <c r="A35" s="4" t="s">
        <v>603</v>
      </c>
      <c r="E35" s="4" t="s">
        <v>604</v>
      </c>
    </row>
    <row r="36" spans="1:10">
      <c r="A36" s="4" t="s">
        <v>586</v>
      </c>
      <c r="E36" s="7" t="n">
        <v>100</v>
      </c>
    </row>
    <row r="37" spans="1:10">
      <c r="A37" s="4" t="s">
        <v>605</v>
      </c>
      <c r="E37" s="7" t="n">
        <v>23600</v>
      </c>
    </row>
    <row r="38" spans="1:10">
      <c r="A38" s="4" t="s">
        <v>135</v>
      </c>
      <c r="F38" s="5" t="n">
        <v>700</v>
      </c>
      <c r="H38" s="7" t="n">
        <v>2100</v>
      </c>
    </row>
    <row r="39" spans="1:10">
      <c r="A39" s="4" t="s">
        <v>118</v>
      </c>
      <c r="F39" s="7" t="n">
        <v>100</v>
      </c>
      <c r="H39" s="7" t="n">
        <v>-100</v>
      </c>
    </row>
    <row r="40" spans="1:10">
      <c r="A40" s="4" t="s">
        <v>606</v>
      </c>
    </row>
    <row r="41" spans="1:10">
      <c r="A41" s="3" t="s">
        <v>585</v>
      </c>
    </row>
    <row r="42" spans="1:10">
      <c r="A42" s="4" t="s">
        <v>587</v>
      </c>
      <c r="E42" s="5" t="n">
        <v>86021</v>
      </c>
    </row>
    <row r="43" spans="1:10">
      <c r="A43" s="4" t="s">
        <v>607</v>
      </c>
      <c r="E43" s="7" t="n">
        <v>9700</v>
      </c>
    </row>
    <row r="44" spans="1:10"/>
    <row r="45" spans="1:10">
      <c r="A45" s="4" t="s">
        <v>36</v>
      </c>
      <c r="B45" s="4" t="s">
        <v>80</v>
      </c>
    </row>
  </sheetData>
  <mergeCells count="3">
    <mergeCell ref="A1:B1"/>
    <mergeCell ref="A44:I44"/>
    <mergeCell ref="B45:I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8</v>
      </c>
      <c r="B1" s="2" t="s">
        <v>609</v>
      </c>
    </row>
    <row r="2" spans="1:3">
      <c r="A2" s="3" t="s">
        <v>585</v>
      </c>
    </row>
    <row r="3" spans="1:3">
      <c r="A3" s="4" t="s">
        <v>610</v>
      </c>
      <c r="B3" s="7" t="n">
        <v>20734</v>
      </c>
    </row>
    <row r="4" spans="1:3">
      <c r="A4" s="4" t="s">
        <v>611</v>
      </c>
      <c r="B4" s="5" t="n">
        <v>3144</v>
      </c>
      <c r="C4" s="4" t="s">
        <v>36</v>
      </c>
    </row>
    <row r="5" spans="1:3">
      <c r="A5" s="4" t="s">
        <v>612</v>
      </c>
      <c r="B5" s="5" t="n">
        <v>-182</v>
      </c>
      <c r="C5" s="4" t="s">
        <v>38</v>
      </c>
    </row>
    <row r="6" spans="1:3">
      <c r="A6" s="4" t="s">
        <v>613</v>
      </c>
      <c r="B6" s="5" t="n">
        <v>23696</v>
      </c>
    </row>
    <row r="7" spans="1:3">
      <c r="A7" s="4" t="s">
        <v>614</v>
      </c>
      <c r="B7" s="5" t="n">
        <v>-9940</v>
      </c>
      <c r="C7" s="4" t="s">
        <v>615</v>
      </c>
    </row>
    <row r="8" spans="1:3">
      <c r="A8" s="4" t="s">
        <v>616</v>
      </c>
      <c r="B8" s="5" t="n">
        <v>13756</v>
      </c>
    </row>
    <row r="9" spans="1:3">
      <c r="A9" s="4" t="s">
        <v>613</v>
      </c>
      <c r="B9" s="5" t="n">
        <v>23696</v>
      </c>
    </row>
    <row r="10" spans="1:3">
      <c r="A10" s="4" t="s">
        <v>614</v>
      </c>
      <c r="B10" s="5" t="n">
        <v>-9940</v>
      </c>
      <c r="C10" s="4" t="s">
        <v>615</v>
      </c>
    </row>
    <row r="11" spans="1:3">
      <c r="A11" s="4" t="s">
        <v>617</v>
      </c>
      <c r="B11" s="5" t="n">
        <v>-3502</v>
      </c>
    </row>
    <row r="12" spans="1:3">
      <c r="A12" s="4" t="s">
        <v>618</v>
      </c>
      <c r="B12" s="5" t="n">
        <v>1379</v>
      </c>
    </row>
    <row r="13" spans="1:3">
      <c r="A13" s="4" t="s">
        <v>619</v>
      </c>
      <c r="B13" s="7" t="n">
        <v>11633</v>
      </c>
    </row>
    <row r="14" spans="1:3"/>
    <row r="15" spans="1:3">
      <c r="A15" s="4" t="s">
        <v>36</v>
      </c>
      <c r="B15" s="4" t="s">
        <v>620</v>
      </c>
    </row>
    <row r="16" spans="1:3">
      <c r="A16" s="4" t="s">
        <v>38</v>
      </c>
      <c r="B16" s="4" t="s">
        <v>621</v>
      </c>
    </row>
    <row r="17" spans="1:3">
      <c r="A17" s="4" t="s">
        <v>615</v>
      </c>
      <c r="B17" s="4" t="s">
        <v>622</v>
      </c>
    </row>
  </sheetData>
  <mergeCells count="5">
    <mergeCell ref="B1:C1"/>
    <mergeCell ref="A14:C14"/>
    <mergeCell ref="B15:C15"/>
    <mergeCell ref="B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3</v>
      </c>
      <c r="B1" s="2" t="s">
        <v>624</v>
      </c>
      <c r="C1" s="2" t="s">
        <v>2</v>
      </c>
      <c r="D1" s="2" t="s">
        <v>29</v>
      </c>
    </row>
    <row r="2" spans="1:4">
      <c r="A2" s="3" t="s">
        <v>585</v>
      </c>
    </row>
    <row r="3" spans="1:4">
      <c r="A3" s="4" t="s">
        <v>625</v>
      </c>
      <c r="C3" s="7" t="n">
        <v>322588</v>
      </c>
      <c r="D3" s="7" t="n">
        <v>317216</v>
      </c>
    </row>
    <row r="4" spans="1:4">
      <c r="A4" s="4" t="s">
        <v>626</v>
      </c>
    </row>
    <row r="5" spans="1:4">
      <c r="A5" s="3" t="s">
        <v>585</v>
      </c>
    </row>
    <row r="6" spans="1:4">
      <c r="A6" s="4" t="s">
        <v>627</v>
      </c>
      <c r="B6" s="4" t="s">
        <v>628</v>
      </c>
    </row>
    <row r="7" spans="1:4">
      <c r="A7" s="4" t="s">
        <v>629</v>
      </c>
    </row>
    <row r="8" spans="1:4">
      <c r="A8" s="3" t="s">
        <v>585</v>
      </c>
    </row>
    <row r="9" spans="1:4">
      <c r="A9" s="4" t="s">
        <v>627</v>
      </c>
      <c r="B9" s="4" t="s">
        <v>630</v>
      </c>
    </row>
    <row r="10" spans="1:4">
      <c r="A10" s="4" t="s">
        <v>631</v>
      </c>
    </row>
    <row r="11" spans="1:4">
      <c r="A11" s="3" t="s">
        <v>585</v>
      </c>
    </row>
    <row r="12" spans="1:4">
      <c r="A12" s="4" t="s">
        <v>625</v>
      </c>
      <c r="B12" s="7" t="n">
        <v>9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2"/>
    <col customWidth="1" max="5" min="5" width="21"/>
  </cols>
  <sheetData>
    <row r="1" spans="1:5">
      <c r="A1" s="1" t="s">
        <v>632</v>
      </c>
      <c r="B1" s="2" t="s">
        <v>95</v>
      </c>
      <c r="D1" s="2" t="s">
        <v>1</v>
      </c>
    </row>
    <row r="2" spans="1:5">
      <c r="B2" s="2" t="s">
        <v>584</v>
      </c>
      <c r="C2" s="2" t="s">
        <v>444</v>
      </c>
      <c r="D2" s="2" t="s">
        <v>633</v>
      </c>
      <c r="E2" s="2" t="s">
        <v>444</v>
      </c>
    </row>
    <row r="3" spans="1:5">
      <c r="A3" s="3" t="s">
        <v>564</v>
      </c>
    </row>
    <row r="4" spans="1:5">
      <c r="A4" s="4" t="s">
        <v>212</v>
      </c>
      <c r="D4" s="7" t="n">
        <v>16771</v>
      </c>
      <c r="E4" s="7" t="n">
        <v>114821</v>
      </c>
    </row>
    <row r="5" spans="1:5">
      <c r="A5" s="4" t="s">
        <v>458</v>
      </c>
      <c r="B5" s="7" t="n">
        <v>0</v>
      </c>
      <c r="C5" s="7" t="n">
        <v>0</v>
      </c>
      <c r="D5" s="7" t="n">
        <v>-35</v>
      </c>
      <c r="E5" s="7" t="n">
        <v>8411</v>
      </c>
    </row>
    <row r="6" spans="1:5">
      <c r="A6" s="4" t="s">
        <v>426</v>
      </c>
    </row>
    <row r="7" spans="1:5">
      <c r="A7" s="3" t="s">
        <v>564</v>
      </c>
    </row>
    <row r="8" spans="1:5">
      <c r="A8" s="4" t="s">
        <v>634</v>
      </c>
      <c r="D8" s="5" t="n">
        <v>1</v>
      </c>
    </row>
    <row r="9" spans="1:5">
      <c r="A9" s="4" t="s">
        <v>425</v>
      </c>
      <c r="B9" s="5" t="n">
        <v>38260</v>
      </c>
      <c r="D9" s="5" t="n">
        <v>38260</v>
      </c>
    </row>
    <row r="10" spans="1:5">
      <c r="A10" s="4" t="s">
        <v>488</v>
      </c>
      <c r="B10" s="7" t="n">
        <v>2000</v>
      </c>
      <c r="D10" s="7" t="n">
        <v>2000</v>
      </c>
    </row>
    <row r="11" spans="1:5">
      <c r="A11" s="4" t="s">
        <v>212</v>
      </c>
      <c r="D11" s="5" t="n">
        <v>1850</v>
      </c>
    </row>
    <row r="12" spans="1:5">
      <c r="A12" s="4" t="s">
        <v>458</v>
      </c>
      <c r="D12" s="7" t="n">
        <v>-35</v>
      </c>
    </row>
    <row r="13" spans="1:5">
      <c r="A13" s="4" t="s">
        <v>635</v>
      </c>
    </row>
    <row r="14" spans="1:5">
      <c r="A14" s="3" t="s">
        <v>564</v>
      </c>
    </row>
    <row r="15" spans="1:5">
      <c r="A15" s="4" t="s">
        <v>634</v>
      </c>
      <c r="D15" s="5" t="n">
        <v>1</v>
      </c>
    </row>
    <row r="16" spans="1:5">
      <c r="A16" s="4" t="s">
        <v>425</v>
      </c>
      <c r="B16" s="5" t="n">
        <v>38260</v>
      </c>
      <c r="D16" s="5" t="n">
        <v>38260</v>
      </c>
    </row>
    <row r="17" spans="1:5">
      <c r="A17" s="4" t="s">
        <v>488</v>
      </c>
      <c r="B17" s="7" t="n">
        <v>2000</v>
      </c>
      <c r="D17" s="7" t="n">
        <v>2000</v>
      </c>
    </row>
    <row r="18" spans="1:5">
      <c r="A18" s="4" t="s">
        <v>212</v>
      </c>
      <c r="D18" s="5" t="n">
        <v>1850</v>
      </c>
    </row>
    <row r="19" spans="1:5">
      <c r="A19" s="4" t="s">
        <v>458</v>
      </c>
      <c r="D19" s="7" t="n">
        <v>-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43</v>
      </c>
      <c r="C1" s="2" t="s">
        <v>95</v>
      </c>
      <c r="E1" s="2" t="s">
        <v>1</v>
      </c>
    </row>
    <row r="2" spans="1:6">
      <c r="C2" s="2" t="s">
        <v>2</v>
      </c>
      <c r="D2" s="2" t="s">
        <v>96</v>
      </c>
      <c r="E2" s="2" t="s">
        <v>2</v>
      </c>
      <c r="F2" s="2" t="s">
        <v>96</v>
      </c>
    </row>
    <row r="3" spans="1:6">
      <c r="A3" s="4" t="s">
        <v>118</v>
      </c>
      <c r="C3" s="7" t="n">
        <v>-43262</v>
      </c>
      <c r="D3" s="7" t="n">
        <v>19046</v>
      </c>
      <c r="E3" s="7" t="n">
        <v>14579</v>
      </c>
      <c r="F3" s="7" t="n">
        <v>48015</v>
      </c>
    </row>
    <row r="4" spans="1:6">
      <c r="A4" s="3" t="s">
        <v>144</v>
      </c>
    </row>
    <row r="5" spans="1:6">
      <c r="A5" s="4" t="s">
        <v>145</v>
      </c>
      <c r="C5" s="5" t="n">
        <v>734</v>
      </c>
      <c r="D5" s="5" t="n">
        <v>312</v>
      </c>
      <c r="E5" s="5" t="n">
        <v>7008</v>
      </c>
      <c r="F5" s="5" t="n">
        <v>-59</v>
      </c>
    </row>
    <row r="6" spans="1:6">
      <c r="A6" s="4" t="s">
        <v>146</v>
      </c>
      <c r="B6" s="4" t="s">
        <v>36</v>
      </c>
      <c r="C6" s="5" t="n">
        <v>293</v>
      </c>
      <c r="D6" s="5" t="n">
        <v>314</v>
      </c>
      <c r="E6" s="5" t="n">
        <v>898</v>
      </c>
      <c r="F6" s="5" t="n">
        <v>905</v>
      </c>
    </row>
    <row r="7" spans="1:6">
      <c r="A7" s="4" t="s">
        <v>147</v>
      </c>
      <c r="C7" s="5" t="n">
        <v>1027</v>
      </c>
      <c r="D7" s="5" t="n">
        <v>626</v>
      </c>
      <c r="E7" s="5" t="n">
        <v>7906</v>
      </c>
      <c r="F7" s="5" t="n">
        <v>846</v>
      </c>
    </row>
    <row r="8" spans="1:6">
      <c r="A8" s="4" t="s">
        <v>148</v>
      </c>
      <c r="C8" s="5" t="n">
        <v>-42235</v>
      </c>
      <c r="D8" s="5" t="n">
        <v>19672</v>
      </c>
      <c r="E8" s="5" t="n">
        <v>22485</v>
      </c>
      <c r="F8" s="5" t="n">
        <v>48861</v>
      </c>
    </row>
    <row r="9" spans="1:6">
      <c r="A9" s="4" t="s">
        <v>149</v>
      </c>
      <c r="C9" s="5" t="n">
        <v>330</v>
      </c>
      <c r="D9" s="5" t="n">
        <v>-174</v>
      </c>
      <c r="E9" s="5" t="n">
        <v>-233</v>
      </c>
      <c r="F9" s="5" t="n">
        <v>-391</v>
      </c>
    </row>
    <row r="10" spans="1:6">
      <c r="A10" s="4" t="s">
        <v>150</v>
      </c>
      <c r="C10" s="5" t="n">
        <v>-41905</v>
      </c>
      <c r="D10" s="5" t="n">
        <v>19498</v>
      </c>
      <c r="E10" s="5" t="n">
        <v>22252</v>
      </c>
      <c r="F10" s="5" t="n">
        <v>48470</v>
      </c>
    </row>
    <row r="11" spans="1:6">
      <c r="A11" s="4" t="s">
        <v>26</v>
      </c>
    </row>
    <row r="12" spans="1:6">
      <c r="A12" s="4" t="s">
        <v>118</v>
      </c>
      <c r="C12" s="5" t="n">
        <v>-43262</v>
      </c>
      <c r="D12" s="5" t="n">
        <v>19046</v>
      </c>
      <c r="E12" s="5" t="n">
        <v>14579</v>
      </c>
      <c r="F12" s="5" t="n">
        <v>48015</v>
      </c>
    </row>
    <row r="13" spans="1:6">
      <c r="A13" s="3" t="s">
        <v>144</v>
      </c>
    </row>
    <row r="14" spans="1:6">
      <c r="A14" s="4" t="s">
        <v>145</v>
      </c>
      <c r="C14" s="5" t="n">
        <v>734</v>
      </c>
      <c r="D14" s="5" t="n">
        <v>312</v>
      </c>
      <c r="E14" s="5" t="n">
        <v>7008</v>
      </c>
      <c r="F14" s="5" t="n">
        <v>-59</v>
      </c>
    </row>
    <row r="15" spans="1:6">
      <c r="A15" s="4" t="s">
        <v>146</v>
      </c>
      <c r="B15" s="4" t="s">
        <v>36</v>
      </c>
      <c r="C15" s="5" t="n">
        <v>293</v>
      </c>
      <c r="D15" s="5" t="n">
        <v>314</v>
      </c>
      <c r="E15" s="5" t="n">
        <v>898</v>
      </c>
      <c r="F15" s="5" t="n">
        <v>905</v>
      </c>
    </row>
    <row r="16" spans="1:6">
      <c r="A16" s="4" t="s">
        <v>147</v>
      </c>
      <c r="C16" s="5" t="n">
        <v>1027</v>
      </c>
      <c r="D16" s="5" t="n">
        <v>626</v>
      </c>
      <c r="E16" s="5" t="n">
        <v>7906</v>
      </c>
      <c r="F16" s="5" t="n">
        <v>846</v>
      </c>
    </row>
    <row r="17" spans="1:6">
      <c r="A17" s="4" t="s">
        <v>148</v>
      </c>
      <c r="C17" s="5" t="n">
        <v>-42235</v>
      </c>
      <c r="D17" s="5" t="n">
        <v>19672</v>
      </c>
      <c r="E17" s="5" t="n">
        <v>22485</v>
      </c>
      <c r="F17" s="5" t="n">
        <v>48861</v>
      </c>
    </row>
    <row r="18" spans="1:6">
      <c r="A18" s="4" t="s">
        <v>149</v>
      </c>
      <c r="C18" s="5" t="n">
        <v>-20</v>
      </c>
      <c r="D18" s="5" t="n">
        <v>-12</v>
      </c>
      <c r="E18" s="5" t="n">
        <v>-46</v>
      </c>
      <c r="F18" s="5" t="n">
        <v>-25</v>
      </c>
    </row>
    <row r="19" spans="1:6">
      <c r="A19" s="4" t="s">
        <v>150</v>
      </c>
      <c r="C19" s="7" t="n">
        <v>-42255</v>
      </c>
      <c r="D19" s="7" t="n">
        <v>19660</v>
      </c>
      <c r="E19" s="7" t="n">
        <v>22439</v>
      </c>
      <c r="F19" s="7" t="n">
        <v>48836</v>
      </c>
    </row>
    <row r="20" spans="1:6"/>
    <row r="21" spans="1:6">
      <c r="A21" s="4" t="s">
        <v>36</v>
      </c>
      <c r="B21" s="4" t="s">
        <v>151</v>
      </c>
    </row>
  </sheetData>
  <mergeCells count="5">
    <mergeCell ref="A1:B2"/>
    <mergeCell ref="C1:D1"/>
    <mergeCell ref="E1:F1"/>
    <mergeCell ref="A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8"/>
    <col customWidth="1" max="5" min="5" width="28"/>
    <col customWidth="1" max="6" min="6" width="21"/>
    <col customWidth="1" max="7" min="7" width="28"/>
    <col customWidth="1" max="8" min="8" width="21"/>
  </cols>
  <sheetData>
    <row r="1" spans="1:8">
      <c r="A1" s="1" t="s">
        <v>636</v>
      </c>
      <c r="B1" s="2" t="s">
        <v>561</v>
      </c>
      <c r="D1" s="2" t="s">
        <v>637</v>
      </c>
      <c r="E1" s="2" t="s">
        <v>443</v>
      </c>
      <c r="F1" s="2" t="s">
        <v>444</v>
      </c>
      <c r="G1" s="2" t="s">
        <v>443</v>
      </c>
      <c r="H1" s="2" t="s">
        <v>444</v>
      </c>
    </row>
    <row r="2" spans="1:8">
      <c r="A2" s="3" t="s">
        <v>564</v>
      </c>
    </row>
    <row r="3" spans="1:8">
      <c r="A3" s="4" t="s">
        <v>212</v>
      </c>
      <c r="G3" s="7" t="n">
        <v>16771</v>
      </c>
      <c r="H3" s="7" t="n">
        <v>114821</v>
      </c>
    </row>
    <row r="4" spans="1:8">
      <c r="A4" s="4" t="s">
        <v>565</v>
      </c>
      <c r="E4" s="7" t="n">
        <v>0</v>
      </c>
      <c r="F4" s="7" t="n">
        <v>953</v>
      </c>
      <c r="G4" s="7" t="n">
        <v>2859</v>
      </c>
      <c r="H4" s="7" t="n">
        <v>953</v>
      </c>
    </row>
    <row r="5" spans="1:8">
      <c r="A5" s="4" t="s">
        <v>566</v>
      </c>
    </row>
    <row r="6" spans="1:8">
      <c r="A6" s="3" t="s">
        <v>564</v>
      </c>
    </row>
    <row r="7" spans="1:8">
      <c r="A7" s="4" t="s">
        <v>418</v>
      </c>
      <c r="E7" s="5" t="n">
        <v>2</v>
      </c>
      <c r="G7" s="5" t="n">
        <v>2</v>
      </c>
    </row>
    <row r="8" spans="1:8">
      <c r="A8" s="4" t="s">
        <v>567</v>
      </c>
      <c r="E8" s="10" t="n">
        <v>19.7</v>
      </c>
      <c r="G8" s="10" t="n">
        <v>19.7</v>
      </c>
    </row>
    <row r="9" spans="1:8">
      <c r="A9" s="4" t="s">
        <v>488</v>
      </c>
      <c r="E9" s="7" t="n">
        <v>15056</v>
      </c>
      <c r="G9" s="7" t="n">
        <v>15056</v>
      </c>
    </row>
    <row r="10" spans="1:8">
      <c r="A10" s="4" t="s">
        <v>212</v>
      </c>
      <c r="G10" s="5" t="n">
        <v>14921</v>
      </c>
    </row>
    <row r="11" spans="1:8">
      <c r="A11" s="4" t="s">
        <v>565</v>
      </c>
      <c r="G11" s="5" t="n">
        <v>1446</v>
      </c>
    </row>
    <row r="12" spans="1:8">
      <c r="A12" s="4" t="s">
        <v>568</v>
      </c>
    </row>
    <row r="13" spans="1:8">
      <c r="A13" s="3" t="s">
        <v>564</v>
      </c>
    </row>
    <row r="14" spans="1:8">
      <c r="A14" s="4" t="s">
        <v>418</v>
      </c>
      <c r="B14" s="5" t="n">
        <v>1</v>
      </c>
    </row>
    <row r="15" spans="1:8">
      <c r="A15" s="4" t="s">
        <v>567</v>
      </c>
      <c r="B15" s="10" t="n">
        <v>6.6</v>
      </c>
    </row>
    <row r="16" spans="1:8">
      <c r="A16" s="4" t="s">
        <v>488</v>
      </c>
      <c r="B16" s="7" t="n">
        <v>14571</v>
      </c>
    </row>
    <row r="17" spans="1:8">
      <c r="A17" s="4" t="s">
        <v>212</v>
      </c>
      <c r="B17" s="5" t="n">
        <v>14509</v>
      </c>
    </row>
    <row r="18" spans="1:8">
      <c r="A18" s="4" t="s">
        <v>565</v>
      </c>
      <c r="B18" s="7" t="n">
        <v>1424</v>
      </c>
      <c r="C18" s="4" t="s">
        <v>36</v>
      </c>
      <c r="G18" s="7" t="n">
        <v>1424</v>
      </c>
    </row>
    <row r="19" spans="1:8">
      <c r="A19" s="4" t="s">
        <v>638</v>
      </c>
    </row>
    <row r="20" spans="1:8">
      <c r="A20" s="3" t="s">
        <v>564</v>
      </c>
    </row>
    <row r="21" spans="1:8">
      <c r="A21" s="4" t="s">
        <v>418</v>
      </c>
      <c r="D21" s="5" t="n">
        <v>1</v>
      </c>
    </row>
    <row r="22" spans="1:8">
      <c r="A22" s="4" t="s">
        <v>567</v>
      </c>
      <c r="D22" s="10" t="n">
        <v>13.1</v>
      </c>
    </row>
    <row r="23" spans="1:8">
      <c r="A23" s="4" t="s">
        <v>488</v>
      </c>
      <c r="D23" s="7" t="n">
        <v>485</v>
      </c>
    </row>
    <row r="24" spans="1:8">
      <c r="A24" s="4" t="s">
        <v>212</v>
      </c>
      <c r="D24" s="5" t="n">
        <v>412</v>
      </c>
    </row>
    <row r="25" spans="1:8">
      <c r="A25" s="4" t="s">
        <v>565</v>
      </c>
      <c r="D25" s="7" t="n">
        <v>22</v>
      </c>
    </row>
    <row r="26" spans="1:8"/>
    <row r="27" spans="1:8">
      <c r="A27" s="4" t="s">
        <v>36</v>
      </c>
      <c r="B27" s="4" t="s">
        <v>572</v>
      </c>
    </row>
  </sheetData>
  <mergeCells count="3">
    <mergeCell ref="B1:C1"/>
    <mergeCell ref="A26:H26"/>
    <mergeCell ref="B27:H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39</v>
      </c>
      <c r="B1" s="2" t="s">
        <v>640</v>
      </c>
    </row>
    <row r="2" spans="1:2">
      <c r="A2" s="4" t="s">
        <v>568</v>
      </c>
    </row>
    <row r="3" spans="1:2">
      <c r="A3" s="3" t="s">
        <v>564</v>
      </c>
    </row>
    <row r="4" spans="1:2">
      <c r="A4" s="4" t="s">
        <v>641</v>
      </c>
      <c r="B4"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2</v>
      </c>
      <c r="C1" s="2" t="s">
        <v>2</v>
      </c>
      <c r="D1" s="2" t="s">
        <v>29</v>
      </c>
    </row>
    <row r="2" spans="1:4">
      <c r="A2" s="3" t="s">
        <v>643</v>
      </c>
    </row>
    <row r="3" spans="1:4">
      <c r="A3" s="4" t="s">
        <v>644</v>
      </c>
      <c r="C3" s="7" t="n">
        <v>297194</v>
      </c>
      <c r="D3" s="7" t="n">
        <v>392</v>
      </c>
    </row>
    <row r="4" spans="1:4">
      <c r="A4" s="3" t="s">
        <v>645</v>
      </c>
    </row>
    <row r="5" spans="1:4">
      <c r="A5" s="4" t="s">
        <v>646</v>
      </c>
      <c r="C5" s="5" t="n">
        <v>826</v>
      </c>
      <c r="D5" s="7" t="n">
        <v>0</v>
      </c>
    </row>
    <row r="6" spans="1:4">
      <c r="A6" s="4" t="s">
        <v>363</v>
      </c>
    </row>
    <row r="7" spans="1:4">
      <c r="A7" s="3" t="s">
        <v>643</v>
      </c>
    </row>
    <row r="8" spans="1:4">
      <c r="A8" s="4" t="s">
        <v>31</v>
      </c>
      <c r="C8" s="5" t="n">
        <v>396072</v>
      </c>
    </row>
    <row r="9" spans="1:4">
      <c r="A9" s="4" t="s">
        <v>32</v>
      </c>
      <c r="C9" s="5" t="n">
        <v>-112600</v>
      </c>
    </row>
    <row r="10" spans="1:4">
      <c r="A10" s="4" t="s">
        <v>33</v>
      </c>
      <c r="C10" s="5" t="n">
        <v>283472</v>
      </c>
    </row>
    <row r="11" spans="1:4">
      <c r="A11" s="4" t="s">
        <v>34</v>
      </c>
      <c r="C11" s="5" t="n">
        <v>1748</v>
      </c>
    </row>
    <row r="12" spans="1:4">
      <c r="A12" s="4" t="s">
        <v>647</v>
      </c>
      <c r="C12" s="5" t="n">
        <v>11575</v>
      </c>
    </row>
    <row r="13" spans="1:4">
      <c r="A13" s="4" t="s">
        <v>648</v>
      </c>
      <c r="C13" s="5" t="n">
        <v>296795</v>
      </c>
    </row>
    <row r="14" spans="1:4">
      <c r="A14" s="4" t="s">
        <v>47</v>
      </c>
      <c r="C14" s="5" t="n">
        <v>399</v>
      </c>
    </row>
    <row r="15" spans="1:4">
      <c r="A15" s="4" t="s">
        <v>644</v>
      </c>
      <c r="C15" s="5" t="n">
        <v>297194</v>
      </c>
    </row>
    <row r="16" spans="1:4">
      <c r="A16" s="3" t="s">
        <v>645</v>
      </c>
    </row>
    <row r="17" spans="1:4">
      <c r="A17" s="4" t="s">
        <v>58</v>
      </c>
      <c r="C17" s="5" t="n">
        <v>826</v>
      </c>
    </row>
    <row r="18" spans="1:4">
      <c r="A18" s="4" t="s">
        <v>646</v>
      </c>
      <c r="C18" s="5" t="n">
        <v>826</v>
      </c>
    </row>
    <row r="19" spans="1:4">
      <c r="A19" s="4" t="s">
        <v>649</v>
      </c>
    </row>
    <row r="20" spans="1:4">
      <c r="A20" s="3" t="s">
        <v>643</v>
      </c>
    </row>
    <row r="21" spans="1:4">
      <c r="A21" s="4" t="s">
        <v>31</v>
      </c>
      <c r="B21" s="4" t="s">
        <v>36</v>
      </c>
      <c r="C21" s="5" t="n">
        <v>396072</v>
      </c>
    </row>
    <row r="22" spans="1:4">
      <c r="A22" s="4" t="s">
        <v>32</v>
      </c>
      <c r="B22" s="4" t="s">
        <v>36</v>
      </c>
      <c r="C22" s="5" t="n">
        <v>-112600</v>
      </c>
    </row>
    <row r="23" spans="1:4">
      <c r="A23" s="4" t="s">
        <v>33</v>
      </c>
      <c r="B23" s="4" t="s">
        <v>36</v>
      </c>
      <c r="C23" s="5" t="n">
        <v>283472</v>
      </c>
    </row>
    <row r="24" spans="1:4">
      <c r="A24" s="4" t="s">
        <v>34</v>
      </c>
      <c r="B24" s="4" t="s">
        <v>36</v>
      </c>
      <c r="C24" s="5" t="n">
        <v>1748</v>
      </c>
    </row>
    <row r="25" spans="1:4">
      <c r="A25" s="4" t="s">
        <v>647</v>
      </c>
      <c r="B25" s="4" t="s">
        <v>36</v>
      </c>
      <c r="C25" s="5" t="n">
        <v>0</v>
      </c>
    </row>
    <row r="26" spans="1:4">
      <c r="A26" s="4" t="s">
        <v>648</v>
      </c>
      <c r="B26" s="4" t="s">
        <v>36</v>
      </c>
      <c r="C26" s="5" t="n">
        <v>285220</v>
      </c>
    </row>
    <row r="27" spans="1:4">
      <c r="A27" s="4" t="s">
        <v>47</v>
      </c>
      <c r="B27" s="4" t="s">
        <v>36</v>
      </c>
      <c r="C27" s="5" t="n">
        <v>399</v>
      </c>
    </row>
    <row r="28" spans="1:4">
      <c r="A28" s="4" t="s">
        <v>644</v>
      </c>
      <c r="B28" s="4" t="s">
        <v>36</v>
      </c>
      <c r="C28" s="5" t="n">
        <v>285619</v>
      </c>
    </row>
    <row r="29" spans="1:4">
      <c r="A29" s="3" t="s">
        <v>645</v>
      </c>
    </row>
    <row r="30" spans="1:4">
      <c r="A30" s="4" t="s">
        <v>58</v>
      </c>
      <c r="B30" s="4" t="s">
        <v>36</v>
      </c>
      <c r="C30" s="5" t="n">
        <v>826</v>
      </c>
    </row>
    <row r="31" spans="1:4">
      <c r="A31" s="4" t="s">
        <v>646</v>
      </c>
      <c r="B31" s="4" t="s">
        <v>36</v>
      </c>
      <c r="C31" s="5" t="n">
        <v>826</v>
      </c>
    </row>
    <row r="32" spans="1:4">
      <c r="A32" s="4" t="s">
        <v>650</v>
      </c>
    </row>
    <row r="33" spans="1:4">
      <c r="A33" s="3" t="s">
        <v>643</v>
      </c>
    </row>
    <row r="34" spans="1:4">
      <c r="A34" s="4" t="s">
        <v>31</v>
      </c>
      <c r="B34" s="4" t="s">
        <v>38</v>
      </c>
      <c r="C34" s="5" t="n">
        <v>0</v>
      </c>
    </row>
    <row r="35" spans="1:4">
      <c r="A35" s="4" t="s">
        <v>32</v>
      </c>
      <c r="B35" s="4" t="s">
        <v>38</v>
      </c>
      <c r="C35" s="5" t="n">
        <v>0</v>
      </c>
    </row>
    <row r="36" spans="1:4">
      <c r="A36" s="4" t="s">
        <v>33</v>
      </c>
      <c r="B36" s="4" t="s">
        <v>38</v>
      </c>
      <c r="C36" s="5" t="n">
        <v>0</v>
      </c>
    </row>
    <row r="37" spans="1:4">
      <c r="A37" s="4" t="s">
        <v>34</v>
      </c>
      <c r="B37" s="4" t="s">
        <v>38</v>
      </c>
      <c r="C37" s="5" t="n">
        <v>0</v>
      </c>
    </row>
    <row r="38" spans="1:4">
      <c r="A38" s="4" t="s">
        <v>647</v>
      </c>
      <c r="B38" s="4" t="s">
        <v>38</v>
      </c>
      <c r="C38" s="5" t="n">
        <v>4254</v>
      </c>
    </row>
    <row r="39" spans="1:4">
      <c r="A39" s="4" t="s">
        <v>648</v>
      </c>
      <c r="B39" s="4" t="s">
        <v>38</v>
      </c>
      <c r="C39" s="5" t="n">
        <v>4254</v>
      </c>
    </row>
    <row r="40" spans="1:4">
      <c r="A40" s="4" t="s">
        <v>47</v>
      </c>
      <c r="B40" s="4" t="s">
        <v>38</v>
      </c>
      <c r="C40" s="5" t="n">
        <v>0</v>
      </c>
    </row>
    <row r="41" spans="1:4">
      <c r="A41" s="4" t="s">
        <v>644</v>
      </c>
      <c r="B41" s="4" t="s">
        <v>38</v>
      </c>
      <c r="C41" s="5" t="n">
        <v>4254</v>
      </c>
    </row>
    <row r="42" spans="1:4">
      <c r="A42" s="3" t="s">
        <v>645</v>
      </c>
    </row>
    <row r="43" spans="1:4">
      <c r="A43" s="4" t="s">
        <v>58</v>
      </c>
      <c r="B43" s="4" t="s">
        <v>38</v>
      </c>
      <c r="C43" s="5" t="n">
        <v>0</v>
      </c>
    </row>
    <row r="44" spans="1:4">
      <c r="A44" s="4" t="s">
        <v>646</v>
      </c>
      <c r="B44" s="4" t="s">
        <v>38</v>
      </c>
      <c r="C44" s="5" t="n">
        <v>0</v>
      </c>
    </row>
    <row r="45" spans="1:4">
      <c r="A45" s="4" t="s">
        <v>651</v>
      </c>
    </row>
    <row r="46" spans="1:4">
      <c r="A46" s="3" t="s">
        <v>643</v>
      </c>
    </row>
    <row r="47" spans="1:4">
      <c r="A47" s="4" t="s">
        <v>31</v>
      </c>
      <c r="B47" s="4" t="s">
        <v>38</v>
      </c>
      <c r="C47" s="5" t="n">
        <v>0</v>
      </c>
    </row>
    <row r="48" spans="1:4">
      <c r="A48" s="4" t="s">
        <v>32</v>
      </c>
      <c r="B48" s="4" t="s">
        <v>38</v>
      </c>
      <c r="C48" s="5" t="n">
        <v>0</v>
      </c>
    </row>
    <row r="49" spans="1:4">
      <c r="A49" s="4" t="s">
        <v>33</v>
      </c>
      <c r="B49" s="4" t="s">
        <v>38</v>
      </c>
      <c r="C49" s="5" t="n">
        <v>0</v>
      </c>
    </row>
    <row r="50" spans="1:4">
      <c r="A50" s="4" t="s">
        <v>34</v>
      </c>
      <c r="B50" s="4" t="s">
        <v>38</v>
      </c>
      <c r="C50" s="5" t="n">
        <v>0</v>
      </c>
    </row>
    <row r="51" spans="1:4">
      <c r="A51" s="4" t="s">
        <v>647</v>
      </c>
      <c r="B51" s="4" t="s">
        <v>38</v>
      </c>
      <c r="C51" s="5" t="n">
        <v>7321</v>
      </c>
    </row>
    <row r="52" spans="1:4">
      <c r="A52" s="4" t="s">
        <v>648</v>
      </c>
      <c r="B52" s="4" t="s">
        <v>38</v>
      </c>
      <c r="C52" s="5" t="n">
        <v>7321</v>
      </c>
    </row>
    <row r="53" spans="1:4">
      <c r="A53" s="4" t="s">
        <v>47</v>
      </c>
      <c r="B53" s="4" t="s">
        <v>38</v>
      </c>
      <c r="C53" s="5" t="n">
        <v>0</v>
      </c>
    </row>
    <row r="54" spans="1:4">
      <c r="A54" s="4" t="s">
        <v>644</v>
      </c>
      <c r="B54" s="4" t="s">
        <v>38</v>
      </c>
      <c r="C54" s="5" t="n">
        <v>7321</v>
      </c>
    </row>
    <row r="55" spans="1:4">
      <c r="A55" s="3" t="s">
        <v>645</v>
      </c>
    </row>
    <row r="56" spans="1:4">
      <c r="A56" s="4" t="s">
        <v>58</v>
      </c>
      <c r="B56" s="4" t="s">
        <v>38</v>
      </c>
      <c r="C56" s="5" t="n">
        <v>0</v>
      </c>
    </row>
    <row r="57" spans="1:4">
      <c r="A57" s="4" t="s">
        <v>646</v>
      </c>
      <c r="B57" s="4" t="s">
        <v>38</v>
      </c>
      <c r="C57" s="7" t="n">
        <v>0</v>
      </c>
    </row>
    <row r="58" spans="1:4"/>
    <row r="59" spans="1:4">
      <c r="A59" s="4" t="s">
        <v>36</v>
      </c>
      <c r="B59" s="4" t="s">
        <v>652</v>
      </c>
    </row>
    <row r="60" spans="1:4">
      <c r="A60" s="4" t="s">
        <v>38</v>
      </c>
      <c r="B60" s="4" t="s">
        <v>653</v>
      </c>
    </row>
  </sheetData>
  <mergeCells count="4">
    <mergeCell ref="A1:B1"/>
    <mergeCell ref="A58:C58"/>
    <mergeCell ref="B59:C59"/>
    <mergeCell ref="B60:C6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8"/>
    <col customWidth="1" max="5" min="5" width="21"/>
  </cols>
  <sheetData>
    <row r="1" spans="1:5">
      <c r="A1" s="1" t="s">
        <v>654</v>
      </c>
      <c r="C1" s="2" t="s">
        <v>95</v>
      </c>
      <c r="D1" s="2" t="s">
        <v>1</v>
      </c>
    </row>
    <row r="2" spans="1:5">
      <c r="C2" s="2" t="s">
        <v>655</v>
      </c>
      <c r="D2" s="2" t="s">
        <v>656</v>
      </c>
      <c r="E2" s="2" t="s">
        <v>449</v>
      </c>
    </row>
    <row r="3" spans="1:5">
      <c r="A3" s="3" t="s">
        <v>564</v>
      </c>
    </row>
    <row r="4" spans="1:5">
      <c r="A4" s="4" t="s">
        <v>657</v>
      </c>
      <c r="C4" s="7" t="n">
        <v>297194</v>
      </c>
      <c r="D4" s="7" t="n">
        <v>297194</v>
      </c>
      <c r="E4" s="7" t="n">
        <v>392</v>
      </c>
    </row>
    <row r="5" spans="1:5">
      <c r="A5" s="4" t="s">
        <v>363</v>
      </c>
    </row>
    <row r="6" spans="1:5">
      <c r="A6" s="3" t="s">
        <v>564</v>
      </c>
    </row>
    <row r="7" spans="1:5">
      <c r="A7" s="4" t="s">
        <v>657</v>
      </c>
      <c r="C7" s="7" t="n">
        <v>297194</v>
      </c>
      <c r="D7" s="7" t="n">
        <v>297194</v>
      </c>
    </row>
    <row r="8" spans="1:5">
      <c r="A8" s="4" t="s">
        <v>649</v>
      </c>
    </row>
    <row r="9" spans="1:5">
      <c r="A9" s="3" t="s">
        <v>564</v>
      </c>
    </row>
    <row r="10" spans="1:5">
      <c r="A10" s="4" t="s">
        <v>634</v>
      </c>
      <c r="D10" s="5" t="n">
        <v>8</v>
      </c>
    </row>
    <row r="11" spans="1:5">
      <c r="A11" s="4" t="s">
        <v>425</v>
      </c>
      <c r="C11" s="5" t="n">
        <v>1293197</v>
      </c>
      <c r="D11" s="5" t="n">
        <v>1293197</v>
      </c>
    </row>
    <row r="12" spans="1:5">
      <c r="A12" s="4" t="s">
        <v>657</v>
      </c>
      <c r="B12" s="4" t="s">
        <v>36</v>
      </c>
      <c r="C12" s="7" t="n">
        <v>285619</v>
      </c>
      <c r="D12" s="7" t="n">
        <v>285619</v>
      </c>
    </row>
    <row r="13" spans="1:5">
      <c r="A13" s="4" t="s">
        <v>658</v>
      </c>
      <c r="C13" s="5" t="n">
        <v>56900</v>
      </c>
    </row>
    <row r="14" spans="1:5">
      <c r="A14" s="4" t="s">
        <v>659</v>
      </c>
      <c r="D14" s="4" t="s">
        <v>660</v>
      </c>
    </row>
    <row r="15" spans="1:5">
      <c r="A15" s="4" t="s">
        <v>661</v>
      </c>
    </row>
    <row r="16" spans="1:5">
      <c r="A16" s="3" t="s">
        <v>564</v>
      </c>
    </row>
    <row r="17" spans="1:5">
      <c r="A17" s="4" t="s">
        <v>657</v>
      </c>
      <c r="C17" s="5" t="n">
        <v>366000</v>
      </c>
      <c r="D17" s="7" t="n">
        <v>366000</v>
      </c>
    </row>
    <row r="18" spans="1:5">
      <c r="A18" s="4" t="s">
        <v>662</v>
      </c>
      <c r="C18" s="7" t="n">
        <v>309100</v>
      </c>
      <c r="D18" s="7" t="n">
        <v>309100</v>
      </c>
    </row>
    <row r="19" spans="1:5">
      <c r="A19" s="4" t="s">
        <v>663</v>
      </c>
    </row>
    <row r="20" spans="1:5">
      <c r="A20" s="3" t="s">
        <v>564</v>
      </c>
    </row>
    <row r="21" spans="1:5">
      <c r="A21" s="4" t="s">
        <v>664</v>
      </c>
      <c r="C21" s="11" t="n">
        <v>0.0747</v>
      </c>
      <c r="D21" s="11" t="n">
        <v>0.0747</v>
      </c>
    </row>
    <row r="22" spans="1:5">
      <c r="A22" s="4" t="s">
        <v>665</v>
      </c>
    </row>
    <row r="23" spans="1:5">
      <c r="A23" s="3" t="s">
        <v>564</v>
      </c>
    </row>
    <row r="24" spans="1:5">
      <c r="A24" s="4" t="s">
        <v>664</v>
      </c>
      <c r="C24" s="11" t="n">
        <v>0.08599999999999999</v>
      </c>
      <c r="D24" s="11" t="n">
        <v>0.08599999999999999</v>
      </c>
    </row>
    <row r="25" spans="1:5">
      <c r="A25" s="4" t="s">
        <v>650</v>
      </c>
    </row>
    <row r="26" spans="1:5">
      <c r="A26" s="3" t="s">
        <v>564</v>
      </c>
    </row>
    <row r="27" spans="1:5">
      <c r="A27" s="4" t="s">
        <v>657</v>
      </c>
      <c r="B27" s="4" t="s">
        <v>38</v>
      </c>
      <c r="C27" s="7" t="n">
        <v>4254</v>
      </c>
      <c r="D27" s="7" t="n">
        <v>4254</v>
      </c>
    </row>
    <row r="28" spans="1:5">
      <c r="A28" s="4" t="s">
        <v>418</v>
      </c>
      <c r="C28" s="5" t="n">
        <v>1</v>
      </c>
      <c r="D28" s="5" t="n">
        <v>1</v>
      </c>
    </row>
    <row r="29" spans="1:5">
      <c r="A29" s="4" t="s">
        <v>651</v>
      </c>
    </row>
    <row r="30" spans="1:5">
      <c r="A30" s="3" t="s">
        <v>564</v>
      </c>
    </row>
    <row r="31" spans="1:5">
      <c r="A31" s="4" t="s">
        <v>657</v>
      </c>
      <c r="B31" s="4" t="s">
        <v>38</v>
      </c>
      <c r="C31" s="7" t="n">
        <v>7321</v>
      </c>
      <c r="D31" s="7" t="n">
        <v>7321</v>
      </c>
    </row>
    <row r="32" spans="1:5">
      <c r="A32" s="4" t="s">
        <v>418</v>
      </c>
      <c r="C32" s="5" t="n">
        <v>2</v>
      </c>
      <c r="D32" s="5" t="n">
        <v>2</v>
      </c>
    </row>
    <row r="33" spans="1:5"/>
    <row r="34" spans="1:5">
      <c r="A34" s="4" t="s">
        <v>36</v>
      </c>
      <c r="B34" s="4" t="s">
        <v>652</v>
      </c>
    </row>
    <row r="35" spans="1:5">
      <c r="A35" s="4" t="s">
        <v>38</v>
      </c>
      <c r="B35" s="4" t="s">
        <v>653</v>
      </c>
    </row>
  </sheetData>
  <mergeCells count="4">
    <mergeCell ref="A1:B2"/>
    <mergeCell ref="A33:D33"/>
    <mergeCell ref="B34:D34"/>
    <mergeCell ref="B35:D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4"/>
    <col customWidth="1" max="6" min="6" width="61"/>
    <col customWidth="1" max="7" min="7" width="21"/>
    <col customWidth="1" max="8" min="8" width="61"/>
    <col customWidth="1" max="9" min="9" width="21"/>
    <col customWidth="1" max="10" min="10" width="21"/>
  </cols>
  <sheetData>
    <row r="1" spans="1:10">
      <c r="A1" s="1" t="s">
        <v>666</v>
      </c>
      <c r="B1" s="2" t="s">
        <v>667</v>
      </c>
      <c r="C1" s="2" t="s">
        <v>668</v>
      </c>
      <c r="D1" s="2" t="s">
        <v>669</v>
      </c>
      <c r="E1" s="2" t="s">
        <v>583</v>
      </c>
      <c r="F1" s="2" t="s">
        <v>670</v>
      </c>
      <c r="G1" s="2" t="s">
        <v>444</v>
      </c>
      <c r="H1" s="2" t="s">
        <v>670</v>
      </c>
      <c r="I1" s="2" t="s">
        <v>444</v>
      </c>
      <c r="J1" s="2" t="s">
        <v>449</v>
      </c>
    </row>
    <row r="2" spans="1:10">
      <c r="A2" s="3" t="s">
        <v>671</v>
      </c>
    </row>
    <row r="3" spans="1:10">
      <c r="A3" s="4" t="s">
        <v>44</v>
      </c>
      <c r="F3" s="7" t="n">
        <v>167782000</v>
      </c>
      <c r="H3" s="7" t="n">
        <v>167782000</v>
      </c>
      <c r="J3" s="7" t="n">
        <v>194621000</v>
      </c>
    </row>
    <row r="4" spans="1:10">
      <c r="A4" s="4" t="s">
        <v>208</v>
      </c>
      <c r="F4" s="5" t="n">
        <v>13871000</v>
      </c>
      <c r="H4" s="5" t="n">
        <v>13871000</v>
      </c>
      <c r="J4" s="5" t="n">
        <v>17938000</v>
      </c>
    </row>
    <row r="5" spans="1:10">
      <c r="A5" s="4" t="s">
        <v>672</v>
      </c>
      <c r="F5" s="7" t="n">
        <v>660041000</v>
      </c>
      <c r="H5" s="7" t="n">
        <v>660041000</v>
      </c>
      <c r="J5" s="5" t="n">
        <v>766420000</v>
      </c>
    </row>
    <row r="6" spans="1:10">
      <c r="A6" s="4" t="s">
        <v>587</v>
      </c>
      <c r="F6" s="5" t="n">
        <v>16462764</v>
      </c>
      <c r="H6" s="5" t="n">
        <v>16462764</v>
      </c>
    </row>
    <row r="7" spans="1:10">
      <c r="A7" s="4" t="s">
        <v>115</v>
      </c>
      <c r="F7" s="7" t="n">
        <v>0</v>
      </c>
      <c r="G7" s="7" t="n">
        <v>13758000</v>
      </c>
      <c r="H7" s="7" t="n">
        <v>37263000</v>
      </c>
      <c r="I7" s="7" t="n">
        <v>28340000</v>
      </c>
    </row>
    <row r="8" spans="1:10">
      <c r="A8" s="4" t="s">
        <v>213</v>
      </c>
      <c r="H8" s="5" t="n">
        <v>42953000</v>
      </c>
      <c r="I8" s="5" t="n">
        <v>59022000</v>
      </c>
    </row>
    <row r="9" spans="1:10">
      <c r="A9" s="4" t="s">
        <v>673</v>
      </c>
    </row>
    <row r="10" spans="1:10">
      <c r="A10" s="3" t="s">
        <v>671</v>
      </c>
    </row>
    <row r="11" spans="1:10">
      <c r="A11" s="4" t="s">
        <v>589</v>
      </c>
      <c r="D11" s="4" t="s">
        <v>674</v>
      </c>
    </row>
    <row r="12" spans="1:10">
      <c r="A12" s="4" t="s">
        <v>115</v>
      </c>
      <c r="D12" s="7" t="n">
        <v>25700000</v>
      </c>
    </row>
    <row r="13" spans="1:10">
      <c r="A13" s="4" t="s">
        <v>675</v>
      </c>
      <c r="D13" s="5" t="n">
        <v>345</v>
      </c>
    </row>
    <row r="14" spans="1:10">
      <c r="A14" s="4" t="s">
        <v>488</v>
      </c>
      <c r="D14" s="7" t="n">
        <v>197500000</v>
      </c>
    </row>
    <row r="15" spans="1:10">
      <c r="A15" s="4" t="s">
        <v>213</v>
      </c>
      <c r="D15" s="5" t="n">
        <v>43000000</v>
      </c>
    </row>
    <row r="16" spans="1:10">
      <c r="A16" s="4" t="s">
        <v>676</v>
      </c>
      <c r="D16" s="5" t="n">
        <v>17300000</v>
      </c>
    </row>
    <row r="17" spans="1:10">
      <c r="A17" s="4" t="s">
        <v>677</v>
      </c>
    </row>
    <row r="18" spans="1:10">
      <c r="A18" s="3" t="s">
        <v>671</v>
      </c>
    </row>
    <row r="19" spans="1:10">
      <c r="A19" s="4" t="s">
        <v>678</v>
      </c>
      <c r="D19" s="7" t="n">
        <v>110900000</v>
      </c>
    </row>
    <row r="20" spans="1:10">
      <c r="A20" s="4" t="s">
        <v>679</v>
      </c>
    </row>
    <row r="21" spans="1:10">
      <c r="A21" s="3" t="s">
        <v>671</v>
      </c>
    </row>
    <row r="22" spans="1:10">
      <c r="A22" s="4" t="s">
        <v>607</v>
      </c>
      <c r="F22" s="5" t="n">
        <v>324886000</v>
      </c>
      <c r="H22" s="5" t="n">
        <v>324886000</v>
      </c>
      <c r="J22" s="5" t="n">
        <v>320107000</v>
      </c>
    </row>
    <row r="23" spans="1:10">
      <c r="A23" s="4" t="s">
        <v>139</v>
      </c>
    </row>
    <row r="24" spans="1:10">
      <c r="A24" s="3" t="s">
        <v>671</v>
      </c>
    </row>
    <row r="25" spans="1:10">
      <c r="A25" s="4" t="s">
        <v>680</v>
      </c>
      <c r="F25" s="7" t="n">
        <v>4944000</v>
      </c>
      <c r="G25" s="5" t="n">
        <v>6918000</v>
      </c>
      <c r="H25" s="7" t="n">
        <v>17531000</v>
      </c>
      <c r="I25" s="5" t="n">
        <v>20483000</v>
      </c>
    </row>
    <row r="26" spans="1:10">
      <c r="A26" s="4" t="s">
        <v>426</v>
      </c>
    </row>
    <row r="27" spans="1:10">
      <c r="A27" s="3" t="s">
        <v>671</v>
      </c>
    </row>
    <row r="28" spans="1:10">
      <c r="A28" s="4" t="s">
        <v>425</v>
      </c>
      <c r="F28" s="5" t="n">
        <v>38260</v>
      </c>
      <c r="H28" s="5" t="n">
        <v>38260</v>
      </c>
    </row>
    <row r="29" spans="1:10">
      <c r="A29" s="4" t="s">
        <v>587</v>
      </c>
      <c r="F29" s="5" t="n">
        <v>13673405</v>
      </c>
      <c r="H29" s="5" t="n">
        <v>13673405</v>
      </c>
    </row>
    <row r="30" spans="1:10">
      <c r="A30" s="4" t="s">
        <v>488</v>
      </c>
      <c r="F30" s="7" t="n">
        <v>2000000</v>
      </c>
      <c r="H30" s="7" t="n">
        <v>2000000</v>
      </c>
    </row>
    <row r="31" spans="1:10">
      <c r="A31" s="4" t="s">
        <v>681</v>
      </c>
    </row>
    <row r="32" spans="1:10">
      <c r="A32" s="3" t="s">
        <v>671</v>
      </c>
    </row>
    <row r="33" spans="1:10">
      <c r="A33" s="4" t="s">
        <v>208</v>
      </c>
      <c r="F33" s="5" t="n">
        <v>1200000</v>
      </c>
      <c r="H33" s="5" t="n">
        <v>1200000</v>
      </c>
      <c r="J33" s="7" t="n">
        <v>900000</v>
      </c>
    </row>
    <row r="34" spans="1:10">
      <c r="A34" s="4" t="s">
        <v>682</v>
      </c>
    </row>
    <row r="35" spans="1:10">
      <c r="A35" s="3" t="s">
        <v>671</v>
      </c>
    </row>
    <row r="36" spans="1:10">
      <c r="A36" s="4" t="s">
        <v>680</v>
      </c>
      <c r="F36" s="5" t="n">
        <v>1400000</v>
      </c>
      <c r="G36" s="5" t="n">
        <v>1700000</v>
      </c>
      <c r="H36" s="5" t="n">
        <v>4000000</v>
      </c>
      <c r="I36" s="5" t="n">
        <v>4900000</v>
      </c>
    </row>
    <row r="37" spans="1:10">
      <c r="A37" s="4" t="s">
        <v>683</v>
      </c>
    </row>
    <row r="38" spans="1:10">
      <c r="A38" s="3" t="s">
        <v>671</v>
      </c>
    </row>
    <row r="39" spans="1:10">
      <c r="A39" s="4" t="s">
        <v>680</v>
      </c>
      <c r="F39" s="7" t="n">
        <v>1500000</v>
      </c>
      <c r="G39" s="7" t="n">
        <v>1900000</v>
      </c>
      <c r="H39" s="7" t="n">
        <v>4400000</v>
      </c>
      <c r="I39" s="7" t="n">
        <v>5500000</v>
      </c>
    </row>
    <row r="40" spans="1:10">
      <c r="A40" s="4" t="s">
        <v>684</v>
      </c>
    </row>
    <row r="41" spans="1:10">
      <c r="A41" s="3" t="s">
        <v>671</v>
      </c>
    </row>
    <row r="42" spans="1:10">
      <c r="A42" s="4" t="s">
        <v>685</v>
      </c>
      <c r="F42" s="5" t="n">
        <v>10</v>
      </c>
      <c r="H42" s="5" t="n">
        <v>10</v>
      </c>
    </row>
    <row r="43" spans="1:10">
      <c r="A43" s="4" t="s">
        <v>44</v>
      </c>
      <c r="F43" s="7" t="n">
        <v>167800000</v>
      </c>
      <c r="H43" s="7" t="n">
        <v>167800000</v>
      </c>
    </row>
    <row r="44" spans="1:10">
      <c r="A44" s="4" t="s">
        <v>686</v>
      </c>
      <c r="F44" s="7" t="n">
        <v>664200000</v>
      </c>
      <c r="H44" s="7" t="n">
        <v>664200000</v>
      </c>
    </row>
    <row r="45" spans="1:10">
      <c r="A45" s="4" t="s">
        <v>687</v>
      </c>
    </row>
    <row r="46" spans="1:10">
      <c r="A46" s="3" t="s">
        <v>671</v>
      </c>
    </row>
    <row r="47" spans="1:10">
      <c r="A47" s="4" t="s">
        <v>601</v>
      </c>
      <c r="F47" s="4" t="s">
        <v>688</v>
      </c>
      <c r="G47" s="4" t="s">
        <v>590</v>
      </c>
      <c r="H47" s="4" t="s">
        <v>688</v>
      </c>
      <c r="I47" s="4" t="s">
        <v>590</v>
      </c>
    </row>
    <row r="48" spans="1:10">
      <c r="A48" s="4" t="s">
        <v>689</v>
      </c>
    </row>
    <row r="49" spans="1:10">
      <c r="A49" s="3" t="s">
        <v>671</v>
      </c>
    </row>
    <row r="50" spans="1:10">
      <c r="A50" s="4" t="s">
        <v>601</v>
      </c>
      <c r="F50" s="4" t="s">
        <v>690</v>
      </c>
      <c r="G50" s="4" t="s">
        <v>690</v>
      </c>
      <c r="H50" s="4" t="s">
        <v>690</v>
      </c>
      <c r="I50" s="4" t="s">
        <v>690</v>
      </c>
    </row>
    <row r="51" spans="1:10">
      <c r="A51" s="4" t="s">
        <v>691</v>
      </c>
    </row>
    <row r="52" spans="1:10">
      <c r="A52" s="3" t="s">
        <v>671</v>
      </c>
    </row>
    <row r="53" spans="1:10">
      <c r="A53" s="4" t="s">
        <v>685</v>
      </c>
      <c r="F53" s="5" t="n">
        <v>6</v>
      </c>
      <c r="H53" s="5" t="n">
        <v>6</v>
      </c>
    </row>
    <row r="54" spans="1:10">
      <c r="A54" s="4" t="s">
        <v>425</v>
      </c>
      <c r="F54" s="5" t="n">
        <v>6600000</v>
      </c>
      <c r="H54" s="5" t="n">
        <v>6600000</v>
      </c>
    </row>
    <row r="55" spans="1:10">
      <c r="A55" s="4" t="s">
        <v>692</v>
      </c>
    </row>
    <row r="56" spans="1:10">
      <c r="A56" s="3" t="s">
        <v>671</v>
      </c>
    </row>
    <row r="57" spans="1:10">
      <c r="A57" s="4" t="s">
        <v>685</v>
      </c>
      <c r="F57" s="5" t="n">
        <v>2</v>
      </c>
      <c r="H57" s="5" t="n">
        <v>2</v>
      </c>
    </row>
    <row r="58" spans="1:10">
      <c r="A58" s="4" t="s">
        <v>567</v>
      </c>
      <c r="F58" s="10" t="n">
        <v>1.4</v>
      </c>
      <c r="H58" s="10" t="n">
        <v>1.4</v>
      </c>
    </row>
    <row r="59" spans="1:10">
      <c r="A59" s="4" t="s">
        <v>693</v>
      </c>
    </row>
    <row r="60" spans="1:10">
      <c r="A60" s="3" t="s">
        <v>671</v>
      </c>
    </row>
    <row r="61" spans="1:10">
      <c r="A61" s="4" t="s">
        <v>685</v>
      </c>
      <c r="F61" s="5" t="n">
        <v>1</v>
      </c>
      <c r="H61" s="5" t="n">
        <v>1</v>
      </c>
    </row>
    <row r="62" spans="1:10">
      <c r="A62" s="4" t="s">
        <v>567</v>
      </c>
      <c r="F62" s="10" t="n">
        <v>1.3</v>
      </c>
      <c r="H62" s="10" t="n">
        <v>1.3</v>
      </c>
    </row>
    <row r="63" spans="1:10">
      <c r="A63" s="4" t="s">
        <v>694</v>
      </c>
    </row>
    <row r="64" spans="1:10">
      <c r="A64" s="3" t="s">
        <v>671</v>
      </c>
    </row>
    <row r="65" spans="1:10">
      <c r="A65" s="4" t="s">
        <v>685</v>
      </c>
      <c r="F65" s="5" t="n">
        <v>1</v>
      </c>
      <c r="H65" s="5" t="n">
        <v>1</v>
      </c>
    </row>
    <row r="66" spans="1:10">
      <c r="A66" s="4" t="s">
        <v>695</v>
      </c>
      <c r="F66" s="5" t="n">
        <v>321</v>
      </c>
      <c r="H66" s="5" t="n">
        <v>321</v>
      </c>
    </row>
    <row r="67" spans="1:10">
      <c r="A67" s="4" t="s">
        <v>696</v>
      </c>
    </row>
    <row r="68" spans="1:10">
      <c r="A68" s="3" t="s">
        <v>671</v>
      </c>
    </row>
    <row r="69" spans="1:10">
      <c r="A69" s="4" t="s">
        <v>601</v>
      </c>
      <c r="B69" s="4" t="s">
        <v>674</v>
      </c>
    </row>
    <row r="70" spans="1:10">
      <c r="A70" s="4" t="s">
        <v>686</v>
      </c>
      <c r="B70" s="7" t="n">
        <v>180800000</v>
      </c>
    </row>
    <row r="71" spans="1:10">
      <c r="A71" s="4" t="s">
        <v>697</v>
      </c>
      <c r="B71" s="4" t="s">
        <v>698</v>
      </c>
    </row>
    <row r="72" spans="1:10">
      <c r="A72" s="4" t="s">
        <v>699</v>
      </c>
    </row>
    <row r="73" spans="1:10">
      <c r="A73" s="3" t="s">
        <v>671</v>
      </c>
    </row>
    <row r="74" spans="1:10">
      <c r="A74" s="4" t="s">
        <v>697</v>
      </c>
      <c r="B74" s="4" t="s">
        <v>700</v>
      </c>
    </row>
    <row r="75" spans="1:10">
      <c r="A75" s="4" t="s">
        <v>701</v>
      </c>
      <c r="B75" s="7" t="n">
        <v>185000000</v>
      </c>
    </row>
    <row r="76" spans="1:10">
      <c r="A76" s="4" t="s">
        <v>702</v>
      </c>
      <c r="B76" s="4" t="s">
        <v>703</v>
      </c>
    </row>
    <row r="77" spans="1:10">
      <c r="A77" s="4" t="s">
        <v>704</v>
      </c>
    </row>
    <row r="78" spans="1:10">
      <c r="A78" s="3" t="s">
        <v>671</v>
      </c>
    </row>
    <row r="79" spans="1:10">
      <c r="A79" s="4" t="s">
        <v>705</v>
      </c>
      <c r="B79" s="4" t="s">
        <v>706</v>
      </c>
    </row>
    <row r="80" spans="1:10">
      <c r="A80" s="4" t="s">
        <v>707</v>
      </c>
    </row>
    <row r="81" spans="1:10">
      <c r="A81" s="3" t="s">
        <v>671</v>
      </c>
    </row>
    <row r="82" spans="1:10">
      <c r="A82" s="4" t="s">
        <v>601</v>
      </c>
      <c r="C82" s="4" t="s">
        <v>674</v>
      </c>
    </row>
    <row r="83" spans="1:10">
      <c r="A83" s="4" t="s">
        <v>672</v>
      </c>
      <c r="C83" s="7" t="n">
        <v>44400000</v>
      </c>
    </row>
    <row r="84" spans="1:10">
      <c r="A84" s="4" t="s">
        <v>708</v>
      </c>
      <c r="C84" s="4" t="s">
        <v>709</v>
      </c>
    </row>
    <row r="85" spans="1:10">
      <c r="A85" s="4" t="s">
        <v>710</v>
      </c>
      <c r="C85" s="4" t="s">
        <v>711</v>
      </c>
    </row>
    <row r="86" spans="1:10">
      <c r="A86" s="4" t="s">
        <v>712</v>
      </c>
      <c r="C86" s="7" t="n">
        <v>88800000</v>
      </c>
    </row>
    <row r="87" spans="1:10">
      <c r="A87" s="4" t="s">
        <v>713</v>
      </c>
      <c r="C87" s="5" t="n">
        <v>88600000</v>
      </c>
    </row>
    <row r="88" spans="1:10">
      <c r="A88" s="4" t="s">
        <v>714</v>
      </c>
      <c r="C88" s="7" t="n">
        <v>200000</v>
      </c>
    </row>
    <row r="89" spans="1:10">
      <c r="A89" s="4" t="s">
        <v>715</v>
      </c>
    </row>
    <row r="90" spans="1:10">
      <c r="A90" s="3" t="s">
        <v>671</v>
      </c>
    </row>
    <row r="91" spans="1:10">
      <c r="A91" s="4" t="s">
        <v>601</v>
      </c>
      <c r="C91" s="4" t="s">
        <v>674</v>
      </c>
    </row>
    <row r="92" spans="1:10">
      <c r="A92" s="4" t="s">
        <v>716</v>
      </c>
    </row>
    <row r="93" spans="1:10">
      <c r="A93" s="3" t="s">
        <v>671</v>
      </c>
    </row>
    <row r="94" spans="1:10">
      <c r="A94" s="4" t="s">
        <v>717</v>
      </c>
      <c r="C94" s="7" t="n">
        <v>44400000</v>
      </c>
    </row>
    <row r="95" spans="1:10">
      <c r="A95" s="4" t="s">
        <v>600</v>
      </c>
    </row>
    <row r="96" spans="1:10">
      <c r="A96" s="3" t="s">
        <v>671</v>
      </c>
    </row>
    <row r="97" spans="1:10">
      <c r="A97" s="4" t="s">
        <v>601</v>
      </c>
      <c r="E97" s="4" t="s">
        <v>602</v>
      </c>
    </row>
    <row r="98" spans="1:10">
      <c r="A98" s="4" t="s">
        <v>115</v>
      </c>
      <c r="E98" s="7" t="n">
        <v>11600000</v>
      </c>
    </row>
    <row r="99" spans="1:10">
      <c r="A99" s="4" t="s">
        <v>606</v>
      </c>
    </row>
    <row r="100" spans="1:10">
      <c r="A100" s="3" t="s">
        <v>671</v>
      </c>
    </row>
    <row r="101" spans="1:10">
      <c r="A101" s="4" t="s">
        <v>587</v>
      </c>
      <c r="E101" s="5" t="n">
        <v>86021</v>
      </c>
    </row>
    <row r="102" spans="1:10">
      <c r="A102" s="4" t="s">
        <v>607</v>
      </c>
      <c r="E102" s="7" t="n">
        <v>9700000</v>
      </c>
    </row>
    <row r="103" spans="1:10">
      <c r="A103" s="4" t="s">
        <v>588</v>
      </c>
    </row>
    <row r="104" spans="1:10">
      <c r="A104" s="3" t="s">
        <v>671</v>
      </c>
    </row>
    <row r="105" spans="1:10">
      <c r="A105" s="4" t="s">
        <v>589</v>
      </c>
      <c r="E105" s="4" t="s">
        <v>590</v>
      </c>
    </row>
    <row r="106" spans="1:10">
      <c r="A106" s="4" t="s">
        <v>718</v>
      </c>
    </row>
    <row r="107" spans="1:10">
      <c r="A107" s="3" t="s">
        <v>671</v>
      </c>
    </row>
    <row r="108" spans="1:10">
      <c r="A108" s="4" t="s">
        <v>607</v>
      </c>
      <c r="F108" s="7" t="n">
        <v>4200000</v>
      </c>
      <c r="H108" s="7" t="n">
        <v>4200000</v>
      </c>
    </row>
    <row r="109" spans="1:10">
      <c r="A109" s="4" t="s">
        <v>719</v>
      </c>
      <c r="F109" s="5" t="n">
        <v>400000</v>
      </c>
      <c r="H109" s="5" t="n">
        <v>400000</v>
      </c>
    </row>
    <row r="110" spans="1:10">
      <c r="A110" s="4" t="s">
        <v>720</v>
      </c>
    </row>
    <row r="111" spans="1:10">
      <c r="A111" s="3" t="s">
        <v>671</v>
      </c>
    </row>
    <row r="112" spans="1:10">
      <c r="A112" s="4" t="s">
        <v>719</v>
      </c>
      <c r="F112" s="5" t="n">
        <v>41300000</v>
      </c>
      <c r="H112" s="5" t="n">
        <v>41300000</v>
      </c>
    </row>
    <row r="113" spans="1:10">
      <c r="A113" s="4" t="s">
        <v>721</v>
      </c>
      <c r="F113" s="7" t="n">
        <v>150000000</v>
      </c>
      <c r="H113" s="7" t="n">
        <v>1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22</v>
      </c>
      <c r="C1" s="2" t="s">
        <v>2</v>
      </c>
      <c r="E1" s="2" t="s">
        <v>29</v>
      </c>
    </row>
    <row r="2" spans="1:5">
      <c r="A2" s="3" t="s">
        <v>671</v>
      </c>
    </row>
    <row r="3" spans="1:5">
      <c r="A3" s="4" t="s">
        <v>723</v>
      </c>
      <c r="C3" s="7" t="n">
        <v>920900</v>
      </c>
      <c r="E3" s="7" t="n">
        <v>1083965</v>
      </c>
    </row>
    <row r="4" spans="1:5">
      <c r="A4" s="4" t="s">
        <v>47</v>
      </c>
      <c r="C4" s="5" t="n">
        <v>146366</v>
      </c>
      <c r="E4" s="5" t="n">
        <v>161932</v>
      </c>
    </row>
    <row r="5" spans="1:5">
      <c r="A5" s="4" t="s">
        <v>58</v>
      </c>
      <c r="C5" s="5" t="n">
        <v>91094</v>
      </c>
      <c r="E5" s="5" t="n">
        <v>97707</v>
      </c>
    </row>
    <row r="6" spans="1:5">
      <c r="A6" s="4" t="s">
        <v>672</v>
      </c>
      <c r="C6" s="5" t="n">
        <v>660041</v>
      </c>
      <c r="E6" s="5" t="n">
        <v>766420</v>
      </c>
    </row>
    <row r="7" spans="1:5">
      <c r="A7" s="4" t="s">
        <v>724</v>
      </c>
      <c r="B7" s="4" t="s">
        <v>36</v>
      </c>
      <c r="C7" s="5" t="n">
        <v>316131</v>
      </c>
      <c r="E7" s="5" t="n">
        <v>381770</v>
      </c>
    </row>
    <row r="8" spans="1:5">
      <c r="A8" s="4" t="s">
        <v>725</v>
      </c>
    </row>
    <row r="9" spans="1:5">
      <c r="A9" s="3" t="s">
        <v>671</v>
      </c>
    </row>
    <row r="10" spans="1:5">
      <c r="A10" s="4" t="s">
        <v>723</v>
      </c>
      <c r="C10" s="5" t="n">
        <v>258424</v>
      </c>
      <c r="E10" s="5" t="n">
        <v>263557</v>
      </c>
    </row>
    <row r="11" spans="1:5">
      <c r="A11" s="4" t="s">
        <v>47</v>
      </c>
      <c r="C11" s="5" t="n">
        <v>39398</v>
      </c>
      <c r="E11" s="5" t="n">
        <v>42272</v>
      </c>
    </row>
    <row r="12" spans="1:5">
      <c r="A12" s="4" t="s">
        <v>58</v>
      </c>
      <c r="C12" s="5" t="n">
        <v>18705</v>
      </c>
      <c r="E12" s="5" t="n">
        <v>24131</v>
      </c>
    </row>
    <row r="13" spans="1:5">
      <c r="A13" s="4" t="s">
        <v>672</v>
      </c>
      <c r="C13" s="5" t="n">
        <v>246158</v>
      </c>
      <c r="E13" s="5" t="n">
        <v>248700</v>
      </c>
    </row>
    <row r="14" spans="1:5">
      <c r="A14" s="4" t="s">
        <v>724</v>
      </c>
      <c r="B14" s="4" t="s">
        <v>36</v>
      </c>
      <c r="C14" s="5" t="n">
        <v>32959</v>
      </c>
      <c r="E14" s="5" t="n">
        <v>32998</v>
      </c>
    </row>
    <row r="15" spans="1:5">
      <c r="A15" s="4" t="s">
        <v>726</v>
      </c>
    </row>
    <row r="16" spans="1:5">
      <c r="A16" s="3" t="s">
        <v>671</v>
      </c>
    </row>
    <row r="17" spans="1:5">
      <c r="A17" s="4" t="s">
        <v>723</v>
      </c>
      <c r="C17" s="5" t="n">
        <v>157824</v>
      </c>
      <c r="E17" s="5" t="n">
        <v>158960</v>
      </c>
    </row>
    <row r="18" spans="1:5">
      <c r="A18" s="4" t="s">
        <v>47</v>
      </c>
      <c r="C18" s="5" t="n">
        <v>23133</v>
      </c>
      <c r="E18" s="5" t="n">
        <v>24181</v>
      </c>
    </row>
    <row r="19" spans="1:5">
      <c r="A19" s="4" t="s">
        <v>58</v>
      </c>
      <c r="C19" s="5" t="n">
        <v>4347</v>
      </c>
      <c r="E19" s="5" t="n">
        <v>4493</v>
      </c>
    </row>
    <row r="20" spans="1:5">
      <c r="A20" s="4" t="s">
        <v>672</v>
      </c>
      <c r="C20" s="5" t="n">
        <v>92642</v>
      </c>
      <c r="E20" s="5" t="n">
        <v>92917</v>
      </c>
    </row>
    <row r="21" spans="1:5">
      <c r="A21" s="4" t="s">
        <v>724</v>
      </c>
      <c r="B21" s="4" t="s">
        <v>36</v>
      </c>
      <c r="C21" s="5" t="n">
        <v>83968</v>
      </c>
      <c r="E21" s="5" t="n">
        <v>85731</v>
      </c>
    </row>
    <row r="22" spans="1:5">
      <c r="A22" s="4" t="s">
        <v>727</v>
      </c>
    </row>
    <row r="23" spans="1:5">
      <c r="A23" s="3" t="s">
        <v>671</v>
      </c>
    </row>
    <row r="24" spans="1:5">
      <c r="A24" s="4" t="s">
        <v>723</v>
      </c>
      <c r="C24" s="5" t="n">
        <v>0</v>
      </c>
      <c r="D24" s="4" t="s">
        <v>38</v>
      </c>
      <c r="E24" s="5" t="n">
        <v>143990</v>
      </c>
    </row>
    <row r="25" spans="1:5">
      <c r="A25" s="4" t="s">
        <v>47</v>
      </c>
      <c r="C25" s="5" t="n">
        <v>0</v>
      </c>
      <c r="D25" s="4" t="s">
        <v>38</v>
      </c>
      <c r="E25" s="5" t="n">
        <v>8563</v>
      </c>
    </row>
    <row r="26" spans="1:5">
      <c r="A26" s="4" t="s">
        <v>58</v>
      </c>
      <c r="C26" s="5" t="n">
        <v>0</v>
      </c>
      <c r="D26" s="4" t="s">
        <v>38</v>
      </c>
      <c r="E26" s="5" t="n">
        <v>1648</v>
      </c>
    </row>
    <row r="27" spans="1:5">
      <c r="A27" s="4" t="s">
        <v>672</v>
      </c>
      <c r="C27" s="5" t="n">
        <v>0</v>
      </c>
      <c r="D27" s="4" t="s">
        <v>38</v>
      </c>
      <c r="E27" s="5" t="n">
        <v>110136</v>
      </c>
    </row>
    <row r="28" spans="1:5">
      <c r="A28" s="4" t="s">
        <v>724</v>
      </c>
      <c r="B28" s="4" t="s">
        <v>36</v>
      </c>
      <c r="C28" s="5" t="n">
        <v>0</v>
      </c>
      <c r="D28" s="4" t="s">
        <v>38</v>
      </c>
      <c r="E28" s="5" t="n">
        <v>40769</v>
      </c>
    </row>
    <row r="29" spans="1:5">
      <c r="A29" s="4" t="s">
        <v>552</v>
      </c>
    </row>
    <row r="30" spans="1:5">
      <c r="A30" s="3" t="s">
        <v>671</v>
      </c>
    </row>
    <row r="31" spans="1:5">
      <c r="A31" s="4" t="s">
        <v>723</v>
      </c>
      <c r="C31" s="5" t="n">
        <v>504652</v>
      </c>
      <c r="E31" s="5" t="n">
        <v>517458</v>
      </c>
    </row>
    <row r="32" spans="1:5">
      <c r="A32" s="4" t="s">
        <v>47</v>
      </c>
      <c r="C32" s="5" t="n">
        <v>83835</v>
      </c>
      <c r="E32" s="5" t="n">
        <v>86916</v>
      </c>
    </row>
    <row r="33" spans="1:5">
      <c r="A33" s="4" t="s">
        <v>58</v>
      </c>
      <c r="C33" s="5" t="n">
        <v>68042</v>
      </c>
      <c r="E33" s="5" t="n">
        <v>67435</v>
      </c>
    </row>
    <row r="34" spans="1:5">
      <c r="A34" s="4" t="s">
        <v>672</v>
      </c>
      <c r="C34" s="5" t="n">
        <v>321241</v>
      </c>
      <c r="E34" s="5" t="n">
        <v>314667</v>
      </c>
    </row>
    <row r="35" spans="1:5">
      <c r="A35" s="4" t="s">
        <v>724</v>
      </c>
      <c r="B35" s="4" t="s">
        <v>36</v>
      </c>
      <c r="C35" s="7" t="n">
        <v>199204</v>
      </c>
      <c r="E35" s="7" t="n">
        <v>222272</v>
      </c>
    </row>
    <row r="36" spans="1:5"/>
    <row r="37" spans="1:5">
      <c r="A37" s="4" t="s">
        <v>36</v>
      </c>
      <c r="B37" s="4" t="s">
        <v>728</v>
      </c>
    </row>
    <row r="38" spans="1:5">
      <c r="A38" s="4" t="s">
        <v>38</v>
      </c>
      <c r="B38" s="4" t="s">
        <v>729</v>
      </c>
    </row>
  </sheetData>
  <mergeCells count="5">
    <mergeCell ref="A1:B1"/>
    <mergeCell ref="C1:D1"/>
    <mergeCell ref="A36:D36"/>
    <mergeCell ref="B37:D37"/>
    <mergeCell ref="B38:D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95</v>
      </c>
      <c r="D1" s="2" t="s">
        <v>1</v>
      </c>
    </row>
    <row r="2" spans="1:5">
      <c r="B2" s="2" t="s">
        <v>2</v>
      </c>
      <c r="C2" s="2" t="s">
        <v>96</v>
      </c>
      <c r="D2" s="2" t="s">
        <v>2</v>
      </c>
      <c r="E2" s="2" t="s">
        <v>96</v>
      </c>
    </row>
    <row r="3" spans="1:5">
      <c r="A3" s="3" t="s">
        <v>671</v>
      </c>
    </row>
    <row r="4" spans="1:5">
      <c r="A4" s="4" t="s">
        <v>112</v>
      </c>
      <c r="B4" s="7" t="n">
        <v>1</v>
      </c>
      <c r="C4" s="7" t="n">
        <v>-5723</v>
      </c>
      <c r="D4" s="7" t="n">
        <v>-1182</v>
      </c>
      <c r="E4" s="7" t="n">
        <v>-5387</v>
      </c>
    </row>
    <row r="5" spans="1:5">
      <c r="A5" s="4" t="s">
        <v>725</v>
      </c>
    </row>
    <row r="6" spans="1:5">
      <c r="A6" s="3" t="s">
        <v>671</v>
      </c>
    </row>
    <row r="7" spans="1:5">
      <c r="A7" s="4" t="s">
        <v>97</v>
      </c>
      <c r="B7" s="5" t="n">
        <v>14232</v>
      </c>
      <c r="C7" s="5" t="n">
        <v>22493</v>
      </c>
      <c r="D7" s="5" t="n">
        <v>42492</v>
      </c>
      <c r="E7" s="5" t="n">
        <v>70185</v>
      </c>
    </row>
    <row r="8" spans="1:5">
      <c r="A8" s="4" t="s">
        <v>99</v>
      </c>
      <c r="B8" s="5" t="n">
        <v>-6428</v>
      </c>
      <c r="C8" s="5" t="n">
        <v>-10107</v>
      </c>
      <c r="D8" s="5" t="n">
        <v>-18245</v>
      </c>
      <c r="E8" s="5" t="n">
        <v>-29119</v>
      </c>
    </row>
    <row r="9" spans="1:5">
      <c r="A9" s="4" t="s">
        <v>731</v>
      </c>
      <c r="B9" s="5" t="n">
        <v>-2549</v>
      </c>
      <c r="C9" s="5" t="n">
        <v>-3784</v>
      </c>
      <c r="D9" s="5" t="n">
        <v>-7070</v>
      </c>
      <c r="E9" s="5" t="n">
        <v>-11217</v>
      </c>
    </row>
    <row r="10" spans="1:5">
      <c r="A10" s="4" t="s">
        <v>103</v>
      </c>
      <c r="B10" s="5" t="n">
        <v>-4896</v>
      </c>
      <c r="C10" s="5" t="n">
        <v>-9334</v>
      </c>
      <c r="D10" s="5" t="n">
        <v>-15622</v>
      </c>
      <c r="E10" s="5" t="n">
        <v>-27627</v>
      </c>
    </row>
    <row r="11" spans="1:5">
      <c r="A11" s="4" t="s">
        <v>732</v>
      </c>
      <c r="B11" s="5" t="n">
        <v>0</v>
      </c>
      <c r="D11" s="5" t="n">
        <v>0</v>
      </c>
    </row>
    <row r="12" spans="1:5">
      <c r="A12" s="4" t="s">
        <v>118</v>
      </c>
      <c r="B12" s="7" t="n">
        <v>359</v>
      </c>
      <c r="C12" s="7" t="n">
        <v>-732</v>
      </c>
      <c r="D12" s="7" t="n">
        <v>1555</v>
      </c>
      <c r="E12" s="7" t="n">
        <v>2222</v>
      </c>
    </row>
    <row r="13" spans="1:5">
      <c r="A13" s="4" t="s">
        <v>733</v>
      </c>
      <c r="B13" s="4" t="s">
        <v>674</v>
      </c>
      <c r="C13" s="4" t="s">
        <v>674</v>
      </c>
      <c r="D13" s="4" t="s">
        <v>674</v>
      </c>
      <c r="E13" s="4" t="s">
        <v>674</v>
      </c>
    </row>
    <row r="14" spans="1:5">
      <c r="A14" s="4" t="s">
        <v>734</v>
      </c>
      <c r="B14" s="7" t="n">
        <v>180</v>
      </c>
      <c r="C14" s="7" t="n">
        <v>-366</v>
      </c>
      <c r="D14" s="7" t="n">
        <v>778</v>
      </c>
      <c r="E14" s="7" t="n">
        <v>1111</v>
      </c>
    </row>
    <row r="15" spans="1:5">
      <c r="A15" s="4" t="s">
        <v>735</v>
      </c>
      <c r="C15" s="5" t="n">
        <v>0</v>
      </c>
      <c r="E15" s="5" t="n">
        <v>0</v>
      </c>
    </row>
    <row r="16" spans="1:5">
      <c r="A16" s="4" t="s">
        <v>736</v>
      </c>
      <c r="B16" s="5" t="n">
        <v>243</v>
      </c>
      <c r="C16" s="5" t="n">
        <v>351</v>
      </c>
      <c r="D16" s="5" t="n">
        <v>378</v>
      </c>
      <c r="E16" s="5" t="n">
        <v>155</v>
      </c>
    </row>
    <row r="17" spans="1:5">
      <c r="A17" s="4" t="s">
        <v>112</v>
      </c>
      <c r="B17" s="5" t="n">
        <v>423</v>
      </c>
      <c r="C17" s="5" t="n">
        <v>-15</v>
      </c>
      <c r="D17" s="5" t="n">
        <v>1156</v>
      </c>
      <c r="E17" s="5" t="n">
        <v>1266</v>
      </c>
    </row>
    <row r="18" spans="1:5">
      <c r="A18" s="4" t="s">
        <v>737</v>
      </c>
    </row>
    <row r="19" spans="1:5">
      <c r="A19" s="3" t="s">
        <v>671</v>
      </c>
    </row>
    <row r="20" spans="1:5">
      <c r="A20" s="4" t="s">
        <v>97</v>
      </c>
      <c r="B20" s="5" t="n">
        <v>5962</v>
      </c>
      <c r="C20" s="5" t="n">
        <v>8438</v>
      </c>
      <c r="D20" s="5" t="n">
        <v>17768</v>
      </c>
      <c r="E20" s="5" t="n">
        <v>23751</v>
      </c>
    </row>
    <row r="21" spans="1:5">
      <c r="A21" s="4" t="s">
        <v>99</v>
      </c>
      <c r="B21" s="5" t="n">
        <v>-2589</v>
      </c>
      <c r="C21" s="5" t="n">
        <v>-4359</v>
      </c>
      <c r="D21" s="5" t="n">
        <v>-8010</v>
      </c>
      <c r="E21" s="5" t="n">
        <v>-10547</v>
      </c>
    </row>
    <row r="22" spans="1:5">
      <c r="A22" s="4" t="s">
        <v>731</v>
      </c>
      <c r="B22" s="5" t="n">
        <v>-873</v>
      </c>
      <c r="C22" s="5" t="n">
        <v>-1384</v>
      </c>
      <c r="D22" s="5" t="n">
        <v>-2606</v>
      </c>
      <c r="E22" s="5" t="n">
        <v>-3830</v>
      </c>
    </row>
    <row r="23" spans="1:5">
      <c r="A23" s="4" t="s">
        <v>103</v>
      </c>
      <c r="B23" s="5" t="n">
        <v>-2232</v>
      </c>
      <c r="C23" s="5" t="n">
        <v>-3251</v>
      </c>
      <c r="D23" s="5" t="n">
        <v>-6915</v>
      </c>
      <c r="E23" s="5" t="n">
        <v>-9193</v>
      </c>
    </row>
    <row r="24" spans="1:5">
      <c r="A24" s="4" t="s">
        <v>732</v>
      </c>
      <c r="B24" s="5" t="n">
        <v>0</v>
      </c>
      <c r="D24" s="5" t="n">
        <v>0</v>
      </c>
    </row>
    <row r="25" spans="1:5">
      <c r="A25" s="4" t="s">
        <v>118</v>
      </c>
      <c r="B25" s="7" t="n">
        <v>268</v>
      </c>
      <c r="C25" s="7" t="n">
        <v>-556</v>
      </c>
      <c r="D25" s="7" t="n">
        <v>237</v>
      </c>
      <c r="E25" s="7" t="n">
        <v>181</v>
      </c>
    </row>
    <row r="26" spans="1:5">
      <c r="A26" s="4" t="s">
        <v>733</v>
      </c>
      <c r="B26" s="4" t="s">
        <v>674</v>
      </c>
      <c r="C26" s="4" t="s">
        <v>674</v>
      </c>
      <c r="D26" s="4" t="s">
        <v>674</v>
      </c>
      <c r="E26" s="4" t="s">
        <v>674</v>
      </c>
    </row>
    <row r="27" spans="1:5">
      <c r="A27" s="4" t="s">
        <v>734</v>
      </c>
      <c r="B27" s="7" t="n">
        <v>134</v>
      </c>
      <c r="C27" s="7" t="n">
        <v>-278</v>
      </c>
      <c r="D27" s="7" t="n">
        <v>119</v>
      </c>
      <c r="E27" s="7" t="n">
        <v>91</v>
      </c>
    </row>
    <row r="28" spans="1:5">
      <c r="A28" s="4" t="s">
        <v>735</v>
      </c>
      <c r="C28" s="5" t="n">
        <v>-4844</v>
      </c>
      <c r="E28" s="5" t="n">
        <v>-4844</v>
      </c>
    </row>
    <row r="29" spans="1:5">
      <c r="A29" s="4" t="s">
        <v>736</v>
      </c>
      <c r="B29" s="5" t="n">
        <v>31</v>
      </c>
      <c r="C29" s="5" t="n">
        <v>-8</v>
      </c>
      <c r="D29" s="5" t="n">
        <v>33</v>
      </c>
      <c r="E29" s="5" t="n">
        <v>291</v>
      </c>
    </row>
    <row r="30" spans="1:5">
      <c r="A30" s="4" t="s">
        <v>112</v>
      </c>
      <c r="B30" s="5" t="n">
        <v>165</v>
      </c>
      <c r="C30" s="5" t="n">
        <v>-5130</v>
      </c>
      <c r="D30" s="5" t="n">
        <v>152</v>
      </c>
      <c r="E30" s="5" t="n">
        <v>-4462</v>
      </c>
    </row>
    <row r="31" spans="1:5">
      <c r="A31" s="4" t="s">
        <v>727</v>
      </c>
    </row>
    <row r="32" spans="1:5">
      <c r="A32" s="3" t="s">
        <v>671</v>
      </c>
    </row>
    <row r="33" spans="1:5">
      <c r="A33" s="4" t="s">
        <v>97</v>
      </c>
      <c r="B33" s="5" t="n">
        <v>0</v>
      </c>
      <c r="C33" s="5" t="n">
        <v>3009</v>
      </c>
      <c r="D33" s="5" t="n">
        <v>995</v>
      </c>
      <c r="E33" s="5" t="n">
        <v>9264</v>
      </c>
    </row>
    <row r="34" spans="1:5">
      <c r="A34" s="4" t="s">
        <v>99</v>
      </c>
      <c r="B34" s="5" t="n">
        <v>0</v>
      </c>
      <c r="C34" s="5" t="n">
        <v>-841</v>
      </c>
      <c r="D34" s="5" t="n">
        <v>-250</v>
      </c>
      <c r="E34" s="5" t="n">
        <v>-2232</v>
      </c>
    </row>
    <row r="35" spans="1:5">
      <c r="A35" s="4" t="s">
        <v>731</v>
      </c>
      <c r="B35" s="5" t="n">
        <v>0</v>
      </c>
      <c r="C35" s="5" t="n">
        <v>-1097</v>
      </c>
      <c r="D35" s="5" t="n">
        <v>-388</v>
      </c>
      <c r="E35" s="5" t="n">
        <v>-3009</v>
      </c>
    </row>
    <row r="36" spans="1:5">
      <c r="A36" s="4" t="s">
        <v>103</v>
      </c>
      <c r="B36" s="5" t="n">
        <v>0</v>
      </c>
      <c r="C36" s="5" t="n">
        <v>-1128</v>
      </c>
      <c r="D36" s="5" t="n">
        <v>-376</v>
      </c>
      <c r="E36" s="5" t="n">
        <v>-3384</v>
      </c>
    </row>
    <row r="37" spans="1:5">
      <c r="A37" s="4" t="s">
        <v>732</v>
      </c>
      <c r="B37" s="5" t="n">
        <v>0</v>
      </c>
      <c r="D37" s="5" t="n">
        <v>-718</v>
      </c>
    </row>
    <row r="38" spans="1:5">
      <c r="A38" s="4" t="s">
        <v>118</v>
      </c>
      <c r="B38" s="7" t="n">
        <v>0</v>
      </c>
      <c r="C38" s="7" t="n">
        <v>-57</v>
      </c>
      <c r="D38" s="7" t="n">
        <v>-737</v>
      </c>
      <c r="E38" s="7" t="n">
        <v>639</v>
      </c>
    </row>
    <row r="39" spans="1:5">
      <c r="A39" s="4" t="s">
        <v>733</v>
      </c>
      <c r="B39" s="4" t="s">
        <v>674</v>
      </c>
      <c r="C39" s="4" t="s">
        <v>674</v>
      </c>
      <c r="D39" s="4" t="s">
        <v>674</v>
      </c>
      <c r="E39" s="4" t="s">
        <v>674</v>
      </c>
    </row>
    <row r="40" spans="1:5">
      <c r="A40" s="4" t="s">
        <v>734</v>
      </c>
      <c r="B40" s="7" t="n">
        <v>0</v>
      </c>
      <c r="C40" s="7" t="n">
        <v>-29</v>
      </c>
      <c r="D40" s="7" t="n">
        <v>-369</v>
      </c>
      <c r="E40" s="7" t="n">
        <v>320</v>
      </c>
    </row>
    <row r="41" spans="1:5">
      <c r="A41" s="4" t="s">
        <v>735</v>
      </c>
      <c r="C41" s="5" t="n">
        <v>0</v>
      </c>
      <c r="E41" s="5" t="n">
        <v>0</v>
      </c>
    </row>
    <row r="42" spans="1:5">
      <c r="A42" s="4" t="s">
        <v>736</v>
      </c>
      <c r="B42" s="5" t="n">
        <v>0</v>
      </c>
      <c r="C42" s="5" t="n">
        <v>53</v>
      </c>
      <c r="D42" s="5" t="n">
        <v>11</v>
      </c>
      <c r="E42" s="5" t="n">
        <v>105</v>
      </c>
    </row>
    <row r="43" spans="1:5">
      <c r="A43" s="4" t="s">
        <v>112</v>
      </c>
      <c r="B43" s="5" t="n">
        <v>0</v>
      </c>
      <c r="C43" s="5" t="n">
        <v>24</v>
      </c>
      <c r="D43" s="5" t="n">
        <v>-358</v>
      </c>
      <c r="E43" s="5" t="n">
        <v>425</v>
      </c>
    </row>
    <row r="44" spans="1:5">
      <c r="A44" s="4" t="s">
        <v>552</v>
      </c>
    </row>
    <row r="45" spans="1:5">
      <c r="A45" s="3" t="s">
        <v>671</v>
      </c>
    </row>
    <row r="46" spans="1:5">
      <c r="A46" s="4" t="s">
        <v>97</v>
      </c>
      <c r="B46" s="5" t="n">
        <v>21823</v>
      </c>
      <c r="C46" s="5" t="n">
        <v>22571</v>
      </c>
      <c r="D46" s="5" t="n">
        <v>64684</v>
      </c>
      <c r="E46" s="5" t="n">
        <v>66409</v>
      </c>
    </row>
    <row r="47" spans="1:5">
      <c r="A47" s="4" t="s">
        <v>99</v>
      </c>
      <c r="B47" s="5" t="n">
        <v>-12123</v>
      </c>
      <c r="C47" s="5" t="n">
        <v>-12111</v>
      </c>
      <c r="D47" s="5" t="n">
        <v>-35492</v>
      </c>
      <c r="E47" s="5" t="n">
        <v>-35858</v>
      </c>
    </row>
    <row r="48" spans="1:5">
      <c r="A48" s="4" t="s">
        <v>731</v>
      </c>
      <c r="B48" s="5" t="n">
        <v>-4122</v>
      </c>
      <c r="C48" s="5" t="n">
        <v>-5406</v>
      </c>
      <c r="D48" s="5" t="n">
        <v>-13558</v>
      </c>
      <c r="E48" s="5" t="n">
        <v>-15716</v>
      </c>
    </row>
    <row r="49" spans="1:5">
      <c r="A49" s="4" t="s">
        <v>103</v>
      </c>
      <c r="B49" s="5" t="n">
        <v>-6135</v>
      </c>
      <c r="C49" s="5" t="n">
        <v>-6970</v>
      </c>
      <c r="D49" s="5" t="n">
        <v>-18526</v>
      </c>
      <c r="E49" s="5" t="n">
        <v>-21612</v>
      </c>
    </row>
    <row r="50" spans="1:5">
      <c r="A50" s="4" t="s">
        <v>732</v>
      </c>
      <c r="B50" s="5" t="n">
        <v>-334</v>
      </c>
      <c r="D50" s="5" t="n">
        <v>-334</v>
      </c>
    </row>
    <row r="51" spans="1:5">
      <c r="A51" s="4" t="s">
        <v>118</v>
      </c>
      <c r="B51" s="5" t="n">
        <v>-891</v>
      </c>
      <c r="C51" s="5" t="n">
        <v>-1916</v>
      </c>
      <c r="D51" s="5" t="n">
        <v>-3226</v>
      </c>
      <c r="E51" s="5" t="n">
        <v>-6777</v>
      </c>
    </row>
    <row r="52" spans="1:5">
      <c r="A52" s="4" t="s">
        <v>734</v>
      </c>
      <c r="B52" s="5" t="n">
        <v>-550</v>
      </c>
      <c r="C52" s="5" t="n">
        <v>-1002</v>
      </c>
      <c r="D52" s="5" t="n">
        <v>-1946</v>
      </c>
      <c r="E52" s="5" t="n">
        <v>-2909</v>
      </c>
    </row>
    <row r="53" spans="1:5">
      <c r="A53" s="4" t="s">
        <v>735</v>
      </c>
      <c r="C53" s="5" t="n">
        <v>0</v>
      </c>
      <c r="E53" s="5" t="n">
        <v>0</v>
      </c>
    </row>
    <row r="54" spans="1:5">
      <c r="A54" s="4" t="s">
        <v>736</v>
      </c>
      <c r="B54" s="5" t="n">
        <v>-37</v>
      </c>
      <c r="C54" s="5" t="n">
        <v>400</v>
      </c>
      <c r="D54" s="5" t="n">
        <v>-186</v>
      </c>
      <c r="E54" s="5" t="n">
        <v>293</v>
      </c>
    </row>
    <row r="55" spans="1:5">
      <c r="A55" s="4" t="s">
        <v>112</v>
      </c>
      <c r="B55" s="5" t="n">
        <v>-587</v>
      </c>
      <c r="C55" s="5" t="n">
        <v>-602</v>
      </c>
      <c r="D55" s="5" t="n">
        <v>-2132</v>
      </c>
      <c r="E55" s="5" t="n">
        <v>-2616</v>
      </c>
    </row>
    <row r="56" spans="1:5">
      <c r="A56" s="4" t="s">
        <v>684</v>
      </c>
    </row>
    <row r="57" spans="1:5">
      <c r="A57" s="3" t="s">
        <v>671</v>
      </c>
    </row>
    <row r="58" spans="1:5">
      <c r="A58" s="4" t="s">
        <v>97</v>
      </c>
      <c r="B58" s="5" t="n">
        <v>42017</v>
      </c>
      <c r="C58" s="5" t="n">
        <v>56511</v>
      </c>
      <c r="D58" s="5" t="n">
        <v>125939</v>
      </c>
      <c r="E58" s="5" t="n">
        <v>169609</v>
      </c>
    </row>
    <row r="59" spans="1:5">
      <c r="A59" s="4" t="s">
        <v>99</v>
      </c>
      <c r="B59" s="5" t="n">
        <v>-21140</v>
      </c>
      <c r="C59" s="5" t="n">
        <v>-27418</v>
      </c>
      <c r="D59" s="5" t="n">
        <v>-61997</v>
      </c>
      <c r="E59" s="5" t="n">
        <v>-77756</v>
      </c>
    </row>
    <row r="60" spans="1:5">
      <c r="A60" s="4" t="s">
        <v>731</v>
      </c>
      <c r="B60" s="5" t="n">
        <v>-7544</v>
      </c>
      <c r="C60" s="5" t="n">
        <v>-11671</v>
      </c>
      <c r="D60" s="5" t="n">
        <v>-23622</v>
      </c>
      <c r="E60" s="5" t="n">
        <v>-33772</v>
      </c>
    </row>
    <row r="61" spans="1:5">
      <c r="A61" s="4" t="s">
        <v>103</v>
      </c>
      <c r="B61" s="5" t="n">
        <v>-13263</v>
      </c>
      <c r="C61" s="5" t="n">
        <v>-20683</v>
      </c>
      <c r="D61" s="5" t="n">
        <v>-41439</v>
      </c>
      <c r="E61" s="5" t="n">
        <v>-61816</v>
      </c>
    </row>
    <row r="62" spans="1:5">
      <c r="A62" s="4" t="s">
        <v>732</v>
      </c>
      <c r="B62" s="5" t="n">
        <v>-334</v>
      </c>
      <c r="D62" s="5" t="n">
        <v>-1052</v>
      </c>
    </row>
    <row r="63" spans="1:5">
      <c r="A63" s="4" t="s">
        <v>118</v>
      </c>
      <c r="B63" s="5" t="n">
        <v>-264</v>
      </c>
      <c r="C63" s="5" t="n">
        <v>-3261</v>
      </c>
      <c r="D63" s="5" t="n">
        <v>-2171</v>
      </c>
      <c r="E63" s="5" t="n">
        <v>-3735</v>
      </c>
    </row>
    <row r="64" spans="1:5">
      <c r="A64" s="4" t="s">
        <v>734</v>
      </c>
      <c r="B64" s="5" t="n">
        <v>-236</v>
      </c>
      <c r="C64" s="5" t="n">
        <v>-1675</v>
      </c>
      <c r="D64" s="5" t="n">
        <v>-1418</v>
      </c>
      <c r="E64" s="5" t="n">
        <v>-1387</v>
      </c>
    </row>
    <row r="65" spans="1:5">
      <c r="A65" s="4" t="s">
        <v>735</v>
      </c>
      <c r="C65" s="5" t="n">
        <v>-4844</v>
      </c>
      <c r="E65" s="5" t="n">
        <v>-4844</v>
      </c>
    </row>
    <row r="66" spans="1:5">
      <c r="A66" s="4" t="s">
        <v>736</v>
      </c>
      <c r="B66" s="5" t="n">
        <v>237</v>
      </c>
      <c r="C66" s="5" t="n">
        <v>796</v>
      </c>
      <c r="D66" s="5" t="n">
        <v>236</v>
      </c>
      <c r="E66" s="5" t="n">
        <v>844</v>
      </c>
    </row>
    <row r="67" spans="1:5">
      <c r="A67" s="4" t="s">
        <v>112</v>
      </c>
      <c r="B67" s="7" t="n">
        <v>1</v>
      </c>
      <c r="C67" s="7" t="n">
        <v>-5723</v>
      </c>
      <c r="D67" s="7" t="n">
        <v>-1182</v>
      </c>
      <c r="E67" s="7" t="n">
        <v>-53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96</v>
      </c>
    </row>
    <row r="2" spans="1:3">
      <c r="A2" s="4" t="s">
        <v>739</v>
      </c>
    </row>
    <row r="3" spans="1:3">
      <c r="A3" s="3" t="s">
        <v>671</v>
      </c>
    </row>
    <row r="4" spans="1:3">
      <c r="A4" s="4" t="s">
        <v>601</v>
      </c>
      <c r="B4" s="4" t="s">
        <v>688</v>
      </c>
      <c r="C4" s="4" t="s">
        <v>590</v>
      </c>
    </row>
    <row r="5" spans="1:3">
      <c r="A5" s="4" t="s">
        <v>740</v>
      </c>
    </row>
    <row r="6" spans="1:3">
      <c r="A6" s="3" t="s">
        <v>671</v>
      </c>
    </row>
    <row r="7" spans="1:3">
      <c r="A7" s="4" t="s">
        <v>601</v>
      </c>
      <c r="B7" s="4" t="s">
        <v>690</v>
      </c>
      <c r="C7" s="4" t="s">
        <v>6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9</v>
      </c>
    </row>
    <row r="2" spans="1:3">
      <c r="A2" s="3" t="s">
        <v>742</v>
      </c>
    </row>
    <row r="3" spans="1:3">
      <c r="A3" s="4" t="s">
        <v>743</v>
      </c>
      <c r="B3" s="7" t="n">
        <v>117647</v>
      </c>
      <c r="C3" s="7" t="n">
        <v>123806</v>
      </c>
    </row>
    <row r="4" spans="1:3">
      <c r="A4" s="4" t="s">
        <v>744</v>
      </c>
      <c r="B4" s="5" t="n">
        <v>-62508</v>
      </c>
      <c r="C4" s="5" t="n">
        <v>-58834</v>
      </c>
    </row>
    <row r="5" spans="1:3">
      <c r="A5" s="4" t="s">
        <v>745</v>
      </c>
      <c r="B5" s="5" t="n">
        <v>55139</v>
      </c>
      <c r="C5" s="5" t="n">
        <v>64972</v>
      </c>
    </row>
    <row r="6" spans="1:3">
      <c r="A6" s="4" t="s">
        <v>746</v>
      </c>
      <c r="B6" s="5" t="n">
        <v>17680</v>
      </c>
      <c r="C6" s="5" t="n">
        <v>20274</v>
      </c>
    </row>
    <row r="7" spans="1:3">
      <c r="A7" s="4" t="s">
        <v>747</v>
      </c>
    </row>
    <row r="8" spans="1:3">
      <c r="A8" s="3" t="s">
        <v>742</v>
      </c>
    </row>
    <row r="9" spans="1:3">
      <c r="A9" s="4" t="s">
        <v>748</v>
      </c>
      <c r="B9" s="5" t="n">
        <v>34523</v>
      </c>
      <c r="C9" s="5" t="n">
        <v>36213</v>
      </c>
    </row>
    <row r="10" spans="1:3">
      <c r="A10" s="4" t="s">
        <v>749</v>
      </c>
      <c r="B10" s="5" t="n">
        <v>-16843</v>
      </c>
      <c r="C10" s="5" t="n">
        <v>-15939</v>
      </c>
    </row>
    <row r="11" spans="1:3">
      <c r="A11" s="4" t="s">
        <v>746</v>
      </c>
      <c r="B11" s="5" t="n">
        <v>17680</v>
      </c>
      <c r="C11" s="5" t="n">
        <v>20274</v>
      </c>
    </row>
    <row r="12" spans="1:3">
      <c r="A12" s="4" t="s">
        <v>750</v>
      </c>
    </row>
    <row r="13" spans="1:3">
      <c r="A13" s="3" t="s">
        <v>742</v>
      </c>
    </row>
    <row r="14" spans="1:3">
      <c r="A14" s="4" t="s">
        <v>743</v>
      </c>
      <c r="B14" s="5" t="n">
        <v>103339</v>
      </c>
      <c r="C14" s="5" t="n">
        <v>108060</v>
      </c>
    </row>
    <row r="15" spans="1:3">
      <c r="A15" s="4" t="s">
        <v>744</v>
      </c>
      <c r="B15" s="5" t="n">
        <v>-51072</v>
      </c>
      <c r="C15" s="5" t="n">
        <v>-47003</v>
      </c>
    </row>
    <row r="16" spans="1:3">
      <c r="A16" s="4" t="s">
        <v>745</v>
      </c>
      <c r="B16" s="5" t="n">
        <v>52267</v>
      </c>
      <c r="C16" s="5" t="n">
        <v>61057</v>
      </c>
    </row>
    <row r="17" spans="1:3">
      <c r="A17" s="4" t="s">
        <v>751</v>
      </c>
    </row>
    <row r="18" spans="1:3">
      <c r="A18" s="3" t="s">
        <v>742</v>
      </c>
    </row>
    <row r="19" spans="1:3">
      <c r="A19" s="4" t="s">
        <v>743</v>
      </c>
      <c r="B19" s="5" t="n">
        <v>9597</v>
      </c>
      <c r="C19" s="5" t="n">
        <v>11201</v>
      </c>
    </row>
    <row r="20" spans="1:3">
      <c r="A20" s="4" t="s">
        <v>744</v>
      </c>
      <c r="B20" s="5" t="n">
        <v>-8420</v>
      </c>
      <c r="C20" s="5" t="n">
        <v>-9275</v>
      </c>
    </row>
    <row r="21" spans="1:3">
      <c r="A21" s="4" t="s">
        <v>745</v>
      </c>
      <c r="B21" s="5" t="n">
        <v>1177</v>
      </c>
      <c r="C21" s="5" t="n">
        <v>1926</v>
      </c>
    </row>
    <row r="22" spans="1:3">
      <c r="A22" s="4" t="s">
        <v>752</v>
      </c>
    </row>
    <row r="23" spans="1:3">
      <c r="A23" s="3" t="s">
        <v>742</v>
      </c>
    </row>
    <row r="24" spans="1:3">
      <c r="A24" s="4" t="s">
        <v>743</v>
      </c>
      <c r="B24" s="5" t="n">
        <v>4711</v>
      </c>
      <c r="C24" s="5" t="n">
        <v>4545</v>
      </c>
    </row>
    <row r="25" spans="1:3">
      <c r="A25" s="4" t="s">
        <v>744</v>
      </c>
      <c r="B25" s="5" t="n">
        <v>-3016</v>
      </c>
      <c r="C25" s="5" t="n">
        <v>-2556</v>
      </c>
    </row>
    <row r="26" spans="1:3">
      <c r="A26" s="4" t="s">
        <v>745</v>
      </c>
      <c r="B26" s="7" t="n">
        <v>1695</v>
      </c>
      <c r="C26" s="7" t="n">
        <v>19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9</v>
      </c>
    </row>
    <row r="2" spans="1:3">
      <c r="A2" s="3" t="s">
        <v>754</v>
      </c>
    </row>
    <row r="3" spans="1:3">
      <c r="A3" s="4" t="s">
        <v>755</v>
      </c>
      <c r="B3" s="7" t="n">
        <v>3645</v>
      </c>
    </row>
    <row r="4" spans="1:3">
      <c r="A4" s="5" t="n">
        <v>2019</v>
      </c>
      <c r="B4" s="5" t="n">
        <v>12735</v>
      </c>
    </row>
    <row r="5" spans="1:3">
      <c r="A5" s="5" t="n">
        <v>2020</v>
      </c>
      <c r="B5" s="5" t="n">
        <v>10140</v>
      </c>
    </row>
    <row r="6" spans="1:3">
      <c r="A6" s="5" t="n">
        <v>2021</v>
      </c>
      <c r="B6" s="5" t="n">
        <v>7538</v>
      </c>
    </row>
    <row r="7" spans="1:3">
      <c r="A7" s="5" t="n">
        <v>2022</v>
      </c>
      <c r="B7" s="5" t="n">
        <v>5355</v>
      </c>
    </row>
    <row r="8" spans="1:3">
      <c r="A8" s="4" t="s">
        <v>756</v>
      </c>
      <c r="B8" s="5" t="n">
        <v>15726</v>
      </c>
    </row>
    <row r="9" spans="1:3">
      <c r="A9" s="4" t="s">
        <v>745</v>
      </c>
      <c r="B9" s="5" t="n">
        <v>55139</v>
      </c>
      <c r="C9" s="7" t="n">
        <v>64972</v>
      </c>
    </row>
    <row r="10" spans="1:3">
      <c r="A10" s="3" t="s">
        <v>757</v>
      </c>
    </row>
    <row r="11" spans="1:3">
      <c r="A11" s="4" t="s">
        <v>755</v>
      </c>
      <c r="B11" s="5" t="n">
        <v>844</v>
      </c>
    </row>
    <row r="12" spans="1:3">
      <c r="A12" s="5" t="n">
        <v>2019</v>
      </c>
      <c r="B12" s="5" t="n">
        <v>2833</v>
      </c>
    </row>
    <row r="13" spans="1:3">
      <c r="A13" s="5" t="n">
        <v>2020</v>
      </c>
      <c r="B13" s="5" t="n">
        <v>2069</v>
      </c>
    </row>
    <row r="14" spans="1:3">
      <c r="A14" s="5" t="n">
        <v>2021</v>
      </c>
      <c r="B14" s="5" t="n">
        <v>1432</v>
      </c>
    </row>
    <row r="15" spans="1:3">
      <c r="A15" s="5" t="n">
        <v>2022</v>
      </c>
      <c r="B15" s="5" t="n">
        <v>1264</v>
      </c>
    </row>
    <row r="16" spans="1:3">
      <c r="A16" s="4" t="s">
        <v>756</v>
      </c>
      <c r="B16" s="5" t="n">
        <v>9238</v>
      </c>
    </row>
    <row r="17" spans="1:3">
      <c r="A17" s="4" t="s">
        <v>746</v>
      </c>
      <c r="B17" s="7" t="n">
        <v>17680</v>
      </c>
      <c r="C17" s="7" t="n">
        <v>202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4"/>
    <col customWidth="1" max="2" min="2" width="12"/>
    <col customWidth="1" max="3" min="3" width="25"/>
    <col customWidth="1" max="4" min="4" width="22"/>
    <col customWidth="1" max="5" min="5" width="53"/>
    <col customWidth="1" max="6" min="6" width="36"/>
    <col customWidth="1" max="7" min="7" width="39"/>
    <col customWidth="1" max="8" min="8" width="29"/>
    <col customWidth="1" max="9" min="9" width="55"/>
    <col customWidth="1" max="10" min="10" width="34"/>
    <col customWidth="1" max="11" min="11" width="33"/>
  </cols>
  <sheetData>
    <row r="1" spans="1:11">
      <c r="A1" s="1" t="s">
        <v>152</v>
      </c>
      <c r="B1" s="2" t="s">
        <v>153</v>
      </c>
      <c r="C1" s="2" t="s">
        <v>154</v>
      </c>
      <c r="D1" s="2" t="s">
        <v>155</v>
      </c>
      <c r="E1" s="2" t="s">
        <v>156</v>
      </c>
      <c r="F1" s="2" t="s">
        <v>157</v>
      </c>
      <c r="G1" s="2" t="s">
        <v>158</v>
      </c>
      <c r="H1" s="2" t="s">
        <v>159</v>
      </c>
      <c r="I1" s="2" t="s">
        <v>160</v>
      </c>
      <c r="J1" s="2" t="s">
        <v>161</v>
      </c>
      <c r="K1" s="2" t="s">
        <v>162</v>
      </c>
    </row>
    <row r="2" spans="1:11">
      <c r="A2" s="4" t="s">
        <v>163</v>
      </c>
      <c r="B2" s="7" t="n">
        <v>1883437</v>
      </c>
      <c r="C2" s="7" t="n">
        <v>40</v>
      </c>
      <c r="D2" s="7" t="n">
        <v>1752</v>
      </c>
      <c r="E2" s="7" t="n">
        <v>13684</v>
      </c>
      <c r="F2" s="7" t="n">
        <v>3258870</v>
      </c>
      <c r="G2" s="7" t="n">
        <v>-13684</v>
      </c>
      <c r="H2" s="7" t="n">
        <v>539319</v>
      </c>
      <c r="I2" s="7" t="n">
        <v>-1745</v>
      </c>
      <c r="J2" s="7" t="n">
        <v>-1931892</v>
      </c>
      <c r="K2" s="7" t="n">
        <v>17093</v>
      </c>
    </row>
    <row r="3" spans="1:11">
      <c r="A3" s="4" t="s">
        <v>164</v>
      </c>
      <c r="C3" s="5" t="n">
        <v>4000000</v>
      </c>
      <c r="D3" s="5" t="n">
        <v>175140760</v>
      </c>
      <c r="E3" s="5" t="n">
        <v>899457</v>
      </c>
    </row>
    <row r="4" spans="1:11">
      <c r="A4" s="4" t="s">
        <v>165</v>
      </c>
      <c r="B4" s="5" t="n">
        <v>48015</v>
      </c>
      <c r="H4" s="5" t="n">
        <v>47631</v>
      </c>
      <c r="K4" s="5" t="n">
        <v>384</v>
      </c>
    </row>
    <row r="5" spans="1:11">
      <c r="A5" s="4" t="s">
        <v>166</v>
      </c>
      <c r="B5" s="5" t="n">
        <v>846</v>
      </c>
      <c r="I5" s="5" t="n">
        <v>839</v>
      </c>
      <c r="K5" s="5" t="n">
        <v>7</v>
      </c>
    </row>
    <row r="6" spans="1:11">
      <c r="A6" s="4" t="s">
        <v>167</v>
      </c>
      <c r="B6" s="5" t="n">
        <v>-96850</v>
      </c>
      <c r="C6" s="7" t="n">
        <v>-40</v>
      </c>
      <c r="F6" s="5" t="n">
        <v>-96810</v>
      </c>
    </row>
    <row r="7" spans="1:11">
      <c r="A7" s="4" t="s">
        <v>168</v>
      </c>
      <c r="C7" s="5" t="n">
        <v>-4000000</v>
      </c>
    </row>
    <row r="8" spans="1:11">
      <c r="A8" s="4" t="s">
        <v>169</v>
      </c>
      <c r="B8" s="5" t="n">
        <v>85</v>
      </c>
      <c r="K8" s="5" t="n">
        <v>85</v>
      </c>
    </row>
    <row r="9" spans="1:11">
      <c r="A9" s="4" t="s">
        <v>170</v>
      </c>
      <c r="B9" s="5" t="n">
        <v>-46</v>
      </c>
      <c r="K9" s="5" t="n">
        <v>-46</v>
      </c>
    </row>
    <row r="10" spans="1:11">
      <c r="A10" s="4" t="s">
        <v>171</v>
      </c>
      <c r="B10" s="5" t="n">
        <v>-499</v>
      </c>
      <c r="F10" s="5" t="n">
        <v>-499</v>
      </c>
    </row>
    <row r="11" spans="1:11">
      <c r="A11" s="4" t="s">
        <v>172</v>
      </c>
      <c r="B11" s="5" t="n">
        <v>110</v>
      </c>
      <c r="F11" s="5" t="n">
        <v>110</v>
      </c>
    </row>
    <row r="12" spans="1:11">
      <c r="A12" s="4" t="s">
        <v>173</v>
      </c>
      <c r="D12" s="5" t="n">
        <v>6752</v>
      </c>
    </row>
    <row r="13" spans="1:11">
      <c r="A13" s="4" t="s">
        <v>174</v>
      </c>
      <c r="B13" s="5" t="n">
        <v>5907</v>
      </c>
      <c r="D13" s="7" t="n">
        <v>3</v>
      </c>
      <c r="F13" s="5" t="n">
        <v>5900</v>
      </c>
      <c r="H13" s="5" t="n">
        <v>4</v>
      </c>
    </row>
    <row r="14" spans="1:11">
      <c r="A14" s="4" t="s">
        <v>175</v>
      </c>
      <c r="D14" s="5" t="n">
        <v>333127</v>
      </c>
      <c r="E14" s="5" t="n">
        <v>39870</v>
      </c>
    </row>
    <row r="15" spans="1:11">
      <c r="A15" s="4" t="s">
        <v>176</v>
      </c>
      <c r="B15" s="5" t="n">
        <v>-48</v>
      </c>
      <c r="E15" s="7" t="n">
        <v>406</v>
      </c>
      <c r="F15" s="5" t="n">
        <v>-48</v>
      </c>
      <c r="G15" s="5" t="n">
        <v>-406</v>
      </c>
    </row>
    <row r="16" spans="1:11">
      <c r="A16" s="4" t="s">
        <v>177</v>
      </c>
      <c r="D16" s="5" t="n">
        <v>-1718</v>
      </c>
      <c r="E16" s="5" t="n">
        <v>61639</v>
      </c>
    </row>
    <row r="17" spans="1:11">
      <c r="A17" s="4" t="s">
        <v>178</v>
      </c>
      <c r="D17" s="5" t="n">
        <v>-1423</v>
      </c>
    </row>
    <row r="18" spans="1:11">
      <c r="A18" s="4" t="s">
        <v>179</v>
      </c>
      <c r="F18" s="5" t="n">
        <v>-42</v>
      </c>
      <c r="K18" s="5" t="n">
        <v>42</v>
      </c>
    </row>
    <row r="19" spans="1:11">
      <c r="A19" s="4" t="s">
        <v>180</v>
      </c>
      <c r="B19" s="5" t="n">
        <v>-2032</v>
      </c>
      <c r="J19" s="5" t="n">
        <v>-2032</v>
      </c>
    </row>
    <row r="20" spans="1:11">
      <c r="A20" s="4" t="s">
        <v>181</v>
      </c>
      <c r="B20" s="5" t="n">
        <v>-3181</v>
      </c>
      <c r="J20" s="5" t="n">
        <v>-3181</v>
      </c>
    </row>
    <row r="21" spans="1:11">
      <c r="A21" s="4" t="s">
        <v>182</v>
      </c>
      <c r="B21" s="5" t="n">
        <v>-85174</v>
      </c>
      <c r="J21" s="5" t="n">
        <v>-84463</v>
      </c>
      <c r="K21" s="5" t="n">
        <v>-711</v>
      </c>
    </row>
    <row r="22" spans="1:11">
      <c r="A22" s="4" t="s">
        <v>183</v>
      </c>
      <c r="B22" s="5" t="n">
        <v>1750570</v>
      </c>
      <c r="D22" s="7" t="n">
        <v>1755</v>
      </c>
      <c r="E22" s="7" t="n">
        <v>14090</v>
      </c>
      <c r="F22" s="5" t="n">
        <v>3167481</v>
      </c>
      <c r="G22" s="5" t="n">
        <v>-14090</v>
      </c>
      <c r="H22" s="5" t="n">
        <v>586954</v>
      </c>
      <c r="I22" s="5" t="n">
        <v>-906</v>
      </c>
      <c r="J22" s="5" t="n">
        <v>-2021568</v>
      </c>
      <c r="K22" s="5" t="n">
        <v>16854</v>
      </c>
    </row>
    <row r="23" spans="1:11">
      <c r="A23" s="4" t="s">
        <v>184</v>
      </c>
      <c r="D23" s="5" t="n">
        <v>175477498</v>
      </c>
      <c r="E23" s="5" t="n">
        <v>1000966</v>
      </c>
    </row>
    <row r="24" spans="1:11">
      <c r="A24" s="4" t="s">
        <v>185</v>
      </c>
      <c r="B24" s="5" t="n">
        <v>1846600</v>
      </c>
      <c r="D24" s="7" t="n">
        <v>1784</v>
      </c>
      <c r="E24" s="7" t="n">
        <v>12445</v>
      </c>
      <c r="F24" s="5" t="n">
        <v>3218564</v>
      </c>
      <c r="G24" s="5" t="n">
        <v>-12445</v>
      </c>
      <c r="H24" s="5" t="n">
        <v>660174</v>
      </c>
      <c r="I24" s="5" t="n">
        <v>2399</v>
      </c>
      <c r="J24" s="5" t="n">
        <v>-2053741</v>
      </c>
      <c r="K24" s="5" t="n">
        <v>17420</v>
      </c>
    </row>
    <row r="25" spans="1:11">
      <c r="A25" s="4" t="s">
        <v>186</v>
      </c>
      <c r="D25" s="5" t="n">
        <v>178285236</v>
      </c>
      <c r="E25" s="5" t="n">
        <v>894736</v>
      </c>
    </row>
    <row r="26" spans="1:11">
      <c r="A26" s="4" t="s">
        <v>165</v>
      </c>
      <c r="B26" s="5" t="n">
        <v>14579</v>
      </c>
      <c r="H26" s="5" t="n">
        <v>14412</v>
      </c>
      <c r="K26" s="5" t="n">
        <v>167</v>
      </c>
    </row>
    <row r="27" spans="1:11">
      <c r="A27" s="4" t="s">
        <v>166</v>
      </c>
      <c r="B27" s="5" t="n">
        <v>7906</v>
      </c>
      <c r="I27" s="5" t="n">
        <v>7840</v>
      </c>
      <c r="K27" s="5" t="n">
        <v>66</v>
      </c>
    </row>
    <row r="28" spans="1:11">
      <c r="A28" s="4" t="s">
        <v>187</v>
      </c>
      <c r="B28" s="5" t="n">
        <v>416</v>
      </c>
      <c r="F28" s="5" t="n">
        <v>416</v>
      </c>
    </row>
    <row r="29" spans="1:11">
      <c r="A29" s="4" t="s">
        <v>188</v>
      </c>
      <c r="D29" s="5" t="n">
        <v>23311</v>
      </c>
    </row>
    <row r="30" spans="1:11">
      <c r="A30" s="4" t="s">
        <v>169</v>
      </c>
      <c r="B30" s="5" t="n">
        <v>16</v>
      </c>
      <c r="K30" s="5" t="n">
        <v>16</v>
      </c>
    </row>
    <row r="31" spans="1:11">
      <c r="A31" s="4" t="s">
        <v>170</v>
      </c>
      <c r="B31" s="5" t="n">
        <v>-54</v>
      </c>
      <c r="K31" s="5" t="n">
        <v>-54</v>
      </c>
    </row>
    <row r="32" spans="1:11">
      <c r="A32" s="4" t="s">
        <v>174</v>
      </c>
      <c r="B32" s="5" t="n">
        <v>4972</v>
      </c>
      <c r="D32" s="7" t="n">
        <v>2</v>
      </c>
      <c r="F32" s="5" t="n">
        <v>4957</v>
      </c>
      <c r="H32" s="5" t="n">
        <v>13</v>
      </c>
    </row>
    <row r="33" spans="1:11">
      <c r="A33" s="4" t="s">
        <v>175</v>
      </c>
      <c r="D33" s="5" t="n">
        <v>196151</v>
      </c>
    </row>
    <row r="34" spans="1:11">
      <c r="A34" s="4" t="s">
        <v>176</v>
      </c>
      <c r="B34" s="5" t="n">
        <v>-111</v>
      </c>
      <c r="D34" s="7" t="n">
        <v>1</v>
      </c>
      <c r="E34" s="7" t="n">
        <v>1576</v>
      </c>
      <c r="F34" s="5" t="n">
        <v>-112</v>
      </c>
      <c r="G34" s="5" t="n">
        <v>-1576</v>
      </c>
    </row>
    <row r="35" spans="1:11">
      <c r="A35" s="4" t="s">
        <v>177</v>
      </c>
      <c r="D35" s="5" t="n">
        <v>99189</v>
      </c>
      <c r="E35" s="5" t="n">
        <v>82384</v>
      </c>
    </row>
    <row r="36" spans="1:11">
      <c r="A36" s="4" t="s">
        <v>178</v>
      </c>
      <c r="D36" s="5" t="n">
        <v>-1285</v>
      </c>
    </row>
    <row r="37" spans="1:11">
      <c r="A37" s="4" t="s">
        <v>179</v>
      </c>
      <c r="F37" s="5" t="n">
        <v>-8</v>
      </c>
      <c r="K37" s="5" t="n">
        <v>8</v>
      </c>
    </row>
    <row r="38" spans="1:11">
      <c r="A38" s="4" t="s">
        <v>180</v>
      </c>
      <c r="B38" s="5" t="n">
        <v>0</v>
      </c>
    </row>
    <row r="39" spans="1:11">
      <c r="A39" s="4" t="s">
        <v>182</v>
      </c>
      <c r="B39" s="5" t="n">
        <v>-97521</v>
      </c>
      <c r="J39" s="5" t="n">
        <v>-96722</v>
      </c>
      <c r="K39" s="5" t="n">
        <v>-799</v>
      </c>
    </row>
    <row r="40" spans="1:11">
      <c r="A40" s="4" t="s">
        <v>189</v>
      </c>
      <c r="B40" s="7" t="n">
        <v>1776803</v>
      </c>
      <c r="D40" s="7" t="n">
        <v>1787</v>
      </c>
      <c r="E40" s="7" t="n">
        <v>14021</v>
      </c>
      <c r="F40" s="7" t="n">
        <v>3223817</v>
      </c>
      <c r="G40" s="7" t="n">
        <v>-14021</v>
      </c>
      <c r="H40" s="7" t="n">
        <v>674599</v>
      </c>
      <c r="I40" s="7" t="n">
        <v>10239</v>
      </c>
      <c r="J40" s="7" t="n">
        <v>-2150463</v>
      </c>
      <c r="K40" s="7" t="n">
        <v>16824</v>
      </c>
    </row>
    <row r="41" spans="1:11">
      <c r="A41" s="4" t="s">
        <v>190</v>
      </c>
      <c r="D41" s="5" t="n">
        <v>178602602</v>
      </c>
      <c r="E41" s="5" t="n">
        <v>977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8</v>
      </c>
      <c r="C1" s="2" t="s">
        <v>1</v>
      </c>
    </row>
    <row r="2" spans="1:4">
      <c r="C2" s="2" t="s">
        <v>2</v>
      </c>
      <c r="D2" s="2" t="s">
        <v>29</v>
      </c>
    </row>
    <row r="3" spans="1:4">
      <c r="A3" s="3" t="s">
        <v>375</v>
      </c>
    </row>
    <row r="4" spans="1:4">
      <c r="A4" s="4" t="s">
        <v>759</v>
      </c>
      <c r="C4" s="7" t="n">
        <v>-6031</v>
      </c>
    </row>
    <row r="5" spans="1:4">
      <c r="A5" s="4" t="s">
        <v>760</v>
      </c>
      <c r="C5" s="5" t="n">
        <v>-9928</v>
      </c>
    </row>
    <row r="6" spans="1:4">
      <c r="A6" s="4" t="s">
        <v>761</v>
      </c>
      <c r="C6" s="5" t="n">
        <v>1937537</v>
      </c>
      <c r="D6" s="7" t="n">
        <v>1930828</v>
      </c>
    </row>
    <row r="7" spans="1:4">
      <c r="A7" s="4" t="s">
        <v>679</v>
      </c>
    </row>
    <row r="8" spans="1:4">
      <c r="A8" s="3" t="s">
        <v>375</v>
      </c>
    </row>
    <row r="9" spans="1:4">
      <c r="A9" s="4" t="s">
        <v>762</v>
      </c>
      <c r="C9" s="5" t="n">
        <v>324886</v>
      </c>
      <c r="D9" s="5" t="n">
        <v>320107</v>
      </c>
    </row>
    <row r="10" spans="1:4">
      <c r="A10" s="4" t="s">
        <v>759</v>
      </c>
      <c r="C10" s="5" t="n">
        <v>-1853</v>
      </c>
      <c r="D10" s="5" t="n">
        <v>-2325</v>
      </c>
    </row>
    <row r="11" spans="1:4">
      <c r="A11" s="4" t="s">
        <v>760</v>
      </c>
      <c r="C11" s="5" t="n">
        <v>-445</v>
      </c>
      <c r="D11" s="5" t="n">
        <v>-566</v>
      </c>
    </row>
    <row r="12" spans="1:4">
      <c r="A12" s="4" t="s">
        <v>763</v>
      </c>
      <c r="C12" s="5" t="n">
        <v>322588</v>
      </c>
      <c r="D12" s="5" t="n">
        <v>317216</v>
      </c>
    </row>
    <row r="13" spans="1:4">
      <c r="A13" s="4" t="s">
        <v>764</v>
      </c>
    </row>
    <row r="14" spans="1:4">
      <c r="A14" s="3" t="s">
        <v>375</v>
      </c>
    </row>
    <row r="15" spans="1:4">
      <c r="A15" s="4" t="s">
        <v>762</v>
      </c>
      <c r="C15" s="5" t="n">
        <v>1628610</v>
      </c>
      <c r="D15" s="5" t="n">
        <v>1628610</v>
      </c>
    </row>
    <row r="16" spans="1:4">
      <c r="A16" s="4" t="s">
        <v>759</v>
      </c>
      <c r="C16" s="5" t="n">
        <v>-4178</v>
      </c>
      <c r="D16" s="5" t="n">
        <v>-4423</v>
      </c>
    </row>
    <row r="17" spans="1:4">
      <c r="A17" s="4" t="s">
        <v>760</v>
      </c>
      <c r="C17" s="5" t="n">
        <v>-9483</v>
      </c>
      <c r="D17" s="5" t="n">
        <v>-10575</v>
      </c>
    </row>
    <row r="18" spans="1:4">
      <c r="A18" s="4" t="s">
        <v>765</v>
      </c>
      <c r="C18" s="5" t="n">
        <v>1614949</v>
      </c>
      <c r="D18" s="5" t="n">
        <v>1613612</v>
      </c>
    </row>
    <row r="19" spans="1:4">
      <c r="A19" s="4" t="s">
        <v>766</v>
      </c>
    </row>
    <row r="20" spans="1:4">
      <c r="A20" s="3" t="s">
        <v>375</v>
      </c>
    </row>
    <row r="21" spans="1:4">
      <c r="A21" s="4" t="s">
        <v>762</v>
      </c>
      <c r="C21" s="7" t="n">
        <v>83220</v>
      </c>
      <c r="D21" s="5" t="n">
        <v>84440</v>
      </c>
    </row>
    <row r="22" spans="1:4">
      <c r="A22" s="4" t="s">
        <v>705</v>
      </c>
      <c r="C22" s="4" t="s">
        <v>767</v>
      </c>
    </row>
    <row r="23" spans="1:4">
      <c r="A23" s="4" t="s">
        <v>697</v>
      </c>
      <c r="C23" s="4" t="s">
        <v>768</v>
      </c>
    </row>
    <row r="24" spans="1:4">
      <c r="A24" s="4" t="s">
        <v>769</v>
      </c>
    </row>
    <row r="25" spans="1:4">
      <c r="A25" s="3" t="s">
        <v>375</v>
      </c>
    </row>
    <row r="26" spans="1:4">
      <c r="A26" s="4" t="s">
        <v>762</v>
      </c>
      <c r="C26" s="7" t="n">
        <v>9583</v>
      </c>
    </row>
    <row r="27" spans="1:4">
      <c r="A27" s="4" t="s">
        <v>705</v>
      </c>
      <c r="B27" s="4" t="s">
        <v>36</v>
      </c>
      <c r="C27" s="4" t="s">
        <v>770</v>
      </c>
    </row>
    <row r="28" spans="1:4">
      <c r="A28" s="4" t="s">
        <v>697</v>
      </c>
      <c r="C28" s="4" t="s">
        <v>771</v>
      </c>
    </row>
    <row r="29" spans="1:4">
      <c r="A29" s="4" t="s">
        <v>772</v>
      </c>
    </row>
    <row r="30" spans="1:4">
      <c r="A30" s="3" t="s">
        <v>375</v>
      </c>
    </row>
    <row r="31" spans="1:4">
      <c r="A31" s="4" t="s">
        <v>762</v>
      </c>
      <c r="C31" s="7" t="n">
        <v>121066</v>
      </c>
      <c r="D31" s="5" t="n">
        <v>123667</v>
      </c>
    </row>
    <row r="32" spans="1:4">
      <c r="A32" s="4" t="s">
        <v>705</v>
      </c>
      <c r="C32" s="4" t="s">
        <v>773</v>
      </c>
    </row>
    <row r="33" spans="1:4">
      <c r="A33" s="4" t="s">
        <v>697</v>
      </c>
      <c r="C33" s="4" t="s">
        <v>774</v>
      </c>
    </row>
    <row r="34" spans="1:4">
      <c r="A34" s="4" t="s">
        <v>775</v>
      </c>
    </row>
    <row r="35" spans="1:4">
      <c r="A35" s="3" t="s">
        <v>375</v>
      </c>
    </row>
    <row r="36" spans="1:4">
      <c r="A36" s="4" t="s">
        <v>762</v>
      </c>
      <c r="C36" s="7" t="n">
        <v>111017</v>
      </c>
      <c r="D36" s="5" t="n">
        <v>112000</v>
      </c>
    </row>
    <row r="37" spans="1:4">
      <c r="A37" s="4" t="s">
        <v>705</v>
      </c>
      <c r="C37" s="4" t="s">
        <v>776</v>
      </c>
    </row>
    <row r="38" spans="1:4">
      <c r="A38" s="4" t="s">
        <v>697</v>
      </c>
      <c r="C38" s="4" t="s">
        <v>774</v>
      </c>
    </row>
    <row r="39" spans="1:4">
      <c r="A39" s="4" t="s">
        <v>777</v>
      </c>
    </row>
    <row r="40" spans="1:4">
      <c r="A40" s="3" t="s">
        <v>375</v>
      </c>
    </row>
    <row r="41" spans="1:4">
      <c r="A41" s="4" t="s">
        <v>762</v>
      </c>
      <c r="C41" s="7" t="n">
        <v>250000</v>
      </c>
      <c r="D41" s="5" t="n">
        <v>250000</v>
      </c>
    </row>
    <row r="42" spans="1:4">
      <c r="A42" s="4" t="s">
        <v>705</v>
      </c>
      <c r="C42" s="4" t="s">
        <v>778</v>
      </c>
    </row>
    <row r="43" spans="1:4">
      <c r="A43" s="4" t="s">
        <v>697</v>
      </c>
      <c r="C43" s="4" t="s">
        <v>779</v>
      </c>
    </row>
    <row r="44" spans="1:4">
      <c r="A44" s="4" t="s">
        <v>780</v>
      </c>
    </row>
    <row r="45" spans="1:4">
      <c r="A45" s="3" t="s">
        <v>375</v>
      </c>
    </row>
    <row r="46" spans="1:4">
      <c r="A46" s="4" t="s">
        <v>762</v>
      </c>
      <c r="C46" s="7" t="n">
        <v>350000</v>
      </c>
      <c r="D46" s="5" t="n">
        <v>350000</v>
      </c>
    </row>
    <row r="47" spans="1:4">
      <c r="A47" s="4" t="s">
        <v>705</v>
      </c>
      <c r="C47" s="4" t="s">
        <v>781</v>
      </c>
    </row>
    <row r="48" spans="1:4">
      <c r="A48" s="4" t="s">
        <v>697</v>
      </c>
      <c r="C48" s="4" t="s">
        <v>782</v>
      </c>
    </row>
    <row r="49" spans="1:4">
      <c r="A49" s="4" t="s">
        <v>783</v>
      </c>
    </row>
    <row r="50" spans="1:4">
      <c r="A50" s="3" t="s">
        <v>375</v>
      </c>
    </row>
    <row r="51" spans="1:4">
      <c r="A51" s="4" t="s">
        <v>762</v>
      </c>
      <c r="C51" s="7" t="n">
        <v>250000</v>
      </c>
      <c r="D51" s="5" t="n">
        <v>250000</v>
      </c>
    </row>
    <row r="52" spans="1:4">
      <c r="A52" s="4" t="s">
        <v>705</v>
      </c>
      <c r="C52" s="4" t="s">
        <v>784</v>
      </c>
    </row>
    <row r="53" spans="1:4">
      <c r="A53" s="4" t="s">
        <v>697</v>
      </c>
      <c r="C53" s="4" t="s">
        <v>785</v>
      </c>
    </row>
    <row r="54" spans="1:4">
      <c r="A54" s="4" t="s">
        <v>786</v>
      </c>
    </row>
    <row r="55" spans="1:4">
      <c r="A55" s="3" t="s">
        <v>375</v>
      </c>
    </row>
    <row r="56" spans="1:4">
      <c r="A56" s="4" t="s">
        <v>762</v>
      </c>
      <c r="C56" s="7" t="n">
        <v>450000</v>
      </c>
      <c r="D56" s="5" t="n">
        <v>450000</v>
      </c>
    </row>
    <row r="57" spans="1:4">
      <c r="A57" s="4" t="s">
        <v>705</v>
      </c>
      <c r="C57" s="4" t="s">
        <v>787</v>
      </c>
    </row>
    <row r="58" spans="1:4">
      <c r="A58" s="4" t="s">
        <v>697</v>
      </c>
      <c r="C58" s="4" t="s">
        <v>788</v>
      </c>
    </row>
    <row r="59" spans="1:4">
      <c r="A59" s="4" t="s">
        <v>789</v>
      </c>
    </row>
    <row r="60" spans="1:4">
      <c r="A60" s="3" t="s">
        <v>375</v>
      </c>
    </row>
    <row r="61" spans="1:4">
      <c r="A61" s="4" t="s">
        <v>762</v>
      </c>
      <c r="C61" s="7" t="n">
        <v>250000</v>
      </c>
      <c r="D61" s="5" t="n">
        <v>250000</v>
      </c>
    </row>
    <row r="62" spans="1:4">
      <c r="A62" s="4" t="s">
        <v>705</v>
      </c>
      <c r="C62" s="4" t="s">
        <v>790</v>
      </c>
    </row>
    <row r="63" spans="1:4">
      <c r="A63" s="4" t="s">
        <v>697</v>
      </c>
      <c r="C63" s="4" t="s">
        <v>791</v>
      </c>
    </row>
    <row r="64" spans="1:4">
      <c r="A64" s="4" t="s">
        <v>792</v>
      </c>
    </row>
    <row r="65" spans="1:4">
      <c r="A65" s="3" t="s">
        <v>375</v>
      </c>
    </row>
    <row r="66" spans="1:4">
      <c r="A66" s="4" t="s">
        <v>762</v>
      </c>
      <c r="C66" s="7" t="n">
        <v>27062</v>
      </c>
      <c r="D66" s="5" t="n">
        <v>27062</v>
      </c>
    </row>
    <row r="67" spans="1:4">
      <c r="A67" s="4" t="s">
        <v>793</v>
      </c>
      <c r="C67" s="4" t="s">
        <v>794</v>
      </c>
    </row>
    <row r="68" spans="1:4">
      <c r="A68" s="4" t="s">
        <v>795</v>
      </c>
      <c r="C68" s="4" t="s">
        <v>796</v>
      </c>
    </row>
    <row r="69" spans="1:4">
      <c r="A69" s="4" t="s">
        <v>697</v>
      </c>
      <c r="C69" s="4" t="s">
        <v>797</v>
      </c>
    </row>
    <row r="70" spans="1:4">
      <c r="A70" s="4" t="s">
        <v>798</v>
      </c>
    </row>
    <row r="71" spans="1:4">
      <c r="A71" s="3" t="s">
        <v>375</v>
      </c>
    </row>
    <row r="72" spans="1:4">
      <c r="A72" s="4" t="s">
        <v>762</v>
      </c>
      <c r="C72" s="7" t="n">
        <v>25774</v>
      </c>
      <c r="D72" s="5" t="n">
        <v>25774</v>
      </c>
    </row>
    <row r="73" spans="1:4">
      <c r="A73" s="4" t="s">
        <v>705</v>
      </c>
      <c r="C73" s="4" t="s">
        <v>799</v>
      </c>
    </row>
    <row r="74" spans="1:4">
      <c r="A74" s="4" t="s">
        <v>697</v>
      </c>
      <c r="C74" s="4" t="s">
        <v>800</v>
      </c>
    </row>
    <row r="75" spans="1:4">
      <c r="A75" s="4" t="s">
        <v>801</v>
      </c>
    </row>
    <row r="76" spans="1:4">
      <c r="A76" s="3" t="s">
        <v>375</v>
      </c>
    </row>
    <row r="77" spans="1:4">
      <c r="A77" s="4" t="s">
        <v>762</v>
      </c>
      <c r="C77" s="7" t="n">
        <v>25774</v>
      </c>
      <c r="D77" s="7" t="n">
        <v>25774</v>
      </c>
    </row>
    <row r="78" spans="1:4">
      <c r="A78" s="4" t="s">
        <v>705</v>
      </c>
      <c r="C78" s="4" t="s">
        <v>802</v>
      </c>
    </row>
    <row r="79" spans="1:4">
      <c r="A79" s="4" t="s">
        <v>697</v>
      </c>
      <c r="C79" s="4" t="s">
        <v>803</v>
      </c>
    </row>
    <row r="80" spans="1:4"/>
    <row r="81" spans="1:4">
      <c r="A81" s="4" t="s">
        <v>36</v>
      </c>
      <c r="B81" s="4" t="s">
        <v>804</v>
      </c>
    </row>
  </sheetData>
  <mergeCells count="3">
    <mergeCell ref="A1:B2"/>
    <mergeCell ref="A80:C80"/>
    <mergeCell ref="B81:C8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 customWidth="1" max="5" min="5" width="21"/>
  </cols>
  <sheetData>
    <row r="1" spans="1:5">
      <c r="A1" s="1" t="s">
        <v>805</v>
      </c>
      <c r="B1" s="2" t="s">
        <v>806</v>
      </c>
      <c r="C1" s="2" t="s">
        <v>807</v>
      </c>
      <c r="D1" s="2" t="s">
        <v>29</v>
      </c>
      <c r="E1" s="2" t="s">
        <v>444</v>
      </c>
    </row>
    <row r="2" spans="1:5">
      <c r="A2" s="4" t="s">
        <v>808</v>
      </c>
    </row>
    <row r="3" spans="1:5">
      <c r="A3" s="3" t="s">
        <v>809</v>
      </c>
    </row>
    <row r="4" spans="1:5">
      <c r="A4" s="4" t="s">
        <v>697</v>
      </c>
      <c r="B4" s="4" t="s">
        <v>810</v>
      </c>
      <c r="C4" s="4" t="s">
        <v>810</v>
      </c>
    </row>
    <row r="5" spans="1:5">
      <c r="A5" s="4" t="s">
        <v>811</v>
      </c>
    </row>
    <row r="6" spans="1:5">
      <c r="A6" s="3" t="s">
        <v>809</v>
      </c>
    </row>
    <row r="7" spans="1:5">
      <c r="A7" s="4" t="s">
        <v>812</v>
      </c>
      <c r="E7" s="4" t="s">
        <v>813</v>
      </c>
    </row>
    <row r="8" spans="1:5">
      <c r="A8" s="4" t="s">
        <v>814</v>
      </c>
      <c r="C8" s="4" t="s">
        <v>815</v>
      </c>
    </row>
    <row r="9" spans="1:5">
      <c r="A9" s="4" t="s">
        <v>816</v>
      </c>
      <c r="C9" s="10" t="n">
        <v>1.5</v>
      </c>
    </row>
    <row r="10" spans="1:5">
      <c r="A10" s="4" t="s">
        <v>817</v>
      </c>
      <c r="C10" s="9" t="n">
        <v>0.6</v>
      </c>
    </row>
    <row r="11" spans="1:5">
      <c r="A11" s="4" t="s">
        <v>818</v>
      </c>
      <c r="C11" s="9" t="n">
        <v>0.6</v>
      </c>
    </row>
    <row r="12" spans="1:5">
      <c r="A12" s="4" t="s">
        <v>819</v>
      </c>
      <c r="C12" s="9" t="n">
        <v>0.4</v>
      </c>
    </row>
    <row r="13" spans="1:5">
      <c r="A13" s="4" t="s">
        <v>820</v>
      </c>
      <c r="C13" s="9" t="n">
        <v>1.75</v>
      </c>
    </row>
    <row r="14" spans="1:5">
      <c r="A14" s="4" t="s">
        <v>821</v>
      </c>
      <c r="C14" s="4" t="s">
        <v>822</v>
      </c>
    </row>
    <row r="15" spans="1:5">
      <c r="A15" s="4" t="s">
        <v>823</v>
      </c>
      <c r="C15" s="7" t="n">
        <v>0</v>
      </c>
      <c r="E15" s="7" t="n">
        <v>178000000</v>
      </c>
    </row>
    <row r="16" spans="1:5">
      <c r="A16" s="4" t="s">
        <v>824</v>
      </c>
      <c r="E16" s="7" t="n">
        <v>13500000</v>
      </c>
    </row>
    <row r="17" spans="1:5">
      <c r="A17" s="4" t="s">
        <v>825</v>
      </c>
      <c r="E17" s="4" t="s">
        <v>826</v>
      </c>
    </row>
    <row r="18" spans="1:5">
      <c r="A18" s="4" t="s">
        <v>827</v>
      </c>
    </row>
    <row r="19" spans="1:5">
      <c r="A19" s="3" t="s">
        <v>809</v>
      </c>
    </row>
    <row r="20" spans="1:5">
      <c r="A20" s="4" t="s">
        <v>814</v>
      </c>
      <c r="C20" s="4" t="s">
        <v>828</v>
      </c>
    </row>
    <row r="21" spans="1:5">
      <c r="A21" s="4" t="s">
        <v>829</v>
      </c>
    </row>
    <row r="22" spans="1:5">
      <c r="A22" s="3" t="s">
        <v>809</v>
      </c>
    </row>
    <row r="23" spans="1:5">
      <c r="A23" s="4" t="s">
        <v>814</v>
      </c>
      <c r="C23" s="4" t="s">
        <v>830</v>
      </c>
    </row>
    <row r="24" spans="1:5">
      <c r="A24" s="4" t="s">
        <v>831</v>
      </c>
    </row>
    <row r="25" spans="1:5">
      <c r="A25" s="3" t="s">
        <v>809</v>
      </c>
    </row>
    <row r="26" spans="1:5">
      <c r="A26" s="4" t="s">
        <v>702</v>
      </c>
      <c r="C26" s="4" t="s">
        <v>832</v>
      </c>
    </row>
    <row r="27" spans="1:5">
      <c r="A27" s="4" t="s">
        <v>833</v>
      </c>
    </row>
    <row r="28" spans="1:5">
      <c r="A28" s="3" t="s">
        <v>809</v>
      </c>
    </row>
    <row r="29" spans="1:5">
      <c r="A29" s="4" t="s">
        <v>702</v>
      </c>
      <c r="C29" s="4" t="s">
        <v>834</v>
      </c>
    </row>
    <row r="30" spans="1:5">
      <c r="A30" s="4" t="s">
        <v>835</v>
      </c>
    </row>
    <row r="31" spans="1:5">
      <c r="A31" s="3" t="s">
        <v>809</v>
      </c>
    </row>
    <row r="32" spans="1:5">
      <c r="A32" s="4" t="s">
        <v>702</v>
      </c>
      <c r="C32" s="4" t="s">
        <v>836</v>
      </c>
    </row>
    <row r="33" spans="1:5">
      <c r="A33" s="4" t="s">
        <v>837</v>
      </c>
    </row>
    <row r="34" spans="1:5">
      <c r="A34" s="3" t="s">
        <v>809</v>
      </c>
    </row>
    <row r="35" spans="1:5">
      <c r="A35" s="4" t="s">
        <v>702</v>
      </c>
      <c r="C35" s="4" t="s">
        <v>838</v>
      </c>
    </row>
    <row r="36" spans="1:5">
      <c r="A36" s="4" t="s">
        <v>839</v>
      </c>
    </row>
    <row r="37" spans="1:5">
      <c r="A37" s="3" t="s">
        <v>809</v>
      </c>
    </row>
    <row r="38" spans="1:5">
      <c r="A38" s="4" t="s">
        <v>702</v>
      </c>
      <c r="C38" s="4" t="s">
        <v>840</v>
      </c>
    </row>
    <row r="39" spans="1:5">
      <c r="A39" s="4" t="s">
        <v>841</v>
      </c>
    </row>
    <row r="40" spans="1:5">
      <c r="A40" s="3" t="s">
        <v>809</v>
      </c>
    </row>
    <row r="41" spans="1:5">
      <c r="A41" s="4" t="s">
        <v>842</v>
      </c>
      <c r="C41" s="4" t="s">
        <v>843</v>
      </c>
    </row>
    <row r="42" spans="1:5">
      <c r="A42" s="4" t="s">
        <v>844</v>
      </c>
    </row>
    <row r="43" spans="1:5">
      <c r="A43" s="3" t="s">
        <v>809</v>
      </c>
    </row>
    <row r="44" spans="1:5">
      <c r="A44" s="4" t="s">
        <v>842</v>
      </c>
      <c r="C44" s="4" t="s">
        <v>845</v>
      </c>
    </row>
    <row r="45" spans="1:5">
      <c r="A45" s="4" t="s">
        <v>846</v>
      </c>
    </row>
    <row r="46" spans="1:5">
      <c r="A46" s="3" t="s">
        <v>809</v>
      </c>
    </row>
    <row r="47" spans="1:5">
      <c r="A47" s="4" t="s">
        <v>847</v>
      </c>
      <c r="B47" s="7" t="n">
        <v>600000000</v>
      </c>
    </row>
    <row r="48" spans="1:5">
      <c r="A48" s="4" t="s">
        <v>697</v>
      </c>
      <c r="B48" s="4" t="s">
        <v>848</v>
      </c>
    </row>
    <row r="49" spans="1:5">
      <c r="A49" s="4" t="s">
        <v>849</v>
      </c>
      <c r="B49" s="4" t="s">
        <v>850</v>
      </c>
    </row>
    <row r="50" spans="1:5">
      <c r="A50" s="4" t="s">
        <v>851</v>
      </c>
      <c r="B50" s="5" t="n">
        <v>2</v>
      </c>
    </row>
    <row r="51" spans="1:5">
      <c r="A51" s="4" t="s">
        <v>852</v>
      </c>
      <c r="B51" s="7" t="n">
        <v>2700000</v>
      </c>
    </row>
    <row r="52" spans="1:5">
      <c r="A52" s="4" t="s">
        <v>679</v>
      </c>
    </row>
    <row r="53" spans="1:5">
      <c r="A53" s="3" t="s">
        <v>809</v>
      </c>
    </row>
    <row r="54" spans="1:5">
      <c r="A54" s="4" t="s">
        <v>812</v>
      </c>
      <c r="C54" s="4" t="s">
        <v>853</v>
      </c>
      <c r="D54" s="4" t="s">
        <v>8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9</v>
      </c>
    </row>
    <row r="2" spans="1:3">
      <c r="A2" s="3" t="s">
        <v>297</v>
      </c>
    </row>
    <row r="3" spans="1:3">
      <c r="A3" s="4" t="s">
        <v>755</v>
      </c>
      <c r="B3" s="7" t="n">
        <v>1854</v>
      </c>
    </row>
    <row r="4" spans="1:3">
      <c r="A4" s="5" t="n">
        <v>2019</v>
      </c>
      <c r="B4" s="5" t="n">
        <v>7595</v>
      </c>
    </row>
    <row r="5" spans="1:3">
      <c r="A5" s="5" t="n">
        <v>2020</v>
      </c>
      <c r="B5" s="5" t="n">
        <v>87226</v>
      </c>
    </row>
    <row r="6" spans="1:3">
      <c r="A6" s="5" t="n">
        <v>2021</v>
      </c>
      <c r="B6" s="5" t="n">
        <v>15143</v>
      </c>
    </row>
    <row r="7" spans="1:3">
      <c r="A7" s="5" t="n">
        <v>2022</v>
      </c>
      <c r="B7" s="5" t="n">
        <v>256332</v>
      </c>
    </row>
    <row r="8" spans="1:3">
      <c r="A8" s="4" t="s">
        <v>756</v>
      </c>
      <c r="B8" s="5" t="n">
        <v>1585346</v>
      </c>
    </row>
    <row r="9" spans="1:3">
      <c r="A9" s="4" t="s">
        <v>856</v>
      </c>
      <c r="B9" s="5" t="n">
        <v>1953496</v>
      </c>
    </row>
    <row r="10" spans="1:3">
      <c r="A10" s="4" t="s">
        <v>857</v>
      </c>
      <c r="B10" s="5" t="n">
        <v>-6031</v>
      </c>
    </row>
    <row r="11" spans="1:3">
      <c r="A11" s="4" t="s">
        <v>858</v>
      </c>
      <c r="B11" s="5" t="n">
        <v>-9928</v>
      </c>
    </row>
    <row r="12" spans="1:3">
      <c r="A12" s="4" t="s">
        <v>761</v>
      </c>
      <c r="B12" s="7" t="n">
        <v>1937537</v>
      </c>
      <c r="C12" s="7" t="n">
        <v>19308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9</v>
      </c>
      <c r="C1" s="2" t="s">
        <v>2</v>
      </c>
      <c r="D1" s="2" t="s">
        <v>29</v>
      </c>
    </row>
    <row r="2" spans="1:4">
      <c r="A2" s="3" t="s">
        <v>860</v>
      </c>
    </row>
    <row r="3" spans="1:4">
      <c r="A3" s="4" t="s">
        <v>50</v>
      </c>
      <c r="C3" s="7" t="n">
        <v>322588</v>
      </c>
      <c r="D3" s="7" t="n">
        <v>317216</v>
      </c>
    </row>
    <row r="4" spans="1:4">
      <c r="A4" s="4" t="s">
        <v>861</v>
      </c>
    </row>
    <row r="5" spans="1:4">
      <c r="A5" s="3" t="s">
        <v>860</v>
      </c>
    </row>
    <row r="6" spans="1:4">
      <c r="A6" s="4" t="s">
        <v>862</v>
      </c>
      <c r="B6" s="4" t="s">
        <v>863</v>
      </c>
      <c r="C6" s="5" t="n">
        <v>47821</v>
      </c>
      <c r="D6" s="5" t="n">
        <v>3532</v>
      </c>
    </row>
    <row r="7" spans="1:4">
      <c r="A7" s="4" t="s">
        <v>864</v>
      </c>
    </row>
    <row r="8" spans="1:4">
      <c r="A8" s="3" t="s">
        <v>860</v>
      </c>
    </row>
    <row r="9" spans="1:4">
      <c r="A9" s="4" t="s">
        <v>865</v>
      </c>
      <c r="B9" s="4" t="s">
        <v>38</v>
      </c>
      <c r="C9" s="5" t="n">
        <v>1287661</v>
      </c>
      <c r="D9" s="5" t="n">
        <v>1286573</v>
      </c>
    </row>
    <row r="10" spans="1:4">
      <c r="A10" s="4" t="s">
        <v>866</v>
      </c>
    </row>
    <row r="11" spans="1:4">
      <c r="A11" s="3" t="s">
        <v>860</v>
      </c>
    </row>
    <row r="12" spans="1:4">
      <c r="A12" s="4" t="s">
        <v>867</v>
      </c>
      <c r="B12" s="4" t="s">
        <v>38</v>
      </c>
      <c r="C12" s="5" t="n">
        <v>327288</v>
      </c>
      <c r="D12" s="5" t="n">
        <v>327039</v>
      </c>
    </row>
    <row r="13" spans="1:4">
      <c r="A13" s="4" t="s">
        <v>868</v>
      </c>
    </row>
    <row r="14" spans="1:4">
      <c r="A14" s="3" t="s">
        <v>860</v>
      </c>
    </row>
    <row r="15" spans="1:4">
      <c r="A15" s="4" t="s">
        <v>50</v>
      </c>
      <c r="B15" s="4" t="s">
        <v>38</v>
      </c>
      <c r="C15" s="5" t="n">
        <v>322588</v>
      </c>
      <c r="D15" s="5" t="n">
        <v>317216</v>
      </c>
    </row>
    <row r="16" spans="1:4">
      <c r="A16" s="4" t="s">
        <v>869</v>
      </c>
    </row>
    <row r="17" spans="1:4">
      <c r="A17" s="3" t="s">
        <v>860</v>
      </c>
    </row>
    <row r="18" spans="1:4">
      <c r="A18" s="4" t="s">
        <v>870</v>
      </c>
      <c r="B18" s="4" t="s">
        <v>36</v>
      </c>
      <c r="C18" s="5" t="n">
        <v>47858</v>
      </c>
      <c r="D18" s="5" t="n">
        <v>3605</v>
      </c>
    </row>
    <row r="19" spans="1:4">
      <c r="A19" s="4" t="s">
        <v>871</v>
      </c>
    </row>
    <row r="20" spans="1:4">
      <c r="A20" s="3" t="s">
        <v>860</v>
      </c>
    </row>
    <row r="21" spans="1:4">
      <c r="A21" s="4" t="s">
        <v>872</v>
      </c>
      <c r="C21" s="5" t="n">
        <v>1249225</v>
      </c>
      <c r="D21" s="5" t="n">
        <v>1314900</v>
      </c>
    </row>
    <row r="22" spans="1:4">
      <c r="A22" s="4" t="s">
        <v>873</v>
      </c>
    </row>
    <row r="23" spans="1:4">
      <c r="A23" s="3" t="s">
        <v>860</v>
      </c>
    </row>
    <row r="24" spans="1:4">
      <c r="A24" s="4" t="s">
        <v>872</v>
      </c>
      <c r="C24" s="5" t="n">
        <v>310640</v>
      </c>
      <c r="D24" s="5" t="n">
        <v>308872</v>
      </c>
    </row>
    <row r="25" spans="1:4">
      <c r="A25" s="4" t="s">
        <v>874</v>
      </c>
    </row>
    <row r="26" spans="1:4">
      <c r="A26" s="3" t="s">
        <v>860</v>
      </c>
    </row>
    <row r="27" spans="1:4">
      <c r="A27" s="4" t="s">
        <v>872</v>
      </c>
      <c r="C27" s="7" t="n">
        <v>314813</v>
      </c>
      <c r="D27" s="7" t="n">
        <v>304665</v>
      </c>
    </row>
    <row r="28" spans="1:4"/>
    <row r="29" spans="1:4">
      <c r="A29" s="4" t="s">
        <v>36</v>
      </c>
      <c r="B29" s="4" t="s">
        <v>875</v>
      </c>
    </row>
    <row r="30" spans="1:4">
      <c r="A30" s="4" t="s">
        <v>38</v>
      </c>
      <c r="B30" s="4" t="s">
        <v>876</v>
      </c>
    </row>
  </sheetData>
  <mergeCells count="4">
    <mergeCell ref="A1:B1"/>
    <mergeCell ref="A28:C28"/>
    <mergeCell ref="B29:C29"/>
    <mergeCell ref="B30:C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29</v>
      </c>
    </row>
    <row r="2" spans="1:3">
      <c r="A2" s="3" t="s">
        <v>860</v>
      </c>
    </row>
    <row r="3" spans="1:3">
      <c r="A3" s="4" t="s">
        <v>878</v>
      </c>
      <c r="B3" s="7" t="n">
        <v>9928</v>
      </c>
    </row>
    <row r="4" spans="1:3">
      <c r="A4" s="4" t="s">
        <v>879</v>
      </c>
    </row>
    <row r="5" spans="1:3">
      <c r="A5" s="3" t="s">
        <v>860</v>
      </c>
    </row>
    <row r="6" spans="1:3">
      <c r="A6" s="4" t="s">
        <v>878</v>
      </c>
      <c r="B6" s="5" t="n">
        <v>9483</v>
      </c>
      <c r="C6" s="7" t="n">
        <v>10575</v>
      </c>
    </row>
    <row r="7" spans="1:3">
      <c r="A7" s="4" t="s">
        <v>880</v>
      </c>
    </row>
    <row r="8" spans="1:3">
      <c r="A8" s="3" t="s">
        <v>860</v>
      </c>
    </row>
    <row r="9" spans="1:3">
      <c r="A9" s="4" t="s">
        <v>878</v>
      </c>
      <c r="B9" s="5" t="n">
        <v>8200</v>
      </c>
      <c r="C9" s="5" t="n">
        <v>8900</v>
      </c>
    </row>
    <row r="10" spans="1:3">
      <c r="A10" s="4" t="s">
        <v>881</v>
      </c>
    </row>
    <row r="11" spans="1:3">
      <c r="A11" s="3" t="s">
        <v>860</v>
      </c>
    </row>
    <row r="12" spans="1:3">
      <c r="A12" s="4" t="s">
        <v>878</v>
      </c>
      <c r="B12" s="5" t="n">
        <v>1400</v>
      </c>
      <c r="C12" s="5" t="n">
        <v>1300</v>
      </c>
    </row>
    <row r="13" spans="1:3">
      <c r="A13" s="4" t="s">
        <v>882</v>
      </c>
    </row>
    <row r="14" spans="1:3">
      <c r="A14" s="3" t="s">
        <v>860</v>
      </c>
    </row>
    <row r="15" spans="1:3">
      <c r="A15" s="4" t="s">
        <v>878</v>
      </c>
      <c r="B15" s="7" t="n">
        <v>400</v>
      </c>
      <c r="C15" s="7" t="n">
        <v>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83</v>
      </c>
      <c r="B1" s="2" t="s">
        <v>884</v>
      </c>
      <c r="C1" s="2" t="s">
        <v>2</v>
      </c>
    </row>
    <row r="2" spans="1:3">
      <c r="A2" s="4" t="s">
        <v>885</v>
      </c>
    </row>
    <row r="3" spans="1:3">
      <c r="A3" s="3" t="s">
        <v>860</v>
      </c>
    </row>
    <row r="4" spans="1:3">
      <c r="A4" s="4" t="s">
        <v>717</v>
      </c>
      <c r="C4" s="12" t="n">
        <v>3.4</v>
      </c>
    </row>
    <row r="5" spans="1:3">
      <c r="A5" s="4" t="s">
        <v>886</v>
      </c>
      <c r="C5" s="4" t="s">
        <v>887</v>
      </c>
    </row>
    <row r="6" spans="1:3">
      <c r="A6" s="4" t="s">
        <v>888</v>
      </c>
      <c r="C6" s="4" t="s">
        <v>889</v>
      </c>
    </row>
    <row r="7" spans="1:3">
      <c r="A7" s="4" t="s">
        <v>890</v>
      </c>
      <c r="C7" s="12" t="n">
        <v>3.1</v>
      </c>
    </row>
    <row r="8" spans="1:3">
      <c r="A8" s="4" t="s">
        <v>710</v>
      </c>
      <c r="C8" s="4" t="s">
        <v>891</v>
      </c>
    </row>
    <row r="9" spans="1:3">
      <c r="A9" s="4" t="s">
        <v>892</v>
      </c>
    </row>
    <row r="10" spans="1:3">
      <c r="A10" s="3" t="s">
        <v>860</v>
      </c>
    </row>
    <row r="11" spans="1:3">
      <c r="A11" s="4" t="s">
        <v>893</v>
      </c>
      <c r="B11" s="12" t="n">
        <v>44.4</v>
      </c>
    </row>
    <row r="12" spans="1:3">
      <c r="A12" s="4" t="s">
        <v>894</v>
      </c>
      <c r="B12" s="4" t="s">
        <v>674</v>
      </c>
    </row>
    <row r="13" spans="1:3">
      <c r="A13" s="4" t="s">
        <v>710</v>
      </c>
      <c r="B13" s="4" t="s">
        <v>711</v>
      </c>
    </row>
    <row r="14" spans="1:3">
      <c r="A14" s="4" t="s">
        <v>895</v>
      </c>
    </row>
    <row r="15" spans="1:3">
      <c r="A15" s="3" t="s">
        <v>860</v>
      </c>
    </row>
    <row r="16" spans="1:3">
      <c r="A16" s="4" t="s">
        <v>717</v>
      </c>
      <c r="B16" s="12" t="n">
        <v>4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29</v>
      </c>
    </row>
    <row r="2" spans="1:3">
      <c r="A2" s="3" t="s">
        <v>305</v>
      </c>
    </row>
    <row r="3" spans="1:3">
      <c r="A3" s="4" t="s">
        <v>897</v>
      </c>
      <c r="B3" s="12" t="n">
        <v>14.7</v>
      </c>
      <c r="C3" s="12" t="n">
        <v>15.2</v>
      </c>
    </row>
    <row r="4" spans="1:3">
      <c r="A4" s="4" t="s">
        <v>898</v>
      </c>
      <c r="B4" s="12" t="n">
        <v>23.3</v>
      </c>
      <c r="C4" s="12" t="n">
        <v>2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29</v>
      </c>
    </row>
    <row r="2" spans="1:3">
      <c r="A2" s="3" t="s">
        <v>900</v>
      </c>
    </row>
    <row r="3" spans="1:3">
      <c r="A3" s="4" t="s">
        <v>901</v>
      </c>
      <c r="B3" s="7" t="n">
        <v>301548</v>
      </c>
      <c r="C3" s="7" t="n">
        <v>301548</v>
      </c>
    </row>
    <row r="4" spans="1:3">
      <c r="A4" s="4" t="s">
        <v>902</v>
      </c>
    </row>
    <row r="5" spans="1:3">
      <c r="A5" s="3" t="s">
        <v>900</v>
      </c>
    </row>
    <row r="6" spans="1:3">
      <c r="A6" s="4" t="s">
        <v>903</v>
      </c>
      <c r="B6" s="7" t="n">
        <v>250000</v>
      </c>
      <c r="C6" s="5" t="n">
        <v>250000</v>
      </c>
    </row>
    <row r="7" spans="1:3">
      <c r="A7" s="4" t="s">
        <v>904</v>
      </c>
      <c r="B7" s="4" t="s">
        <v>905</v>
      </c>
    </row>
    <row r="8" spans="1:3">
      <c r="A8" s="4" t="s">
        <v>906</v>
      </c>
      <c r="B8" s="7" t="n">
        <v>12178</v>
      </c>
      <c r="C8" s="5" t="n">
        <v>5694</v>
      </c>
    </row>
    <row r="9" spans="1:3">
      <c r="A9" s="4" t="s">
        <v>907</v>
      </c>
    </row>
    <row r="10" spans="1:3">
      <c r="A10" s="3" t="s">
        <v>900</v>
      </c>
    </row>
    <row r="11" spans="1:3">
      <c r="A11" s="4" t="s">
        <v>903</v>
      </c>
      <c r="B11" s="7" t="n">
        <v>25774</v>
      </c>
      <c r="C11" s="5" t="n">
        <v>25774</v>
      </c>
    </row>
    <row r="12" spans="1:3">
      <c r="A12" s="4" t="s">
        <v>904</v>
      </c>
      <c r="B12" s="4" t="s">
        <v>799</v>
      </c>
    </row>
    <row r="13" spans="1:3">
      <c r="A13" s="4" t="s">
        <v>906</v>
      </c>
      <c r="B13" s="7" t="n">
        <v>546</v>
      </c>
      <c r="C13" s="5" t="n">
        <v>25</v>
      </c>
    </row>
    <row r="14" spans="1:3">
      <c r="A14" s="4" t="s">
        <v>908</v>
      </c>
    </row>
    <row r="15" spans="1:3">
      <c r="A15" s="3" t="s">
        <v>900</v>
      </c>
    </row>
    <row r="16" spans="1:3">
      <c r="A16" s="4" t="s">
        <v>903</v>
      </c>
      <c r="B16" s="7" t="n">
        <v>25774</v>
      </c>
      <c r="C16" s="5" t="n">
        <v>25774</v>
      </c>
    </row>
    <row r="17" spans="1:3">
      <c r="A17" s="4" t="s">
        <v>904</v>
      </c>
      <c r="B17" s="4" t="s">
        <v>802</v>
      </c>
    </row>
    <row r="18" spans="1:3">
      <c r="A18" s="4" t="s">
        <v>906</v>
      </c>
      <c r="B18" s="7" t="n">
        <v>277</v>
      </c>
      <c r="C18" s="7" t="n">
        <v>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95</v>
      </c>
      <c r="D1" s="2" t="s">
        <v>1</v>
      </c>
    </row>
    <row r="2" spans="1:5">
      <c r="B2" s="2" t="s">
        <v>2</v>
      </c>
      <c r="C2" s="2" t="s">
        <v>96</v>
      </c>
      <c r="D2" s="2" t="s">
        <v>2</v>
      </c>
      <c r="E2" s="2" t="s">
        <v>96</v>
      </c>
    </row>
    <row r="3" spans="1:5">
      <c r="A3" s="3" t="s">
        <v>910</v>
      </c>
    </row>
    <row r="4" spans="1:5">
      <c r="A4" s="4" t="s">
        <v>118</v>
      </c>
      <c r="B4" s="7" t="n">
        <v>-43262</v>
      </c>
      <c r="C4" s="7" t="n">
        <v>19046</v>
      </c>
      <c r="D4" s="7" t="n">
        <v>14579</v>
      </c>
      <c r="E4" s="7" t="n">
        <v>48015</v>
      </c>
    </row>
    <row r="5" spans="1:5">
      <c r="A5" s="4" t="s">
        <v>911</v>
      </c>
      <c r="B5" s="5" t="n">
        <v>339</v>
      </c>
      <c r="C5" s="5" t="n">
        <v>-170</v>
      </c>
      <c r="D5" s="5" t="n">
        <v>-167</v>
      </c>
      <c r="E5" s="5" t="n">
        <v>-384</v>
      </c>
    </row>
    <row r="6" spans="1:5">
      <c r="A6" s="4" t="s">
        <v>912</v>
      </c>
      <c r="B6" s="5" t="n">
        <v>-80</v>
      </c>
      <c r="C6" s="5" t="n">
        <v>-73</v>
      </c>
      <c r="D6" s="5" t="n">
        <v>-280</v>
      </c>
      <c r="E6" s="5" t="n">
        <v>-245</v>
      </c>
    </row>
    <row r="7" spans="1:5">
      <c r="A7" s="4" t="s">
        <v>121</v>
      </c>
      <c r="B7" s="5" t="n">
        <v>0</v>
      </c>
      <c r="C7" s="5" t="n">
        <v>0</v>
      </c>
      <c r="D7" s="5" t="n">
        <v>0</v>
      </c>
      <c r="E7" s="5" t="n">
        <v>-2032</v>
      </c>
    </row>
    <row r="8" spans="1:5">
      <c r="A8" s="4" t="s">
        <v>122</v>
      </c>
      <c r="B8" s="5" t="n">
        <v>0</v>
      </c>
      <c r="C8" s="5" t="n">
        <v>0</v>
      </c>
      <c r="D8" s="5" t="n">
        <v>0</v>
      </c>
      <c r="E8" s="5" t="n">
        <v>-3181</v>
      </c>
    </row>
    <row r="9" spans="1:5">
      <c r="A9" s="4" t="s">
        <v>124</v>
      </c>
      <c r="B9" s="5" t="n">
        <v>-43003</v>
      </c>
      <c r="C9" s="5" t="n">
        <v>18803</v>
      </c>
      <c r="D9" s="5" t="n">
        <v>14132</v>
      </c>
      <c r="E9" s="5" t="n">
        <v>42173</v>
      </c>
    </row>
    <row r="10" spans="1:5">
      <c r="A10" s="4" t="s">
        <v>913</v>
      </c>
      <c r="B10" s="5" t="n">
        <v>339</v>
      </c>
      <c r="C10" s="5" t="n">
        <v>-170</v>
      </c>
      <c r="D10" s="5" t="n">
        <v>-167</v>
      </c>
      <c r="E10" s="5" t="n">
        <v>-384</v>
      </c>
    </row>
    <row r="11" spans="1:5">
      <c r="A11" s="4" t="s">
        <v>914</v>
      </c>
      <c r="B11" s="5" t="n">
        <v>-80</v>
      </c>
      <c r="C11" s="5" t="n">
        <v>-73</v>
      </c>
      <c r="D11" s="5" t="n">
        <v>-280</v>
      </c>
      <c r="E11" s="5" t="n">
        <v>-245</v>
      </c>
    </row>
    <row r="12" spans="1:5">
      <c r="A12" s="4" t="s">
        <v>915</v>
      </c>
      <c r="B12" s="7" t="n">
        <v>-43003</v>
      </c>
      <c r="C12" s="7" t="n">
        <v>18803</v>
      </c>
      <c r="D12" s="7" t="n">
        <v>14132</v>
      </c>
      <c r="E12" s="7" t="n">
        <v>42173</v>
      </c>
    </row>
    <row r="13" spans="1:5">
      <c r="A13" s="3" t="s">
        <v>916</v>
      </c>
    </row>
    <row r="14" spans="1:5">
      <c r="A14" s="4" t="s">
        <v>917</v>
      </c>
      <c r="B14" s="5" t="n">
        <v>178602622</v>
      </c>
      <c r="C14" s="5" t="n">
        <v>175433657</v>
      </c>
      <c r="D14" s="5" t="n">
        <v>178515993</v>
      </c>
      <c r="E14" s="5" t="n">
        <v>175315581</v>
      </c>
    </row>
    <row r="15" spans="1:5">
      <c r="A15" s="4" t="s">
        <v>918</v>
      </c>
      <c r="B15" s="5" t="n">
        <v>0</v>
      </c>
      <c r="C15" s="5" t="n">
        <v>1401365</v>
      </c>
      <c r="D15" s="5" t="n">
        <v>1236551</v>
      </c>
      <c r="E15" s="5" t="n">
        <v>1283751</v>
      </c>
    </row>
    <row r="16" spans="1:5">
      <c r="A16" s="4" t="s">
        <v>919</v>
      </c>
      <c r="B16" s="5" t="n">
        <v>178602622</v>
      </c>
      <c r="C16" s="5" t="n">
        <v>176835022</v>
      </c>
      <c r="D16" s="5" t="n">
        <v>179752544</v>
      </c>
      <c r="E16" s="5" t="n">
        <v>176599332</v>
      </c>
    </row>
    <row r="17" spans="1:5">
      <c r="A17" s="3" t="s">
        <v>920</v>
      </c>
    </row>
    <row r="18" spans="1:5">
      <c r="A18" s="4" t="s">
        <v>921</v>
      </c>
      <c r="B18" s="8" t="n">
        <v>-0.24</v>
      </c>
      <c r="C18" s="8" t="n">
        <v>0.11</v>
      </c>
      <c r="D18" s="8" t="n">
        <v>0.08</v>
      </c>
      <c r="E18" s="8" t="n">
        <v>0.24</v>
      </c>
    </row>
    <row r="19" spans="1:5">
      <c r="A19" s="4" t="s">
        <v>922</v>
      </c>
      <c r="B19" s="8" t="n">
        <v>-0.24</v>
      </c>
      <c r="C19" s="8" t="n">
        <v>0.11</v>
      </c>
      <c r="D19" s="8" t="n">
        <v>0.08</v>
      </c>
      <c r="E19" s="8" t="n">
        <v>0.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924</v>
      </c>
      <c r="C1" s="2" t="s">
        <v>2</v>
      </c>
      <c r="D1" s="2" t="s">
        <v>96</v>
      </c>
    </row>
    <row r="2" spans="1:4">
      <c r="A2" s="3" t="s">
        <v>925</v>
      </c>
    </row>
    <row r="3" spans="1:4">
      <c r="A3" s="4" t="s">
        <v>926</v>
      </c>
      <c r="C3" s="12" t="n">
        <v>32.5</v>
      </c>
    </row>
    <row r="4" spans="1:4">
      <c r="A4" s="4" t="s">
        <v>927</v>
      </c>
      <c r="B4" s="4" t="s">
        <v>928</v>
      </c>
    </row>
    <row r="5" spans="1:4">
      <c r="A5" s="4" t="s">
        <v>929</v>
      </c>
      <c r="B5" s="4" t="s">
        <v>930</v>
      </c>
    </row>
    <row r="6" spans="1:4">
      <c r="A6" s="4" t="s">
        <v>931</v>
      </c>
      <c r="C6" s="5" t="n">
        <v>20000000</v>
      </c>
      <c r="D6" s="5" t="n">
        <v>20000000</v>
      </c>
    </row>
    <row r="7" spans="1:4">
      <c r="A7" s="4" t="s">
        <v>932</v>
      </c>
      <c r="C7" s="5" t="n">
        <v>0</v>
      </c>
      <c r="D7" s="5" t="n">
        <v>0</v>
      </c>
    </row>
    <row r="8" spans="1:4">
      <c r="A8" s="4" t="s">
        <v>933</v>
      </c>
    </row>
    <row r="9" spans="1:4">
      <c r="A9" s="3" t="s">
        <v>925</v>
      </c>
    </row>
    <row r="10" spans="1:4">
      <c r="A10" s="4" t="s">
        <v>934</v>
      </c>
      <c r="B10" s="8" t="n">
        <v>0.18</v>
      </c>
    </row>
    <row r="11" spans="1:4">
      <c r="A11" s="4" t="s">
        <v>935</v>
      </c>
    </row>
    <row r="12" spans="1:4">
      <c r="A12" s="3" t="s">
        <v>925</v>
      </c>
    </row>
    <row r="13" spans="1:4">
      <c r="A13" s="4" t="s">
        <v>936</v>
      </c>
      <c r="C13" s="5" t="n">
        <v>1479799</v>
      </c>
      <c r="D13" s="5" t="n">
        <v>14797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1</v>
      </c>
      <c r="B1" s="2" t="s">
        <v>1</v>
      </c>
    </row>
    <row r="2" spans="1:3">
      <c r="B2" s="2" t="s">
        <v>2</v>
      </c>
      <c r="C2" s="2" t="s">
        <v>96</v>
      </c>
    </row>
    <row r="3" spans="1:3">
      <c r="A3" s="4" t="s">
        <v>129</v>
      </c>
      <c r="B3" s="8" t="n">
        <v>0.54</v>
      </c>
      <c r="C3" s="8" t="n">
        <v>0.48</v>
      </c>
    </row>
    <row r="4" spans="1:3">
      <c r="A4" s="4" t="s">
        <v>161</v>
      </c>
    </row>
    <row r="5" spans="1:3">
      <c r="A5" s="4" t="s">
        <v>129</v>
      </c>
      <c r="B5" s="9" t="n">
        <v>0.54</v>
      </c>
      <c r="C5" s="9" t="n">
        <v>0.48</v>
      </c>
    </row>
    <row r="6" spans="1:3">
      <c r="A6" s="4" t="s">
        <v>162</v>
      </c>
    </row>
    <row r="7" spans="1:3">
      <c r="A7" s="4" t="s">
        <v>129</v>
      </c>
      <c r="B7" s="8" t="n">
        <v>0.54</v>
      </c>
      <c r="C7" s="8" t="n">
        <v>0.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95</v>
      </c>
      <c r="D1" s="2" t="s">
        <v>1</v>
      </c>
    </row>
    <row r="2" spans="1:5">
      <c r="B2" s="2" t="s">
        <v>2</v>
      </c>
      <c r="C2" s="2" t="s">
        <v>96</v>
      </c>
      <c r="D2" s="2" t="s">
        <v>2</v>
      </c>
      <c r="E2" s="2" t="s">
        <v>96</v>
      </c>
    </row>
    <row r="3" spans="1:5">
      <c r="A3" s="3" t="s">
        <v>910</v>
      </c>
    </row>
    <row r="4" spans="1:5">
      <c r="A4" s="4" t="s">
        <v>165</v>
      </c>
      <c r="B4" s="7" t="n">
        <v>-43262</v>
      </c>
      <c r="C4" s="7" t="n">
        <v>19046</v>
      </c>
      <c r="D4" s="7" t="n">
        <v>14579</v>
      </c>
      <c r="E4" s="7" t="n">
        <v>48015</v>
      </c>
    </row>
    <row r="5" spans="1:5">
      <c r="A5" s="4" t="s">
        <v>912</v>
      </c>
      <c r="B5" s="5" t="n">
        <v>-80</v>
      </c>
      <c r="C5" s="5" t="n">
        <v>-73</v>
      </c>
      <c r="D5" s="5" t="n">
        <v>-280</v>
      </c>
      <c r="E5" s="5" t="n">
        <v>-245</v>
      </c>
    </row>
    <row r="6" spans="1:5">
      <c r="A6" s="4" t="s">
        <v>121</v>
      </c>
      <c r="B6" s="5" t="n">
        <v>0</v>
      </c>
      <c r="C6" s="5" t="n">
        <v>0</v>
      </c>
      <c r="D6" s="5" t="n">
        <v>0</v>
      </c>
      <c r="E6" s="5" t="n">
        <v>-2032</v>
      </c>
    </row>
    <row r="7" spans="1:5">
      <c r="A7" s="4" t="s">
        <v>122</v>
      </c>
      <c r="B7" s="5" t="n">
        <v>0</v>
      </c>
      <c r="C7" s="5" t="n">
        <v>0</v>
      </c>
      <c r="D7" s="5" t="n">
        <v>0</v>
      </c>
      <c r="E7" s="5" t="n">
        <v>-3181</v>
      </c>
    </row>
    <row r="8" spans="1:5">
      <c r="A8" s="4" t="s">
        <v>914</v>
      </c>
      <c r="B8" s="7" t="n">
        <v>-80</v>
      </c>
      <c r="C8" s="7" t="n">
        <v>-73</v>
      </c>
      <c r="D8" s="7" t="n">
        <v>-280</v>
      </c>
      <c r="E8" s="7" t="n">
        <v>-245</v>
      </c>
    </row>
    <row r="9" spans="1:5">
      <c r="A9" s="3" t="s">
        <v>916</v>
      </c>
    </row>
    <row r="10" spans="1:5">
      <c r="A10" s="4" t="s">
        <v>917</v>
      </c>
      <c r="B10" s="5" t="n">
        <v>178602622</v>
      </c>
      <c r="C10" s="5" t="n">
        <v>175433657</v>
      </c>
      <c r="D10" s="5" t="n">
        <v>178515993</v>
      </c>
      <c r="E10" s="5" t="n">
        <v>175315581</v>
      </c>
    </row>
    <row r="11" spans="1:5">
      <c r="A11" s="4" t="s">
        <v>918</v>
      </c>
      <c r="B11" s="5" t="n">
        <v>0</v>
      </c>
      <c r="C11" s="5" t="n">
        <v>1401365</v>
      </c>
      <c r="D11" s="5" t="n">
        <v>1236551</v>
      </c>
      <c r="E11" s="5" t="n">
        <v>1283751</v>
      </c>
    </row>
    <row r="12" spans="1:5">
      <c r="A12" s="4" t="s">
        <v>919</v>
      </c>
      <c r="B12" s="5" t="n">
        <v>178602622</v>
      </c>
      <c r="C12" s="5" t="n">
        <v>176835022</v>
      </c>
      <c r="D12" s="5" t="n">
        <v>179752544</v>
      </c>
      <c r="E12" s="5" t="n">
        <v>176599332</v>
      </c>
    </row>
    <row r="13" spans="1:5">
      <c r="A13" s="3" t="s">
        <v>938</v>
      </c>
    </row>
    <row r="14" spans="1:5">
      <c r="A14" s="4" t="s">
        <v>921</v>
      </c>
      <c r="B14" s="8" t="n">
        <v>-0.24</v>
      </c>
      <c r="C14" s="8" t="n">
        <v>0.11</v>
      </c>
      <c r="D14" s="8" t="n">
        <v>0.08</v>
      </c>
      <c r="E14" s="8" t="n">
        <v>0.24</v>
      </c>
    </row>
    <row r="15" spans="1:5">
      <c r="A15" s="4" t="s">
        <v>922</v>
      </c>
      <c r="B15" s="8" t="n">
        <v>-0.24</v>
      </c>
      <c r="C15" s="8" t="n">
        <v>0.11</v>
      </c>
      <c r="D15" s="8" t="n">
        <v>0.08</v>
      </c>
      <c r="E15" s="8" t="n">
        <v>0.24</v>
      </c>
    </row>
    <row r="16" spans="1:5">
      <c r="A16" s="4" t="s">
        <v>26</v>
      </c>
    </row>
    <row r="17" spans="1:5">
      <c r="A17" s="3" t="s">
        <v>910</v>
      </c>
    </row>
    <row r="18" spans="1:5">
      <c r="A18" s="4" t="s">
        <v>165</v>
      </c>
      <c r="B18" s="7" t="n">
        <v>-43262</v>
      </c>
      <c r="C18" s="7" t="n">
        <v>19046</v>
      </c>
      <c r="D18" s="7" t="n">
        <v>14579</v>
      </c>
      <c r="E18" s="7" t="n">
        <v>48015</v>
      </c>
    </row>
    <row r="19" spans="1:5">
      <c r="A19" s="4" t="s">
        <v>939</v>
      </c>
      <c r="B19" s="5" t="n">
        <v>-20</v>
      </c>
      <c r="C19" s="5" t="n">
        <v>-12</v>
      </c>
      <c r="D19" s="5" t="n">
        <v>-46</v>
      </c>
      <c r="E19" s="5" t="n">
        <v>-25</v>
      </c>
    </row>
    <row r="20" spans="1:5">
      <c r="A20" s="4" t="s">
        <v>912</v>
      </c>
      <c r="B20" s="5" t="n">
        <v>-80</v>
      </c>
      <c r="C20" s="5" t="n">
        <v>-73</v>
      </c>
      <c r="D20" s="5" t="n">
        <v>-280</v>
      </c>
      <c r="E20" s="5" t="n">
        <v>-245</v>
      </c>
    </row>
    <row r="21" spans="1:5">
      <c r="A21" s="4" t="s">
        <v>121</v>
      </c>
      <c r="B21" s="5" t="n">
        <v>0</v>
      </c>
      <c r="C21" s="5" t="n">
        <v>0</v>
      </c>
      <c r="D21" s="5" t="n">
        <v>0</v>
      </c>
      <c r="E21" s="5" t="n">
        <v>-2032</v>
      </c>
    </row>
    <row r="22" spans="1:5">
      <c r="A22" s="4" t="s">
        <v>122</v>
      </c>
      <c r="B22" s="5" t="n">
        <v>0</v>
      </c>
      <c r="C22" s="5" t="n">
        <v>0</v>
      </c>
      <c r="D22" s="5" t="n">
        <v>0</v>
      </c>
      <c r="E22" s="5" t="n">
        <v>-3181</v>
      </c>
    </row>
    <row r="23" spans="1:5">
      <c r="A23" s="4" t="s">
        <v>940</v>
      </c>
      <c r="B23" s="5" t="n">
        <v>-43362</v>
      </c>
      <c r="C23" s="5" t="n">
        <v>18961</v>
      </c>
      <c r="D23" s="5" t="n">
        <v>14253</v>
      </c>
      <c r="E23" s="5" t="n">
        <v>42532</v>
      </c>
    </row>
    <row r="24" spans="1:5">
      <c r="A24" s="4" t="s">
        <v>914</v>
      </c>
      <c r="B24" s="5" t="n">
        <v>-80</v>
      </c>
      <c r="C24" s="5" t="n">
        <v>-73</v>
      </c>
      <c r="D24" s="5" t="n">
        <v>-280</v>
      </c>
      <c r="E24" s="5" t="n">
        <v>-245</v>
      </c>
    </row>
    <row r="25" spans="1:5">
      <c r="A25" s="4" t="s">
        <v>941</v>
      </c>
      <c r="B25" s="7" t="n">
        <v>-43362</v>
      </c>
      <c r="C25" s="7" t="n">
        <v>18961</v>
      </c>
      <c r="D25" s="7" t="n">
        <v>14253</v>
      </c>
      <c r="E25" s="7" t="n">
        <v>42532</v>
      </c>
    </row>
    <row r="26" spans="1:5">
      <c r="A26" s="3" t="s">
        <v>916</v>
      </c>
    </row>
    <row r="27" spans="1:5">
      <c r="A27" s="4" t="s">
        <v>917</v>
      </c>
      <c r="B27" s="5" t="n">
        <v>180082421</v>
      </c>
      <c r="C27" s="5" t="n">
        <v>176913456</v>
      </c>
      <c r="D27" s="5" t="n">
        <v>179995792</v>
      </c>
      <c r="E27" s="5" t="n">
        <v>176795380</v>
      </c>
    </row>
    <row r="28" spans="1:5">
      <c r="A28" s="4" t="s">
        <v>918</v>
      </c>
      <c r="B28" s="5" t="n">
        <v>0</v>
      </c>
      <c r="C28" s="5" t="n">
        <v>1401365</v>
      </c>
      <c r="D28" s="5" t="n">
        <v>1236551</v>
      </c>
      <c r="E28" s="5" t="n">
        <v>1283751</v>
      </c>
    </row>
    <row r="29" spans="1:5">
      <c r="A29" s="4" t="s">
        <v>919</v>
      </c>
      <c r="B29" s="5" t="n">
        <v>180082421</v>
      </c>
      <c r="C29" s="5" t="n">
        <v>178314821</v>
      </c>
      <c r="D29" s="5" t="n">
        <v>181232343</v>
      </c>
      <c r="E29" s="5" t="n">
        <v>178079131</v>
      </c>
    </row>
    <row r="30" spans="1:5">
      <c r="A30" s="3" t="s">
        <v>938</v>
      </c>
    </row>
    <row r="31" spans="1:5">
      <c r="A31" s="4" t="s">
        <v>921</v>
      </c>
      <c r="B31" s="8" t="n">
        <v>-0.24</v>
      </c>
      <c r="C31" s="8" t="n">
        <v>0.11</v>
      </c>
      <c r="D31" s="8" t="n">
        <v>0.08</v>
      </c>
      <c r="E31" s="8" t="n">
        <v>0.24</v>
      </c>
    </row>
    <row r="32" spans="1:5">
      <c r="A32" s="4" t="s">
        <v>922</v>
      </c>
      <c r="B32" s="8" t="n">
        <v>-0.24</v>
      </c>
      <c r="C32" s="8" t="n">
        <v>0.11</v>
      </c>
      <c r="D32" s="8" t="n">
        <v>0.08</v>
      </c>
      <c r="E32" s="8" t="n">
        <v>0.2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924</v>
      </c>
      <c r="C1" s="2" t="s">
        <v>2</v>
      </c>
      <c r="D1" s="2" t="s">
        <v>96</v>
      </c>
    </row>
    <row r="2" spans="1:4">
      <c r="A2" s="3" t="s">
        <v>943</v>
      </c>
    </row>
    <row r="3" spans="1:4">
      <c r="A3" s="4" t="s">
        <v>926</v>
      </c>
      <c r="C3" s="12" t="n">
        <v>32.5</v>
      </c>
    </row>
    <row r="4" spans="1:4">
      <c r="A4" s="4" t="s">
        <v>927</v>
      </c>
      <c r="B4" s="4" t="s">
        <v>928</v>
      </c>
    </row>
    <row r="5" spans="1:4">
      <c r="A5" s="4" t="s">
        <v>929</v>
      </c>
      <c r="B5" s="4" t="s">
        <v>930</v>
      </c>
    </row>
    <row r="6" spans="1:4">
      <c r="A6" s="4" t="s">
        <v>933</v>
      </c>
    </row>
    <row r="7" spans="1:4">
      <c r="A7" s="3" t="s">
        <v>943</v>
      </c>
    </row>
    <row r="8" spans="1:4">
      <c r="A8" s="4" t="s">
        <v>934</v>
      </c>
      <c r="B8" s="8" t="n">
        <v>0.18</v>
      </c>
    </row>
    <row r="9" spans="1:4">
      <c r="A9" s="4" t="s">
        <v>26</v>
      </c>
    </row>
    <row r="10" spans="1:4">
      <c r="A10" s="3" t="s">
        <v>943</v>
      </c>
    </row>
    <row r="11" spans="1:4">
      <c r="A11" s="4" t="s">
        <v>926</v>
      </c>
      <c r="B11" s="12" t="n">
        <v>32.5</v>
      </c>
    </row>
    <row r="12" spans="1:4">
      <c r="A12" s="4" t="s">
        <v>927</v>
      </c>
      <c r="B12" s="4" t="s">
        <v>928</v>
      </c>
    </row>
    <row r="13" spans="1:4">
      <c r="A13" s="4" t="s">
        <v>929</v>
      </c>
      <c r="B13" s="4" t="s">
        <v>930</v>
      </c>
    </row>
    <row r="14" spans="1:4">
      <c r="A14" s="4" t="s">
        <v>944</v>
      </c>
      <c r="C14" s="5" t="n">
        <v>20000000</v>
      </c>
      <c r="D14" s="5" t="n">
        <v>20000000</v>
      </c>
    </row>
    <row r="15" spans="1:4">
      <c r="A15" s="4" t="s">
        <v>945</v>
      </c>
      <c r="C15" s="5" t="n">
        <v>0</v>
      </c>
      <c r="D15" s="5" t="n">
        <v>0</v>
      </c>
    </row>
    <row r="16" spans="1:4">
      <c r="A16" s="4" t="s">
        <v>946</v>
      </c>
    </row>
    <row r="17" spans="1:4">
      <c r="A17" s="3" t="s">
        <v>943</v>
      </c>
    </row>
    <row r="18" spans="1:4">
      <c r="A18" s="4" t="s">
        <v>934</v>
      </c>
      <c r="B18" s="8" t="n">
        <v>0.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47</v>
      </c>
      <c r="B1" s="2" t="s">
        <v>1</v>
      </c>
    </row>
    <row r="2" spans="1:2">
      <c r="B2" s="2" t="s">
        <v>948</v>
      </c>
    </row>
    <row r="3" spans="1:2">
      <c r="A3" s="3" t="s">
        <v>320</v>
      </c>
    </row>
    <row r="4" spans="1:2">
      <c r="A4" s="4" t="s">
        <v>949</v>
      </c>
      <c r="B4" s="5" t="n">
        <v>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0</v>
      </c>
      <c r="C1" s="2" t="s">
        <v>2</v>
      </c>
      <c r="D1" s="2" t="s">
        <v>29</v>
      </c>
    </row>
    <row r="2" spans="1:4">
      <c r="A2" s="3" t="s">
        <v>951</v>
      </c>
    </row>
    <row r="3" spans="1:4">
      <c r="A3" s="4" t="s">
        <v>31</v>
      </c>
      <c r="C3" s="7" t="n">
        <v>3429048</v>
      </c>
      <c r="D3" s="7" t="n">
        <v>3832348</v>
      </c>
    </row>
    <row r="4" spans="1:4">
      <c r="A4" s="4" t="s">
        <v>577</v>
      </c>
      <c r="B4" s="4" t="s">
        <v>36</v>
      </c>
      <c r="C4" s="5" t="n">
        <v>396072</v>
      </c>
      <c r="D4" s="5" t="n">
        <v>0</v>
      </c>
    </row>
    <row r="5" spans="1:4">
      <c r="A5" s="4" t="s">
        <v>31</v>
      </c>
      <c r="C5" s="5" t="n">
        <v>3825120</v>
      </c>
      <c r="D5" s="5" t="n">
        <v>3832348</v>
      </c>
    </row>
    <row r="6" spans="1:4">
      <c r="A6" s="4" t="s">
        <v>34</v>
      </c>
      <c r="C6" s="5" t="n">
        <v>157075</v>
      </c>
      <c r="D6" s="5" t="n">
        <v>121188</v>
      </c>
    </row>
    <row r="7" spans="1:4">
      <c r="A7" s="4" t="s">
        <v>35</v>
      </c>
      <c r="B7" s="4" t="s">
        <v>38</v>
      </c>
      <c r="C7" s="5" t="n">
        <v>77578</v>
      </c>
      <c r="D7" s="5" t="n">
        <v>98242</v>
      </c>
    </row>
    <row r="8" spans="1:4">
      <c r="A8" s="4" t="s">
        <v>37</v>
      </c>
      <c r="B8" s="4" t="s">
        <v>615</v>
      </c>
      <c r="C8" s="5" t="n">
        <v>40100</v>
      </c>
      <c r="D8" s="5" t="n">
        <v>0</v>
      </c>
    </row>
    <row r="9" spans="1:4">
      <c r="A9" s="4" t="s">
        <v>502</v>
      </c>
    </row>
    <row r="10" spans="1:4">
      <c r="A10" s="3" t="s">
        <v>951</v>
      </c>
    </row>
    <row r="11" spans="1:4">
      <c r="A11" s="4" t="s">
        <v>31</v>
      </c>
      <c r="C11" s="5" t="n">
        <v>1652819</v>
      </c>
      <c r="D11" s="5" t="n">
        <v>1643296</v>
      </c>
    </row>
    <row r="12" spans="1:4">
      <c r="A12" s="4" t="s">
        <v>503</v>
      </c>
    </row>
    <row r="13" spans="1:4">
      <c r="A13" s="3" t="s">
        <v>951</v>
      </c>
    </row>
    <row r="14" spans="1:4">
      <c r="A14" s="4" t="s">
        <v>31</v>
      </c>
      <c r="C14" s="5" t="n">
        <v>979068</v>
      </c>
      <c r="D14" s="5" t="n">
        <v>958796</v>
      </c>
    </row>
    <row r="15" spans="1:4">
      <c r="A15" s="4" t="s">
        <v>952</v>
      </c>
    </row>
    <row r="16" spans="1:4">
      <c r="A16" s="3" t="s">
        <v>951</v>
      </c>
    </row>
    <row r="17" spans="1:4">
      <c r="A17" s="4" t="s">
        <v>31</v>
      </c>
      <c r="B17" s="4" t="s">
        <v>36</v>
      </c>
      <c r="C17" s="5" t="n">
        <v>539105</v>
      </c>
      <c r="D17" s="5" t="n">
        <v>978257</v>
      </c>
    </row>
    <row r="18" spans="1:4">
      <c r="A18" s="4" t="s">
        <v>505</v>
      </c>
    </row>
    <row r="19" spans="1:4">
      <c r="A19" s="3" t="s">
        <v>951</v>
      </c>
    </row>
    <row r="20" spans="1:4">
      <c r="A20" s="4" t="s">
        <v>31</v>
      </c>
      <c r="C20" s="5" t="n">
        <v>170912</v>
      </c>
      <c r="D20" s="5" t="n">
        <v>163653</v>
      </c>
    </row>
    <row r="21" spans="1:4">
      <c r="A21" s="4" t="s">
        <v>141</v>
      </c>
    </row>
    <row r="22" spans="1:4">
      <c r="A22" s="3" t="s">
        <v>951</v>
      </c>
    </row>
    <row r="23" spans="1:4">
      <c r="A23" s="4" t="s">
        <v>31</v>
      </c>
      <c r="C23" s="7" t="n">
        <v>87144</v>
      </c>
      <c r="D23" s="7" t="n">
        <v>88346</v>
      </c>
    </row>
    <row r="24" spans="1:4"/>
    <row r="25" spans="1:4">
      <c r="A25" s="4" t="s">
        <v>36</v>
      </c>
      <c r="B25" s="4" t="s">
        <v>579</v>
      </c>
    </row>
    <row r="26" spans="1:4">
      <c r="A26" s="4" t="s">
        <v>38</v>
      </c>
      <c r="B26" s="4" t="s">
        <v>79</v>
      </c>
    </row>
    <row r="27" spans="1:4">
      <c r="A27" s="4" t="s">
        <v>615</v>
      </c>
      <c r="B27" s="4" t="s">
        <v>80</v>
      </c>
    </row>
  </sheetData>
  <mergeCells count="5">
    <mergeCell ref="A1:B1"/>
    <mergeCell ref="A24:C24"/>
    <mergeCell ref="B25:C25"/>
    <mergeCell ref="B26:C26"/>
    <mergeCell ref="B27:C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15"/>
  </cols>
  <sheetData>
    <row r="1" spans="1:3">
      <c r="A1" s="1" t="s">
        <v>953</v>
      </c>
      <c r="B1" s="2" t="s">
        <v>1</v>
      </c>
    </row>
    <row r="2" spans="1:3">
      <c r="B2" s="2" t="s">
        <v>954</v>
      </c>
      <c r="C2" s="2" t="s">
        <v>955</v>
      </c>
    </row>
    <row r="3" spans="1:3">
      <c r="A3" s="3" t="s">
        <v>951</v>
      </c>
    </row>
    <row r="4" spans="1:3">
      <c r="A4" s="4" t="s">
        <v>956</v>
      </c>
      <c r="B4" s="5" t="n">
        <v>93</v>
      </c>
    </row>
    <row r="5" spans="1:3">
      <c r="A5" s="4" t="s">
        <v>957</v>
      </c>
    </row>
    <row r="6" spans="1:3">
      <c r="A6" s="3" t="s">
        <v>951</v>
      </c>
    </row>
    <row r="7" spans="1:3">
      <c r="A7" s="4" t="s">
        <v>413</v>
      </c>
      <c r="B7" s="4" t="s">
        <v>414</v>
      </c>
    </row>
    <row r="8" spans="1:3">
      <c r="A8" s="4" t="s">
        <v>958</v>
      </c>
    </row>
    <row r="9" spans="1:3">
      <c r="A9" s="3" t="s">
        <v>951</v>
      </c>
    </row>
    <row r="10" spans="1:3">
      <c r="A10" s="4" t="s">
        <v>567</v>
      </c>
      <c r="B10" s="10" t="n">
        <v>37.9</v>
      </c>
    </row>
    <row r="11" spans="1:3">
      <c r="A11" s="4" t="s">
        <v>959</v>
      </c>
    </row>
    <row r="12" spans="1:3">
      <c r="A12" s="3" t="s">
        <v>951</v>
      </c>
    </row>
    <row r="13" spans="1:3">
      <c r="A13" s="4" t="s">
        <v>567</v>
      </c>
      <c r="B13" s="10" t="n">
        <v>2.7</v>
      </c>
    </row>
    <row r="14" spans="1:3">
      <c r="A14" s="4" t="s">
        <v>960</v>
      </c>
    </row>
    <row r="15" spans="1:3">
      <c r="A15" s="3" t="s">
        <v>951</v>
      </c>
    </row>
    <row r="16" spans="1:3">
      <c r="A16" s="4" t="s">
        <v>567</v>
      </c>
      <c r="B16" s="10" t="n">
        <v>35.2</v>
      </c>
      <c r="C16" s="10" t="n">
        <v>13.1</v>
      </c>
    </row>
    <row r="17" spans="1:3">
      <c r="A17" s="4" t="s">
        <v>426</v>
      </c>
    </row>
    <row r="18" spans="1:3">
      <c r="A18" s="3" t="s">
        <v>951</v>
      </c>
    </row>
    <row r="19" spans="1:3">
      <c r="A19" s="4" t="s">
        <v>956</v>
      </c>
      <c r="B19" s="5" t="n">
        <v>73</v>
      </c>
    </row>
    <row r="20" spans="1:3">
      <c r="A20" s="4" t="s">
        <v>961</v>
      </c>
    </row>
    <row r="21" spans="1:3">
      <c r="A21" s="3" t="s">
        <v>951</v>
      </c>
    </row>
    <row r="22" spans="1:3">
      <c r="A22" s="4" t="s">
        <v>956</v>
      </c>
      <c r="B22" s="5" t="n">
        <v>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962</v>
      </c>
      <c r="C1" s="2" t="s">
        <v>95</v>
      </c>
      <c r="F1" s="2" t="s">
        <v>1</v>
      </c>
    </row>
    <row r="2" spans="1:8">
      <c r="C2" s="2" t="s">
        <v>2</v>
      </c>
      <c r="E2" s="2" t="s">
        <v>96</v>
      </c>
      <c r="F2" s="2" t="s">
        <v>2</v>
      </c>
      <c r="H2" s="2" t="s">
        <v>96</v>
      </c>
    </row>
    <row r="3" spans="1:8">
      <c r="A3" s="3" t="s">
        <v>951</v>
      </c>
    </row>
    <row r="4" spans="1:8">
      <c r="A4" s="4" t="s">
        <v>98</v>
      </c>
      <c r="C4" s="7" t="n">
        <v>134998</v>
      </c>
      <c r="E4" s="7" t="n">
        <v>128438</v>
      </c>
      <c r="F4" s="7" t="n">
        <v>405142</v>
      </c>
      <c r="H4" s="7" t="n">
        <v>387149</v>
      </c>
    </row>
    <row r="5" spans="1:8">
      <c r="A5" s="4" t="s">
        <v>99</v>
      </c>
      <c r="B5" s="4" t="s">
        <v>36</v>
      </c>
      <c r="C5" s="5" t="n">
        <v>-52878</v>
      </c>
      <c r="E5" s="5" t="n">
        <v>-50701</v>
      </c>
      <c r="F5" s="5" t="n">
        <v>-161929</v>
      </c>
      <c r="H5" s="5" t="n">
        <v>-152400</v>
      </c>
    </row>
    <row r="6" spans="1:8">
      <c r="A6" s="4" t="s">
        <v>963</v>
      </c>
      <c r="C6" s="5" t="n">
        <v>82120</v>
      </c>
      <c r="E6" s="5" t="n">
        <v>77737</v>
      </c>
      <c r="F6" s="5" t="n">
        <v>243213</v>
      </c>
      <c r="H6" s="5" t="n">
        <v>234749</v>
      </c>
    </row>
    <row r="7" spans="1:8">
      <c r="A7" s="4" t="s">
        <v>502</v>
      </c>
    </row>
    <row r="8" spans="1:8">
      <c r="A8" s="3" t="s">
        <v>951</v>
      </c>
    </row>
    <row r="9" spans="1:8">
      <c r="A9" s="4" t="s">
        <v>98</v>
      </c>
      <c r="C9" s="5" t="n">
        <v>64352</v>
      </c>
      <c r="F9" s="5" t="n">
        <v>190478</v>
      </c>
    </row>
    <row r="10" spans="1:8">
      <c r="A10" s="4" t="s">
        <v>503</v>
      </c>
    </row>
    <row r="11" spans="1:8">
      <c r="A11" s="3" t="s">
        <v>951</v>
      </c>
    </row>
    <row r="12" spans="1:8">
      <c r="A12" s="4" t="s">
        <v>98</v>
      </c>
      <c r="C12" s="5" t="n">
        <v>34745</v>
      </c>
      <c r="F12" s="5" t="n">
        <v>103960</v>
      </c>
    </row>
    <row r="13" spans="1:8">
      <c r="A13" s="4" t="s">
        <v>952</v>
      </c>
    </row>
    <row r="14" spans="1:8">
      <c r="A14" s="3" t="s">
        <v>951</v>
      </c>
    </row>
    <row r="15" spans="1:8">
      <c r="A15" s="4" t="s">
        <v>98</v>
      </c>
      <c r="C15" s="5" t="n">
        <v>22754</v>
      </c>
      <c r="F15" s="5" t="n">
        <v>69012</v>
      </c>
    </row>
    <row r="16" spans="1:8">
      <c r="A16" s="4" t="s">
        <v>505</v>
      </c>
    </row>
    <row r="17" spans="1:8">
      <c r="A17" s="3" t="s">
        <v>951</v>
      </c>
    </row>
    <row r="18" spans="1:8">
      <c r="A18" s="4" t="s">
        <v>98</v>
      </c>
      <c r="C18" s="5" t="n">
        <v>8641</v>
      </c>
      <c r="F18" s="5" t="n">
        <v>25474</v>
      </c>
    </row>
    <row r="19" spans="1:8">
      <c r="A19" s="4" t="s">
        <v>141</v>
      </c>
    </row>
    <row r="20" spans="1:8">
      <c r="A20" s="3" t="s">
        <v>951</v>
      </c>
    </row>
    <row r="21" spans="1:8">
      <c r="A21" s="4" t="s">
        <v>98</v>
      </c>
      <c r="C21" s="5" t="n">
        <v>3707</v>
      </c>
      <c r="F21" s="5" t="n">
        <v>13187</v>
      </c>
    </row>
    <row r="22" spans="1:8">
      <c r="A22" s="4" t="s">
        <v>964</v>
      </c>
    </row>
    <row r="23" spans="1:8">
      <c r="A23" s="3" t="s">
        <v>951</v>
      </c>
    </row>
    <row r="24" spans="1:8">
      <c r="A24" s="4" t="s">
        <v>98</v>
      </c>
      <c r="C24" s="5" t="n">
        <v>64352</v>
      </c>
      <c r="E24" s="5" t="n">
        <v>56452</v>
      </c>
      <c r="F24" s="5" t="n">
        <v>190478</v>
      </c>
      <c r="H24" s="5" t="n">
        <v>165352</v>
      </c>
    </row>
    <row r="25" spans="1:8">
      <c r="A25" s="4" t="s">
        <v>99</v>
      </c>
      <c r="B25" s="4" t="s">
        <v>36</v>
      </c>
      <c r="C25" s="5" t="n">
        <v>-24427</v>
      </c>
      <c r="E25" s="5" t="n">
        <v>-22010</v>
      </c>
      <c r="F25" s="5" t="n">
        <v>-73559</v>
      </c>
      <c r="H25" s="5" t="n">
        <v>-64311</v>
      </c>
    </row>
    <row r="26" spans="1:8">
      <c r="A26" s="4" t="s">
        <v>963</v>
      </c>
      <c r="C26" s="5" t="n">
        <v>39925</v>
      </c>
      <c r="E26" s="5" t="n">
        <v>34442</v>
      </c>
      <c r="F26" s="5" t="n">
        <v>116919</v>
      </c>
      <c r="H26" s="5" t="n">
        <v>101041</v>
      </c>
    </row>
    <row r="27" spans="1:8">
      <c r="A27" s="4" t="s">
        <v>965</v>
      </c>
    </row>
    <row r="28" spans="1:8">
      <c r="A28" s="3" t="s">
        <v>951</v>
      </c>
    </row>
    <row r="29" spans="1:8">
      <c r="A29" s="4" t="s">
        <v>98</v>
      </c>
      <c r="C29" s="5" t="n">
        <v>34745</v>
      </c>
      <c r="E29" s="5" t="n">
        <v>34861</v>
      </c>
      <c r="F29" s="5" t="n">
        <v>103960</v>
      </c>
      <c r="H29" s="5" t="n">
        <v>105673</v>
      </c>
    </row>
    <row r="30" spans="1:8">
      <c r="A30" s="4" t="s">
        <v>99</v>
      </c>
      <c r="B30" s="4" t="s">
        <v>36</v>
      </c>
      <c r="C30" s="5" t="n">
        <v>-11937</v>
      </c>
      <c r="E30" s="5" t="n">
        <v>-11846</v>
      </c>
      <c r="F30" s="5" t="n">
        <v>-37018</v>
      </c>
      <c r="H30" s="5" t="n">
        <v>-35670</v>
      </c>
    </row>
    <row r="31" spans="1:8">
      <c r="A31" s="4" t="s">
        <v>963</v>
      </c>
      <c r="C31" s="5" t="n">
        <v>22808</v>
      </c>
      <c r="E31" s="5" t="n">
        <v>23015</v>
      </c>
      <c r="F31" s="5" t="n">
        <v>66942</v>
      </c>
      <c r="H31" s="5" t="n">
        <v>70003</v>
      </c>
    </row>
    <row r="32" spans="1:8">
      <c r="A32" s="4" t="s">
        <v>966</v>
      </c>
    </row>
    <row r="33" spans="1:8">
      <c r="A33" s="3" t="s">
        <v>951</v>
      </c>
    </row>
    <row r="34" spans="1:8">
      <c r="A34" s="4" t="s">
        <v>98</v>
      </c>
      <c r="C34" s="5" t="n">
        <v>22754</v>
      </c>
      <c r="E34" s="5" t="n">
        <v>23079</v>
      </c>
      <c r="F34" s="5" t="n">
        <v>69012</v>
      </c>
      <c r="H34" s="5" t="n">
        <v>69190</v>
      </c>
    </row>
    <row r="35" spans="1:8">
      <c r="A35" s="4" t="s">
        <v>99</v>
      </c>
      <c r="B35" s="4" t="s">
        <v>36</v>
      </c>
      <c r="C35" s="5" t="n">
        <v>-8548</v>
      </c>
      <c r="E35" s="5" t="n">
        <v>-8500</v>
      </c>
      <c r="F35" s="5" t="n">
        <v>-25699</v>
      </c>
      <c r="H35" s="5" t="n">
        <v>-26347</v>
      </c>
    </row>
    <row r="36" spans="1:8">
      <c r="A36" s="4" t="s">
        <v>963</v>
      </c>
      <c r="C36" s="5" t="n">
        <v>14206</v>
      </c>
      <c r="E36" s="5" t="n">
        <v>14579</v>
      </c>
      <c r="F36" s="5" t="n">
        <v>43313</v>
      </c>
      <c r="H36" s="5" t="n">
        <v>42843</v>
      </c>
    </row>
    <row r="37" spans="1:8">
      <c r="A37" s="4" t="s">
        <v>967</v>
      </c>
    </row>
    <row r="38" spans="1:8">
      <c r="A38" s="3" t="s">
        <v>951</v>
      </c>
    </row>
    <row r="39" spans="1:8">
      <c r="A39" s="4" t="s">
        <v>98</v>
      </c>
      <c r="C39" s="5" t="n">
        <v>8641</v>
      </c>
      <c r="E39" s="5" t="n">
        <v>7886</v>
      </c>
      <c r="F39" s="5" t="n">
        <v>25474</v>
      </c>
      <c r="H39" s="5" t="n">
        <v>25772</v>
      </c>
    </row>
    <row r="40" spans="1:8">
      <c r="A40" s="4" t="s">
        <v>99</v>
      </c>
      <c r="B40" s="4" t="s">
        <v>36</v>
      </c>
      <c r="C40" s="5" t="n">
        <v>-3894</v>
      </c>
      <c r="E40" s="5" t="n">
        <v>-3929</v>
      </c>
      <c r="F40" s="5" t="n">
        <v>-10812</v>
      </c>
      <c r="H40" s="5" t="n">
        <v>-11634</v>
      </c>
    </row>
    <row r="41" spans="1:8">
      <c r="A41" s="4" t="s">
        <v>963</v>
      </c>
      <c r="C41" s="5" t="n">
        <v>4747</v>
      </c>
      <c r="E41" s="5" t="n">
        <v>3957</v>
      </c>
      <c r="F41" s="5" t="n">
        <v>14662</v>
      </c>
      <c r="H41" s="5" t="n">
        <v>14138</v>
      </c>
    </row>
    <row r="42" spans="1:8">
      <c r="A42" s="4" t="s">
        <v>968</v>
      </c>
    </row>
    <row r="43" spans="1:8">
      <c r="A43" s="3" t="s">
        <v>951</v>
      </c>
    </row>
    <row r="44" spans="1:8">
      <c r="A44" s="4" t="s">
        <v>98</v>
      </c>
      <c r="C44" s="5" t="n">
        <v>3707</v>
      </c>
      <c r="E44" s="5" t="n">
        <v>3752</v>
      </c>
      <c r="F44" s="5" t="n">
        <v>13187</v>
      </c>
      <c r="H44" s="5" t="n">
        <v>14274</v>
      </c>
    </row>
    <row r="45" spans="1:8">
      <c r="A45" s="4" t="s">
        <v>99</v>
      </c>
      <c r="B45" s="4" t="s">
        <v>36</v>
      </c>
      <c r="C45" s="5" t="n">
        <v>-2436</v>
      </c>
      <c r="E45" s="5" t="n">
        <v>-2647</v>
      </c>
      <c r="F45" s="5" t="n">
        <v>-9601</v>
      </c>
      <c r="H45" s="5" t="n">
        <v>-9083</v>
      </c>
    </row>
    <row r="46" spans="1:8">
      <c r="A46" s="4" t="s">
        <v>963</v>
      </c>
      <c r="C46" s="5" t="n">
        <v>1271</v>
      </c>
      <c r="E46" s="5" t="n">
        <v>1105</v>
      </c>
      <c r="F46" s="5" t="n">
        <v>3586</v>
      </c>
      <c r="H46" s="5" t="n">
        <v>5191</v>
      </c>
    </row>
    <row r="47" spans="1:8">
      <c r="A47" s="4" t="s">
        <v>506</v>
      </c>
    </row>
    <row r="48" spans="1:8">
      <c r="A48" s="3" t="s">
        <v>951</v>
      </c>
    </row>
    <row r="49" spans="1:8">
      <c r="A49" s="4" t="s">
        <v>98</v>
      </c>
      <c r="C49" s="5" t="n">
        <v>799</v>
      </c>
      <c r="D49" s="4" t="s">
        <v>38</v>
      </c>
      <c r="E49" s="5" t="n">
        <v>2408</v>
      </c>
      <c r="F49" s="5" t="n">
        <v>3031</v>
      </c>
      <c r="G49" s="4" t="s">
        <v>38</v>
      </c>
      <c r="H49" s="5" t="n">
        <v>6888</v>
      </c>
    </row>
    <row r="50" spans="1:8">
      <c r="A50" s="4" t="s">
        <v>99</v>
      </c>
      <c r="B50" s="4" t="s">
        <v>36</v>
      </c>
      <c r="C50" s="5" t="n">
        <v>-1636</v>
      </c>
      <c r="E50" s="5" t="n">
        <v>-1769</v>
      </c>
      <c r="F50" s="5" t="n">
        <v>-5240</v>
      </c>
      <c r="H50" s="5" t="n">
        <v>-5355</v>
      </c>
    </row>
    <row r="51" spans="1:8">
      <c r="A51" s="4" t="s">
        <v>963</v>
      </c>
      <c r="C51" s="7" t="n">
        <v>-837</v>
      </c>
      <c r="E51" s="7" t="n">
        <v>639</v>
      </c>
      <c r="F51" s="7" t="n">
        <v>-2209</v>
      </c>
      <c r="H51" s="7" t="n">
        <v>1533</v>
      </c>
    </row>
    <row r="52" spans="1:8"/>
    <row r="53" spans="1:8">
      <c r="A53" s="4" t="s">
        <v>36</v>
      </c>
      <c r="B53" s="4" t="s">
        <v>969</v>
      </c>
    </row>
    <row r="54" spans="1:8">
      <c r="A54" s="4" t="s">
        <v>38</v>
      </c>
      <c r="B54" s="4" t="s">
        <v>559</v>
      </c>
    </row>
  </sheetData>
  <mergeCells count="8">
    <mergeCell ref="A1:B2"/>
    <mergeCell ref="C1:E1"/>
    <mergeCell ref="F1:H1"/>
    <mergeCell ref="C2:D2"/>
    <mergeCell ref="F2:G2"/>
    <mergeCell ref="A52:G52"/>
    <mergeCell ref="B53:G53"/>
    <mergeCell ref="B54:G5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70</v>
      </c>
      <c r="C1" s="2" t="s">
        <v>95</v>
      </c>
      <c r="E1" s="2" t="s">
        <v>1</v>
      </c>
    </row>
    <row r="2" spans="1:7">
      <c r="C2" s="2" t="s">
        <v>2</v>
      </c>
      <c r="D2" s="2" t="s">
        <v>96</v>
      </c>
      <c r="E2" s="2" t="s">
        <v>2</v>
      </c>
      <c r="F2" s="2" t="s">
        <v>96</v>
      </c>
      <c r="G2" s="2" t="s">
        <v>29</v>
      </c>
    </row>
    <row r="3" spans="1:7">
      <c r="A3" s="3" t="s">
        <v>951</v>
      </c>
    </row>
    <row r="4" spans="1:7">
      <c r="A4" s="4" t="s">
        <v>971</v>
      </c>
      <c r="C4" s="7" t="n">
        <v>167782</v>
      </c>
      <c r="E4" s="7" t="n">
        <v>167782</v>
      </c>
      <c r="G4" s="7" t="n">
        <v>194621</v>
      </c>
    </row>
    <row r="5" spans="1:7">
      <c r="A5" s="4" t="s">
        <v>972</v>
      </c>
      <c r="C5" s="5" t="n">
        <v>1</v>
      </c>
      <c r="D5" s="7" t="n">
        <v>-5723</v>
      </c>
      <c r="E5" s="5" t="n">
        <v>-1182</v>
      </c>
      <c r="F5" s="7" t="n">
        <v>-5387</v>
      </c>
    </row>
    <row r="6" spans="1:7">
      <c r="A6" s="4" t="s">
        <v>502</v>
      </c>
    </row>
    <row r="7" spans="1:7">
      <c r="A7" s="3" t="s">
        <v>951</v>
      </c>
    </row>
    <row r="8" spans="1:7">
      <c r="A8" s="4" t="s">
        <v>971</v>
      </c>
      <c r="C8" s="5" t="n">
        <v>20544</v>
      </c>
      <c r="E8" s="5" t="n">
        <v>20544</v>
      </c>
      <c r="G8" s="5" t="n">
        <v>39939</v>
      </c>
    </row>
    <row r="9" spans="1:7">
      <c r="A9" s="4" t="s">
        <v>972</v>
      </c>
      <c r="C9" s="5" t="n">
        <v>-36</v>
      </c>
      <c r="D9" s="5" t="n">
        <v>134</v>
      </c>
      <c r="E9" s="5" t="n">
        <v>-183</v>
      </c>
      <c r="F9" s="5" t="n">
        <v>113</v>
      </c>
    </row>
    <row r="10" spans="1:7">
      <c r="A10" s="4" t="s">
        <v>503</v>
      </c>
    </row>
    <row r="11" spans="1:7">
      <c r="A11" s="3" t="s">
        <v>951</v>
      </c>
    </row>
    <row r="12" spans="1:7">
      <c r="A12" s="4" t="s">
        <v>971</v>
      </c>
      <c r="C12" s="5" t="n">
        <v>0</v>
      </c>
      <c r="E12" s="5" t="n">
        <v>0</v>
      </c>
      <c r="G12" s="5" t="n">
        <v>3503</v>
      </c>
    </row>
    <row r="13" spans="1:7">
      <c r="A13" s="4" t="s">
        <v>972</v>
      </c>
      <c r="C13" s="5" t="n">
        <v>0</v>
      </c>
      <c r="D13" s="5" t="n">
        <v>24</v>
      </c>
      <c r="E13" s="5" t="n">
        <v>0</v>
      </c>
      <c r="F13" s="5" t="n">
        <v>448</v>
      </c>
    </row>
    <row r="14" spans="1:7">
      <c r="A14" s="4" t="s">
        <v>952</v>
      </c>
    </row>
    <row r="15" spans="1:7">
      <c r="A15" s="3" t="s">
        <v>951</v>
      </c>
    </row>
    <row r="16" spans="1:7">
      <c r="A16" s="4" t="s">
        <v>971</v>
      </c>
      <c r="C16" s="5" t="n">
        <v>119032</v>
      </c>
      <c r="E16" s="5" t="n">
        <v>119032</v>
      </c>
      <c r="G16" s="5" t="n">
        <v>119817</v>
      </c>
    </row>
    <row r="17" spans="1:7">
      <c r="A17" s="4" t="s">
        <v>972</v>
      </c>
      <c r="C17" s="5" t="n">
        <v>-31</v>
      </c>
      <c r="D17" s="5" t="n">
        <v>-5264</v>
      </c>
      <c r="E17" s="5" t="n">
        <v>-431</v>
      </c>
      <c r="F17" s="5" t="n">
        <v>-4872</v>
      </c>
    </row>
    <row r="18" spans="1:7">
      <c r="A18" s="4" t="s">
        <v>505</v>
      </c>
    </row>
    <row r="19" spans="1:7">
      <c r="A19" s="3" t="s">
        <v>951</v>
      </c>
    </row>
    <row r="20" spans="1:7">
      <c r="A20" s="4" t="s">
        <v>971</v>
      </c>
      <c r="C20" s="5" t="n">
        <v>14411</v>
      </c>
      <c r="E20" s="5" t="n">
        <v>14411</v>
      </c>
      <c r="G20" s="5" t="n">
        <v>13973</v>
      </c>
    </row>
    <row r="21" spans="1:7">
      <c r="A21" s="4" t="s">
        <v>972</v>
      </c>
      <c r="C21" s="5" t="n">
        <v>423</v>
      </c>
      <c r="D21" s="5" t="n">
        <v>-15</v>
      </c>
      <c r="E21" s="5" t="n">
        <v>1156</v>
      </c>
      <c r="F21" s="5" t="n">
        <v>1266</v>
      </c>
    </row>
    <row r="22" spans="1:7">
      <c r="A22" s="4" t="s">
        <v>973</v>
      </c>
    </row>
    <row r="23" spans="1:7">
      <c r="A23" s="3" t="s">
        <v>951</v>
      </c>
    </row>
    <row r="24" spans="1:7">
      <c r="A24" s="4" t="s">
        <v>971</v>
      </c>
      <c r="B24" s="4" t="s">
        <v>36</v>
      </c>
      <c r="C24" s="5" t="n">
        <v>11939</v>
      </c>
      <c r="E24" s="5" t="n">
        <v>11939</v>
      </c>
      <c r="G24" s="5" t="n">
        <v>15450</v>
      </c>
    </row>
    <row r="25" spans="1:7">
      <c r="A25" s="4" t="s">
        <v>972</v>
      </c>
      <c r="B25" s="4" t="s">
        <v>36</v>
      </c>
      <c r="C25" s="5" t="n">
        <v>-444</v>
      </c>
      <c r="D25" s="5" t="n">
        <v>-706</v>
      </c>
      <c r="E25" s="5" t="n">
        <v>-2011</v>
      </c>
      <c r="F25" s="5" t="n">
        <v>-2610</v>
      </c>
    </row>
    <row r="26" spans="1:7">
      <c r="A26" s="4" t="s">
        <v>141</v>
      </c>
    </row>
    <row r="27" spans="1:7">
      <c r="A27" s="3" t="s">
        <v>951</v>
      </c>
    </row>
    <row r="28" spans="1:7">
      <c r="A28" s="4" t="s">
        <v>971</v>
      </c>
      <c r="C28" s="5" t="n">
        <v>1856</v>
      </c>
      <c r="E28" s="5" t="n">
        <v>1856</v>
      </c>
      <c r="G28" s="7" t="n">
        <v>1939</v>
      </c>
    </row>
    <row r="29" spans="1:7">
      <c r="A29" s="4" t="s">
        <v>972</v>
      </c>
      <c r="C29" s="7" t="n">
        <v>89</v>
      </c>
      <c r="D29" s="7" t="n">
        <v>104</v>
      </c>
      <c r="E29" s="7" t="n">
        <v>287</v>
      </c>
      <c r="F29" s="7" t="n">
        <v>268</v>
      </c>
    </row>
    <row r="30" spans="1:7"/>
    <row r="31" spans="1:7">
      <c r="A31" s="4" t="s">
        <v>36</v>
      </c>
      <c r="B31" s="4" t="s">
        <v>974</v>
      </c>
    </row>
  </sheetData>
  <mergeCells count="5">
    <mergeCell ref="A1:B2"/>
    <mergeCell ref="C1:D1"/>
    <mergeCell ref="E1:F1"/>
    <mergeCell ref="A30:F30"/>
    <mergeCell ref="B31:F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5</v>
      </c>
      <c r="B1" s="2" t="s">
        <v>95</v>
      </c>
      <c r="D1" s="2" t="s">
        <v>1</v>
      </c>
    </row>
    <row r="2" spans="1:5">
      <c r="B2" s="2" t="s">
        <v>2</v>
      </c>
      <c r="C2" s="2" t="s">
        <v>96</v>
      </c>
      <c r="D2" s="2" t="s">
        <v>2</v>
      </c>
      <c r="E2" s="2" t="s">
        <v>96</v>
      </c>
    </row>
    <row r="3" spans="1:5">
      <c r="A3" s="3" t="s">
        <v>320</v>
      </c>
    </row>
    <row r="4" spans="1:5">
      <c r="A4" s="4" t="s">
        <v>118</v>
      </c>
      <c r="B4" s="7" t="n">
        <v>-43262</v>
      </c>
      <c r="C4" s="7" t="n">
        <v>19046</v>
      </c>
      <c r="D4" s="7" t="n">
        <v>14579</v>
      </c>
      <c r="E4" s="7" t="n">
        <v>48015</v>
      </c>
    </row>
    <row r="5" spans="1:5">
      <c r="A5" s="3" t="s">
        <v>976</v>
      </c>
    </row>
    <row r="6" spans="1:5">
      <c r="A6" s="4" t="s">
        <v>110</v>
      </c>
      <c r="B6" s="5" t="n">
        <v>19257</v>
      </c>
      <c r="C6" s="5" t="n">
        <v>19732</v>
      </c>
      <c r="D6" s="5" t="n">
        <v>58091</v>
      </c>
      <c r="E6" s="5" t="n">
        <v>61473</v>
      </c>
    </row>
    <row r="7" spans="1:5">
      <c r="A7" s="4" t="s">
        <v>111</v>
      </c>
      <c r="B7" s="5" t="n">
        <v>618</v>
      </c>
      <c r="C7" s="5" t="n">
        <v>577</v>
      </c>
      <c r="D7" s="5" t="n">
        <v>1872</v>
      </c>
      <c r="E7" s="5" t="n">
        <v>1807</v>
      </c>
    </row>
    <row r="8" spans="1:5">
      <c r="A8" s="4" t="s">
        <v>103</v>
      </c>
      <c r="B8" s="5" t="n">
        <v>43900</v>
      </c>
      <c r="C8" s="5" t="n">
        <v>42429</v>
      </c>
      <c r="D8" s="5" t="n">
        <v>130908</v>
      </c>
      <c r="E8" s="5" t="n">
        <v>132584</v>
      </c>
    </row>
    <row r="9" spans="1:5">
      <c r="A9" s="4" t="s">
        <v>104</v>
      </c>
      <c r="B9" s="5" t="n">
        <v>5963</v>
      </c>
      <c r="C9" s="5" t="n">
        <v>5813</v>
      </c>
      <c r="D9" s="5" t="n">
        <v>22209</v>
      </c>
      <c r="E9" s="5" t="n">
        <v>21797</v>
      </c>
    </row>
    <row r="10" spans="1:5">
      <c r="A10" s="4" t="s">
        <v>977</v>
      </c>
      <c r="B10" s="5" t="n">
        <v>-1</v>
      </c>
      <c r="C10" s="5" t="n">
        <v>5723</v>
      </c>
      <c r="D10" s="5" t="n">
        <v>1182</v>
      </c>
      <c r="E10" s="5" t="n">
        <v>5387</v>
      </c>
    </row>
    <row r="11" spans="1:5">
      <c r="A11" s="4" t="s">
        <v>105</v>
      </c>
      <c r="B11" s="5" t="n">
        <v>56865</v>
      </c>
      <c r="C11" s="5" t="n">
        <v>0</v>
      </c>
      <c r="D11" s="5" t="n">
        <v>56865</v>
      </c>
      <c r="E11" s="5" t="n">
        <v>3057</v>
      </c>
    </row>
    <row r="12" spans="1:5">
      <c r="A12" s="3" t="s">
        <v>978</v>
      </c>
    </row>
    <row r="13" spans="1:5">
      <c r="A13" s="4" t="s">
        <v>109</v>
      </c>
      <c r="B13" s="5" t="n">
        <v>1220</v>
      </c>
      <c r="C13" s="5" t="n">
        <v>79</v>
      </c>
      <c r="D13" s="5" t="n">
        <v>2564</v>
      </c>
      <c r="E13" s="5" t="n">
        <v>635</v>
      </c>
    </row>
    <row r="14" spans="1:5">
      <c r="A14" s="4" t="s">
        <v>117</v>
      </c>
      <c r="B14" s="5" t="n">
        <v>0</v>
      </c>
      <c r="C14" s="5" t="n">
        <v>793</v>
      </c>
      <c r="D14" s="5" t="n">
        <v>-158</v>
      </c>
      <c r="E14" s="5" t="n">
        <v>1032</v>
      </c>
    </row>
    <row r="15" spans="1:5">
      <c r="A15" s="4" t="s">
        <v>113</v>
      </c>
      <c r="B15" s="5" t="n">
        <v>0</v>
      </c>
      <c r="C15" s="5" t="n">
        <v>0</v>
      </c>
      <c r="D15" s="5" t="n">
        <v>-35</v>
      </c>
      <c r="E15" s="5" t="n">
        <v>8411</v>
      </c>
    </row>
    <row r="16" spans="1:5">
      <c r="A16" s="4" t="s">
        <v>114</v>
      </c>
      <c r="B16" s="5" t="n">
        <v>0</v>
      </c>
      <c r="C16" s="5" t="n">
        <v>953</v>
      </c>
      <c r="D16" s="5" t="n">
        <v>2859</v>
      </c>
      <c r="E16" s="5" t="n">
        <v>953</v>
      </c>
    </row>
    <row r="17" spans="1:5">
      <c r="A17" s="4" t="s">
        <v>115</v>
      </c>
      <c r="B17" s="5" t="n">
        <v>0</v>
      </c>
      <c r="C17" s="5" t="n">
        <v>13758</v>
      </c>
      <c r="D17" s="5" t="n">
        <v>37263</v>
      </c>
      <c r="E17" s="5" t="n">
        <v>28340</v>
      </c>
    </row>
    <row r="18" spans="1:5">
      <c r="A18" s="4" t="s">
        <v>979</v>
      </c>
      <c r="B18" s="7" t="n">
        <v>82120</v>
      </c>
      <c r="C18" s="7" t="n">
        <v>77737</v>
      </c>
      <c r="D18" s="7" t="n">
        <v>243213</v>
      </c>
      <c r="E18" s="7" t="n">
        <v>23474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22"/>
    <col customWidth="1" max="5" min="5" width="17"/>
    <col customWidth="1" max="6" min="6" width="21"/>
    <col customWidth="1" max="7" min="7" width="27"/>
    <col customWidth="1" max="8" min="8" width="15"/>
    <col customWidth="1" max="9" min="9" width="21"/>
    <col customWidth="1" max="10" min="10" width="15"/>
    <col customWidth="1" max="11" min="11" width="15"/>
  </cols>
  <sheetData>
    <row r="1" spans="1:11">
      <c r="A1" s="1" t="s">
        <v>980</v>
      </c>
      <c r="B1" s="2" t="s">
        <v>439</v>
      </c>
      <c r="C1" s="2" t="s">
        <v>981</v>
      </c>
      <c r="D1" s="2" t="s">
        <v>441</v>
      </c>
      <c r="E1" s="2" t="s">
        <v>442</v>
      </c>
      <c r="F1" s="2" t="s">
        <v>982</v>
      </c>
      <c r="G1" s="2" t="s">
        <v>983</v>
      </c>
      <c r="H1" s="2" t="s">
        <v>448</v>
      </c>
      <c r="I1" s="2" t="s">
        <v>984</v>
      </c>
      <c r="J1" s="2" t="s">
        <v>450</v>
      </c>
      <c r="K1" s="2" t="s">
        <v>451</v>
      </c>
    </row>
    <row r="2" spans="1:11">
      <c r="A2" s="4" t="s">
        <v>462</v>
      </c>
    </row>
    <row r="3" spans="1:11">
      <c r="A3" s="3" t="s">
        <v>985</v>
      </c>
    </row>
    <row r="4" spans="1:11">
      <c r="A4" s="4" t="s">
        <v>463</v>
      </c>
      <c r="E4" s="4" t="s">
        <v>464</v>
      </c>
    </row>
    <row r="5" spans="1:11">
      <c r="A5" s="4" t="s">
        <v>425</v>
      </c>
      <c r="E5" s="5" t="n">
        <v>83000</v>
      </c>
    </row>
    <row r="6" spans="1:11">
      <c r="A6" s="4" t="s">
        <v>465</v>
      </c>
      <c r="B6" s="4" t="s">
        <v>466</v>
      </c>
      <c r="E6" s="4" t="s">
        <v>466</v>
      </c>
    </row>
    <row r="7" spans="1:11">
      <c r="A7" s="4" t="s">
        <v>986</v>
      </c>
      <c r="G7" s="7" t="n">
        <v>47600000</v>
      </c>
    </row>
    <row r="8" spans="1:11">
      <c r="A8" s="4" t="s">
        <v>987</v>
      </c>
      <c r="C8" s="4" t="s">
        <v>889</v>
      </c>
    </row>
    <row r="9" spans="1:11">
      <c r="A9" s="4" t="s">
        <v>988</v>
      </c>
      <c r="C9" s="4" t="s">
        <v>989</v>
      </c>
    </row>
    <row r="10" spans="1:11">
      <c r="A10" s="4" t="s">
        <v>990</v>
      </c>
      <c r="C10" s="4" t="s">
        <v>991</v>
      </c>
    </row>
    <row r="11" spans="1:11">
      <c r="A11" s="4" t="s">
        <v>992</v>
      </c>
    </row>
    <row r="12" spans="1:11">
      <c r="A12" s="3" t="s">
        <v>985</v>
      </c>
    </row>
    <row r="13" spans="1:11">
      <c r="A13" s="4" t="s">
        <v>993</v>
      </c>
      <c r="G13" s="5" t="n">
        <v>34500000</v>
      </c>
    </row>
    <row r="14" spans="1:11">
      <c r="A14" s="4" t="s">
        <v>684</v>
      </c>
    </row>
    <row r="15" spans="1:11">
      <c r="A15" s="3" t="s">
        <v>985</v>
      </c>
    </row>
    <row r="16" spans="1:11">
      <c r="A16" s="4" t="s">
        <v>994</v>
      </c>
      <c r="G16" s="5" t="n">
        <v>664200000</v>
      </c>
    </row>
    <row r="17" spans="1:11">
      <c r="A17" s="4" t="s">
        <v>718</v>
      </c>
    </row>
    <row r="18" spans="1:11">
      <c r="A18" s="3" t="s">
        <v>985</v>
      </c>
    </row>
    <row r="19" spans="1:11">
      <c r="A19" s="4" t="s">
        <v>719</v>
      </c>
      <c r="G19" s="5" t="n">
        <v>400000</v>
      </c>
    </row>
    <row r="20" spans="1:11">
      <c r="A20" s="4" t="s">
        <v>607</v>
      </c>
      <c r="G20" s="5" t="n">
        <v>4200000</v>
      </c>
    </row>
    <row r="21" spans="1:11">
      <c r="A21" s="4" t="s">
        <v>720</v>
      </c>
    </row>
    <row r="22" spans="1:11">
      <c r="A22" s="3" t="s">
        <v>985</v>
      </c>
    </row>
    <row r="23" spans="1:11">
      <c r="A23" s="4" t="s">
        <v>719</v>
      </c>
      <c r="G23" s="5" t="n">
        <v>41300000</v>
      </c>
    </row>
    <row r="24" spans="1:11">
      <c r="A24" s="4" t="s">
        <v>995</v>
      </c>
      <c r="G24" s="5" t="n">
        <v>150000000</v>
      </c>
    </row>
    <row r="25" spans="1:11">
      <c r="A25" s="4" t="s">
        <v>996</v>
      </c>
    </row>
    <row r="26" spans="1:11">
      <c r="A26" s="3" t="s">
        <v>985</v>
      </c>
    </row>
    <row r="27" spans="1:11">
      <c r="A27" s="4" t="s">
        <v>997</v>
      </c>
      <c r="F27" s="7" t="n">
        <v>2000000</v>
      </c>
      <c r="G27" s="5" t="n">
        <v>1900000</v>
      </c>
    </row>
    <row r="28" spans="1:11">
      <c r="A28" s="4" t="s">
        <v>998</v>
      </c>
      <c r="F28" s="5" t="n">
        <v>1600000</v>
      </c>
    </row>
    <row r="29" spans="1:11">
      <c r="A29" s="4" t="s">
        <v>110</v>
      </c>
      <c r="F29" s="7" t="n">
        <v>2000000</v>
      </c>
    </row>
    <row r="30" spans="1:11">
      <c r="A30" s="4" t="s">
        <v>999</v>
      </c>
    </row>
    <row r="31" spans="1:11">
      <c r="A31" s="3" t="s">
        <v>985</v>
      </c>
    </row>
    <row r="32" spans="1:11">
      <c r="A32" s="4" t="s">
        <v>1000</v>
      </c>
      <c r="G32" s="5" t="n">
        <v>37300000</v>
      </c>
    </row>
    <row r="33" spans="1:11">
      <c r="A33" s="4" t="s">
        <v>1001</v>
      </c>
      <c r="G33" s="5" t="n">
        <v>83100000</v>
      </c>
    </row>
    <row r="34" spans="1:11">
      <c r="A34" s="4" t="s">
        <v>1002</v>
      </c>
      <c r="I34" s="7" t="n">
        <v>37800000</v>
      </c>
    </row>
    <row r="35" spans="1:11">
      <c r="A35" s="4" t="s">
        <v>1003</v>
      </c>
    </row>
    <row r="36" spans="1:11">
      <c r="A36" s="3" t="s">
        <v>985</v>
      </c>
    </row>
    <row r="37" spans="1:11">
      <c r="A37" s="4" t="s">
        <v>1004</v>
      </c>
      <c r="G37" s="5" t="n">
        <v>2700000</v>
      </c>
    </row>
    <row r="38" spans="1:11">
      <c r="A38" s="4" t="s">
        <v>1005</v>
      </c>
      <c r="G38" s="7" t="n">
        <v>700000</v>
      </c>
    </row>
    <row r="39" spans="1:11">
      <c r="A39" s="4" t="s">
        <v>468</v>
      </c>
    </row>
    <row r="40" spans="1:11">
      <c r="A40" s="3" t="s">
        <v>985</v>
      </c>
    </row>
    <row r="41" spans="1:11">
      <c r="A41" s="4" t="s">
        <v>567</v>
      </c>
      <c r="D41" s="10" t="n">
        <v>34.6</v>
      </c>
    </row>
    <row r="42" spans="1:11">
      <c r="A42" s="4" t="s">
        <v>470</v>
      </c>
      <c r="D42" s="7" t="n">
        <v>20600000</v>
      </c>
    </row>
    <row r="43" spans="1:11">
      <c r="A43" s="4" t="s">
        <v>418</v>
      </c>
      <c r="G43" s="5" t="n">
        <v>3</v>
      </c>
    </row>
    <row r="44" spans="1:11">
      <c r="A44" s="4" t="s">
        <v>1006</v>
      </c>
    </row>
    <row r="45" spans="1:11">
      <c r="A45" s="3" t="s">
        <v>985</v>
      </c>
    </row>
    <row r="46" spans="1:11">
      <c r="A46" s="4" t="s">
        <v>472</v>
      </c>
      <c r="J46" s="10" t="n">
        <v>8.4</v>
      </c>
    </row>
    <row r="47" spans="1:11">
      <c r="A47" s="4" t="s">
        <v>1007</v>
      </c>
    </row>
    <row r="48" spans="1:11">
      <c r="A48" s="3" t="s">
        <v>985</v>
      </c>
    </row>
    <row r="49" spans="1:11">
      <c r="A49" s="4" t="s">
        <v>472</v>
      </c>
      <c r="K49" s="10" t="n">
        <v>1.7</v>
      </c>
    </row>
    <row r="50" spans="1:11">
      <c r="A50" s="4" t="s">
        <v>1008</v>
      </c>
    </row>
    <row r="51" spans="1:11">
      <c r="A51" s="3" t="s">
        <v>985</v>
      </c>
    </row>
    <row r="52" spans="1:11">
      <c r="A52" s="4" t="s">
        <v>472</v>
      </c>
      <c r="H52" s="10" t="n">
        <v>6.6</v>
      </c>
    </row>
    <row r="53" spans="1:11">
      <c r="A53" s="4" t="s">
        <v>739</v>
      </c>
    </row>
    <row r="54" spans="1:11">
      <c r="A54" s="3" t="s">
        <v>985</v>
      </c>
    </row>
    <row r="55" spans="1:11">
      <c r="A55" s="4" t="s">
        <v>463</v>
      </c>
      <c r="G55" s="4" t="s">
        <v>660</v>
      </c>
    </row>
    <row r="56" spans="1:11">
      <c r="A56" s="4" t="s">
        <v>1009</v>
      </c>
    </row>
    <row r="57" spans="1:11">
      <c r="A57" s="3" t="s">
        <v>985</v>
      </c>
    </row>
    <row r="58" spans="1:11">
      <c r="A58" s="4" t="s">
        <v>1004</v>
      </c>
      <c r="G58" s="7" t="n">
        <v>8000000</v>
      </c>
    </row>
    <row r="59" spans="1:11">
      <c r="A59" s="4" t="s">
        <v>740</v>
      </c>
    </row>
    <row r="60" spans="1:11">
      <c r="A60" s="3" t="s">
        <v>985</v>
      </c>
    </row>
    <row r="61" spans="1:11">
      <c r="A61" s="4" t="s">
        <v>463</v>
      </c>
      <c r="G61" s="4" t="s">
        <v>1010</v>
      </c>
    </row>
    <row r="62" spans="1:11">
      <c r="A62" s="4" t="s">
        <v>1011</v>
      </c>
    </row>
    <row r="63" spans="1:11">
      <c r="A63" s="3" t="s">
        <v>985</v>
      </c>
    </row>
    <row r="64" spans="1:11">
      <c r="A64" s="4" t="s">
        <v>1012</v>
      </c>
      <c r="G64"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807</v>
      </c>
    </row>
    <row r="2" spans="1:2">
      <c r="A2" s="3" t="s">
        <v>324</v>
      </c>
    </row>
    <row r="3" spans="1:2">
      <c r="A3" s="4" t="s">
        <v>755</v>
      </c>
      <c r="B3" s="7" t="n">
        <v>306</v>
      </c>
    </row>
    <row r="4" spans="1:2">
      <c r="A4" s="5" t="n">
        <v>2019</v>
      </c>
      <c r="B4" s="5" t="n">
        <v>1222</v>
      </c>
    </row>
    <row r="5" spans="1:2">
      <c r="A5" s="5" t="n">
        <v>2020</v>
      </c>
      <c r="B5" s="5" t="n">
        <v>1222</v>
      </c>
    </row>
    <row r="6" spans="1:2">
      <c r="A6" s="5" t="n">
        <v>2021</v>
      </c>
      <c r="B6" s="5" t="n">
        <v>1222</v>
      </c>
    </row>
    <row r="7" spans="1:2">
      <c r="A7" s="5" t="n">
        <v>2022</v>
      </c>
      <c r="B7" s="5" t="n">
        <v>1222</v>
      </c>
    </row>
    <row r="8" spans="1:2">
      <c r="A8" s="4" t="s">
        <v>756</v>
      </c>
      <c r="B8" s="5" t="n">
        <v>56911</v>
      </c>
    </row>
    <row r="9" spans="1:2">
      <c r="A9" s="4" t="s">
        <v>153</v>
      </c>
      <c r="B9" s="7" t="n">
        <v>621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96</v>
      </c>
    </row>
    <row r="3" spans="1:3">
      <c r="A3" s="3" t="s">
        <v>193</v>
      </c>
    </row>
    <row r="4" spans="1:3">
      <c r="A4" s="4" t="s">
        <v>165</v>
      </c>
      <c r="B4" s="7" t="n">
        <v>14579</v>
      </c>
      <c r="C4" s="7" t="n">
        <v>48015</v>
      </c>
    </row>
    <row r="5" spans="1:3">
      <c r="A5" s="3" t="s">
        <v>194</v>
      </c>
    </row>
    <row r="6" spans="1:3">
      <c r="A6" s="4" t="s">
        <v>103</v>
      </c>
      <c r="B6" s="5" t="n">
        <v>130908</v>
      </c>
      <c r="C6" s="5" t="n">
        <v>132584</v>
      </c>
    </row>
    <row r="7" spans="1:3">
      <c r="A7" s="4" t="s">
        <v>195</v>
      </c>
      <c r="B7" s="5" t="n">
        <v>1872</v>
      </c>
      <c r="C7" s="5" t="n">
        <v>1807</v>
      </c>
    </row>
    <row r="8" spans="1:3">
      <c r="A8" s="4" t="s">
        <v>196</v>
      </c>
      <c r="B8" s="5" t="n">
        <v>527</v>
      </c>
      <c r="C8" s="5" t="n">
        <v>1069</v>
      </c>
    </row>
    <row r="9" spans="1:3">
      <c r="A9" s="4" t="s">
        <v>197</v>
      </c>
      <c r="B9" s="5" t="n">
        <v>5143</v>
      </c>
      <c r="C9" s="5" t="n">
        <v>4321</v>
      </c>
    </row>
    <row r="10" spans="1:3">
      <c r="A10" s="4" t="s">
        <v>198</v>
      </c>
      <c r="B10" s="5" t="n">
        <v>-10102</v>
      </c>
      <c r="C10" s="5" t="n">
        <v>-21002</v>
      </c>
    </row>
    <row r="11" spans="1:3">
      <c r="A11" s="4" t="s">
        <v>199</v>
      </c>
      <c r="B11" s="5" t="n">
        <v>-2313</v>
      </c>
      <c r="C11" s="5" t="n">
        <v>-2280</v>
      </c>
    </row>
    <row r="12" spans="1:3">
      <c r="A12" s="4" t="s">
        <v>200</v>
      </c>
      <c r="B12" s="5" t="n">
        <v>231</v>
      </c>
      <c r="C12" s="5" t="n">
        <v>66</v>
      </c>
    </row>
    <row r="13" spans="1:3">
      <c r="A13" s="4" t="s">
        <v>201</v>
      </c>
      <c r="B13" s="5" t="n">
        <v>1238</v>
      </c>
      <c r="C13" s="5" t="n">
        <v>1622</v>
      </c>
    </row>
    <row r="14" spans="1:3">
      <c r="A14" s="4" t="s">
        <v>202</v>
      </c>
      <c r="B14" s="5" t="n">
        <v>-37263</v>
      </c>
      <c r="C14" s="5" t="n">
        <v>-28340</v>
      </c>
    </row>
    <row r="15" spans="1:3">
      <c r="A15" s="4" t="s">
        <v>203</v>
      </c>
      <c r="B15" s="5" t="n">
        <v>-2824</v>
      </c>
      <c r="C15" s="5" t="n">
        <v>-9364</v>
      </c>
    </row>
    <row r="16" spans="1:3">
      <c r="A16" s="4" t="s">
        <v>105</v>
      </c>
      <c r="B16" s="5" t="n">
        <v>56865</v>
      </c>
      <c r="C16" s="5" t="n">
        <v>3057</v>
      </c>
    </row>
    <row r="17" spans="1:3">
      <c r="A17" s="4" t="s">
        <v>204</v>
      </c>
      <c r="B17" s="5" t="n">
        <v>0</v>
      </c>
      <c r="C17" s="5" t="n">
        <v>4844</v>
      </c>
    </row>
    <row r="18" spans="1:3">
      <c r="A18" s="4" t="s">
        <v>205</v>
      </c>
      <c r="B18" s="5" t="n">
        <v>2811</v>
      </c>
      <c r="C18" s="5" t="n">
        <v>199</v>
      </c>
    </row>
    <row r="19" spans="1:3">
      <c r="A19" s="4" t="s">
        <v>206</v>
      </c>
      <c r="B19" s="5" t="n">
        <v>158</v>
      </c>
      <c r="C19" s="5" t="n">
        <v>-1133</v>
      </c>
    </row>
    <row r="20" spans="1:3">
      <c r="A20" s="3" t="s">
        <v>207</v>
      </c>
    </row>
    <row r="21" spans="1:3">
      <c r="A21" s="4" t="s">
        <v>208</v>
      </c>
      <c r="B21" s="5" t="n">
        <v>4165</v>
      </c>
      <c r="C21" s="5" t="n">
        <v>-4445</v>
      </c>
    </row>
    <row r="22" spans="1:3">
      <c r="A22" s="4" t="s">
        <v>47</v>
      </c>
      <c r="B22" s="5" t="n">
        <v>-9831</v>
      </c>
      <c r="C22" s="5" t="n">
        <v>-8361</v>
      </c>
    </row>
    <row r="23" spans="1:3">
      <c r="A23" s="4" t="s">
        <v>53</v>
      </c>
      <c r="B23" s="5" t="n">
        <v>1544</v>
      </c>
      <c r="C23" s="5" t="n">
        <v>6743</v>
      </c>
    </row>
    <row r="24" spans="1:3">
      <c r="A24" s="4" t="s">
        <v>55</v>
      </c>
      <c r="B24" s="5" t="n">
        <v>-3461</v>
      </c>
      <c r="C24" s="5" t="n">
        <v>-3160</v>
      </c>
    </row>
    <row r="25" spans="1:3">
      <c r="A25" s="4" t="s">
        <v>58</v>
      </c>
      <c r="B25" s="5" t="n">
        <v>290</v>
      </c>
      <c r="C25" s="5" t="n">
        <v>2107</v>
      </c>
    </row>
    <row r="26" spans="1:3">
      <c r="A26" s="4" t="s">
        <v>209</v>
      </c>
      <c r="B26" s="5" t="n">
        <v>154537</v>
      </c>
      <c r="C26" s="5" t="n">
        <v>128349</v>
      </c>
    </row>
    <row r="27" spans="1:3">
      <c r="A27" s="3" t="s">
        <v>210</v>
      </c>
    </row>
    <row r="28" spans="1:3">
      <c r="A28" s="4" t="s">
        <v>211</v>
      </c>
      <c r="B28" s="5" t="n">
        <v>-40240</v>
      </c>
      <c r="C28" s="5" t="n">
        <v>-34748</v>
      </c>
    </row>
    <row r="29" spans="1:3">
      <c r="A29" s="4" t="s">
        <v>212</v>
      </c>
      <c r="B29" s="5" t="n">
        <v>16771</v>
      </c>
      <c r="C29" s="5" t="n">
        <v>114821</v>
      </c>
    </row>
    <row r="30" spans="1:3">
      <c r="A30" s="4" t="s">
        <v>213</v>
      </c>
      <c r="B30" s="5" t="n">
        <v>42953</v>
      </c>
      <c r="C30" s="5" t="n">
        <v>59022</v>
      </c>
    </row>
    <row r="31" spans="1:3">
      <c r="A31" s="4" t="s">
        <v>214</v>
      </c>
      <c r="B31" s="5" t="n">
        <v>-44430</v>
      </c>
      <c r="C31" s="5" t="n">
        <v>0</v>
      </c>
    </row>
    <row r="32" spans="1:3">
      <c r="A32" s="4" t="s">
        <v>215</v>
      </c>
      <c r="B32" s="5" t="n">
        <v>141</v>
      </c>
      <c r="C32" s="5" t="n">
        <v>0</v>
      </c>
    </row>
    <row r="33" spans="1:3">
      <c r="A33" s="4" t="s">
        <v>216</v>
      </c>
      <c r="B33" s="5" t="n">
        <v>-43142</v>
      </c>
      <c r="C33" s="5" t="n">
        <v>-44902</v>
      </c>
    </row>
    <row r="34" spans="1:3">
      <c r="A34" s="4" t="s">
        <v>217</v>
      </c>
      <c r="B34" s="5" t="n">
        <v>-31312</v>
      </c>
      <c r="C34" s="5" t="n">
        <v>-21951</v>
      </c>
    </row>
    <row r="35" spans="1:3">
      <c r="A35" s="4" t="s">
        <v>218</v>
      </c>
      <c r="B35" s="5" t="n">
        <v>-70297</v>
      </c>
      <c r="C35" s="5" t="n">
        <v>-53560</v>
      </c>
    </row>
    <row r="36" spans="1:3">
      <c r="A36" s="4" t="s">
        <v>219</v>
      </c>
      <c r="B36" s="5" t="n">
        <v>739</v>
      </c>
      <c r="C36" s="5" t="n">
        <v>1148</v>
      </c>
    </row>
    <row r="37" spans="1:3">
      <c r="A37" s="4" t="s">
        <v>220</v>
      </c>
      <c r="B37" s="5" t="n">
        <v>-646</v>
      </c>
      <c r="C37" s="5" t="n">
        <v>-5243</v>
      </c>
    </row>
    <row r="38" spans="1:3">
      <c r="A38" s="4" t="s">
        <v>221</v>
      </c>
      <c r="B38" s="5" t="n">
        <v>-5550</v>
      </c>
      <c r="C38" s="5" t="n">
        <v>605</v>
      </c>
    </row>
    <row r="39" spans="1:3">
      <c r="A39" s="4" t="s">
        <v>222</v>
      </c>
      <c r="B39" s="5" t="n">
        <v>5101</v>
      </c>
      <c r="C39" s="5" t="n">
        <v>14906</v>
      </c>
    </row>
    <row r="40" spans="1:3">
      <c r="A40" s="4" t="s">
        <v>223</v>
      </c>
      <c r="B40" s="5" t="n">
        <v>-10664</v>
      </c>
      <c r="C40" s="5" t="n">
        <v>-12553</v>
      </c>
    </row>
    <row r="41" spans="1:3">
      <c r="A41" s="4" t="s">
        <v>224</v>
      </c>
      <c r="B41" s="5" t="n">
        <v>-180576</v>
      </c>
      <c r="C41" s="5" t="n">
        <v>17545</v>
      </c>
    </row>
    <row r="42" spans="1:3">
      <c r="A42" s="3" t="s">
        <v>225</v>
      </c>
    </row>
    <row r="43" spans="1:3">
      <c r="A43" s="4" t="s">
        <v>226</v>
      </c>
      <c r="B43" s="5" t="n">
        <v>-4972</v>
      </c>
      <c r="C43" s="5" t="n">
        <v>-3681</v>
      </c>
    </row>
    <row r="44" spans="1:3">
      <c r="A44" s="4" t="s">
        <v>227</v>
      </c>
      <c r="B44" s="5" t="n">
        <v>0</v>
      </c>
      <c r="C44" s="5" t="n">
        <v>264000</v>
      </c>
    </row>
    <row r="45" spans="1:3">
      <c r="A45" s="4" t="s">
        <v>228</v>
      </c>
      <c r="B45" s="5" t="n">
        <v>0</v>
      </c>
      <c r="C45" s="5" t="n">
        <v>-86000</v>
      </c>
    </row>
    <row r="46" spans="1:3">
      <c r="A46" s="4" t="s">
        <v>229</v>
      </c>
      <c r="B46" s="5" t="n">
        <v>0</v>
      </c>
      <c r="C46" s="5" t="n">
        <v>-300000</v>
      </c>
    </row>
    <row r="47" spans="1:3">
      <c r="A47" s="4" t="s">
        <v>230</v>
      </c>
      <c r="B47" s="5" t="n">
        <v>-2704</v>
      </c>
      <c r="C47" s="5" t="n">
        <v>0</v>
      </c>
    </row>
    <row r="48" spans="1:3">
      <c r="A48" s="4" t="s">
        <v>231</v>
      </c>
      <c r="B48" s="5" t="n">
        <v>0</v>
      </c>
      <c r="C48" s="5" t="n">
        <v>-100000</v>
      </c>
    </row>
    <row r="49" spans="1:3">
      <c r="A49" s="4" t="s">
        <v>232</v>
      </c>
      <c r="B49" s="5" t="n">
        <v>0</v>
      </c>
      <c r="C49" s="5" t="n">
        <v>1229</v>
      </c>
    </row>
    <row r="50" spans="1:3">
      <c r="A50" s="4" t="s">
        <v>233</v>
      </c>
      <c r="B50" s="5" t="n">
        <v>416</v>
      </c>
      <c r="C50" s="5" t="n">
        <v>0</v>
      </c>
    </row>
    <row r="51" spans="1:3">
      <c r="A51" s="4" t="s">
        <v>234</v>
      </c>
      <c r="B51" s="5" t="n">
        <v>-1494</v>
      </c>
      <c r="C51" s="5" t="n">
        <v>-674</v>
      </c>
    </row>
    <row r="52" spans="1:3">
      <c r="A52" s="4" t="s">
        <v>235</v>
      </c>
      <c r="B52" s="5" t="n">
        <v>15</v>
      </c>
      <c r="C52" s="5" t="n">
        <v>85</v>
      </c>
    </row>
    <row r="53" spans="1:3">
      <c r="A53" s="4" t="s">
        <v>236</v>
      </c>
      <c r="B53" s="5" t="n">
        <v>-54</v>
      </c>
      <c r="C53" s="5" t="n">
        <v>-46</v>
      </c>
    </row>
    <row r="54" spans="1:3">
      <c r="A54" s="4" t="s">
        <v>237</v>
      </c>
      <c r="B54" s="5" t="n">
        <v>-96626</v>
      </c>
      <c r="C54" s="5" t="n">
        <v>-88162</v>
      </c>
    </row>
    <row r="55" spans="1:3">
      <c r="A55" s="4" t="s">
        <v>238</v>
      </c>
      <c r="B55" s="5" t="n">
        <v>-799</v>
      </c>
      <c r="C55" s="5" t="n">
        <v>-711</v>
      </c>
    </row>
    <row r="56" spans="1:3">
      <c r="A56" s="4" t="s">
        <v>239</v>
      </c>
      <c r="B56" s="5" t="n">
        <v>-106218</v>
      </c>
      <c r="C56" s="5" t="n">
        <v>-313960</v>
      </c>
    </row>
    <row r="57" spans="1:3">
      <c r="A57" s="4" t="s">
        <v>240</v>
      </c>
      <c r="B57" s="5" t="n">
        <v>-132257</v>
      </c>
      <c r="C57" s="5" t="n">
        <v>-168066</v>
      </c>
    </row>
    <row r="58" spans="1:3">
      <c r="A58" s="4" t="s">
        <v>241</v>
      </c>
      <c r="B58" s="5" t="n">
        <v>203442</v>
      </c>
      <c r="C58" s="5" t="n">
        <v>194618</v>
      </c>
    </row>
    <row r="59" spans="1:3">
      <c r="A59" s="4" t="s">
        <v>242</v>
      </c>
      <c r="B59" s="5" t="n">
        <v>71185</v>
      </c>
      <c r="C59" s="5" t="n">
        <v>26552</v>
      </c>
    </row>
    <row r="60" spans="1:3">
      <c r="A60" s="3" t="s">
        <v>243</v>
      </c>
    </row>
    <row r="61" spans="1:3">
      <c r="A61" s="4" t="s">
        <v>244</v>
      </c>
      <c r="B61" s="5" t="n">
        <v>52888</v>
      </c>
      <c r="C61" s="5" t="n">
        <v>58252</v>
      </c>
    </row>
    <row r="62" spans="1:3">
      <c r="A62" s="4" t="s">
        <v>245</v>
      </c>
      <c r="B62" s="5" t="n">
        <v>405</v>
      </c>
      <c r="C62" s="5" t="n">
        <v>225</v>
      </c>
    </row>
    <row r="63" spans="1:3">
      <c r="A63" s="3" t="s">
        <v>246</v>
      </c>
    </row>
    <row r="64" spans="1:3">
      <c r="A64" s="4" t="s">
        <v>247</v>
      </c>
      <c r="B64" s="5" t="n">
        <v>32492</v>
      </c>
      <c r="C64" s="5" t="n">
        <v>28391</v>
      </c>
    </row>
    <row r="65" spans="1:3">
      <c r="A65" s="4" t="s">
        <v>248</v>
      </c>
      <c r="B65" s="5" t="n">
        <v>22625</v>
      </c>
      <c r="C65" s="5" t="n">
        <v>0</v>
      </c>
    </row>
    <row r="66" spans="1:3">
      <c r="A66" s="4" t="s">
        <v>249</v>
      </c>
      <c r="B66" s="5" t="n">
        <v>-25462</v>
      </c>
      <c r="C66" s="5" t="n">
        <v>0</v>
      </c>
    </row>
    <row r="67" spans="1:3">
      <c r="A67" s="4" t="s">
        <v>250</v>
      </c>
      <c r="B67" s="5" t="n">
        <v>-17313</v>
      </c>
      <c r="C67" s="5" t="n">
        <v>-30584</v>
      </c>
    </row>
    <row r="68" spans="1:3">
      <c r="A68" s="4" t="s">
        <v>251</v>
      </c>
      <c r="B68" s="5" t="n">
        <v>0</v>
      </c>
      <c r="C68" s="5" t="n">
        <v>-4844</v>
      </c>
    </row>
    <row r="69" spans="1:3">
      <c r="A69" s="4" t="s">
        <v>252</v>
      </c>
      <c r="B69" s="5" t="n">
        <v>-20653</v>
      </c>
      <c r="C69" s="5" t="n">
        <v>0</v>
      </c>
    </row>
    <row r="70" spans="1:3">
      <c r="A70" s="4" t="s">
        <v>253</v>
      </c>
      <c r="B70" s="5" t="n">
        <v>-3144</v>
      </c>
      <c r="C70" s="5" t="n">
        <v>0</v>
      </c>
    </row>
    <row r="71" spans="1:3">
      <c r="A71" s="4" t="s">
        <v>254</v>
      </c>
      <c r="B71" s="5" t="n">
        <v>182</v>
      </c>
      <c r="C71" s="5" t="n">
        <v>0</v>
      </c>
    </row>
    <row r="72" spans="1:3">
      <c r="A72" s="4" t="s">
        <v>255</v>
      </c>
      <c r="B72" s="5" t="n">
        <v>-2042</v>
      </c>
      <c r="C72" s="5" t="n">
        <v>0</v>
      </c>
    </row>
    <row r="73" spans="1:3">
      <c r="A73" s="4" t="s">
        <v>256</v>
      </c>
      <c r="B73" s="5" t="n">
        <v>9940</v>
      </c>
      <c r="C73" s="5" t="n">
        <v>0</v>
      </c>
    </row>
    <row r="74" spans="1:3">
      <c r="A74" s="4" t="s">
        <v>257</v>
      </c>
      <c r="B74" s="5" t="n">
        <v>992</v>
      </c>
      <c r="C74" s="5" t="n">
        <v>-1455</v>
      </c>
    </row>
    <row r="75" spans="1:3">
      <c r="A75" s="4" t="s">
        <v>258</v>
      </c>
      <c r="B75" s="5" t="n">
        <v>2352</v>
      </c>
      <c r="C75" s="5" t="n">
        <v>83</v>
      </c>
    </row>
    <row r="76" spans="1:3">
      <c r="A76" s="4" t="s">
        <v>26</v>
      </c>
    </row>
    <row r="77" spans="1:3">
      <c r="A77" s="3" t="s">
        <v>193</v>
      </c>
    </row>
    <row r="78" spans="1:3">
      <c r="A78" s="4" t="s">
        <v>165</v>
      </c>
      <c r="B78" s="5" t="n">
        <v>14579</v>
      </c>
      <c r="C78" s="5" t="n">
        <v>48015</v>
      </c>
    </row>
    <row r="79" spans="1:3">
      <c r="A79" s="3" t="s">
        <v>194</v>
      </c>
    </row>
    <row r="80" spans="1:3">
      <c r="A80" s="4" t="s">
        <v>103</v>
      </c>
      <c r="B80" s="5" t="n">
        <v>130908</v>
      </c>
      <c r="C80" s="5" t="n">
        <v>132584</v>
      </c>
    </row>
    <row r="81" spans="1:3">
      <c r="A81" s="4" t="s">
        <v>195</v>
      </c>
      <c r="B81" s="5" t="n">
        <v>1872</v>
      </c>
      <c r="C81" s="5" t="n">
        <v>1807</v>
      </c>
    </row>
    <row r="82" spans="1:3">
      <c r="A82" s="4" t="s">
        <v>196</v>
      </c>
      <c r="B82" s="5" t="n">
        <v>527</v>
      </c>
      <c r="C82" s="5" t="n">
        <v>1069</v>
      </c>
    </row>
    <row r="83" spans="1:3">
      <c r="A83" s="4" t="s">
        <v>197</v>
      </c>
      <c r="B83" s="5" t="n">
        <v>5143</v>
      </c>
      <c r="C83" s="5" t="n">
        <v>4321</v>
      </c>
    </row>
    <row r="84" spans="1:3">
      <c r="A84" s="4" t="s">
        <v>198</v>
      </c>
      <c r="B84" s="5" t="n">
        <v>-10102</v>
      </c>
      <c r="C84" s="5" t="n">
        <v>-21002</v>
      </c>
    </row>
    <row r="85" spans="1:3">
      <c r="A85" s="4" t="s">
        <v>199</v>
      </c>
      <c r="B85" s="5" t="n">
        <v>-2313</v>
      </c>
      <c r="C85" s="5" t="n">
        <v>-2280</v>
      </c>
    </row>
    <row r="86" spans="1:3">
      <c r="A86" s="4" t="s">
        <v>200</v>
      </c>
      <c r="B86" s="5" t="n">
        <v>231</v>
      </c>
      <c r="C86" s="5" t="n">
        <v>66</v>
      </c>
    </row>
    <row r="87" spans="1:3">
      <c r="A87" s="4" t="s">
        <v>201</v>
      </c>
      <c r="B87" s="5" t="n">
        <v>1238</v>
      </c>
      <c r="C87" s="5" t="n">
        <v>1622</v>
      </c>
    </row>
    <row r="88" spans="1:3">
      <c r="A88" s="4" t="s">
        <v>202</v>
      </c>
      <c r="B88" s="5" t="n">
        <v>-37263</v>
      </c>
      <c r="C88" s="5" t="n">
        <v>-28340</v>
      </c>
    </row>
    <row r="89" spans="1:3">
      <c r="A89" s="4" t="s">
        <v>203</v>
      </c>
      <c r="B89" s="5" t="n">
        <v>-2824</v>
      </c>
      <c r="C89" s="5" t="n">
        <v>-9364</v>
      </c>
    </row>
    <row r="90" spans="1:3">
      <c r="A90" s="4" t="s">
        <v>105</v>
      </c>
      <c r="B90" s="5" t="n">
        <v>56865</v>
      </c>
      <c r="C90" s="5" t="n">
        <v>3057</v>
      </c>
    </row>
    <row r="91" spans="1:3">
      <c r="A91" s="4" t="s">
        <v>204</v>
      </c>
      <c r="B91" s="5" t="n">
        <v>0</v>
      </c>
      <c r="C91" s="5" t="n">
        <v>4844</v>
      </c>
    </row>
    <row r="92" spans="1:3">
      <c r="A92" s="4" t="s">
        <v>205</v>
      </c>
      <c r="B92" s="5" t="n">
        <v>2811</v>
      </c>
      <c r="C92" s="5" t="n">
        <v>199</v>
      </c>
    </row>
    <row r="93" spans="1:3">
      <c r="A93" s="4" t="s">
        <v>206</v>
      </c>
      <c r="B93" s="5" t="n">
        <v>158</v>
      </c>
      <c r="C93" s="5" t="n">
        <v>-1133</v>
      </c>
    </row>
    <row r="94" spans="1:3">
      <c r="A94" s="3" t="s">
        <v>207</v>
      </c>
    </row>
    <row r="95" spans="1:3">
      <c r="A95" s="4" t="s">
        <v>208</v>
      </c>
      <c r="B95" s="5" t="n">
        <v>4165</v>
      </c>
      <c r="C95" s="5" t="n">
        <v>-4445</v>
      </c>
    </row>
    <row r="96" spans="1:3">
      <c r="A96" s="4" t="s">
        <v>47</v>
      </c>
      <c r="B96" s="5" t="n">
        <v>-9831</v>
      </c>
      <c r="C96" s="5" t="n">
        <v>-8361</v>
      </c>
    </row>
    <row r="97" spans="1:3">
      <c r="A97" s="4" t="s">
        <v>53</v>
      </c>
      <c r="B97" s="5" t="n">
        <v>1544</v>
      </c>
      <c r="C97" s="5" t="n">
        <v>6743</v>
      </c>
    </row>
    <row r="98" spans="1:3">
      <c r="A98" s="4" t="s">
        <v>55</v>
      </c>
      <c r="B98" s="5" t="n">
        <v>-3461</v>
      </c>
      <c r="C98" s="5" t="n">
        <v>-3160</v>
      </c>
    </row>
    <row r="99" spans="1:3">
      <c r="A99" s="4" t="s">
        <v>58</v>
      </c>
      <c r="B99" s="5" t="n">
        <v>290</v>
      </c>
      <c r="C99" s="5" t="n">
        <v>2107</v>
      </c>
    </row>
    <row r="100" spans="1:3">
      <c r="A100" s="4" t="s">
        <v>209</v>
      </c>
      <c r="B100" s="5" t="n">
        <v>154537</v>
      </c>
      <c r="C100" s="5" t="n">
        <v>128349</v>
      </c>
    </row>
    <row r="101" spans="1:3">
      <c r="A101" s="3" t="s">
        <v>210</v>
      </c>
    </row>
    <row r="102" spans="1:3">
      <c r="A102" s="4" t="s">
        <v>211</v>
      </c>
      <c r="B102" s="5" t="n">
        <v>-40240</v>
      </c>
      <c r="C102" s="5" t="n">
        <v>-34748</v>
      </c>
    </row>
    <row r="103" spans="1:3">
      <c r="A103" s="4" t="s">
        <v>212</v>
      </c>
      <c r="B103" s="5" t="n">
        <v>16771</v>
      </c>
      <c r="C103" s="5" t="n">
        <v>114821</v>
      </c>
    </row>
    <row r="104" spans="1:3">
      <c r="A104" s="4" t="s">
        <v>213</v>
      </c>
      <c r="B104" s="5" t="n">
        <v>42953</v>
      </c>
      <c r="C104" s="5" t="n">
        <v>59022</v>
      </c>
    </row>
    <row r="105" spans="1:3">
      <c r="A105" s="4" t="s">
        <v>214</v>
      </c>
      <c r="B105" s="5" t="n">
        <v>-44430</v>
      </c>
      <c r="C105" s="5" t="n">
        <v>0</v>
      </c>
    </row>
    <row r="106" spans="1:3">
      <c r="A106" s="4" t="s">
        <v>215</v>
      </c>
      <c r="B106" s="5" t="n">
        <v>141</v>
      </c>
      <c r="C106" s="5" t="n">
        <v>0</v>
      </c>
    </row>
    <row r="107" spans="1:3">
      <c r="A107" s="4" t="s">
        <v>216</v>
      </c>
      <c r="B107" s="5" t="n">
        <v>-43142</v>
      </c>
      <c r="C107" s="5" t="n">
        <v>-44902</v>
      </c>
    </row>
    <row r="108" spans="1:3">
      <c r="A108" s="4" t="s">
        <v>217</v>
      </c>
      <c r="B108" s="5" t="n">
        <v>-31312</v>
      </c>
      <c r="C108" s="5" t="n">
        <v>-21951</v>
      </c>
    </row>
    <row r="109" spans="1:3">
      <c r="A109" s="4" t="s">
        <v>218</v>
      </c>
      <c r="B109" s="5" t="n">
        <v>-70297</v>
      </c>
      <c r="C109" s="5" t="n">
        <v>-53560</v>
      </c>
    </row>
    <row r="110" spans="1:3">
      <c r="A110" s="4" t="s">
        <v>219</v>
      </c>
      <c r="B110" s="5" t="n">
        <v>739</v>
      </c>
      <c r="C110" s="5" t="n">
        <v>1148</v>
      </c>
    </row>
    <row r="111" spans="1:3">
      <c r="A111" s="4" t="s">
        <v>220</v>
      </c>
      <c r="B111" s="5" t="n">
        <v>-646</v>
      </c>
      <c r="C111" s="5" t="n">
        <v>-5243</v>
      </c>
    </row>
    <row r="112" spans="1:3">
      <c r="A112" s="4" t="s">
        <v>221</v>
      </c>
      <c r="B112" s="5" t="n">
        <v>-5550</v>
      </c>
      <c r="C112" s="5" t="n">
        <v>605</v>
      </c>
    </row>
    <row r="113" spans="1:3">
      <c r="A113" s="4" t="s">
        <v>222</v>
      </c>
      <c r="B113" s="5" t="n">
        <v>5101</v>
      </c>
      <c r="C113" s="5" t="n">
        <v>14906</v>
      </c>
    </row>
    <row r="114" spans="1:3">
      <c r="A114" s="4" t="s">
        <v>223</v>
      </c>
      <c r="B114" s="5" t="n">
        <v>-10664</v>
      </c>
      <c r="C114" s="5" t="n">
        <v>-12553</v>
      </c>
    </row>
    <row r="115" spans="1:3">
      <c r="A115" s="4" t="s">
        <v>224</v>
      </c>
      <c r="B115" s="5" t="n">
        <v>-180576</v>
      </c>
      <c r="C115" s="5" t="n">
        <v>17545</v>
      </c>
    </row>
    <row r="116" spans="1:3">
      <c r="A116" s="4" t="s">
        <v>259</v>
      </c>
      <c r="B116" s="5" t="n">
        <v>0</v>
      </c>
      <c r="C116" s="5" t="n">
        <v>0</v>
      </c>
    </row>
    <row r="117" spans="1:3">
      <c r="A117" s="3" t="s">
        <v>225</v>
      </c>
    </row>
    <row r="118" spans="1:3">
      <c r="A118" s="4" t="s">
        <v>226</v>
      </c>
      <c r="B118" s="5" t="n">
        <v>-4972</v>
      </c>
      <c r="C118" s="5" t="n">
        <v>-3681</v>
      </c>
    </row>
    <row r="119" spans="1:3">
      <c r="A119" s="4" t="s">
        <v>227</v>
      </c>
      <c r="B119" s="5" t="n">
        <v>0</v>
      </c>
      <c r="C119" s="5" t="n">
        <v>264000</v>
      </c>
    </row>
    <row r="120" spans="1:3">
      <c r="A120" s="4" t="s">
        <v>228</v>
      </c>
      <c r="B120" s="5" t="n">
        <v>0</v>
      </c>
      <c r="C120" s="5" t="n">
        <v>-86000</v>
      </c>
    </row>
    <row r="121" spans="1:3">
      <c r="A121" s="4" t="s">
        <v>229</v>
      </c>
      <c r="B121" s="5" t="n">
        <v>0</v>
      </c>
      <c r="C121" s="5" t="n">
        <v>-300000</v>
      </c>
    </row>
    <row r="122" spans="1:3">
      <c r="A122" s="4" t="s">
        <v>230</v>
      </c>
      <c r="B122" s="5" t="n">
        <v>-2704</v>
      </c>
    </row>
    <row r="123" spans="1:3">
      <c r="A123" s="4" t="s">
        <v>231</v>
      </c>
      <c r="B123" s="5" t="n">
        <v>0</v>
      </c>
      <c r="C123" s="5" t="n">
        <v>-100000</v>
      </c>
    </row>
    <row r="124" spans="1:3">
      <c r="A124" s="4" t="s">
        <v>232</v>
      </c>
      <c r="B124" s="5" t="n">
        <v>0</v>
      </c>
      <c r="C124" s="5" t="n">
        <v>1229</v>
      </c>
    </row>
    <row r="125" spans="1:3">
      <c r="A125" s="4" t="s">
        <v>233</v>
      </c>
      <c r="B125" s="5" t="n">
        <v>416</v>
      </c>
      <c r="C125" s="5" t="n">
        <v>0</v>
      </c>
    </row>
    <row r="126" spans="1:3">
      <c r="A126" s="4" t="s">
        <v>234</v>
      </c>
      <c r="B126" s="5" t="n">
        <v>-1494</v>
      </c>
      <c r="C126" s="5" t="n">
        <v>-674</v>
      </c>
    </row>
    <row r="127" spans="1:3">
      <c r="A127" s="4" t="s">
        <v>235</v>
      </c>
      <c r="B127" s="5" t="n">
        <v>15</v>
      </c>
      <c r="C127" s="5" t="n">
        <v>85</v>
      </c>
    </row>
    <row r="128" spans="1:3">
      <c r="A128" s="4" t="s">
        <v>236</v>
      </c>
      <c r="B128" s="5" t="n">
        <v>-54</v>
      </c>
      <c r="C128" s="5" t="n">
        <v>-46</v>
      </c>
    </row>
    <row r="129" spans="1:3">
      <c r="A129" s="4" t="s">
        <v>237</v>
      </c>
      <c r="B129" s="5" t="n">
        <v>-97425</v>
      </c>
      <c r="C129" s="5" t="n">
        <v>-88873</v>
      </c>
    </row>
    <row r="130" spans="1:3">
      <c r="A130" s="4" t="s">
        <v>239</v>
      </c>
      <c r="B130" s="5" t="n">
        <v>-106218</v>
      </c>
      <c r="C130" s="5" t="n">
        <v>-313960</v>
      </c>
    </row>
    <row r="131" spans="1:3">
      <c r="A131" s="4" t="s">
        <v>240</v>
      </c>
      <c r="B131" s="5" t="n">
        <v>-132257</v>
      </c>
      <c r="C131" s="5" t="n">
        <v>-168066</v>
      </c>
    </row>
    <row r="132" spans="1:3">
      <c r="A132" s="4" t="s">
        <v>241</v>
      </c>
      <c r="B132" s="5" t="n">
        <v>203442</v>
      </c>
      <c r="C132" s="5" t="n">
        <v>194618</v>
      </c>
    </row>
    <row r="133" spans="1:3">
      <c r="A133" s="4" t="s">
        <v>242</v>
      </c>
      <c r="B133" s="5" t="n">
        <v>71185</v>
      </c>
      <c r="C133" s="5" t="n">
        <v>26552</v>
      </c>
    </row>
    <row r="134" spans="1:3">
      <c r="A134" s="3" t="s">
        <v>243</v>
      </c>
    </row>
    <row r="135" spans="1:3">
      <c r="A135" s="4" t="s">
        <v>244</v>
      </c>
      <c r="B135" s="5" t="n">
        <v>52888</v>
      </c>
      <c r="C135" s="5" t="n">
        <v>58252</v>
      </c>
    </row>
    <row r="136" spans="1:3">
      <c r="A136" s="4" t="s">
        <v>245</v>
      </c>
      <c r="B136" s="5" t="n">
        <v>405</v>
      </c>
      <c r="C136" s="5" t="n">
        <v>225</v>
      </c>
    </row>
    <row r="137" spans="1:3">
      <c r="A137" s="3" t="s">
        <v>246</v>
      </c>
    </row>
    <row r="138" spans="1:3">
      <c r="A138" s="4" t="s">
        <v>247</v>
      </c>
      <c r="B138" s="5" t="n">
        <v>32492</v>
      </c>
      <c r="C138" s="5" t="n">
        <v>28391</v>
      </c>
    </row>
    <row r="139" spans="1:3">
      <c r="A139" s="4" t="s">
        <v>248</v>
      </c>
      <c r="B139" s="5" t="n">
        <v>22625</v>
      </c>
      <c r="C139" s="5" t="n">
        <v>0</v>
      </c>
    </row>
    <row r="140" spans="1:3">
      <c r="A140" s="4" t="s">
        <v>249</v>
      </c>
      <c r="B140" s="5" t="n">
        <v>-25462</v>
      </c>
      <c r="C140" s="5" t="n">
        <v>0</v>
      </c>
    </row>
    <row r="141" spans="1:3">
      <c r="A141" s="4" t="s">
        <v>250</v>
      </c>
      <c r="B141" s="5" t="n">
        <v>-17313</v>
      </c>
      <c r="C141" s="5" t="n">
        <v>-30584</v>
      </c>
    </row>
    <row r="142" spans="1:3">
      <c r="A142" s="4" t="s">
        <v>251</v>
      </c>
      <c r="B142" s="5" t="n">
        <v>0</v>
      </c>
      <c r="C142" s="5" t="n">
        <v>-4844</v>
      </c>
    </row>
    <row r="143" spans="1:3">
      <c r="A143" s="4" t="s">
        <v>252</v>
      </c>
      <c r="B143" s="5" t="n">
        <v>-20653</v>
      </c>
      <c r="C143" s="5" t="n">
        <v>0</v>
      </c>
    </row>
    <row r="144" spans="1:3">
      <c r="A144" s="4" t="s">
        <v>253</v>
      </c>
      <c r="B144" s="5" t="n">
        <v>-3144</v>
      </c>
      <c r="C144" s="5" t="n">
        <v>0</v>
      </c>
    </row>
    <row r="145" spans="1:3">
      <c r="A145" s="4" t="s">
        <v>254</v>
      </c>
      <c r="B145" s="5" t="n">
        <v>182</v>
      </c>
      <c r="C145" s="5" t="n">
        <v>0</v>
      </c>
    </row>
    <row r="146" spans="1:3">
      <c r="A146" s="4" t="s">
        <v>255</v>
      </c>
      <c r="B146" s="5" t="n">
        <v>-2042</v>
      </c>
      <c r="C146" s="5" t="n">
        <v>0</v>
      </c>
    </row>
    <row r="147" spans="1:3">
      <c r="A147" s="4" t="s">
        <v>256</v>
      </c>
      <c r="B147" s="5" t="n">
        <v>9940</v>
      </c>
      <c r="C147" s="5" t="n">
        <v>0</v>
      </c>
    </row>
    <row r="148" spans="1:3">
      <c r="A148" s="4" t="s">
        <v>257</v>
      </c>
      <c r="B148" s="5" t="n">
        <v>992</v>
      </c>
      <c r="C148" s="5" t="n">
        <v>-1455</v>
      </c>
    </row>
    <row r="149" spans="1:3">
      <c r="A149" s="4" t="s">
        <v>258</v>
      </c>
      <c r="B149" s="7" t="n">
        <v>2352</v>
      </c>
      <c r="C149" s="7" t="n">
        <v>8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4"/>
    <col customWidth="1" max="5" min="5" width="24"/>
    <col customWidth="1" max="6" min="6" width="14"/>
  </cols>
  <sheetData>
    <row r="1" spans="1:6">
      <c r="A1" s="1" t="s">
        <v>1014</v>
      </c>
      <c r="B1" s="2" t="s">
        <v>1015</v>
      </c>
      <c r="C1" s="2" t="s">
        <v>1016</v>
      </c>
      <c r="D1" s="2" t="s">
        <v>584</v>
      </c>
      <c r="E1" s="2" t="s">
        <v>584</v>
      </c>
      <c r="F1" s="2" t="s">
        <v>96</v>
      </c>
    </row>
    <row r="2" spans="1:6">
      <c r="A2" s="3" t="s">
        <v>1017</v>
      </c>
    </row>
    <row r="3" spans="1:6">
      <c r="A3" s="4" t="s">
        <v>1018</v>
      </c>
      <c r="D3" s="5" t="n">
        <v>16462764</v>
      </c>
      <c r="E3" s="5" t="n">
        <v>16462764</v>
      </c>
    </row>
    <row r="4" spans="1:6">
      <c r="A4" s="4" t="s">
        <v>725</v>
      </c>
    </row>
    <row r="5" spans="1:6">
      <c r="A5" s="3" t="s">
        <v>1017</v>
      </c>
    </row>
    <row r="6" spans="1:6">
      <c r="A6" s="4" t="s">
        <v>894</v>
      </c>
      <c r="D6" s="4" t="s">
        <v>674</v>
      </c>
      <c r="E6" s="4" t="s">
        <v>674</v>
      </c>
      <c r="F6" s="4" t="s">
        <v>674</v>
      </c>
    </row>
    <row r="7" spans="1:6">
      <c r="A7" s="4" t="s">
        <v>1019</v>
      </c>
      <c r="D7" s="12" t="n">
        <v>14.4</v>
      </c>
      <c r="E7" s="12" t="n">
        <v>14.4</v>
      </c>
    </row>
    <row r="8" spans="1:6">
      <c r="A8" s="4" t="s">
        <v>649</v>
      </c>
    </row>
    <row r="9" spans="1:6">
      <c r="A9" s="3" t="s">
        <v>1017</v>
      </c>
    </row>
    <row r="10" spans="1:6">
      <c r="A10" s="4" t="s">
        <v>1020</v>
      </c>
      <c r="D10" s="12" t="n">
        <v>56.9</v>
      </c>
    </row>
    <row r="11" spans="1:6">
      <c r="A11" s="4" t="s">
        <v>1021</v>
      </c>
    </row>
    <row r="12" spans="1:6">
      <c r="A12" s="3" t="s">
        <v>1017</v>
      </c>
    </row>
    <row r="13" spans="1:6">
      <c r="A13" s="4" t="s">
        <v>1018</v>
      </c>
      <c r="B13" s="5" t="n">
        <v>1570123</v>
      </c>
    </row>
    <row r="14" spans="1:6">
      <c r="A14" s="4" t="s">
        <v>1022</v>
      </c>
      <c r="B14" s="4" t="s">
        <v>674</v>
      </c>
    </row>
    <row r="15" spans="1:6">
      <c r="A15" s="4" t="s">
        <v>1023</v>
      </c>
      <c r="B15" s="5" t="n">
        <v>12</v>
      </c>
    </row>
    <row r="16" spans="1:6">
      <c r="A16" s="4" t="s">
        <v>1024</v>
      </c>
      <c r="B16" s="7" t="n">
        <v>537</v>
      </c>
    </row>
    <row r="17" spans="1:6">
      <c r="A17" s="4" t="s">
        <v>1025</v>
      </c>
      <c r="B17" s="12" t="n">
        <v>245.8</v>
      </c>
    </row>
    <row r="18" spans="1:6">
      <c r="A18" s="4" t="s">
        <v>1026</v>
      </c>
    </row>
    <row r="19" spans="1:6">
      <c r="A19" s="3" t="s">
        <v>1017</v>
      </c>
    </row>
    <row r="20" spans="1:6">
      <c r="A20" s="4" t="s">
        <v>1027</v>
      </c>
      <c r="C20" s="5" t="n">
        <v>8</v>
      </c>
    </row>
    <row r="21" spans="1:6">
      <c r="A21" s="4" t="s">
        <v>1018</v>
      </c>
      <c r="C21" s="5" t="n">
        <v>1293197</v>
      </c>
    </row>
    <row r="22" spans="1:6">
      <c r="A22" s="4" t="s">
        <v>488</v>
      </c>
      <c r="C22" s="7" t="n">
        <v>312</v>
      </c>
    </row>
    <row r="23" spans="1:6">
      <c r="A23" s="4" t="s">
        <v>894</v>
      </c>
      <c r="C23" s="4" t="s">
        <v>1028</v>
      </c>
    </row>
    <row r="24" spans="1:6">
      <c r="A24" s="4" t="s">
        <v>1029</v>
      </c>
      <c r="C24" s="7" t="n">
        <v>292</v>
      </c>
    </row>
    <row r="25" spans="1:6">
      <c r="A25" s="4" t="s">
        <v>1020</v>
      </c>
      <c r="E25" s="12" t="n">
        <v>5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0</v>
      </c>
      <c r="B1" s="2" t="s">
        <v>1</v>
      </c>
    </row>
    <row r="2" spans="1:3">
      <c r="B2" s="2" t="s">
        <v>2</v>
      </c>
      <c r="C2" s="2" t="s">
        <v>96</v>
      </c>
    </row>
    <row r="3" spans="1:3">
      <c r="A3" s="4" t="s">
        <v>261</v>
      </c>
      <c r="B3" s="7" t="n">
        <v>2578</v>
      </c>
      <c r="C3" s="7" t="n">
        <v>2975</v>
      </c>
    </row>
    <row r="4" spans="1:3">
      <c r="A4" s="4" t="s">
        <v>26</v>
      </c>
    </row>
    <row r="5" spans="1:3">
      <c r="A5" s="4" t="s">
        <v>261</v>
      </c>
      <c r="B5" s="7" t="n">
        <v>2578</v>
      </c>
      <c r="C5" s="7" t="n">
        <v>29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6:32:07Z</dcterms:created>
  <dcterms:modified xmlns:dcterms="http://purl.org/dc/terms/" xmlns:xsi="http://www.w3.org/2001/XMLSchema-instance" xsi:type="dcterms:W3CDTF">2018-10-23T16:32:07Z</dcterms:modified>
</cp:coreProperties>
</file>